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Basis Of Presentation And Signi" sheetId="10" r:id="rId10"/>
    <s:sheet name="Acquisitions" sheetId="11" r:id="rId11"/>
    <s:sheet name="Changes in Operations" sheetId="12" r:id="rId12"/>
    <s:sheet name="Assets Held For Sale and Sales " sheetId="13" r:id="rId13"/>
    <s:sheet name="Goodwill, Other Intangible Asse" sheetId="14" r:id="rId14"/>
    <s:sheet name="Investments" sheetId="15" r:id="rId15"/>
    <s:sheet name="Debt" sheetId="16" r:id="rId16"/>
    <s:sheet name="Fair Value Measurements" sheetId="17" r:id="rId17"/>
    <s:sheet name="Commitments and Contingencies" sheetId="18" r:id="rId18"/>
    <s:sheet name="Income Taxes" sheetId="19" r:id="rId19"/>
    <s:sheet name="Pension And Other Retirement Pl" sheetId="20" r:id="rId20"/>
    <s:sheet name="Capital Stock" sheetId="21" r:id="rId21"/>
    <s:sheet name="Stock-Based Compensation" sheetId="22" r:id="rId22"/>
    <s:sheet name="Earnings Per Share" sheetId="23" r:id="rId23"/>
    <s:sheet name="Accumulated Other Comprehensive" sheetId="24" r:id="rId24"/>
    <s:sheet name="Related Party Transactions" sheetId="25" r:id="rId25"/>
    <s:sheet name="Business Segments" sheetId="26" r:id="rId26"/>
    <s:sheet name="Condensed Consolidating Financi" sheetId="27" r:id="rId27"/>
    <s:sheet name="Basis Of Presentation And Sig28" sheetId="28" r:id="rId28"/>
    <s:sheet name="Basis Of Presentation And Sig29" sheetId="29" r:id="rId29"/>
    <s:sheet name="Acquisitions (Tables)" sheetId="30" r:id="rId30"/>
    <s:sheet name="Changes in Operations (Tables)" sheetId="31" r:id="rId31"/>
    <s:sheet name="Assets Held For Sale and Sale32" sheetId="32" r:id="rId32"/>
    <s:sheet name="Goodwill, Other Intangible As33" sheetId="33" r:id="rId33"/>
    <s:sheet name="Investments (Tables)" sheetId="34" r:id="rId34"/>
    <s:sheet name="Debt (Tables)" sheetId="35" r:id="rId35"/>
    <s:sheet name="Fair Value Measurements (Tables" sheetId="36" r:id="rId36"/>
    <s:sheet name="Pension And Other Retirement 37" sheetId="37" r:id="rId37"/>
    <s:sheet name="Capital Stock (Tables)" sheetId="38" r:id="rId38"/>
    <s:sheet name="Stock-Based Compensation (Table" sheetId="39" r:id="rId39"/>
    <s:sheet name="Earnings Per Share (Tables)" sheetId="40" r:id="rId40"/>
    <s:sheet name="Accumulated Other Comprehensi41" sheetId="41" r:id="rId41"/>
    <s:sheet name="Business Segments (Tables)" sheetId="42" r:id="rId42"/>
    <s:sheet name="Condensed Consolidating Finan43" sheetId="43" r:id="rId43"/>
    <s:sheet name="Basis Of Presentation And Sig44" sheetId="44" r:id="rId44"/>
    <s:sheet name="Basis Of Presentation And Sig45" sheetId="45" r:id="rId45"/>
    <s:sheet name="Acquisitions Narrative (Details" sheetId="46" r:id="rId46"/>
    <s:sheet name="Acquisitions - Total Purchase P" sheetId="47" r:id="rId47"/>
    <s:sheet name="Changes in Operations (Details)" sheetId="48" r:id="rId48"/>
    <s:sheet name="Changes in Operations Severance" sheetId="49" r:id="rId49"/>
    <s:sheet name="Changes in Operations Changes i" sheetId="50" r:id="rId50"/>
    <s:sheet name="Assets Held For Sale and Sale51" sheetId="51" r:id="rId51"/>
    <s:sheet name="Assets Held For Sale and Sale52" sheetId="52" r:id="rId52"/>
    <s:sheet name="Goodwill, Other Intangible As53" sheetId="53" r:id="rId53"/>
    <s:sheet name="Goodwill, Other Intangible As54" sheetId="54" r:id="rId54"/>
    <s:sheet name="Goodwill, Other Intangible As55" sheetId="55" r:id="rId55"/>
    <s:sheet name="Goodwill, Other Intangible As56" sheetId="56" r:id="rId56"/>
    <s:sheet name="Goodwill, Other Intangible As57" sheetId="57" r:id="rId57"/>
    <s:sheet name="Investments Total Investments (" sheetId="58" r:id="rId58"/>
    <s:sheet name="Investments Equity Method Inves" sheetId="59" r:id="rId59"/>
    <s:sheet name="Investments Equity Method Inv60" sheetId="60" r:id="rId60"/>
    <s:sheet name="Investments TV Food Network (De" sheetId="61" r:id="rId61"/>
    <s:sheet name="Investments Career Builder (Det" sheetId="62" r:id="rId62"/>
    <s:sheet name="Investments Marketable Equity S" sheetId="63" r:id="rId63"/>
    <s:sheet name="Investments Cost Method Investm" sheetId="64" r:id="rId64"/>
    <s:sheet name="Investments Variable Interests " sheetId="65" r:id="rId65"/>
    <s:sheet name="Debt - Long-term Debt (Details)" sheetId="66" r:id="rId66"/>
    <s:sheet name="Debt - Narrative (Details)" sheetId="67" r:id="rId67"/>
    <s:sheet name="Fair Value Measurements (Detail" sheetId="68" r:id="rId68"/>
    <s:sheet name="Fair Value Measurements Estimat" sheetId="69" r:id="rId69"/>
    <s:sheet name="Commitments and Contingencies (" sheetId="70" r:id="rId70"/>
    <s:sheet name="Income Taxes (Details)" sheetId="71" r:id="rId71"/>
    <s:sheet name="Income Taxes - Newsday and Chic" sheetId="72" r:id="rId72"/>
    <s:sheet name="Income Taxes - Other (Details)" sheetId="73" r:id="rId73"/>
    <s:sheet name="Pension And Other Retirement 74" sheetId="74" r:id="rId74"/>
    <s:sheet name="Pension And Other Retirement 75" sheetId="75" r:id="rId75"/>
    <s:sheet name="Capital Stock (Details)" sheetId="76" r:id="rId76"/>
    <s:sheet name="Capital Stock Dividends Declare" sheetId="77" r:id="rId77"/>
    <s:sheet name="Stock-Based Compensation Narrat" sheetId="78" r:id="rId78"/>
    <s:sheet name="Stock-Based Compensation Non-Qu" sheetId="79" r:id="rId79"/>
    <s:sheet name="Stock-Based Compensation Restri" sheetId="80" r:id="rId80"/>
    <s:sheet name="Stock-Based Compensation Unrest" sheetId="81" r:id="rId81"/>
    <s:sheet name="Stock-Based Compensation Perfor" sheetId="82" r:id="rId82"/>
    <s:sheet name="Stock-Based Compensation Costs " sheetId="83" r:id="rId83"/>
    <s:sheet name="Earnings Per Share Narrative (D" sheetId="84" r:id="rId84"/>
    <s:sheet name="Earnings Per Share Calculation " sheetId="85" r:id="rId85"/>
    <s:sheet name="Accumulated Other Comprehensi86" sheetId="86" r:id="rId86"/>
    <s:sheet name="Related Party Transactions (Det" sheetId="87" r:id="rId87"/>
    <s:sheet name="Business Segments (Details)" sheetId="88" r:id="rId88"/>
    <s:sheet name="Condensed Consolidating Finan89" sheetId="89" r:id="rId89"/>
    <s:sheet name="Condensed Consolidating Finan90" sheetId="90" r:id="rId90"/>
    <s:sheet name="Condensed Consolidating Finan91" sheetId="91" r:id="rId91"/>
  </s:sheets>
  <s:definedNames/>
  <s:calcPr calcId="124519" calcMode="auto" fullCalcOnLoad="1"/>
</s:workbook>
</file>

<file path=xl/sharedStrings.xml><?xml version="1.0" encoding="utf-8"?>
<sst xmlns="http://schemas.openxmlformats.org/spreadsheetml/2006/main" uniqueCount="997">
  <si>
    <t>Document and Entity Information Document - shares</t>
  </si>
  <si>
    <t>9 Months Ended</t>
  </si>
  <si>
    <t>Sep. 30, 2016</t>
  </si>
  <si>
    <t>Oct. 31, 2016</t>
  </si>
  <si>
    <t>Entity Listings [Line Items]</t>
  </si>
  <si>
    <t>Entity Registrant Name</t>
  </si>
  <si>
    <t>Tribune Media Company</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ommon Class A</t>
  </si>
  <si>
    <t>Entity Common Stock, Shares Outstanding</t>
  </si>
  <si>
    <t>Common Class B</t>
  </si>
  <si>
    <t>Condensed Consolidated Statements Of Operations - USD ($) $ in Thousands</t>
  </si>
  <si>
    <t>3 Months Ended</t>
  </si>
  <si>
    <t>Sep. 30, 2015</t>
  </si>
  <si>
    <t>Operating Revenues</t>
  </si>
  <si>
    <t>Television and Entertainment</t>
  </si>
  <si>
    <t>Digital and Data</t>
  </si>
  <si>
    <t>Other</t>
  </si>
  <si>
    <t>Total operating revenues</t>
  </si>
  <si>
    <t>Operating Expenses</t>
  </si>
  <si>
    <t>Programming</t>
  </si>
  <si>
    <t>Direct operating expenses</t>
  </si>
  <si>
    <t>Selling, general and administrative</t>
  </si>
  <si>
    <t>Depreciation</t>
  </si>
  <si>
    <t>Amortization</t>
  </si>
  <si>
    <t>(Gain) loss on sales of real estate</t>
  </si>
  <si>
    <t>Total operating expenses</t>
  </si>
  <si>
    <t>Operating Profit</t>
  </si>
  <si>
    <t>Income on equity investments, net</t>
  </si>
  <si>
    <t>Interest and dividend income</t>
  </si>
  <si>
    <t>Interest expense</t>
  </si>
  <si>
    <t>Loss on extinguishment of debt</t>
  </si>
  <si>
    <t>Gain on investment transactions</t>
  </si>
  <si>
    <t>Other non-operating gain, net</t>
  </si>
  <si>
    <t>Reorganization items, net</t>
  </si>
  <si>
    <t>Income Before Income Taxes</t>
  </si>
  <si>
    <t>Income tax expense</t>
  </si>
  <si>
    <t>Net Income (Loss)</t>
  </si>
  <si>
    <t>Net Earnings (Loss) Per Common Share:</t>
  </si>
  <si>
    <t>Basic (usd per share)</t>
  </si>
  <si>
    <t>Diluted (usd per share)</t>
  </si>
  <si>
    <t>Regular Cash Dividend</t>
  </si>
  <si>
    <t>Dividends declared per common share (usd per share)</t>
  </si>
  <si>
    <t>Special Cash Dividend</t>
  </si>
  <si>
    <t>Condensed Consolidated Statements of Comprehensive Income (Loss) - USD ($) $ in Thousands</t>
  </si>
  <si>
    <t>Statement of Comprehensive Income [Abstract]</t>
  </si>
  <si>
    <t>Change in unrecognized benefit plan losses arising during the period, net of taxes of $1,303 for the three months ended September 30, 2015, and $2,367 and $(434) for the nine months ended September 30, 2016 and September 30, 2015, respectively</t>
  </si>
  <si>
    <t>Adjustment for previously unrecognized benefit plan gains and losses included in net income, net of taxes of $(28) and $2 for the three months ended September 30, 2016 and September 30, 2015, respectively, and $(85) and $7 for the nine months ended September 30, 2016 and September 30, 2015, respectively</t>
  </si>
  <si>
    <t>Change in unrecognized benefit plan gains and losses, net of taxes</t>
  </si>
  <si>
    <t>Change in unrealized holding gain arising during the period, net of taxes of $341 and $(1,152) for three months ended September 30, 2016 and September 30, 2015, respectively, and $1,026 and $(2,340) for the nine months ended September 30, 2016 and September 30, 2015, respectively</t>
  </si>
  <si>
    <t>Change in foreign currency translation adjustments, net of taxes of $(103) and $(741) for the three months ended September 30, 2016 and September 30, 2015, respectively, and $(1,198) and $(1,148) for the nine months ended September 30, 2016 and September 30, 2015, respectively</t>
  </si>
  <si>
    <t>Other Comprehensive Income (Loss), net of taxes</t>
  </si>
  <si>
    <t>Comprehensive Income</t>
  </si>
  <si>
    <t>Condensed Consolidated Statements of Comprehensive Income (Loss) (Parenthetical) - USD ($) $ in Thousands</t>
  </si>
  <si>
    <t>Taxes on Change in unrecognized benefit plan losses arising during the period</t>
  </si>
  <si>
    <t>Taxes on Adjustment for previously unrecognized benefit plan losses included in net income</t>
  </si>
  <si>
    <t>Taxes on Change in unrealized holding gain arising during the period</t>
  </si>
  <si>
    <t>Taxes on Change in foreign currency translation adjustments</t>
  </si>
  <si>
    <t>Condensed Consolidated Balance Sheets - USD ($) $ in Thousands</t>
  </si>
  <si>
    <t>Dec. 31, 2015</t>
  </si>
  <si>
    <t>Current Assets</t>
  </si>
  <si>
    <t>Cash and cash equivalents</t>
  </si>
  <si>
    <t>Restricted cash and cash equivalents</t>
  </si>
  <si>
    <t>Accounts receivable (net of allowances of $11,006 and $8,176)</t>
  </si>
  <si>
    <t>Broadcast rights</t>
  </si>
  <si>
    <t>Income taxes receivable</t>
  </si>
  <si>
    <t>Prepaid expenses</t>
  </si>
  <si>
    <t>Total current assets</t>
  </si>
  <si>
    <t>Properties</t>
  </si>
  <si>
    <t>Property, plant and equipment</t>
  </si>
  <si>
    <t>Accumulated depreciation</t>
  </si>
  <si>
    <t>Net properties</t>
  </si>
  <si>
    <t>Other Assets</t>
  </si>
  <si>
    <t>Goodwill</t>
  </si>
  <si>
    <t>Other intangible assets, net</t>
  </si>
  <si>
    <t>Assets held for sale</t>
  </si>
  <si>
    <t>[1]</t>
  </si>
  <si>
    <t>Investments</t>
  </si>
  <si>
    <t>[2]</t>
  </si>
  <si>
    <t>Total other assets</t>
  </si>
  <si>
    <t>Total Assets</t>
  </si>
  <si>
    <t>Current Liabilities</t>
  </si>
  <si>
    <t>Accounts payable</t>
  </si>
  <si>
    <t>Debt due within one year (net of unamortized discounts and debt issuance costs of $7,927 and $7,979)</t>
  </si>
  <si>
    <t>Income taxes payable</t>
  </si>
  <si>
    <t>Employee compensation and benefits</t>
  </si>
  <si>
    <t>Contracts payable for broadcast rights</t>
  </si>
  <si>
    <t>Deferred revenue</t>
  </si>
  <si>
    <t>Interest payable</t>
  </si>
  <si>
    <t>Total current liabilities</t>
  </si>
  <si>
    <t>Non-Current Liabilities</t>
  </si>
  <si>
    <t>Long-term debt (net of unamortized discounts and debt issuance costs of $41,572 and $48,809)</t>
  </si>
  <si>
    <t>[2],[3]</t>
  </si>
  <si>
    <t>Deferred income taxes</t>
  </si>
  <si>
    <t>Contract intangible liability, net</t>
  </si>
  <si>
    <t>Pension obligations, net</t>
  </si>
  <si>
    <t>Postretirement, medical, life and other benefits</t>
  </si>
  <si>
    <t>Other obligations</t>
  </si>
  <si>
    <t>Total non-current liabilities</t>
  </si>
  <si>
    <t>Total Liabilities</t>
  </si>
  <si>
    <t>Commitments and Contingent Liabilities</t>
  </si>
  <si>
    <t xml:space="preserve"> </t>
  </si>
  <si>
    <t>Shareholders’ Equity</t>
  </si>
  <si>
    <t>Preferred stock</t>
  </si>
  <si>
    <t>Common Stock</t>
  </si>
  <si>
    <t>Treasury stock, at cost: 11,619,676 shares at September 30, 2016 and 7,670,216 shares at December 31, 2015</t>
  </si>
  <si>
    <t>Additional paid-in-capital</t>
  </si>
  <si>
    <t>Retained deficit</t>
  </si>
  <si>
    <t>Accumulated other comprehensive loss</t>
  </si>
  <si>
    <t>Total Tribune Media Company shareholders’ equity</t>
  </si>
  <si>
    <t>Noncontrolling interest</t>
  </si>
  <si>
    <t>Total shareholders’ equity</t>
  </si>
  <si>
    <t>Total Liabilities and Shareholders’ Equity</t>
  </si>
  <si>
    <t>Class A Common Stock</t>
  </si>
  <si>
    <t>Class B Common Stock</t>
  </si>
  <si>
    <t>(1) December 31, 2015 balances have been reclassified to present debt issuance costs as a direct deduction from the carrying amount of an associated debt liability in accordance with ASU 2015-03. See Note 1 for further information.</t>
  </si>
  <si>
    <t>(1) December 31, 2015 balances have been reclassified to present debt issuance costs as a direct deduction from the carrying amount of an associated debt liability in accordance with ASU 2015-03.</t>
  </si>
  <si>
    <t>[3]</t>
  </si>
  <si>
    <t>Condensed Consolidated Balance Sheets (Parenthetical) - USD ($) $ in Thousands</t>
  </si>
  <si>
    <t>Allowance for Doubtful Accounts</t>
  </si>
  <si>
    <t>Preferred stock par value (usd per share)</t>
  </si>
  <si>
    <t>Preferred stock authorized (shares)</t>
  </si>
  <si>
    <t>Preferred stock issued (shares)</t>
  </si>
  <si>
    <t>Preferred stock outstanding (shares)</t>
  </si>
  <si>
    <t>Treasury stock (shares)</t>
  </si>
  <si>
    <t>Common stock, par value (usd per share)</t>
  </si>
  <si>
    <t>Common stock, authorized (shares)</t>
  </si>
  <si>
    <t>Common stock, issued shares (shares)</t>
  </si>
  <si>
    <t>Common stock, outstanding (shares)</t>
  </si>
  <si>
    <t>Senior Secured Credit Agreement | Term Loan Facility</t>
  </si>
  <si>
    <t>Unamortized discounts and debt issuance costs</t>
  </si>
  <si>
    <t>Current | Senior Secured Credit Agreement | Term Loan Facility</t>
  </si>
  <si>
    <t>Noncurrent | Senior Secured Credit Agreement | Term Loan Facility</t>
  </si>
  <si>
    <t>Condensed Consolidated Statement Of Shareholders' Equity - 9 months ended Sep. 30, 2016 - USD ($) $ in Thousands</t>
  </si>
  <si>
    <t>Total</t>
  </si>
  <si>
    <t>Retained Deficit</t>
  </si>
  <si>
    <t>Accumulated Other Comprehensive (Loss) Income</t>
  </si>
  <si>
    <t>Additional Paid-In Capital</t>
  </si>
  <si>
    <t>Treasury Stock</t>
  </si>
  <si>
    <t>Non- controlling Interest</t>
  </si>
  <si>
    <t>Regular Cash DividendAdditional Paid-In Capital</t>
  </si>
  <si>
    <t>Balance at December 31, 2015, shares at Dec. 31, 2015</t>
  </si>
  <si>
    <t>Balance at December 31, 2015 at Dec. 31, 2015</t>
  </si>
  <si>
    <t>Increase (Decrease) in Stockholders' Equity [Roll Forward]</t>
  </si>
  <si>
    <t>Net loss</t>
  </si>
  <si>
    <t>Other comprehensive income, net of taxes</t>
  </si>
  <si>
    <t>Regular dividends declared to shareholders and warrant holders, $0.75 per share</t>
  </si>
  <si>
    <t>Warrant exercises, shares</t>
  </si>
  <si>
    <t>Stock-based compensation</t>
  </si>
  <si>
    <t>Net share settlements of stock-based awards, shares</t>
  </si>
  <si>
    <t>Net share settlements of stock-based awards</t>
  </si>
  <si>
    <t>Common stock repurchases</t>
  </si>
  <si>
    <t>Contributions from noncontrolling interest</t>
  </si>
  <si>
    <t>Balance at September 30, 2016, shares at Sep. 30, 2016</t>
  </si>
  <si>
    <t>Balance at September 30, 2016 at Sep. 30, 2016</t>
  </si>
  <si>
    <t>Includes $1.1 million of granted dividend equivalent units.</t>
  </si>
  <si>
    <t>Condensed Consolidated Statement Of Shareholders' Equity (Parenthetical) $ in Millions</t>
  </si>
  <si>
    <t>Sep. 30, 2016USD ($)$ / shares</t>
  </si>
  <si>
    <t>Dividend equivalent units granted | $</t>
  </si>
  <si>
    <t>Dividends declared per common share (usd per share) | $ / shares</t>
  </si>
  <si>
    <t>Condensed Consolidated Statements Of Cash Flows - USD ($) $ in Thousands</t>
  </si>
  <si>
    <t>Operating Activities</t>
  </si>
  <si>
    <t>Adjustments to reconcile net (loss) income to net cash provided by operating activities:</t>
  </si>
  <si>
    <t>Pension credit, net of contributions</t>
  </si>
  <si>
    <t>Amortization of contract intangible assets and liabilities</t>
  </si>
  <si>
    <t>Amortization of other intangible assets</t>
  </si>
  <si>
    <t>Distributions from equity investments</t>
  </si>
  <si>
    <t>Non-cash loss on extinguishment of debt</t>
  </si>
  <si>
    <t>Original issue discount payments</t>
  </si>
  <si>
    <t>Amortization of debt issuance costs and original issue discount</t>
  </si>
  <si>
    <t>Impairment of real estate</t>
  </si>
  <si>
    <t>Other non-operating gain</t>
  </si>
  <si>
    <t>Change in excess tax benefits from stock-based awards</t>
  </si>
  <si>
    <t>Changes in working capital items, excluding effects from acquisitions:</t>
  </si>
  <si>
    <t>Accounts receivable, net</t>
  </si>
  <si>
    <t>Prepaid expenses and other current assets</t>
  </si>
  <si>
    <t>Employee compensation and benefits, accrued expenses and other current liabilities</t>
  </si>
  <si>
    <t>Income taxes</t>
  </si>
  <si>
    <t>Change in broadcast rights, net of liabilities</t>
  </si>
  <si>
    <t>Other, net</t>
  </si>
  <si>
    <t>Net cash provided by operating activities</t>
  </si>
  <si>
    <t>Investing Activities</t>
  </si>
  <si>
    <t>Capital expenditures</t>
  </si>
  <si>
    <t>Acquisitions, net of cash acquired</t>
  </si>
  <si>
    <t>Transfers from restricted cash</t>
  </si>
  <si>
    <t>Proceeds from sales of real estate and other assets</t>
  </si>
  <si>
    <t>Net cash provided by (used in) investing activities</t>
  </si>
  <si>
    <t>Financing Activities</t>
  </si>
  <si>
    <t>Long-term borrowings</t>
  </si>
  <si>
    <t>Repayments of long-term debt</t>
  </si>
  <si>
    <t>Long-term debt issuance costs</t>
  </si>
  <si>
    <t>Payments of dividends</t>
  </si>
  <si>
    <t>Settlements of contingent consideration, net</t>
  </si>
  <si>
    <t>Tax withholdings related to net share settlements of share-based awards</t>
  </si>
  <si>
    <t>Proceeds from stock option exercises</t>
  </si>
  <si>
    <t>Net cash used in financing activities</t>
  </si>
  <si>
    <t>Net Increase (Decrease) in Cash and Cash Equivalents</t>
  </si>
  <si>
    <t>Cash and cash equivalents, beginning of period</t>
  </si>
  <si>
    <t>Cash and cash equivalents, end of period</t>
  </si>
  <si>
    <t>Supplemental Schedule of Cash Flow Information</t>
  </si>
  <si>
    <t>Interest</t>
  </si>
  <si>
    <t>Income taxes, net</t>
  </si>
  <si>
    <t>Basis Of Presentation And Significant Accounting Policies</t>
  </si>
  <si>
    <t>Organization, Consolidation and Presentation of Financial Statements [Abstract]</t>
  </si>
  <si>
    <t>Basis of Presentation and Significant Accounting Policies</t>
  </si>
  <si>
    <t>NOTE 1: BASIS OF PRESENTATION AND SIGNIFICANT ACCOUNTING POLICIES 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31, 2015 included in the Company’s Annual Report on Form 10-K. In the opinion of management, the financial statements contain all adjustments necessary to state fairly the financial position of the Company as of September 30, 2016 and the results of operations and cash flows for the three and nine months ended September 30, 2016 and September 30, 2015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Company’s second fiscal quarter of 2015, which ended on June 30, 2015. Change in Accounting Principles —In November 2015, the Financial Accounting Standards Board (“FASB”) issued Accounting Standards Update (“ASU”) 2015-17, “Balance Sheet Classification of Deferred Taxes.” The Company elected to early adopt ASU 2015-17 prospectively in the fourth quarter of fiscal 2015 and present all deferred tax assets and liabilities, along with any related valuation allowances as of December 31, 2015, as noncurrent on the Company’s audited Consolidated Balance Sheets. In April 2015 , the FASB issued ASU No. 2015-03, “Interest — Imputation of Interest (Subtopic 835-30): Simplifying the Presentation of Debt Issuance Costs” and in August 2015, the FASB issued ASU No. 2015-15, “Interest - Imputation of Interest (Subtopic 835-30): Presentation and Subsequent Measurement of Debt Issuance Costs Associated with Line-of-Credit Arrangements—Amendments to SEC Paragraphs Pursuant to Staff Announcement at June 18, 2015 EITF Meeting (SEC Update).” The Company adopted ASU 2015-03 and ASU 2015-15 retrospectively in the first quarter of fiscal 2016 and presented debt issuance costs as a direct deduction from the carrying amount of an associated debt liability, with the exception of debt issuance costs related to the Company’s Revolving Credit Facility which continue to be presented as an asset and amortized over the appropriate term. As a result of this reclassification, the carrying value of the Company’s debt as of December 31, 2015 decreased by $50 million (see Note 7 for additional information). Broadcast Rights —The Company amortizes its broadcast rights costs over the period in which an economic benefit is expected to be derived based on the timing of the usage and benefit from such programming. Newer licensed/acquired programming and original produced programming are generally amortized on an accelerated basis as the episodes are aired. For certain categories of licensed programming and feature films that have been exploited through previous cycles, amortization expense is recorded on a straight-line basis. The Company also has commitments for network and sports programming that are expensed on a straight-line basis as the programs are available to air. Management’s judgment is required in determining the timing of the expensing of these costs, and includes analyses of historical and estimated future revenue and ratings patterns for similar programming. The Company regularly reviews, and revises when necessary, its revenue estimates, which may result in a change in the rate of amortization. Amortization of broadcast rights are expensed to programming in the Company’s unaudited Condensed Consolidated Statements of Operations. The Company carries its broadcast rights at the lower of unamortized cost or estimated net realizable value. The Company evaluates the net realizable value of broadcast rights on a daypart, series, or title-by-title basis, as appropriate. Changes in management’s intended usage of a specific daypart, series, or program would result in a reassessment of the net realizable value, which could result in an impairment. The Company determines the net realizable value and estimated fair value, as appropriate, based on a projection of the estimated advertising revenues and carriage/retransmission revenues, less certain direct costs of delivery, expected to be generated by the program material, all of which are classified in Level 3 of the fair value hierarchy. If the Company’s estimates of future revenues decline, amortization expense could be accelerated or impairment adjustments may be required. The Company assesses future seasons of syndicated programs that the Company is committed to acquire for impairment as they become available to the Company for airing. Any impairments of programming rights are expensed to programming in the Company’s unaudited Condensed Consolidated Statements of Operations. As a result of the evaluation of the recoverability of the unamortized costs associated with broadcast rights, the Company recognized an impairment charge of $ 37 million for the syndicated program Elementary at WGN America in the third quarter of 2016. As a result of an updated analysis completed in the first quarter of 2016, the Company updated its amortization model for certain categories of programming effective January 1, 2016. Program amortization for these programs is now calculated on either an accelerated or straight-line basis based upon the greater amortization resulting from either the number of episodes aired or the portion of the license period consumed. No other significant accounting policies and estimates have changed from those detailed in Note 1 to the Company’s audited consolidated financial statements for the fiscal year ended December 31, 2015 . 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 Dreamcatcher —Dreamcatcher Broadcasting LLC (“Dreamcatcher”) was formed in 2013 specifically to comply with the cross-ownership rules of the Federal Communications Commission (the “FCC”) related to the Company’s acquisition of Local TV, LLC on December 27, 2013 (the “Local TV Acquisition”). See Note 5 to the Company’s audited consolidated financial statements for the fiscal year ended December 31, 2015 for additional information. The Company’s unaudited condensed consolidated financial statements as of and for the three and nine months ended September 30, 2016 and September 30, 2015 include the results of operations and the financial position of Dreamcatcher, a fully-consolidated variable interest entity (“VIE”). Net revenues of the Dreamcatcher stations (WTKR-TV, Norfolk, VA, WGNT-TV, Portsmouth, VA and WNEP-TV, Scranton, PA) included in the Company’s unaudited Condensed Consolidated Statements of Operations for each of the three months ended September 30, 2016 and September 30, 2015 were $17 million and $16 million , respectively, and for the nine months ended September 30, 2016 and September 30, 2015 , were $52 million and $48 million , respectively. Operating profits of the Dreamcatcher stations included in the Company’s unaudited Condensed Consolidated Statements of Operations for the three months ended September 30, 2016 and September 30, 2015 were $3 million and $2 million , respectively, and for the nine months ended September 30, 2016 and September 30, 2015 , were $10 million and $9 million , respectively. The Company’s unaudited Condensed Consolidated Balance Sheets as of September 30, 2016 and December 31, 2015 include the following assets and liabilities of the Dreamcatcher stations (in thousands): September 30, 2016 December 31, 2015 (1) Property, plant and equipment, net $ 161 $ 371 Broadcast rights 3,573 2,748 Other intangible assets, net 85,074 92,970 Other assets 187 111 Total Assets $ 88,995 $ 96,200 Debt due within one year $ 3,999 $ 3,989 Contracts payable for broadcast rights 3,675 3,016 Long-term debt 11,769 14,736 Other liabilities 104 55 Total Liabilities $ 19,547 $ 21,796 (1) December 31, 2015 balances have been reclassified to present debt issuance costs as a direct deduction from the carrying amount of an associated debt liability in accordance with ASU 2015-03. New Accounting Standard s—In August 2016, the FASB issued ASU No. 2016-15, “Statement of Cash Flows (Topic 230).” The standard addresses several specific cash flow issues with the objective of reducing the existing diversity in practice in how certain cash activities are presented and classified in the statement of cash flows. The cash flow issues addressed include debt prepayment or extinguishment costs, settlement of debt instruments with coupon rates that are insignificant in relation to the effective interest rate of the borrowing, contingent consideration payments made after a business combination, distributions received from equity method investees and cash receipts and payments that may have aspects of more than one class of cash flows. The standard is effective for fiscal years beginning after December 15, 2017, and interim periods within those fiscal years. Early adoption is permitted but all of the guidance must be adopted in the same period. The Company is currently evaluating the impact of adopting ASU 2016-15 on its consolidated financial statements.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y”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March 2016, the FASB issued ASU No. 2016-09, “Compensation - Stock Compensation (Topic 718).” The new guidance requires companies to record all excess tax benefits and tax deficiencies as income tax expense or benefit in the income statement, which will eliminate additional paid-in capital pools. Companies are to apply this amendment prospectively. The guidance also requires companies to present excess tax benefits as an operating activity on the statement of cash flows, which can be applied retrospectively or prospectively. The guidance in ASU 2016-09 will allow an employer to repurchase more of an employees’ shares than it can today for tax withholding purposes without triggering liability accounting. Additionally, the guidance requires companies to make a policy election to account for forfeitures of share-based payments by either recognizing forfeitures of awards as they occur or estimating the number of awards expected to be forfeited and adjusting the estimate when it is likely to change. The election must be adopted using a modified retrospective transition method, with a cumulative-effect adjustment to retained earnings. The standard is effective for fiscal years beginning after December 15, 2016, and interim periods within those fiscal years. Early adoption is permitted but all of the guidance must be adopted in the same period. The Company is currently evaluating the timing and the impact of adopting ASU 2016-09 on its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is currently evaluating the impact of adopting ASU 2016-02 on it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Further,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e guidance has additional amendments to presentation and disclosure requirements of financial instruments. The amendments in this ASU are effective for fiscal years beginning after December 15, 2017, including interim periods within those fiscal years. The Company is currently evaluating the impact of adopting ASU 2016-01 on its consolidated financial statements. In May 2014 ,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 including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date. In March 2016, the FASB issued ASU No. 2016-08, “Revenue from Contracts with Customers (Topic 606) - Principal versus Agent Considerations (Reporting Revenue Gross versus Net),” which clarifies the implementation guidance on principal versus agent considerations. In April 2016, the FASB issued ASU No. 2016-10, “Revenue from Contracts with Customers (Topic 606) - Identifying Performance Obligations and Licensing,” which amends the revenue recognition guidance on accounting for licenses of intellectual property and identifying performance obligations as well as clarifies when a promised good or service is separately identifiable. In May 2016, the FASB issued ASU No. 2016-12, “Revenue from Contracts with Customers (Topic 606) - Narrow-Scope Improvements and Practical Expedients,” which provides clarifying guidance in certain narrow areas such as an assessment of collectibility, presentation of sales taxes, noncash consideration, and completed contracts and contract modifications at transition as well as adds some practical expedients. The amendments in ASU 2014-09, ASU 2016-08, ASU 2016-10 and ASU 2016-12 may be applied either retrospectively to each prior period presented or retrospectively with the cumulative effect of initially applying ASU 2014-09, ASU 2016-08, ASU 2016-10 and ASU 2016-12 at the date of initial application. The Company is currently evaluating adoption methods and the impact of adopting ASU 2014-09, ASU 2016-08, ASU 2016-10 and ASU 2016-12 on its consolidated financial statements. Currently, the Company expects that the new revenue recognition standard will have an impact on revenue recognition under certain contracts in both the Television and Entertainment and Digital and Data segments.</t>
  </si>
  <si>
    <t>Acquisitions</t>
  </si>
  <si>
    <t>Business Combinations [Abstract]</t>
  </si>
  <si>
    <t>NOTE 2: ACQUISITIONS 2015 Acquisitions In May 2015, the Company completed the acquisitions of all issued and outstanding equity interests in Infostrada Statistics B.V. (“Infostrada Sports”), SportsDirect Inc. (“SportsDirect”) and Covers Media Group (“Covers”). In conjunction with these acquisitions, the Company launched Gracenote Sports, which is a part of the Digital and Data segment’s product offerings. Infostrada Sports and SportsDirect provide the Company with in-depth sports data, including schedules, scores, play-by-play statistics, as well as team and player information for the major professional leagues around the world, including the National Football League, Major League Baseball, National Basketball Association, National Hockey League, European Football League, and the Olympics. Covers is the operator of Covers.com, a North American online sports gaming destination for scores, odds and matchups, unique editorial analysis, and industry news coverage. In May 2015, the Company also completed an acquisition of all issued and outstanding equity interests in Enswers Inc. (“Enswers”), a leading provider of automatic content recognition technology and systems based in South Korea, which expanded the Digital and Data segment’s product offerings. The total acquisition price for Infostrada Sports, SportsDirect, Covers and Enswers was $70 million , net of cash acquired. The purchase prices for the above acquisitions were allocated to the tangible and intangible assets acquired and liabilities assumed. The excess of the fair values and the related deferred taxes were allocated to goodwill, which will not be deductible for tax purposes due to the acquisitions being stock acquisitions. In connection with these acquisitions, the Company incurred a total of $3 million of transaction costs, which were recorded in selling, general and administrative expenses (“SG&amp;A”) in the Company’s unaudited Condensed Consolidated Statements of Operations. The total purchase price for the Infostrada Sports, SportsDirect, Covers and Enswers acquisitions assigned to the acquired assets and assumed liabilities of these companies is as follows (in thousands): Consideration: Cash $ 71,768 Less: cash acquired (1,919 ) Net cash $ 69,849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06 Total net assets acquired $ 69,849 The allocation presented above is based upon management’s estimate of the fair values using income, cost, and market approaches. In estimating the fair value of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2 years that include weighted average periods of 11 years for customer relationships, 14 years for content databases, 8 years for technologies, 15 years for trade name and trademarks, and 5 years for non-competition agreement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Other On July 4, 2014 , the Company completed the acquisition of all of the outstanding and issued equity interests of What’s On India Media Private Limited (“What’s ON”) for a purchase price of $27 million , net of cash acquired, consisting of $21 million , net initial cash consideration and $6 million recorded as the net present value (“NPV”) of additional deferred payments. At the time of the acquisition, the Company determined that the acquisition of What’s ON may also include additional payments in 2015 and 2016 to selling management shareholders totaling up to $8 million , which should be accounted for as compensation expense as the payments are earned, in accordance with Accounting Standards Codification (“ASC”) Topic 805, “Business Combinations” (“ASC Topic 805”). In each of the second quarter of 2015 and third quarter of 2016, the Company made payments of $4 million , to selling management shareholders pursuant to such arrangements.</t>
  </si>
  <si>
    <t>Changes in Operations</t>
  </si>
  <si>
    <t>Changes in Operations [Abstract]</t>
  </si>
  <si>
    <t>NOTE 3: CHANGES IN OPERATIONS Employee Reductions —The Company recorded pretax charges, mainly consisting of employee severance costs and associated termination benefits, totaling $8 million in both the three and nine months ended September 30, 2016. Additionally, the Company recorded pretax charges for severance and related expenses totaling $3 million and $4 million in the three and nine months ended September 30, 2015, respectively. These charges are included in direct operating expenses or SG&amp;A, as appropriate, in the Company’s unaudited Condensed Consolidated Statements of Operations. The following table summarizes these severance and related charges by business segment for the three and nine months ended September 30, 2016 and September 30, 2015 (in thousands): Three Months Ended Nine Months Ended September 30, 2016 September 30, 2015 September 30, 2016 September 30, 2015 Television and Entertainment $ 6,844 $ 1,470 $ 6,865 $ 2,006 Digital and Data 476 759 476 570 Corporate and Other 408 373 1,157 1,262 Total $ 7,728 $ 2,602 $ 8,498 $ 3,838 Changes to the accrued liability for severance and related expenses during the nine months ended September 30, 2016 were as follows (in thousands): Balance at December 31, 2015 $ 4,453 Additions 8,498 Payments and other (4,146 ) Balance at September 30, 2016 $ 8,805</t>
  </si>
  <si>
    <t>Assets Held For Sale and Sales of Real Estate</t>
  </si>
  <si>
    <t>Assets Held-for-sale, Not Part of Disposal Group [Abstract]</t>
  </si>
  <si>
    <t>NOTE 4: ASSETS HELD FOR SALE AND SALES OF REAL ESTATE Assets Held for Sale —Assets held for sale in the Company’s unaudited Condensed Consolidated Balance Sheet consisted of the following (in thousands): September 30, 2016 December 31, 2015 Real estate $ 17,878 $ 206,422 As of September 30, 2016 , the Company had 8 real estate properties held for sale. As of December 31, 2015, the real estate properties held for sale included Tribune Tower in Chicago, IL (“Tribune Tower”), the north block of the Los Angeles Times Square property in downtown Los Angeles, CA (“LA Times Property”) and the Olympic Printing Plant facility in the Arts District of downtown Los Angeles, CA (“Olympic Facility”). The combined net carrying value of $18 million and $206 million for the properties held for sale is included in assets held for sale in the Company’s Consolidated Balance Sheet at September 30, 2016 and December 31, 2015, respectively. The Company recorded charges of $1 million and $15 million in the three and nine months ended September 30, 2016 , respectively, to write down certain properties to their estimated fair value, less the expected selling costs, which were determined based on certain assumptions and judgments that are Level 3 within the fair value hierarchy. Sales of Real Estate —In the three and nine months ended September 30, 2016, the Company sold several properties for net pretax proceeds totaling $473 million and $505 million , respectively, and recognized a net pretax gain of $213 million in the three and nine months ended September 30, 2016, as further described below. The Company defines net proceeds as pretax cash proceeds on the sale of properties, net of associated selling costs. On May 2, 2016, the Company sold its Deerfield Beach, FL property for net proceeds of $24 million , and on June 2, 2016, the Company sold its Allentown, PA property for net proceeds of $8 million . In the second quarter of 2016, the Company recorded a net pretax loss of less than $1 million on the sale of these properties that is included in SG&amp;A. On July 7, 2016, the Company sold its Seattle, WA property for net proceeds of $19 million and entered into a lease retaining the use of more than a minor portion of the property. The Company recorded a deferred pretax gain of $8 million on the sale which will be amortized over the life of the lease due to the transaction being a sale-leaseback. On July 12, 2016, the Company sold two of its Orlando, FL properties for net proceeds of $34 million and recorded a pretax gain of $2 million . On July 14, 2016, the Company sold its Arlington Heights, IL property for net proceeds of $0.4 million . On September 26, 2016, the Company sold Tribune Tower and the LA Times Property for net proceeds of $200 million and $102 million , respectively, and recognized a pretax gain of $93 million and $59 million , respectively. Pursuant to the terms of the sale agreements, the Company could receive contingent payments of up to an additional $35 million related to the Tribune Tower transaction and an additional $10 million related to the LA Times Property transaction. For both the Tribune Tower and LA Times Property sales, the contingent payments become payable if certain conditions are met pertaining to development rights related to the respective buyer’s plans for development of portions of the two properties. The contingency period for both properties ends five years from the sale date with the possibility of extension in certain circumstances. On September 27, 2016, the Company sold the Olympic Facility for net proceeds of $119 million and recognized a pretax gain of $59 million . Additionally, as of November 9, 2016, the Company has agreements for the sales of certain broadcasting real estate properties located in Chicago, IL and Portsmouth, VA, some of which will qualify as sale-leasebacks. All of these transactions are expected to close during the fourth quarter of 2016. The closing of these transactions is subject to certain adjustments and customary closing conditions and there can be no assurance that these sales will be completed in a timely manner or at all. In the nine months ended September 30, 2015 , the Company sold two properties which were located in Bel Air, MD and Newport News, VA for net proceeds of $5 million and recorded a net pretax loss of less than $1 million.</t>
  </si>
  <si>
    <t>Goodwill, Other Intangible Assets And Liabilities</t>
  </si>
  <si>
    <t>Goodwill and Intangible Assets Disclosure [Abstract]</t>
  </si>
  <si>
    <t>Goodwill, Other Intangible Assets and Liabilities</t>
  </si>
  <si>
    <t>NOTE 5: GOODWILL, OTHER INTANGIBLE ASSETS AND LIABILITIES Goodwill and other intangible assets consisted of the following (in thousands): September 30, 2016 December 31, 2015 Gross Amount Accumulated Amortization Net Amount Gross Amount Accumulated Amortization Net Amount Other intangible assets subject to amortization Affiliate relationships (useful life of 16 years) $ 212,000 $ (49,688 ) $ 162,312 $ 212,000 $ (39,750 ) $ 172,250 Advertiser relationships (useful life of 8 years) 168,000 (78,750 ) 89,250 168,000 (63,000 ) 105,000 Network affiliation agreements (useful life of 5 to 16 years) 362,000 (123,322 ) 238,678 362,000 (92,113 ) 269,887 Retransmission consent agreements (useful life of 7 to 12 years) 830,100 (264,484 ) 565,616 830,100 (196,955 ) 633,145 Other customer relationships (useful life of 3 to 16 years) 115,729 (31,860 ) 83,869 114,827 (23,315 ) 91,512 Content databases (useful life of 5 to 16 years) 134,864 (31,721 ) 103,143 134,299 (23,623 ) 110,676 Other technology (useful life of 4 to 10 years) 47,275 (14,611 ) 32,664 47,011 (9,733 ) 37,278 Trade names and trademarks (useful life of 3 to15 years) 14,121 (2,511 ) 11,610 13,853 (1,625 ) 12,228 Other (useful life of 3 to 11 years) 14,626 (6,243 ) 8,383 16,337 (5,514 ) 10,823 Total $ 1,898,715 $ (603,190 ) 1,295,525 $ 1,898,427 $ (455,628 ) 1,442,799 Other intangible assets not subject to amortization FCC licenses 782,600 782,600 Trade name 14,800 14,800 Total other intangible assets, net 2,092,925 2,240,199 Goodwill Television and Entertainment 3,220,300 3,220,300 Digital and Data 343,222 341,512 Total goodwill 3,563,522 3,561,812 Total goodwill and other intangible assets $ 5,656,447 $ 5,802,011 The changes in the carrying amounts of intangible assets during the nine months ended September 30, 2016 were as follows (in thousands): Television and Entertainment Digital and Data Total Other intangible assets subject to amortization Balance as of December 31, 2015 $ 1,185,215 $ 257,584 $ 1,442,799 Amortization (1) (125,258 ) (23,786 ) (149,044 ) Balance sheet reclassifications 9 — 9 Foreign currency translation adjustment — 1,761 1,761 Balance as of September 30, 2016 $ 1,059,966 $ 235,559 $ 1,295,525 Other intangible assets not subject to amortization Balance as of September 30, 2016 and December 31, 2015 $ 797,400 $ — $ 797,400 Goodwill Gross balance as of December 31, 2015 $ 3,601,300 $ 341,512 $ 3,942,812 Accumulated impairment losses as of December 31, 2015 (381,000 ) — (381,000 ) Balance as of December 31, 2015 $ 3,220,300 $ 341,512 $ 3,561,812 Foreign currency translation adjustment — 1,710 1,710 Balance as of September 30, 2016 $ 3,220,300 $ 343,222 $ 3,563,522 Total goodwill and other intangible assets as of September 30, 2016 $ 5,077,666 $ 578,781 $ 5,656,447 (1) Amortization of intangible assets includes $1 million related to lease contract intangible assets and is recorded in SG&amp;A in the Company’s unaudited Condensed Consolidated Statements of Operations. The Company's intangible liabilities subject to amortization consisted of the following (in thousands): September 30, 2016 December 31, 2015 Gross Amount Accumulated Amortization Net Amount Gross Amount Accumulated Amortization Net Amount Intangible liabilities subject to amortization Broadcast rights intangible liabilities $ — $ — $ — $ 80,440 $ (66,729 ) $ 13,711 Lease contract intangible liabilities 209 (184 ) 25 209 (148 ) 61 Total intangible liabilities subject to amortization $ 209 $ (184 ) $ 25 $ 80,649 $ (66,877 ) $ 13,772 As described in Note 4 to the Company’s audited consolidated financial statements for the fiscal year ended December 31, 2015 , the Company recorded contract intangible liabilities totaling $227 million in connection with the adoption of fresh-start reporting on the Effective Date (as defined in Note 9 ). Of this amount, approximately $226 million was related to contracts for broadcast rights programming not yet available for broadcast. In addition, the Company recorded $9 million of intangible liabilities related to contracts for broadcast rights programming in connection with the Local TV Acquisition (see Note 5 to the Company’s audited consolidated financial statements for the fiscal year ended December 31, 2015 ). These intangible liabilities are reclassified as a reduction of broadcast rights assets in the Company’s unaudited Condensed Consolidated Balance Sheet as the programming becomes available for broadcast and subsequently amortized as a reduction of programming expenses in the unaudited Condensed Consolidated Statement of Operations in accordance with the Company’s methodology for amortizing the related broadcast rights. The net changes in the carrying amounts of intangible liabilities during the nine months ended September 30, 2016 were as follows (in thousands): Television and Entertainment Intangible liabilities subject to amortization Balance as of December 31, 2015 $ 13,772 Amortization (11,627 ) Balance sheet reclassifications (1) (2,120 ) Balance as of September 30, 2016 $ 25 (1) Represents net reclassifications which are reflected as an increase to broadcast rights assets in the Company’s unaudited Consolidated Balance Sheet at September 30, 2016. Amortization expense relating to amortizable intangible assets, excluding lease contract intangible assets, is expected to be approximately $50 million for the remainder of 2016 , $198 million in 2017 , $197 million in 2018 , $169 million in 2019 , $161 million in 2020 and $127 million in 2021 .</t>
  </si>
  <si>
    <t>Investments [Abstract]</t>
  </si>
  <si>
    <t>NOTE 6: INVESTMENTS Investments consisted of the following (in thousands): September 30, 2016 December 31, 2015 Equity method investments $ 1,636,068 $ 1,668,316 Cost method investments 24,248 20,868 Marketable equity securities 7,095 3,516 Total investments $ 1,667,411 $ 1,692,700 Equity Method Investments —As discussed in Note 4 and Note 9 to the Company’s audited consolidated financial statements for the fiscal year ended December 31, 2015 , the carrying value of the Company’s investments was increased by $1.615 billion to a fair value aggregating $2.224 billion as of the Effective Date (as defined in Note 9 ).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 Income from equity investments, net reported in the Company’s unaudited Condensed Consolidated Statements of Operations consisted of the following (in thousands): Three Months Ended Nine Months Ended September 30, 2016 September 30, 2015 September 30, 2016 September 30, 2015 Income from equity investments, net, before amortization of basis difference $ 45,381 $ 50,549 $ 155,254 $ 160,520 Amortization of basis difference (13,644 ) (13,562 ) (40,959 ) (40,686 ) Income from equity investments, net $ 31,737 $ 36,987 $ 114,295 $ 119,834 Cash distributions from the Company’s equity method investments were as follows (in thousands): Three Months Ended Nine Months Ended September 30, 2016 September 30, 2015 September 30, 2016 September 30, 2015 Cash distributions from equity investments $ 17,953 $ 31,954 $ 143,557 $ 161,102 TV Food Network —The Company’s 31% investment in Television Food Network, G.P. (“TV Food Network”) totaled $1.266 billion and $1.314 billion at September 30, 2016 and December 31, 2015 , respectively. The Company recognized equity income from TV Food Network of $24 million and $26 million for the three months ended September 30, 2016 and September 30, 2015 , respectively, and equity income of $94 million and $92 million for the nine months ended September 30, 2016 and September 30, 2015 , respectively. The Company received cash distributions from TV Food Network of $18 million and $16 million for the three months ended September 30, 2016 and September 30, 2015 , respectively, and cash distributions of $144 million and $145 million in the nine months ended September 30, 2016 and September 30, 2015 , respectively. On October 24, 2016, Tribune (FN) Cable Ventures, LLC, a wholly-owned subsidiary of the Company, entered into an extension of the partnership agreement governing TV Food Network, which extended the term of the partnership until December 31, 2020. CareerBuilder —The Company’s 32% investment in CareerBuilder, LLC (“CareerBuilder”) totaled $349 million and $331 million at September 30, 2016 and December 31, 2015 , respectively. The Company recognized equity income from CareerBuilder of $8 million and $11 million for the three months ended September 30, 2016 and September 30, 2015 , respectively, and equity income of $22 million and $28 million for the nine months ended September 30, 2016 and September 30, 2015 , respectively. The Company received cash distributions from CareerBuilder of $16 million in the three and nine months ended September 30, 2015 . Dose Media —The Company’s 25% investment in Dose Media, LLC (“Dose Media”) totaled $13 million and $15 million at September 30, 2016 and December 31, 2015 , respectively. Classified Ventures —As further described in Note 9 to the Company’s audited consolidated financial statements for the fiscal year ended December 31, 2015 , on October 1, 2014, the Company sold its entire 27.8% equity interest in Classified Ventures, LLC (“CV”) to TEGNA, Inc. (“TEGNA”). The Company’s portion of the proceeds from the transaction was $686 million before taxes ( $426 million after taxes), of which $28 million was held in escrow and paid in the fourth quarter of 2015. Prior to closing, CV made a final distribution of all cash on hand from operations to the current owners. On April 2, 2015, the Company received an additional cash distribution of $8 million pursuant to CV’s collection of a contingent receivable, which is reflected as a non-operating gain in the Company’s Consolidated Statement of Operations for the nine months ended September 30, 2015 . Summarized Financial Information —Summarized financial information for TV Food Network is as follows (in thousands): Three Months Ended Nine Months Ended September 30, 2016 September 30, 2015 September 30, 2016 September 30, 2015 Revenues, net $ 275,758 $ 264,997 $ 851,209 $ 804,630 Operating income $ 150,471 $ 123,579 $ 520,848 $ 405,605 Net income $ 116,431 $ 124,347 $ 421,961 $ 414,272 Summarized financial information for CareerBuilder is as follows (in thousands): Three Months Ended Nine Months Ended September 30, 2016 September 30, 2015 September 30, 2016 September 30, 2015 Revenues, net $ 180,917 $ 175,540 $ 532,823 $ 526,728 Operating income $ 28,506 $ 37,353 $ 77,433 $ 101,293 Net income $ 28,446 $ 36,470 $ 77,600 $ 97,884 Marketable Equity Securities —As further described in Note 2 to the Company’s audited consolidated financial statements for the fiscal year ended December 31, 2015 , on August 4, 2014, the Company completed the Publishing Spin-off and retained 381,354 shares of tronc, Inc. (“tronc”) (formerly Tribune Publishing Company) common stock, representing 1.5% of the then-outstanding common stock of tronc. The Company classified the shares of tronc common stock as available-for-sale securities. As of September 30, 2016 , the fair value and cost basis of the Company’s investment in tronc was $6 million and $0 , respectively. As of September 30, 2016 , the gross unrealized holding gain relating to the Company’s investment in tronc was $6 million and is reflected in accumulated other comprehensive income, net of taxes, in the Company’s unaudited Condensed Consolidated Balance Sheet. Cost Method Investments —All of the Company’s cost method investments in private companies are recorded at cost, net of write-downs resulting from periodic evaluations of the carrying value of the investments. Chicago Cubs Transactions —As defined and further described in Note 9 to the Company’s audited consolidated financial statements for the fiscal year ended December 31, 2015 , the Company consummated the closing of the Chicago Cubs Transactions on October 27, 2009 . Concurrent with the closing of the transactions, the Company executed guarantees of collection of certain debt facilities entered into by Chicago Entertainment Ventures, LLC (formerly Chicago Baseball Holdings, LLC), and its subsidiaries (collectively, “New Cubs LLC”). The guarantees are capped at $699 million plus unpaid interest. The guarantees are reduced as New Cubs LLC makes principal payments on the underlying loans. To the extent that payments are made under the guarantees, the Company will be subrogated to, and will acquire, all rights of the debt lenders against New Cubs LLC. Newsday Transactions —As defined and further described in Note 9 to the Company’s audited consolidated financial statements for the fiscal year ended December 31, 2015 , the Company consummated the closing of the Newsday Transactions on July 29, 2008 . On September 2, 2015, the Company sold its 3% interest in Newsday Holdings LLC (“NHLLC”) to CSC Holdings, LLC (“CSC”) for $8 million and recognized a $3 million gain in connection with the sale. The Company’s remaining deferred tax liability of $101 million (as described in Note 10 ) became payable upon consummation of the sale. The tax payments were made in the fourth quarter of 2015. Variable Interests —The Company evaluates its investments and other transactions to determine whether any entities associated with the investments or transactions should be consolidated under the provisions of ASC Topic 810, “Consolidation.” ASC Topic 810 requires an ongoing qualitative assessment of VIEs to assess which entity is the primary beneficiary as it has the power to direct matters that most significantly impact the activities of a VIE and has the obligation to absorb losses or benefits that could be potentially significant to the VIE. At September 30, 2016 and December 31, 2015 , the Company held variable interests in Topix, LLC (through its investment in TKG Holdings II, LLC) (“Topix”) and TREH 200E Las Olas Venture, LLC (“Las Olas LLC”). See Note 1 to the Company’s audited consolidated financial statements for the fiscal year ended December 31, 2015 for additional information relating to these entities. The Company has determined that it is not the primary beneficiary of Topix and therefore has not consolidated it as of and for the periods presented in the unaudited condensed consolidated financial statements. The Company’s maximum loss exposure related to Topix is limited to its equity investment, which was $4 million at both September 30, 2016 and December 31, 2015 . The Las Olas LLC was determined to be a VIE where the Company is the primary beneficiary. The Company consolidates the financial position and results of operations of this VIE. The results of operations of the VIE as of and for the nine months ended September 30, 2016 were not material. As further disclosed in Note 1 , the Company consolidates the financial position and results of operations of Dreamcatcher, a VIE where the Company is the primary beneficiary.</t>
  </si>
  <si>
    <t>Debt</t>
  </si>
  <si>
    <t>Debt Disclosure [Abstract]</t>
  </si>
  <si>
    <t>NOTE 7: DEBT Debt consisted of the following (in thousands): September 30, 2016 December 31, 2015 (1) Term Loan Facility due 2020, effective interest rate of 3.82%, net of unamortized discount and debt issuance costs of $33,218 and $39,147 $ 2,316,178 $ 2,328,092 5.875% Senior Notes due 2022, net of debt issuance costs of $16,187 and $17,466 1,083,813 1,082,534 Dreamcatcher Credit Facility due 2018, effective interest rate of 4.08%, net of unamortized discount and debt issuance costs of $94 and $175 15,768 18,725 Total debt 3,415,759 3,429,351 Less: Debt due within one year 19,914 19,862 Long-term debt, net of current portion $ 3,395,845 $ 3,409,489 (1) December 31, 2015 balances have been reclassified to present debt issuance costs as a direct deduction from the carrying amount of an associated debt liability in accordance with ASU 2015-03. See Note 1 for further information. Secured Credit Facility —On December 27, 2013 , in connection with its acquisition of Local TV, the Company as borrower, entered into a $4.073 billion secured credit facility with a syndicate of lenders led by JPMorgan Chase Bank, N.A. (“JPMorgan”) (the “Secured Credit Facility”). The Secured Credit Facility consisted of a $3.773 billion term loan facility (the “Term Loan Facility”) and a $300 million revolving credit facility (the “Revolving Credit Facility”). The proceeds of the Term Loan Facility were used to pay the purchase price for Local TV and refinance the existing indebtedness of Local TV and the Term Loan Exit Facility (see Notes 3 and 5 to the Company’s audited consolidated financial statements for the fiscal year ended December 31, 2015 ). The proceeds of the Revolving Credit Facility are available for working capital and other purposes not prohibited under the Secured Credit Facility. The Revolving Credit Facility includes borrowing capacity for letters of credit and for borrowings on same-day notice, referred to as “swingline loans.” Borrowings under the Revolving Credit Facility are subject to the satisfaction of customary conditions, including absence of defaults and accuracy of representations and warranties. Under the terms of the Secured Credit Facility, the amount of the Term Loan Facility and/or the Revolving Credit Facility may be increased and/or one or more additional term or revolving facilities may be added to the Secured Credit Facility by entering into one or more incremental facilities, subject to a cap equal to the greater of (x) $1.000 billion and (y) the maximum amount that would not cause the Company’s net first lien senior secured leverage ratio (treating debt incurred in reliance of this basket as secured on a first lien basis whether or not so secured), as determined pursuant to the terms of the Secured Credit Facility, to exceed 4.50 : 1.00 . The obligations of the Company under the Secured Credit Facility are guaranteed by all of the Company’s wholly-owned domestic subsidiaries, other than certain excluded subsidiaries (the “Guarantors”). The Secured Credit Facility is secured by a first priority lien on substantially all of the personal property and assets of the Company and the Guarantors, subject to certain exceptions. The Secured Credit Facility contains customary limitations, including, among other things, on the ability of the Company and its subsidiaries to incur indebtedness and liens, sell assets, make investments and pay dividends to its shareholders. Amendment On June 24, 2015, the Company, the Guarantors and JPMorgan, as administrative agent, entered into an amendment (the “Amendment”) to the Secured Credit Facility. Prior to the Amendment and the Prepayment (as defined below), $3.479 billion of term loans (the “Former Term Loans”) were outstanding under the Secured Credit Facility. Pursuant to the Amendment, certain lenders under the Secured Credit Facility converted their Former Term Loans into a new tranche of term loans (the “Converted Term B Loans”), along with certain new lenders who advanced $1.802 billion into the new tranche of term loans (the “New Term B Loans” and, together with the Converted Term B Loans, the “Term B Loans”). The proceeds of Term B Loans advanced by the new lenders were used to prepay in full all of the Former Term Loans that were not converted into Term B Loans. In connection with the Amendment, the Company used the net proceeds from the sale of the Notes (as defined below), together with cash on hand, to prepay (the “Prepayment”) $1.100 billion of the Term B Loans. After giving effect to the Amendment and the Prepayment, there were $2.379 billion of Term B Loans outstanding under the Secured Credit Facility. Term Loan Facility As a result of the Amendment, the Term B Loans bear interest, at the Company’s election, at a rate per annum equal to either (i) LIBOR, adjusted for statutory reserve requirements on Euro currency liabilities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Overdue amounts under the Term Loan Facility are subject to additional interest of 2.0% per annum. The Term B Loans mature on December 27, 2020. Quarterly installments in an amount equal to 0.25% of the new principal amount of the Term B Loans are due on a quarterly basis. Voluntary prepayments of the Term B Loans are permitted at any time, in minimum principal amounts, without premium or penalty, subject to a 1.00% premium payable in connection with certain repricing transactions within the first twelve months after the Amendment. The Company is required to prepay the Term B Loans: (i) with the proceeds from certain material asset dispositions (but excluding proceeds from dispositions of publishing assets, real estate and its equity investments in CareerBuilder, LLC and, in certain instances, Television Food Network, G.P.), provided that the Company has rights to reinvest the proceeds to acquire assets for use in its business, within specified periods of time, (ii) with the proceeds from the issuance of new debt (other than debt permitted to be incurred under the Secured Credit Facility) and (iii) 50% (or, if the Company’s net first lien senior secured leverage ratio, as determined pursuant to the terms of the Secured Credit Facility, is less than or equal to 4.00 : 1.00 , then 0% ) of “excess cash flow” generated by the Company for the fiscal year, as determined pursuant to the terms of the Secured Credit Facility, less the aggregate amount of optional prepayments under the Revolving Credit Facility to the extent that such prepayments are accompanied by a permanent reduction in commitments under the Revolving Credit Facility, and subject to a $500 million minimum liquidity threshold before any such prepayment is required, provided that the Company’s mandatory prepayment obligations in the case of clause (i) and clause (iii) above do not apply at any time during which the Company’s corporate rating issued by Moody’s is Baa3 or better and BBB- or better by S&amp;P. Prior to the Amendment, the Term Loan Facility bore interest, at the election of the Company, at a rate per annum equal to either (i) Adjusted LIBOR, subject to a minimum rate of 1.00% , plus an applicable margin of 3.0% or (ii) the sum of a base rate determined as the highest of (a) the federal funds effective rate from time to time plus 0.5% , (b) the prime rate of interest announced by the administrative agent as its prime rate, and (c) Adjusted LIBOR plus 1.0% (“Alternative Base Rate”), plus an applicable margin of 2.0% . Quarterly installments in an amount equal to 0.25% of the original principal amount of the Term Loan Facility were due beginning March 31, 2014 . On August 4, 2014, the Company used a $275 million cash dividend from tronc to permanently repay $275 million of outstanding borrowings under the Term Loan Facility. The Former Term Loans were issued at a discount of 25 basis points, totaling $9 million , which was being amortized to interest expense over the expected term of the Term Loan Facility. The Company incurred and deferred transaction costs totaling $78 million in connection with the Former Term Loans in fiscal 2013. Transaction costs of $6 million relating to the Term Loan Exit Facility (as defined and described in Note 3 to the Company’s audited consolidated financial statements for the fiscal year ended December 31, 2015), which was extinguished in the fourth quarter of 2013, continued to be amortized over the term of the Term Loan Facility pursuant to ASC Topic 470 “Debt.” As of the date of the Amendment, the aggregate unamortized debt issuance costs totaled $64 million and unamortized debt issue discount totaled $8 million . In connection with the Amendment, the Company paid fees to Term B Loan lenders of $6 million , which are considered a debt discount, of which $4 million was deferred, and incurred transaction costs of $2 million , of which $1 million was deferred. The Company recorded a loss of $37 million on the extinguishment of the Former Term Loans in the Company’s unaudited Condensed Consolidated Statement of Operations in the nine months ended September 30, 2015 as a portion of the facility was considered extinguished for accounting purposes. The loss included the write-off of unamortized transaction costs of $30 million , an unamortized discount of $4 million and other transaction costs of $4 million . The Company’s unamortized transaction costs related to the Term Loan Facility were $27 million and $32 million at September 30, 2016 and December 31, 2015 , respectively. These deferred costs are recorded as a direct deduction from the carrying amount of an associated debt liability in the Company’s unaudited Condensed Consolidated Balance Sheet and amortized to interest expense over the contractual term of the Term Loan Facility. Revolving Credit Facility Loans under the Revolving Credit Facility bear interest, at the election of the Company, at a rate per annum equal to either (i) Adjusted LIBOR plus an applicable margin in the range of 2.75% to 3.0% or (ii) the Alternative Base Rate plus an applicable margin in the range of 1.75% to 2.0% , based on the Company’s net first lien senior secured leverage ratio for the applicable period. The Revolving Credit Facility also includes a fee on letters of credit equal to the applicable margin for Adjusted LIBOR loans and a letter of credit issuer fronting fee equal to 0.125% per annum, in each case, calculated based on the stated amount of letters of credit and payable quarterly in arrears, in addition to the customary charges of the issuing bank. Under the terms of the Revolving Credit Facility, the Company is also required to pay a commitment fee, payable quarterly in arrears, calculated based on the unused portion of the Revolving Credit Facility; the commitment fee will be 0.25% , 0.375% or 0.50% based on the Company’s net first lien senior secured leverage ratio for the applicable period. Overdue amounts under the Revolving Credit Facility are subject to additional interest of 2.0% per annum. Availability under the Revolving Credit Facility will terminate, and all amounts outstanding under the Revolving Credit Facility will be due and payable on December 27, 2018 , but the Company may repay outstanding loans under the Revolving Credit Facility at any time without premium or penalty, subject to breakage costs in certain circumstances. The loans under the Revolving Credit Facility also must be prepaid and the letters of credit cash collateralized or terminated to the extent the extensions of credit under the Revolving Credit Facility exceed the amount of the revolving commitments. The Revolving Credit Facility includes a covenant which requires the Company to maintain a net first lien leverage ratio of no greater than 5.25 to 1.00 for each period of four consecutive fiscal quarters most recently ended. The covenant is only required to be tested at the end of each fiscal quarter if the aggregate amount of revolving loans, swingline loans and letters of credit (other than undrawn letters of credit and letters of credit that have been fully cash collateralized) outstanding exceed 25% of the amount of revolving commitments. This covenant was not required to be tested for the quarterly period ended September 30, 2016 . At September 30, 2016 and December 31, 2015 , there were no borrowings outstanding under the Revolving Credit Facility; however, there were $23 million , as of both periods, of standby letters of credit outstanding, primarily in support of the Company’s workers’ compensation insurance programs. 5.875% Senior Notes due 2022 —On June 24, 2015, the Company issued $1.100 billion aggregate principal amount of its 5.875% Senior Notes due 2022 (the “Notes”) under an Indenture, dated as of June 24, 2015 (the “Base Indenture”), among the Company, certain subsidiaries of the Company, as guarantors (the “Subsidiary Guarantors”), and The Bank of New York Mellon Trust Company, N.A. (in such capacity, the “Trustee”), as supplemented by the First Supplemental Indenture, dated as of June 24, 2015, among the Company, the Subsidiary Guarantors and the Trustee (the “First Supplemental Indenture”), the Second Supplemental Indenture, dated as of September 8, 2015, among the Company, the Subsidiary Guarantors party thereto and the Trustee (the “Second Supplemental Indenture”), and the Third Supplemental Indenture, dated as of October 8, 2015, among the Company, the Subsidiary Guarantors party thereto and the Trustee (the “Third Supplemental Indenture” and, together with the Base Indenture, the First Supplemental Indenture and the Second Supplemental Indenture, the “Indenture”). The Company used the net proceeds from the sale of the Notes, together with cash on hand, to make the Prepayment discussed above. During the second quarter of 2015, the Company incurred and deferred transaction costs of $19 million , which are classified as a debt discount in the Company’s unaudited Condensed Consolidated Balance Sheet and amortized to interest expense over the contractual term of the Notes. During the first half of 2016, the Company incurred and deferred an additional $1 million of transaction costs related to filing an exchange offer registration statement (as discussed below) for the Notes. The Company’s unamortized transaction costs related to the Notes were $16 million and $17 million at September 30, 2016 and December 31, 2015 , respectively. The Notes bear interest at a rate of 5.875% per annum and interest is payable semi-annually in arrears on January 15 and July 15, commencing on January 15, 2016. The Notes mature on July 15, 2022. The Notes are unsecured senior indebtedness of the Company and are effectively subordinated to the Company’s and the Subsidiary Guarantors’ existing and future secured indebtedness, including indebtedness under the Secured Credit Facility, to the extent of the value of the assets securing such indebtedness. The Indenture provides that the guarantee of each Subsidiary Guarantor is an unsecured senior obligation of that Subsidiary Guarantor. The Notes are, subject to certain exceptions, guaranteed by each of the Company’s domestic subsidiaries that guarantee the Company’s obligations under the Secured Credit Facility. The Company may redeem the Notes, in whole or in part, at any time prior to July 15, 2018, at a price equal to 100% of the principal amount thereof, plus accrued and unpaid interest, if any, to (but excluding) the redemption date, plus the applicable make-whole premium. The Company may redeem the Notes, in whole or in part, at any time (i) on and after July 15, 2018 and prior to July 15, 2019, at a price equal to 102.938% of the principal amount of the Notes, (ii) on or after July 15, 2019 and prior to July 15, 2020, at a price equal to 101.469% of the principal amount of the Notes, and (iii) on or after July 15, 2020, at a price equal to 100.000% of the principal amount of the Notes, in each case, plus accrued and unpaid interest, if any, to (but excluding) the applicable redemption date. In addition, at any time prior to July 15, 2018, the Company may redeem up to 40% of the aggregate principal amount of the Notes with the proceeds of certain equity offerings at a redemption price of 105.875% , plus accrued and unpaid interest, if any, to (but excluding) the date of redemption. The Indenture contains covenants that, among other things, limit the ability of the Company and the Company’s restricted subsidiaries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restrictions on the ability of the Company’s restricted subsidiaries to pay dividends to the Company or the Subsidiary Guarantors or make other intercompany transfer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riggering event, the Company is required to make an offer to repurchase all of the Notes (unless otherwise redeemed) at a purchase price equal to 101% of their principal amount, plus accrued and unpaid interest, if any to (but excluding) the repurchase date. If the Company sells assets under certain circumstances, it must use the proceeds to make an offer to purchase the Notes at a price equal to 100% of their principal amount, plus accrued and unpaid interest, if any, to (but excluding) the repurchase date. Notes Registration Rights Agreement In connection with the issuance of the Notes, the Company and the Subsidiary Guarantors entered into an exchange and registration rights agreement, dated as of June 24, 2015, with Deutsche Bank Securities Inc. and Citigroup Global Markets Inc. (the “Notes Registration Rights Agreement”). Pursuant to the Notes Registration Rights Agreement, the Company and the Subsidiary Guarantors filed an exchange offer registration statement with the Securities and Exchange Commission (the “SEC”) to exchange the Notes and the Guarantees for substantially identical securities registered under the Securities Act of 1933, as amended (the “Securities Act”). The exchange offer registration statement on Form S-4 was declared effective on April 1, 2016, and on May 4, 2016, the Company completed the exchange of $1.100 billion of the Notes and the Guarantees for $1.100 billion of the Company’s 5.875% Senior Notes due 2022 and the related guarantees, which have been registered under the Securities Act. Dreamcatcher —The Company and the Guarantors guarantee the obligations of Dreamcatcher under its senior secured credit facility (the “Dreamcatcher Credit Facility”) entered into in connection with Dreamcatcher’s acquisition of the Dreamcatcher stations (see Note 5 to the Company’s audited consolidated financial statements for the fiscal year ended December 31, 2015 ). The obligations of the Company and the Guarantors under the Dreamcatcher Credit Facility are secured on a pari passu basis with its obligations under the Secured Credit Facility.</t>
  </si>
  <si>
    <t>Fair Value Measurements</t>
  </si>
  <si>
    <t>Fair Value Disclosures [Abstract]</t>
  </si>
  <si>
    <t>NOTE 8: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ompany holds certain marketable equity securities which are traded on national stock exchanges. These securities are recorded at fair value and are categorized as Level 1 within the fair value hierarchy. These investments are measured at fair value on a recurring basis. As of September 30, 2016 , the fair value and cost basis of the Company’s investment in tronc was $6 million and $0 , respectively. As of December 31, 2015 , the fair value and cost basis was $4 million and $0 , respectively. The fair value and the cost basis of other marketable equity securities held by the Company as of September 30, 2016 was not material.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trade accounts receivable and trade accounts payable approximate fair value due to their short term to maturity. Estimated fair values and carrying amounts of the Company’s financial instruments that are not measured at fair value on a recurring basis were as follows (in thousands): September 30, 2016 December 31, 2015 Fair Carrying Fair Carrying Cost method investments $ 24,248 $ 24,248 $ 20,868 $ 20,868 Term Loan Facility $ 2,364,808 $ 2,316,178 $ 2,328,038 $ 2,328,092 5.875% Senior Notes due 2022 $ 1,115,620 $ 1,083,813 $ 1,108,250 $ 1,082,534 Dreamcatcher Credit Facility $ 15,967 $ 15,768 $ 18,587 $ 18,725 (1) December 31, 2015 balances have been reclassified to present debt issuance costs as a direct deduction from the carrying amount of an associated debt liability in accordance with ASU 2015-03. See Note 1 for further information. The following methods and assumptions were used to estimate the fair value of each category of financial instruments. Cost Method Investments —Cost method investments in private companies are recorded at cost, net of write-downs resulting from periodic evaluations of the carrying value of the investments. No events or changes in circumstances occurred during the nine months ended September 30, 2016 that suggested a significant adverse effect on the fair value of the Company’s investments. The carrying value of the cost method investments at both September 30, 2016 and December 31, 2015 approximated fair value. The cost method investments would be classified in Level 3 of the fair value hierarchy. Term Loan Facility —The fair value of the outstanding principal balance of the term loans under the Company’s Term Loan Facility at both September 30, 2016 and December 31, 2015 is based on pricing from observable market information in a non-active market and would be classified in Level 2 of the fair value hierarchy. 5.875% Senior Notes due 2022 —The fair value of the outstanding principal balance of the Company’s 5.875% Senior Notes due 2022 at September 30, 2016 and December 31, 2015 is based on pricing from observable market information in a non-active market and would be classified in Level 2 of the fair value hierarchy. Dreamcatcher Credit Facility —The fair value of the outstanding principal balance of the Company’s Dreamcatcher Credit Facility at both September 30, 2016 and December 31, 2015 is based on pricing from observable market information for similar instruments in a non-active market and would be classified in Level 2 of the fair value hierarchy.</t>
  </si>
  <si>
    <t>Commitments and Contingencies</t>
  </si>
  <si>
    <t>Commitments and Contingencies Disclosure [Abstract]</t>
  </si>
  <si>
    <t>NOTE 9: COMMITMENTS AND CONTINGENCIES Chapter 11 Reorganization — On December 8, 2008 (the “Petition Date”), Tribune Company and 110 of its direct and indirect wholly-owned subsidiaries (collectively, the “Debtors”) filed voluntary petitions for relief (collectively, the “Chapter 11 Petitions”) under chapter 11 (“Chapter 11”) of title 11 of the United States Code (the “Bankruptcy Code”) in the United States Bankruptcy Court for the District of Delaware (the “Bankruptcy Court”). On October 12, 2009 , Tribune CNLBC, LLC (formerly known as Chicago National League Ball Club, LLC) (“Tribune CNLBC”), which held the majority of the assets and liabilities related to the businesses of the Chicago Cubs Major League Baseball franchise (the “Chicago Cubs”), also filed a Chapter 11 Petition and thereafter became a Debtor. As further described in Note 3 to the Company’s audited consolidated financial statements for the fiscal year ended December 31, 2015 , a plan of reorganization for the Debtors became effective and the Debtors emerged from Chapter 11 on December 31, 2012 (the “Effective Date”). On March 16, 2015, July 24, 2015, May 11, 2016, and August 12, 2016, the Bankruptcy Court entered final decrees collectively closing 106 of the Debtors’ Chapter 11 cases. The remaining Debtors’ Chapter 11 proceedings continue to be jointly administered under the caption In re Tribune Media Company, et al. , Case No. 08-13141 . From the Petition Date and until the Effective Date, the Debtors operated their businesses as “debtors-in-possession” under the jurisdiction of the Bankruptcy Court and in accordance with the applicable provisions of the Bankruptcy Code, the Federal Rules of Bankruptcy Procedure and applicable orders of the Bankruptcy Court. See Note 3 to the Company’s audited consolidated financial statements for the fiscal year ended December 31, 2015 for additional information regarding the Debtors’ Chapter 11 cases. Where appropriate, the Company and its business operations as conducted on or prior to December 30, 2012 are also herein referred to collectively as the “Predecessor.” The Company and its business operations as conducted on or subsequent to the Effective Date are also herein referred to collectively as the “Successor,” “Reorganized Debtors” or “Reorganized Tribune Company.” On April 12, 2012 , the Debtors, the official committee of unsecured creditors appointed in the Debtors’ Chapter 11 cases, and creditors under certain of the Predecessor’s prepetition debt facilities filed the Fourth Amended Joint Plan of Reorganization for Tribune Company and its Subsidiaries with the Bankruptcy Court (as subsequently modified, the “Plan”). On July 23, 2012 , the Bankruptcy Court issued an order confirming the Plan (the “Confirmation Order”). The Plan constitutes a separate plan of reorganization for each of the Debtors and sets forth the terms and conditions of the Debtors’ reorganization. See the “Terms of the Plan” section in Note 3 to the Company’s audited consolidated financial statements for the fiscal year ended December 31, 2015 for a description of the terms and conditions of the confirmed Plan. Since the Effective Date, Reorganized Tribune Company has substantially consummated the various transactions contemplated under the Plan. In particular, the Company has made all distributions of cash, Common Stock and Warrants (each as defined and described in Note 12 ) that were required to be made under the terms of the Plan to creditors holding allowed claims as of December 31, 2012 . Claims of general unsecured creditors that become allowed claims on or after the Effective Date have been or will be paid on the next quarterly distribution date after such allowance. Pursuant to the terms of the Plan, the Company is also obligated to make certain additional payments to certain creditors, including certain distributions that may become due and owing subsequent to the Effective Date and certain payments to holders of administrative expense priority claims and fees earned by professional advisors during the Chapter 11 proceedings. On the Effective Date, Reorganized Tribune Company held restricted cash of $187 million which was estimated to be sufficient to satisfy such obligations. At September 30, 2016 , restricted cash held by the Company to satisfy the remaining claim obligations was $18 million and is estimated to be sufficient to satisfy such obligations. If the aggregate allowed amount of the remaining claims exceeds the restricted cash held for satisfying such claims, the Company would be required to satisfy the allowed claims from its cash on hand from operations. Confirmation Order Appeals —Notices of appeal of the Confirmation Order were filed on July 23, 2012 by (i) Aurelius Capital Management, LP (“Aurelius”), on behalf of its managed entities that were holders of the Predecessor’s senior notes and Exchangeable Subordinated Debentures due 2029 (“PHONES”) and (ii) Law Debenture Trust Company of New York (“Law Debenture”), successor trustee under the indenture for the Predecessor’s prepetition 6.61% debentures due 2027 and the 7.25% debentures due 2096 , and Deutsche Bank Trust Company Americas (“Deutsche Bank”), successor trustee under the indentures for the Predecessor’s prepetition medium-term notes due 2008 , 4.875% notes due 2010 , 5.25% notes due 2015 , 7.25% debentures due 2013 and 7.5% debentures due 2023 . Additional notices of appeal were filed on August 2, 2012 by Wilmington Trust Company (“WTC”), as successor indenture trustee for the PHONES, and on August 3, 2012 by EGI-TRB, L.L.C., a Delaware limited liability company wholly-owned by Sam Investment Trust (a trust established for the benefit of Samuel Zell and his family) (the “Zell Entity,” and, together with Aurelius, Law Debenture, Deutsche Bank and WTC, the “Appellants”). The confirmation appeals were transmitted to the United States District Court for the District of Delaware (the “Delaware District Court”) and were consolidated, together with two previously-filed appeals by WTC of the Bankruptcy Court’s orders relating to certain provisions in the Plan, under the caption Wilmington Trust Co. v. Tribune Co. ( In re Tribune Co. ), and under lead Case No. 12-cv-128 (GMS). The Appellants sought, among other relief, to overturn the Confirmation Order and certain prior orders of the Bankruptcy Court embodied in the Plan, including the settlement of certain claims and causes of action related to the series of transactions (collectively, the “Leveraged ESOP Transactions”) consummated by the Predecessor, the Tribune Company employee stock ownership plan, the Zell Entity and Samuel Zell in 2007. See “Terms of the Plan” in Note 3 to the Company’s audited consolidated financial statements for the fiscal year ended December 31, 2015 for a description of the terms and conditions of the confirmed Plan and “Certain Causes of Action Arising From the Leveraged ESOP Transactions” in Note 3 to the Company’s audited consolidated financial statements for the fiscal year ended December 31, 2015 for a description of the Leveraged ESOP Transactions. WTC and the Zell Entity also sought to overturn determinations made by the Bankruptcy Court concerning the priority in right of payment of the PHONES and the subordinated promissory notes held by the Zell Entity and its permitted assignees, respectively. There is currently no stay of the Confirmation Order in place pending resolution of the confirmation-related appeals. In January 2013 , the Company filed a motion to dismiss the appeals as equitably moot, based on the substantial consummation of the Plan. On June 18, 2014 , the Delaware District Court entered an order granting in part and denying in part the motion to dismiss. The effect of the order was to dismiss all of the appeals, with the exception of the relief requested by the Zell Entity concerning the priority in right of payment of the subordinated promissory notes held by the Zell Entity and its permitted assignees with respect to any state law fraudulent transfer claim recoveries from a creditor trust that was proposed to be formed under a prior version of the Plan, but was not formed under the Plan as confirmed by the Bankruptcy Court. The Delaware District Court vacated the Bankruptcy Court’s ruling to the extent it opined on that issue. On July 16, 2014 , Aurelius, Law Debenture and Deutsche Bank timely appealed the Delaware District Court’s order to the U.S. Court of Appeals for the Third Circuit. On August 19, 2015, the Third Circuit affirmed the Delaware District Court’s dismissal of Aurelius’s appeal of the Confirmation Order. The Third Circuit, however, reversed the Delaware District Court’s dismissal of Law Debenture’s and Deutsche Bank’s appeals of the Confirmation Order, and remanded those appeals to the District Court for further proceedings on the merits. On September 11, 2015, the Third Circuit denied Aurelius’s petition for en banc review of the court’s decision and on January 11, 2016, Aurelius filed a petition for writ of certiorari to the U.S. Supreme Court. That petition was denied on March 31, 2016. If the remaining Appellants succeed on their appeal, our financial condition may be adversely affected. Resolution of Outstanding Prepetition Claims —As of the Effective Date, approximately 7,400 proofs of claim had been filed against the Debtors. Additional claims were filed after the Effective Date, including to amend or supplement previously filed claims. Additional claims were also included in the Debtors’ respective schedules of assets and liabilities which were filed with the Bankruptcy Court. Amounts and payment terms for these claims, if applicable, were established in the Plan. As of October 31, 2016 , approximately 3,295 proofs of claim had been withdrawn or expunged as a result of the Debtors’ evaluation of the filed proofs of claim and their efforts to reduce and/or eliminate invalid, duplicative and/or over-stated claims. In addition, approximately 3,755 proofs of claim had been settled or otherwise satisfied pursuant to the terms of the Plan. As of October 31, 2016 , approximately 403 proofs of claim remain subject to further evaluation and adjustments. The majority of the remaining proofs of claim were filed by certain of the Company’s former directors and officers, asserting indemnity and other related claims against the Company for claims brought against them in lawsuits arising from the Leveraged ESOP Transactions. Those lawsuits are pending in multidistrict litigation (“MDL”) before the United States District Court for the Southern District of New York (the “NY District Court”) in proceedings captioned In re Tribune Co. Fraudulent Conveyance Litigation , under the consolidated docket numbers 1:11-md-02296 and 1:12-mc-02296. See “Certain Causes of Action Arising From the Leveraged ESOP Transactions” in Note 3 to the Company’s audited consolidated financial statements for the fiscal year ended December 31, 2015 for a description of the MDL proceedings in the NY District Court as of February 29, 2016. On March 24, 2016, the U.S. Court of Appeals for the Second Circuit (the “Second Circuit”) issued a decision upholding the NY District Court’s dismissal of the state law constructive fraudulent transfer causes of action commenced by Deutsche Bank, Law Debenture and WTC, as indenture trustees for the Predecessor’s senior noteholders and PHONES, and, separately, certain retirees (collectively and as subsequently amended, the “SLCFC Actions”), on the alternative grounds set forth in the cross-appeal of the defendants’ liaison counsel on behalf of the defendants. The Second Circuit issued a corrected opinion upholding the dismissal of the SLCFC Actions on March 29, 2016. On September 9, 2016, the plaintiffs in the SLCFC Actions filed a petition for writ of certiorari to the U.S. Supreme Court, seeking review of the Second Circuit’s decision. The remaining lawsuits pending in the MDL proceedings are asserted by the litigation trust formed, pursuant to the Plan, to pursue certain causes of action arising from the Leveraged ESOP Transactions for the benefit of certain creditors that received interests in the litigation trust as part of their distributions under the Plan (the “Litigation Trust”). Under the Plan, such indemnity-type claims against the Company must be set off against any recovery by the Litigation Trust against any of the directors and officers, and the Litigation Trust is authorized to object to the allowance of any such indemnity-type claims. Adjustments to prepetition claims may result from, among other things, negotiations with creditors, further orders of the Bankruptcy Court and, in certain instances, litigation. The ultimate amounts to be paid in settlement of each of these claims, including indemnity claims, will continue to be subject to uncertainty for a period of time after the Effective Date. Reorganization Items, Net —ASC Topic 852, “Reorganizations,” requires that the financial statements for periods subsequent to the filing of the Chapter 11 Petitions distinguish transactions and events that are directly associated with the reorganization from the operations of the business. Reorganization items, net included in the Company’s unaudited Condensed Consolidated Statements of Operations primarily include professional advisory fees and other costs related to the resolution of unresolved claims and totaled $1 million for each of the nine months ended September 30, 2016 and September 30, 2015 . The Company expects to continue to incur certain expenses pertaining to the Chapter 11 proceedings throughout 2016 and in future periods. FCC Regulation —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 Television and radio broadcast station licenses are granted for terms of up to eight years and are subject to renewal by the FCC in the ordinary course, at which time they may be subject to petitions to deny the license renewal applications. As of November 9, 2016 , the Company had FCC authorization to operate 39 television stations and one AM radio station. Under the FCC’s “Local Television Multiple Ownership Rule” (the “Duopoly Rule”), the Company may own up to two television stations within the same Nielsen Designated Market Area (“DMA”) (i) provided certain specified signal contours of the stations do not overlap, (ii) where certain specified signal contours of the stations overlap but, at the time the station combination was created, no more than one of the stations was a top-4-rated station and the market would continue to have at least eight independently-owned full power stations after the station combination is created or (iii) where certain waiver criteria are met. In a report and order issued in August 2016 (the “2014 Quadrennial Review Order”), the FCC, among other things, adopted a rule applying the “top-4” ownership limitation within a market to “affiliation swaps,” that will prohibit transactions between networks and their local station affiliates pursuant to which affiliations are reassigned in a way that results in common ownership or control of two of the top-four rated stations in the DMA. The prohibition is prospective only and does not apply to multiple top-4 network multicast streams broadcast by a single station. The new rule has not yet become effective. The Company owns duopolies permitted under the “top-4/8 voices” test in the Seattle, Denver, St. Louis, Indianapolis, Oklahoma City and New Orleans DMAs. The Indianapolis duopoly is permitted under the Duopoly Rule because it met the top-4/8 voices test at the time we acquired WTTV(TV)/WTTK(TV) in July 2002. Duopoly Rule waivers granted in connection with the FCC’s approval of the Company’s plan of reorganization (the “Exit Order”) or the Local TV Acquisition (the “Local TV Transfer Order”) authorize the Company’s ownership of duopolies in the New Haven-Hartford and Fort Smith-Fayetteville DMAs, and full power “satellite” stations in the Denver and Indianapolis DMAs. Under the FCC’s “Newspaper Broadcast Cross Ownership Rule” (the “NBCO Rule”), the Company and holders of “attributable interests” in the Company generally are prohibited from owning or holding attributable interests in both daily newspapers and broadcast stations in the same market. On August 4, 2014, the Company completed the Publishing Spin-off and retained 381,354 shares of tronc common stock, then representing 1.5% of the outstanding common stock of tronc (see Note 2 to the Company’s audited consolidated financial statements for the fiscal year ended December 31, 2015 for further information). The Company determined that it does not have an attributable interest in the daily newspaper business or operations of tronc. As a result of the pro rata distribution of tronc stock to shareholders of the Company, the three attributable shareholders of the Company (collectively, the “Attributable Shareholders”) became attributable shareholders of tronc. The residual common attributable interests of the Attributable Shareholders in the Company and tronc maintain the status quo with respect to these shareholders’ interests in the companies. The Company’s television/newspaper interests are subject to a temporary waiver of the NBCO Rule which was granted by the FCC in conjunction with its approval of the Plan (the “Exit Order”). On November 12, 2013, the Company filed with the FCC a request for extension of the temporary NBCO Rule waivers granted in the Exit Order. That request is pending. In the 2014 Quadrennial Order the FCC modified the NBCO Rule by providing an exception for failed or failing entities and allowing for consideration of waivers of the rule on a case-by-case basis. The new rules have not yet become effective. The FCC’s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The Company’s current national reach exceeds the 39% cap on an undiscounted basis. In August 2016, the FCC adopted rules eliminating the UHF Discount except for “grandfathered” existing combinations that exceeded the 39% cap as of September 26, 2013. Under the new rule (effective November 23, 2016), absent a waiver, a grandfathered station group would have to come into compliance with the modified cap upon a sale or transfer of control. The elimination of the UHF Discount will affect the Company’s ability to acquire additional television stations (including the Dreamcatcher stations that are the subject of certain option rights held by the Company, see Note 5 to the Company’s audited consolidated financial statements for the fiscal year ended December 31, 2015 for further information). The Company provides certain operational support and other services to Dreamcatcher pursuant to shared services agreement (“SSA”). In the 2014 Quadrennial Order, the FCC adopted reporting requirements for SSAs. Meanwhile, in a public notice released on March 12, 2014, the FCC announced that pending and future transactions involving SSAs will be subject to a higher level of scrutiny if they include a combination of certain operational and economic features. Although the Company currently has no transactions pending before the FCC that would be subject to such higher scrutiny, this policy could limit the Company’s future ability to enter into SSAs or similar arrangements. In a Report and Order and Further Notice of Proposed Rulemaking issued on March 31, 2014, the FCC sought comment on whether to eliminate or modify its “network non-duplication” and “syndicated exclusivity” rules, pursuant to which local television stations may enforce their contractual exclusivity rights with respect to network and syndicated programming. That proceeding remains pending. Pursuant to the Satellite Television Extension and Localism Act of 2010 (“STELA”) Reauthorization Act, enacted in December 2014 (“STELAR”), the FCC has adopted regulations prohibiting a television station from coordinating retransmission consent negotiations or negotiating retransmission consent on a joint basis with a separately owned television station in the same market. The Company does not currently engage in retransmission consent negotiations jointly with any other stations in its markets. In response to Congress’s directive in STELAR, on September 2, 2015, the FCC issued a Notice of Proposed Rulemaking (“NPRM”) seeking comment on whether the FCC should make changes to its rules requiring that commercial broadcast television stations and multichannel video programming distributors (“MVPDs”) negotiate in “good faith” for the retransmission by MVPDs of local television signals. On July 14, 2016, Chairman Wheeler announced that the FCC will not adopt additional rules governing parties’ good faith negotiation obligations, (however, the FCC has not yet formally terminated the proceeding). Federal legislation enacted in February 2012 authorizes the FCC to conduct voluntary “incentive auctions”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0 billion . If any of the Company’s television stations are required to change frequencies or otherwise modify their operations, the stations could incur substantial conversion costs, reduction or loss of over-the-air signal coverage or an inability to provide high definition programming and additional program streams. The FCC adopted rules to implement the incentive auction and repacking through a number of orders and public notices. Applications to participate in the auction, were due January 12, 2016. The Company has filed applications to participate in the auction and the auction is currently underway. The Company cannot predict the likelihood, timing or outcome of the incentive auction, or any related FCC regulatory action. The FCC has adopted strict communications prohibitions with respect to the auction, which went into effect on January 12, 2016, and will remain in effect until the FCC publicly announces that the auction has ended (which could be as late as fourth quarter 2016 or later). During such time, the Company and its agents, employees, officers and directors are prohibited from directly or indirectly communicating (both internally and externally) certain information regarding the Company’s auction participation. As described in Note 5 to the Company’s audited consolidated financial statements for the fiscal year ended December 31, 2015 , the Company completed the Local TV Acquisition on December 27, 2013 pursuant to FCC staff approval granted on December 20, 2013 in the Local TV Transfer Order. On January 22, 2014 , Free Press filed an Application for Review seeking review by the full Commission of the Local TV Transfer Order. The Company filed an Opposition to the Application for Review on February 21, 2014 . Free Press filed a reply on March 6, 2014 . The matter is pending. On January 27, 2016, the FCC announced the initiation of a proceeding entitled “Proposal to Unlock the Set-Top Box: Creating Choice &amp; Innovation.” On February 18, 2016, the FCC released a Notice of Proposed Rule Making that proposed, among other things, to require program providers to pass through information about what programming is available, such as channel and program information and “entertainment identifier register IDs.” Adoption of this requirement without, among other things, adequately protecting proprietary and intellectual property rights in program guide content of which we are a major producer and distributor, and respecting contracts between entertainment data providers and their customers could negatively affect our entertainment data licensing business. This proceeding is currently pending and the Company cannot predict its outcome or timing. From time to time, the FCC revises existing regulations and policies in ways that could affect the Company’s broadcasting operations. In addition, Congress from time to time considers and adopts substantive amendments to the governing communications legislation. The Company cannot predict such actions or their resulting effect upon the Company’s business and financial position. Other Contingencies —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10 for a discussion of potential income tax liabilities. The Company does not believe that any other matters or proceedings presently pending will have a material adverse effect, individually or in the aggregate, on its consolidated financial position, results of operations or liquidity.</t>
  </si>
  <si>
    <t>Income Taxes</t>
  </si>
  <si>
    <t>Income Tax Disclosure [Abstract]</t>
  </si>
  <si>
    <t>NOTE 10: INCOME TAXES In the three and nine months ended September 30, 2016 , the Company recorded income tax expense of $66 million and $289 million , respectively. For the three months ended September 30, 2016, the rate differs from the U.S. federal statutory rate of 35% due to state income taxes (net of federal benefit), the domestic production activities deduction, other non-deductible expenses, a $9 million benefit related to the resolution of certain federal and state income tax matters, a $3 million benefit to adjust the Company’s deferred taxes, as described below, and a $4 million benefit resulting from a change in the Company’s state tax rates. For the nine months ended September 30, 2016, the rate differs from the U.S. federal statutory rate of 35% due to state income taxes (net of federal benefit), a $102 million charge to establish a reserve net of federal and state tax benefit for interest on the Newsday transaction, and a related $88 million charge to adjust the Company’s deferred taxes, as described below, the domestic production activities deduction, other non-deductible expenses, a $10 million benefit related to the resolution of certain federal and state income tax matters and other adjustments, a $5 million charge related to the write-off of unrealized deferred tax assets related to stock-based compensation and a $4 million benefit resulting from a change in the Company’s state tax rates. In the three and nine months ended September 30, 2015 , the Company recorded income tax expense of $11 million and $33 million , respectively. The rates differ from the U.S. federal statutory rate of 35% due to state income taxes (net of federal benefit), the domestic production activities deduction, and other non-deductible expenses. In addition, the three and nine months ended September 30, 2015 had favorable adjustments totaling $4 million related to the resolution of certain federal income tax matters and other adjustments. Newsday and Chicago Cubs Transactions —As further described in Note 9 to the Company’s audited consolidated financial statements for the fiscal year ended December 31, 2015 , the Company consummated the closing of the Newsday Transactions on July 29, 2008 . As a result of these transactions, CSC, through NMG Holdings, Inc., owned approximately 97% and the Company owned approximately 3% of NHLLC. The fair market value of the contributed Newsday Media Group business (“NMG”) net assets exceeded their tax basis and did not result in an immediate taxable gain because the transaction was structured to comply with the partnership provisions of the IRC and related regulations. In March 2013 , the IRS issued its audit report on the Company’s federal income tax return for 2008 which concluded that the gain should have been included in the Company’s 2008 taxable income. Accordingly, the IRS proposed a $190 million tax and a $38 million accuracy-related penalty. After-tax interest on the proposed tax and penalty through September 30, 2016 would have been approximately $48 million . The Company disagreed with the IRS’s position and timely filed a protest in response to the IRS’s proposed tax adjustments. The Company would have also been subject to approximately $22 million , net of tax benefits, of state income taxes, interest and penalties through September 30, 2016 . During the second quarter of 2016, as a result of extensive discussions with the IRS administrative appeals division, the Company reevaluated its tax litigation position related to the Newsday transaction and re-measured the cumulative most probable outcome of such proceedings. As a result, during the second quarter of 2016, the Company recorded a $102 million charge which was reflected as a $125 million current income tax reserve and a $23 million reduction in deferred income tax liabilities. The income tax reserve included federal and state taxes, interest and penalties while the deferred income tax benefit is primarily related to deductible interest expense. In connection with the potential resolution of the matter, the Company also recorded $91 million of income tax expense to increase the Company’s deferred income tax liability to reflect the estimated reduction in the tax basis of the Company’s assets. The reduction in tax basis is required to reflect the expected negotiated reduction in the amount of the Company’s guarantee of the Newsday partnership debt which was included in the reported tax basis previously determined upon emergence from bankruptcy. During the third quarter of 2016, the Company reached an agreement with the IRS administrative appeals division regarding the Newsday transaction which applies for tax years 2008 through 2015. Under the terms of the agreement reached with the IRS appeals office, which were materially consistent with the Company’s reserve at June 30, 2016, the Company paid $115 million for federal tax, interest and penalties in the third quarter of 2016. The tax payment was recorded as a reduction in the Company’s current income tax reserve described above. The Company expects to make payments of an additional $10 million by the end of the first quarter of 2017 for state tax, interest and penalties. In connection with the agreement, the Company also recorded an income tax benefit of $3 million to adjust the previously recorded estimate of the deferred tax liability adjustment described above. Through December 31, 2015, the Company also made approximately $136 million of federal and state tax payments through its regular tax reporting process which included $101 million that became payable upon closing of the sale of the Newsday partnership interest as further described in Note 6 . As further described in Note 9 to the Company’s audited consolidated financial statements for the fiscal year ended December 31, 2015 , the Company consummated the closing of the Chicago Cubs Transactions on October 27, 2009 . As a result of these transactions, Ricketts Acquisition LLC owns 95% and the Company owns 5% of the membership interests in New Cubs LLC. The fair market value of the contributed assets exceeded the tax basis and did not result in an immediate taxable gain because the transaction was structured to comply with the partnership provisions of the IRC and related regulations. On June 28, 2016, the IRS issued the Company a Notice of Deficiency (“Notice”) which presents the IRS’s position that the gain should have been included in the Company’s 2009 taxable income. Accordingly, the IRS has proposed a $182 million tax and a $73 million gross valuation misstatement penalty. After-tax interest on the proposed tax and penalty through September 30, 2016 would be approximately $38 million . The Company continues to disagree with the IRS’s position that the transaction generated a taxable gain in 2009, the proposed penalty and the IRS’s calculation of the gain. During the third quarter of 2016, the Company filed a petition in U.S. Tax Court to contest the IRS’s determination. If the gain on the Chicago Cubs Transactions is deemed to be taxable in 2009 , the Company estimates that the federal and state income taxes would be approximately $225 million before interest and penalties. However, if the IRS prevails in their position, any tax, interest and penalty due will be offset by any tax payments made relating to this transaction subsequent to 2009. Through September 30, 2016 , the Company has paid approximately $39 million through its regular tax reporting process. The Company does not maintain any tax reserves relating to the Chicago Cubs Transactions. In accordance with ASC Topic 740, the Company’s unaudited Condensed Consolidated Balance Sheet at September 30, 2016 includes a deferred tax liability of $160 million related to the future recognition of taxable income related to the Chicago Cubs Transactions. Other —Although management believes its estimates and judgments are reasonable, the resolutions of the Company’s tax issues are unpredictable and could result in tax liabilities that are significantly higher or lower than that which has been provided by the Company. The Company accounts for uncertain tax positions in accordance with ASC Topic 740, which addresses the financial statement recognition and measurement of a tax position taken or expected to be taken in a tax return. The Company’s liability for unrecognized tax benefits totaled $23 million at September 30, 2016 and $34 million at December 31, 2015 . The Company believes it is reasonably possible that the total amount of unrecognized tax benefits could decrease by approximately $8 million within the next twelve months due to the resolution of tax examination issues and statute of limitations expirations.</t>
  </si>
  <si>
    <t>Pension And Other Retirement Plans</t>
  </si>
  <si>
    <t>Compensation and Retirement Disclosure [Abstract]</t>
  </si>
  <si>
    <t>Pension and Other Retirement Plans</t>
  </si>
  <si>
    <t>NOTE 11: PENSION AND OTHER RETIREMENT PLANS The components of net periodic benefit credit for Company-sponsored pension plans, net of taxes, for the three and nine months ended September 30, 2016 and September 30, 2015 were as follows (in thousands): Pension Benefits Three Months Ended Nine Months Ended September 30, 2016 September 30, 2015 September 30, 2016 September 30, 2015 Service cost $ 173 $ 177 $ 519 $ 531 Interest cost 20,681 20,453 62,043 61,361 Expected return on plans’ assets (26,905 ) (27,922 ) (80,713 ) (83,767 ) Amortization of prior service costs 23 — 68 — Net periodic benefit credit $ (6,028 ) $ (7,292 ) $ (18,083 ) $ (21,875 ) Net periodic benefit (credit) cost related to other post retirement benefit plans was not material in all periods presented. For 2016 , the Company does not expect to make any contributions to its qualified pension plans and expects to contribute $1 million to its other postretirement plans. In the three and nine months ended September 30, 2016 and September 30, 2015 , the Company’s contributions were not material.</t>
  </si>
  <si>
    <t>Capital Stock</t>
  </si>
  <si>
    <t>Equity [Abstract]</t>
  </si>
  <si>
    <t>NOTE 12: CAPITAL STOCK As of the Effective Date, Reorganized Tribune Company issued 78,754,269 shares of Class A Common Stock, par value $0.001 per share (“Class A Common Stock”), and 4,455,767 shares of Class B Common Stock, par value $0.001 per share (“Class B Common Stock” and together with Class A Common Stock, “Common Stock”). Certain creditors that were entitled to receive Common Stock, either voluntarily elected to receive Class B Common Stock in lieu of Class A Common Stock or were allocated Class B Common Stock in lieu of Class A Common Stock in order to comply with the FCC’s ownership rules and requirements. The Class A Common Stock and Class B Common Stock generally provide identical economic rights, but holders of Class B Common Stock have limited voting rights, including that such holders have no right to vote in the election of directors. Subject to the ownership limitations described below, each share of Class A Common Stock is convertible into one share of Class B Common Stock and each share of Class B Common Stock is convertible into one share of Class A Common Stock, in each case, at the option of the holder at any time. During the three months ended September 30, 2015 , no shares of Class B Common Stock or Class A Common Stock were converted to the other class. During the nine months ended September 30, 2015 , on a net basis, 2,401,409 shares of Class B Common Stock were converted into 2,401,409 shares of Class A Common Stock. There were no conversions during the three and nine months ended September 30, 2016 . In addition, on the Effective Date, Reorganized Tribune Company entered into the Warrant Agreement, pursuant to which the Company issued 16,789,972 Warrants to purchase Common Stock (the “Warrants”). The Company issued the Warrants in lieu of Common Stock to creditors that were otherwise eligible to receive Common Stock in connection with the implementation of the Plan in order to comply with the FCC’s foreign ownership restrictions. Each Warrant entitles the holder to purchase from the Company, at the option of the holder and subject to certain restrictions set forth in the Warrant Agreement and described below, one share of Class A Common Stock or one share of Class B Common Stock at an exercise price of $0.001 per share, subject to adjustment and a cashless exercise feature. The Warrants may be exercised at any time on or prior to December 31, 2032 . During the three months ended September 30, 2015 , 10,380 Warrants were exercised for 10,380 shares of Class A Common Stock. No Warrants were exercised during the three months ended September 30, 2016 . During the nine months ended September 30, 2016 and September 30, 2015 , 132,066 and 1,705,368 Warrants, respectively, were exercised for 132,066 and 1,705,361 shares, respectively, of Class A Common Stock. No Warrants were exercised for Class B Common Stock during the nine months ended September 30, 2016 and September 30, 2015 . At September 30, 2016 , the following amounts were issued: 159,243 Warrants, 100,384,850 shares of Class A Common Stock, of which 11,619,676 were held in treasury, and 5,605 shares of Class B Common Stock. The Company is authorized to issue up to one billion shares of Class A Common Stock, up to one billion shares of Class B Common Stock and up to 40 million shares of preferred stock, each par value $0.001 per share, in one or more series. The Company has not issued any shares of preferred stock. The Company’s Class A Common Stock is currently traded on the New York Stock Exchange under the symbol “TRCO.” The Company’s Class B Common Stock and Warrants are currently traded over-the-counter under the symbols “TRBAB” and “TRBNW,” respectively. 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among other things: (i) require a holder of Common Stock or Warrants to promptly furnish information reasonably requested by th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th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the Company for warrants to acquire the same number and class of shares of capital stock in the Company; (vii) to the extent the foregoing are not reasonably feasible, redeem any or all such shares of Common Stock; or (viii) exercise any and all appropriate remedies, at law or in equity, in any court of competent jurisdiction to prevent or cure any such situation. On the Effective Date, Reorganized Tribune Company entered into a registration rights agreement (the “Registration Rights Agreement”) with certain entities related to Angelo, Gordon &amp; Co., L.P. (the “AG Group”), Oaktree Tribune, L.P., an affiliate of Oaktree Capital Management, L.P. (the “Oaktree Group”) and Isolieren Holding Corp., an affiliate of JPMorgan (the “JPM Group,” and each of the JPM Group, AG Group and Oaktree Group, a “Stockholder Group”) and certain other holders of Registrable Securities who become a party thereto. See Note 16 to the Company’s audited consolidated financial statements for the fiscal year ended December 31, 2015 for additional information relating to the Registration Rights Agreement. Secondary Public Offering —Following the exercise of one of the demand registration rights by the stockholders under the Registration Rights Agreement described above, the Company filed a registration statement on Form S-1 and on April 22, 2015 it was declared effective by the SEC for a secondary offering of Class A Common Stock. On April 28, 2015 , the selling stockholders completed the sale of 9,240,073 shares of Class A Common Stock at a price of $56.00 per share. The Company did not receive any of the proceeds from the shares of Class A Common Stock sold by the selling stockholders. Common Stock Repurchases —On October 13, 2014, the Board authorized a stock repurchase program, under which the Company could repurchase up to $400 million of its outstanding Class A Common Stock in open-market purchases in accordance with all applicable securities laws and regulations, including Rule 10b-18 of the Securities Exchange Act of 1934, as amended. During fiscal 2015, the Company repurchased 6,569,056 shares of Class A Common Stock in open market transactions for $332 million at an average price of $50.59 per share, which is exclusive of 125,566 shares, valued at $8 million , for which the Company placed trades prior to December 28, 2014 that were not settled until the first three business days of the first quarter of 2015. As of December 31, 2015, the Company had repurchased the full $400 million of outstanding Class A Common Stock, totaling 7,670,216 shares, authorized under this repurchase program. On February 24, 2016, the Board authorized a new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During the three and nine months ended September 30, 2016, the Company repurchased 2,364,173 shares for $88 million at an average price of $37.35 per share and 4,179,085 shares for $158 million at an average price of $37.70 per share, respectively, inclusive of 229,407 shares, valued at $8 million , for which the Company placed trades on or prior to September 30, 2016 that were not settled until the fourth quarter of 2016. As of September 30, 2016 , the remaining authorized amount under the current authorization totaled approximately $242 million . Special Cash Dividend —On March 5, 2015 , the Board authorized and declared a special cash dividend of $6.73 per share of Common Stock (the “Special Cash Dividend”), which was paid on April 9, 2015 to holders of record of Common Stock at the close of business on March 25, 2015 . In addition, pursuant to the terms of the Warrant Agreement, the Company made a cash payment of $6.73 per Warrant on April 9, 2015 to holders of record of Warrants at the close of business on March 25, 2015. The total aggregate payment on April 9, 2015 totaled $649 million , including the payment to holders of Warrants. Quarterly Cash Dividends —The Board declared quarterly cash dividends per share on Common Stock to holders of record of Common Stock and Warrants as follows (in thousands, except per share data): 2016 2015 Per Share Total Amount Per Share Total Amount First quarter $ 0.25 $ 23,215 $ — $ — Second quarter 0.25 22,959 0.25 24,100 Third quarter 0.25 22,510 0.25 23,620 Total quarterly cash dividends declared and paid $ 0.75 $ 68,684 $ 0.50 $ 47,720 On November 3, 2016, the Board declared a quarterly cash dividend on Common Stock of $0.25 per share to be paid on December 6, 2016 to holders of record of Common Stock and Warrants as of November 21, 2016. The payment of cash dividends also results in the issuance of Dividend Equivalent Units (“DEUs”) to holders of RSUs and PSUs each, as defined and described in Note 13 . The DEUs will be reinvested in RSUs and PSUs and settled concurrently with the vesting of associated RSUs and PSUs. Pursuant to the Company’s policy, the forfeitable DEUs and dividends payable in cash are treated as a reduction of retained earnings or, if the Company is in a retained deficit position, as a reduction of additional paid-in capital.</t>
  </si>
  <si>
    <t>Stock-Based Compensation</t>
  </si>
  <si>
    <t>Disclosure of Compensation Related Costs, Share-based Payments [Abstract]</t>
  </si>
  <si>
    <t>NOTE 13: STOCK-BASED COMPENSATION On May 5, 2016, the 2016 Incentive Compensation Plan (the “Incentive Compensation Plan”) was approved by the Company’s shareholders for the purpose of granting stock awards to officers and employees of the Company and its subsidiaries. There are 5,100,000 shares of Class A Common Stock authorized for issuance under the Incentive Compensation Plan, of which 4,451,948 shares were available for grant as of September 30, 2016 . On May 5, 2016, the Stock Compensation Plan for Non-Employee Directors (the “Directors Plan” and, together with the Incentive Compensation Plan, “2016 Equity Plans”) was approved by the Company’s shareholders for the purpose of granting stock awards to the Company’s Board members. There are 200,000 shares of Class A Common Stock authorized for issuance under the Directors Plan, of which 200,000 shares were available for grant as of September 30, 2016 . On March 1, 2013 , the Compensation Committee of the Board adopted the 2013 Equity Incentive Plan (the “Equity Incentive Plan”) for the purpose of granting stock awards to directors, officers and employees of the Company and its subsidiaries. Stock awarded pursuant to the Equity Incentive Plan was limited to five percent of the outstanding Common Stock on a fully diluted basis as of the Effective Date. There were 5,263,000 shares of Common Stock authorized for issuance under the Equity Incentive Plan. Prior to the adoption of the 2016 Equity Plans, the Company had 616,332 shares of Class A Common Stock available for grant under the Equity Incentive Plan. Subsequent to the approval of the 2016 Equity Plans by the Company’s shareholders, no additional awards will be granted under the Equity Incentive Plan. The Incentive Compensation Plan provides for the granting of non-qualified stock options (“NSOs”), incentive stock options (“ISOs”), stock appreciation rights (“SARs”), restricted stock units (“RSUs”), performance share units (“PSUs”), restricted stock awards and other stock-based awards (collectively “Equity Awards”). The Directors Plan provides for the granting of shares, stock options and other stock-based awards (collectively “Director Equity Awards”). Pursuant to ASC Topic 718, “Compensation-Stock Compensation,” the Company measures stock-based compensation costs on the grant date based on the estimated fair value of the award and recognizes compensation costs on a straight-line basis over the requisite service period for the entire award. The Company’s equity plans allow employees and directors to surrender to the Company shares of vested common stock upon vesting of their stock awards or at the time they exercise their NSOs in lieu of their payment of the required withholdings for employee taxes. The Company does not withhold taxes on Equity Awards in excess of minimum required statutory requirements. Holders of RSUs and PSUs also receive DEUs until the RSUs or PSUs vest. See Note 12 for further information. The number of DEUs granted for each RSU or PSU is calculated based on the value of the dividends per share paid on the Company’s Common Stock and the closing price of the Company’s Common Stock on the dividend payment date. The DEUs vest with the underlying RSU or PSU. NSO and RSU awards generally vest 25% on each anniversary of the date of the grant. Under the 2016 Equity Plans, the exercise price of an NSO award cannot be less than the market price of the Class A Common Stock at the time the NSO award is granted and has a maximum contractual term of 10 years . PSU awards generally cliff vest at the end of the three -year performance periods, depending on the period specified in each respective PSU agreement. The number of PSUs that ultimately vest depends on the Company’s performance relative to specified financial targets for fiscal years 2016 , 2017 and 2018 . In the second quarter of 2016, the Company granted 214,416 supplemental PSU awards (“Supplemental PSUs”) to certain executive officers. A portion of the Supplemental PSUs will be eligible to vest until March 1, 2018 if a closing stock price of the Company’s Class A Common Stock is maintained for 10 consecutive trading days that equals or exceeds $44 and each increment of $2 thereafter, up to a maximum of $64 , as adjusted for dividends declared (each such increment, a “Stock Price Hurdle”). No Stock Price Hurdle will be counted twice, and none of the Supplemental PSUs will vest unless the minimum $44 Stock Price Hurdle is achieved by March 1, 2018. Unrestricted stock awards have been issued to certain members of the Board as compensation for retainer fees and long-term awards. The Company intends to facilitate settlement of all vested awards in common stock, with the exception of certain RSUs granted to non-US based employees which the Company expects to settle in cash. The Company estimates the fair value of NSO awards using the Black-Scholes option-pricing model, which incorporates various assumptions including the expected term of the awards, volatility of the stock price, risk-free rates of return and dividend yield. The Company determines the fair value of PSU, RSU and unrestricted and restricted stock awards by reference to the quoted market price of the Class A Common Stock on the date of the grant. The Company determined the fair value of Supplemental PSUs using a Monte Carlo simulation model. Stock-based compensation for the three months ended September 30, 2016 and September 30, 2015 totaled $10 million and $7 million , respectively. Stock-based compensation expense for the nine months ended September 30, 2016 and September 30, 2015 totaled $28 million and $24 million , respectively. A summary of activity and weighted average exercise prices related to the NSOs is reflected in the table below. Nine Months Ended Shares Weighted Avg. Exercise Price Outstanding, beginning of period 1,374,456 $ 60.62 Granted 1,359,033 30.41 Forfeited (220,601 ) 40.28 Cancelled (54,018 ) 60.65 Outstanding, end of period 2,458,870 $ 45.74 Vested and exercisable, end of period 575,682 $ 61.10 A summary of activity and weighted average fair values related to the RSUs is reflected in the table below. Nine Months Ended Shares Weighted Avg. Outstanding, beginning of period 839,789 $ 58.39 Granted 819,301 29.91 Dividend equivalent units granted 25,208 38.17 Vested (306,564 ) 58.43 Dividend equivalent units vested (5,732 ) 41.33 Forfeited (123,695 ) 42.60 Dividend equivalent units forfeited (2,489 ) 39.12 Outstanding and nonvested, end of period (1) 1,245,818 $ 40.01 (1) Includes 22,309 RSUs which were granted to foreign employees and which the Company expects to settle in cash. The fair value of these RSUs at September 30, 2016 was not material. These RSUs generally vest over a four year period. A summary of activity and weighted average fair values related to the unrestricted stock awards is as follows: Nine Months Ended Shares Weighted Avg. Fair Value Outstanding, beginning of period — $ — Granted 16,898 33.73 Vested (16,898 ) 33.73 Outstanding and nonvested, end of period — $ — A summary of activity and weighted average fair values related to the PSUs and Supplemental PSUs is reflected in the table below. Nine Months Ended Shares Weighted Avg. Fair Value Outstanding, beginning of period 106,964 $ 65.50 Granted (1) 295,390 21.26 Dividend equivalent units granted 6,417 39.05 Vested (55,720 ) 65.06 Dividend equivalent units vested (1,009 ) 41.64 Forfeited (8,096 ) 49.85 Dividend equivalent units forfeited (199 ) 39.79 Outstanding and nonvested, end of period 343,747 $ 27.66 (1) Represents shares of PSUs for which performance targets have been established and which are deemed granted under U.S. GAAP. Includes 214,416 Supplemental PSUs with an average fair value of $16.13 which was determined using a Monte Carlo simulation model, as further described above. As of September 30, 2016 , the Company had not yet recognized compensation cost on nonvested awards as follows (dollars in thousands): Unrecognized Compensation Cost Weighted Average Remaining Recognition Period Nonvested awards $ 63,589 2.6</t>
  </si>
  <si>
    <t>Earnings Per Share</t>
  </si>
  <si>
    <t>Earnings Per Share [Abstract]</t>
  </si>
  <si>
    <t>NOTE 14: EARNINGS PER SHARE The Company computes earnings (loss) per common share (“EPS”) under the two-class method which requires the allocation of all distributed and undistributed earnings to common stock and other participating securities based on their respective rights to receive distributions of earnings or losses. The Company’s Class A Common Stock and Class B Common Stock equally share in distributed and undistributed earnings.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Under the terms of the Company’s RSU and PSU agreements, unvested RSUs and PSUs contain forfeitable rights to dividends and DEUs. Because the DEUs are forfeitable, they are defined as non-participating securities. As of September 30, 2016 , there were 39,628 DEUs outstanding, which will vest at the time that the underlying RSU or PSU vests. The Company computes basic EPS by dividing net income (loss) applicable to common shares by the weighted average number of common shares outstanding during the period. In accordance with the two-class method, undistributed earnings applicable to the Warrants are excluded from the computation of basic EPS. Diluted EPS is computed by dividing net income (loss) by the weighted average number of common shares outstanding during the period as adjusted for the assumed exercise of all outstanding stock awards. The calculation of diluted EPS assumes that stock awards outstanding were exercised at the beginning of the period. The stock awards are included in the calculation of diluted EPS only when their inclusion in the calculation is dilutive. ASC Topic 260, “Earnings per Share,” states that the presentation of basic and diluted EPS is required only for common stock and not for participating securities. For the three and nine months ended September 30, 2016 , 159,243 and 194,943 , respectively, of the weighted-average Warrants outstanding, have been excluded from the below table. For the three and nine months ended September 30, 2015 , 308,612 and 1,069,798 , respectively, of the weighted-average Warrants outstanding, have been excluded from the below table. The calculation of basic and diluted EPS is presented below (in thousands, except for per share data): Three Months Ended Nine Months Ended September 30, 2016 September 30, 2015 September 30, 2016 September 30, 2015 EPS numerator: Net income (loss), as reported $ 145,765 $ 27,858 $ (4,705 ) $ 61,010 Less: Dividends distributed to Warrants 40 77 127 249 Less: Undistributed earnings allocated to Warrants 218 91 — 679 Net income (loss) attributable to common shareholders for basic EPS $ 145,507 $ 27,690 $ (4,832 ) $ 60,082 Add: Undistributed earnings allocated to dilutive securities 1 — — 2 Net income (loss) attributable to common shareholders for diluted EPS $ 145,508 $ 27,690 $ (4,832 ) $ 60,084 EPS denominator: Weighted average shares outstanding - basic 89,950 94,437 91,367 95,060 Impact of dilutive securities 503 75 — 214 Weighted average shares outstanding - diluted 90,453 94,512 91,367 95,274 Net income (loss) per share attributable to common shareholders: Basic $ 1.62 $ 0.29 $ (0.05 ) $ 0.63 Diluted $ 1.61 $ 0.29 $ (0.05 ) $ 0.63 Since the Company was in a net loss position for the nine months ended September 30, 2016, there was no difference between the number of shares used to calculate basic and diluted loss per share in the period. Because of their anti-dilutive effect, 1,714,643 and 2,148,796 common share equivalents, comprised of NSOs, PSUs, Supplemental PSUs and RSUs, have been excluded from the diluted EPS calculation for the three and nine months ended September 30, 2016 , respectively. Because of their anti-dilutive effect, 2,189,552 and 1,489,698 common share equivalents, comprised of NSOs, PSUs and RSUs, have been excluded from the diluted EPS calculation for the three and nine months ended September 30, 2015 , respectively.</t>
  </si>
  <si>
    <t>Accumulated Other Comprehensive Income (Loss)</t>
  </si>
  <si>
    <t>NOTE 15: ACCUMULATED OTHER COMPREHENSIVE INCOME (LOSS) Accumulated other comprehensive income (loss) is a separate component of shareholders’ equity in the Company’s unaudited Condensed Consolidated Balance Sheets. The following table summarizes the changes in accumulated other comprehensive loss, net of taxes by component for the nine months ended September 30, 2016 (in thousands): Unrecognized Benefit Plan Gains and Losses Foreign Currency Translation Adjustments Unrealized Holding Gain on Marketable Securities Total Balance at December 31, 2015 $ (57,391 ) $ (15,764 ) $ 2,139 $ (71,016 ) Other comprehensive income 3,539 2,002 1,591 7,132 Balance at September 30, 2016 $ (53,852 ) $ (13,762 ) $ 3,730 $ (63,884 )</t>
  </si>
  <si>
    <t>Related Party Transactions</t>
  </si>
  <si>
    <t>Related Party Transactions [Abstract]</t>
  </si>
  <si>
    <t>NOTE 16: RELATED PARTY TRANSACTIONS The Company’s company-sponsored pension plan assets included an investment in a loan fund limited partnership managed by Oaktree Capital Management, L.P. (“Oaktree”), which is affiliated with Oaktree Tribune, L.P., a principal shareholder of Tribune Media Company. In April 2016, the Company requested a full withdrawal of its investment from the fund managed by Oaktree which had a fair value of $30 million at December 31, 2015 . The withdrawal was completed and proceeds were received in June 2016. The Secured Credit Facility syndicate of lenders includes funds affiliated with Oaktree. These funds held $31 million and $38 million of the Company’s Term B Loans and Former Term Loans at September 30, 2016 and December 31, 2015 , respectively.</t>
  </si>
  <si>
    <t>Business Segments</t>
  </si>
  <si>
    <t>Segment Reporting [Abstract]</t>
  </si>
  <si>
    <t>NOTE 17: BUSINESS SEGMENTS The following table summarizes business segment financial data for the three and nine months ended September 30, 2016 and September 30, 2015 (in thousands): Three Months Ended Nine Months Ended September 30, 2016 September 30, 2015 September 30, 2016 September 30, 2015 Operating revenues: Television and Entertainment $ 459,145 $ 429,700 $ 1,380,991 $ 1,285,622 Digital and Data 49,064 46,561 149,651 140,388 Corporate and Other 9,860 12,333 34,055 36,845 Total operating revenues $ 518,069 $ 488,594 $ 1,564,697 $ 1,462,855 Operating profit (loss) : Television and Entertainment $ 46,186 $ 64,061 $ 188,519 $ 190,497 Digital and Data (11,637 ) (6,207 ) (24,847 ) (6,623 ) Corporate and Other 187,871 (19,046 ) 132,104 (64,347 ) Total operating profit $ 222,420 $ 38,808 $ 295,776 $ 119,527 Depreciation: Television and Entertainment $ 11,267 $ 12,194 $ 33,389 $ 35,640 Digital and Data 3,946 2,456 9,897 6,882 Corporate and Other 3,497 4,377 10,281 11,525 Total depreciation $ 18,710 $ 19,027 $ 53,567 $ 54,047 Amortization : Television and Entertainment $ 41,475 $ 41,475 $ 124,426 $ 124,460 Digital and Data 7,921 8,305 23,769 21,528 Total amortization $ 49,396 $ 49,780 $ 148,195 $ 145,988 Capital Expenditures: Television and Entertainment $ 16,122 $ 5,405 $ 29,558 $ 19,681 Digital and Data 5,545 6,740 16,514 17,262 Corporate and Other 4,757 12,913 15,783 26,832 Total capital expenditures $ 26,424 $ 25,058 $ 61,855 $ 63,775 September 30, 2016 December 31, 2015 (1) Assets: Television and Entertainment $ 7,495,346 $ 7,748,010 Digital and Data 701,933 725,151 Corporate and Other 1,282,519 1,029,280 Assets held for sale 17,878 206,422 Total assets $ 9,497,676 $ 9,708,863 (1) December 31, 2015 balances have been reclassified to present debt issuance costs as a direct deduction from the carrying amount of an associated debt liability in accordance with ASU 2015-03. See Note 1 for further information.</t>
  </si>
  <si>
    <t>Condensed Consolidating Financial Information</t>
  </si>
  <si>
    <t>Condensed Financial Information of Parent Company Only Disclosure [Abstract]</t>
  </si>
  <si>
    <t>NOTE 18: CONDENSED CONSOLIDATING FINANCIAL INFORMATION The Company is the Issuer of the registered debt (see Note 7 ) and such debt is guaranteed by the 100% owned, domestic Subsidiary Guarantors. The Subsidiary Guarantors are direct or indirect 100% owned domestic subsidiaries of the Company. The Company’s payment obligations under the Notes are jointly and severally guaranteed by the Subsidiary Guarantors, and all guarantees are full and unconditional. The subsidiaries of the Company that do not guarantee the Notes (the “Non-Guarantor Subsidiaries”) are direct or indirect subsidiaries of the Company that primarily include the Company’s international operations. The guarantees are subject to release under certain circumstances, including: (a) upon the sale, exchange, disposition or other transfer (including through merger, consolidation or dissolution) of the interests in such Subsidiary Guarantor, after which such Subsidiary Guarantor is no longer a restricted subsidiary of the Company, or all or substantially all the assets of such Subsidiary Guarantor, in any case, if such sale, exchange, disposition or other transfer is not prohibited by the Indenture, (b) upon the Company designating such Subsidiary Guarantor to be an unrestricted subsidiary in accordance with the Indenture, (c) in the case of any restricted subsidiary of the Company that after the issue date is required to guarantee the Notes, upon the release or discharge of the guarantee by such restricted subsidiary of any indebtedness of the Company or another Subsidiary Guarantor or the repayment of any indebtedness of the Company or another Subsidiary Guarantor, in each case, which resulted in the obligation to guarantee the Notes, (d) upon the Company’s exercise of its legal defeasance option or covenant defeasance option in accordance with the Indenture or if the Company’s obligations under the Indenture are discharged in accordance with the terms of the Indenture, (e) upon the release or discharge of direct obligations of such Subsidiary Guarantor, or the guarantee by such Guarantor of the obligations, under the Senior Credit Agreement, or (f) during the period when the rating of the Notes is changed to investment grade. In lieu of providing separate audited financial statements for the Subsidiary Guarantors, the Company has included the accompanying condensed consolidating financial statements in accordance with the requirements of Rule 3-10(f) of SEC Regulation S-X. The following Condensed Consolidating Financial Statements present the Consolidated Balance Sheets, Consolidated Statements of Operations and Comprehensive (Loss) Income and Consolidated Statements of Cash Flows of Tribune Media Company, the Subsidiary Guarantors, the Non-guarantor Subsidiaries and the eliminations necessary to arrive at the Company’s information on a consolidated basis. These statements are presented in accordance with the disclosure requirements under SEC Regulation S-X, Rule 3-10. TRIBUNE MEDIA COMPANY AND SUBSIDIARIES COMPREHENSIVE INCOME (LOSS) THREE MONTHS ENDED SEPTEMBER 30, 2016 Parent (Tribune Media Company) Guarantor Subsidiaries Non-Guarantor Subsidiaries Eliminations Tribune Media Company Consolidated Operating Revenues $ — $ 509,039 $ 13,536 $ (4,506 ) $ 518,069 Programming and direct operating expenses — 261,974 6,755 (247 ) 268,482 Selling, general and administrative 25,254 143,237 7,997 (4,259 ) 172,229 Depreciation and amortization 2,973 60,058 5,075 — 68,106 Gain on sales of real estate — (213,168 ) — — (213,168 ) Total Operating Expenses 28,227 252,101 19,827 (4,506 ) 295,649 Operating (Loss) Profit (28,227 ) 256,938 (6,291 ) — 222,420 (Loss) income on equity investments, net (599 ) 32,336 — — 31,737 Interest and dividend income 464 13 57 — 534 Interest expense (41,922 ) — (199 ) — (42,121 ) Other non-operating items (377 ) — — — (377 ) Intercompany interest income (expense) 438 (438 ) — — — Intercompany income (charges) 24,112 (24,054 ) (58 ) — — (Loss) Income Before Income Taxes and Earnings (Losses) from Consolidated Subsidiaries (46,111 ) 264,795 (6,491 ) — 212,193 Income tax (benefit) expense (19,758 ) 88,466 (2,280 ) — 66,428 Equity (deficit) in earnings of consolidated subsidiaries, net of taxes 172,118 (1,559 ) — (170,559 ) — Net Income (Loss) $ 145,765 $ 174,770 $ (4,211 ) $ (170,559 ) $ 145,765 Comprehensive Income (Loss) $ 148,449 $ 174,425 $ (1,916 ) $ (172,509 ) $ 148,449 TRIBUNE MEDIA COMPANY AND SUBSIDIARIES COMPREHENSIVE INCOME (LOSS) THREE MONTHS ENDED SEPTEMBER 30, 2015 Parent (Tribune Media Company) Guarantor Subsidiaries Non-Guarantor Subsidiaries Eliminations Tribune Media Company Consolidated Operating Revenues $ — $ 480,578 $ 12,903 $ (4,887 ) $ 488,594 Programming and direct operating expenses — 226,597 3,896 (3,390 ) 227,103 Selling, general and administrative 20,448 126,381 8,544 (1,497 ) 153,876 Depreciation and amortization 2,068 61,432 5,307 — 68,807 Total Operating Expenses 22,516 414,410 17,747 (4,887 ) 449,786 Operating (Loss) Profit (22,516 ) 66,168 (4,844 ) — 38,808 Income on equity investments, net — 36,987 — — 36,987 Interest and dividend income 96 25 41 — 162 Interest expense (42,243 ) — (286 ) — (42,529 ) Gain on investment transaction, net — — 3,250 — 3,250 Other non-operating items 1,582 912 — — 2,494 Intercompany interest income (expense) 438 (438 ) — — — Intercompany income (charges) 25,065 (24,976 ) (89 ) — — (Loss) Income Before Income Taxes and Earnings (Losses) from Consolidated Subsidiaries (37,578 ) 78,678 (1,928 ) — 39,172 Income tax (benefit) expense (13,907 ) 25,406 (185 ) — 11,314 Equity (deficit) in earnings of consolidated subsidiaries, net of taxes 51,529 (1,875 ) — (49,654 ) — Net Income (Loss) $ 27,858 $ 51,397 $ (1,743 ) $ (49,654 ) $ 27,858 Comprehensive Income (Loss) $ 24,087 $ 48,417 $ (2,809 ) $ (45,608 ) $ 24,087 TRIBUNE MEDIA COMPANY AND SUBSIDIARIES COMPREHENSIVE INCOME (LOSS) NINE MONTHS ENDED SEPTEMBER 30, 2016 Parent (Tribune Media Company) Guarantor Subsidiaries Non-Guarantor Subsidiaries Eliminations Tribune Media Company Consolidated Operating Revenues $ — $ 1,533,303 $ 44,690 $ (13,296 ) $ 1,564,697 Programming and direct operating expenses — 732,616 18,546 (6,436 ) 744,726 Selling, general and administrative 74,673 444,851 22,488 (6,860 ) 535,152 Depreciation and amortization 8,310 178,303 15,149 — 201,762 Gain on sales of real estate, net — (212,719 ) — — (212,719 ) Total Operating Expenses 82,983 1,143,051 56,183 (13,296 ) 1,268,921 Operating (Loss) Profit (82,983 ) 390,252 (11,493 ) — 295,776 (Loss) income on equity investments, net (1,997 ) 116,292 — — 114,295 Interest and dividend income 772 66 82 — 920 Interest expense (125,324 ) — (680 ) — (126,004 ) Other non-operating items (756 ) — — — (756 ) Intercompany interest income (expense) 1,316 (1,316 ) — — — Intercompany income (charges) 71,634 (71,464 ) (170 ) — — (Loss) Income Before Income Taxes and Earnings (Losses) from Consolidated Subsidiaries (137,338 ) 433,830 (12,261 ) — 284,231 Income tax expense 20,027 167,622 101,287 — 288,936 Equity (deficit) in earnings of consolidated subsidiaries, net of taxes 152,660 (2,365 ) — (150,295 ) — Net (Loss) Income $ (4,705 ) $ 263,843 $ (113,548 ) $ (150,295 ) $ (4,705 ) Comprehensive Income (Loss) $ 2,427 $ 261,800 $ (109,688 ) $ (152,112 ) $ 2,427 TRIBUNE MEDIA COMPANY AND SUBSIDIARIES COMPREHENSIVE INCOME (LOSS) NINE MONTHS ENDED SEPTEMBER 30, 2015 Parent (Tribune Media Company) Guarantor Subsidiaries Non-Guarantor Subsidiaries Eliminations Tribune Media Company Consolidated Operating Revenues $ — $ 1,438,056 $ 40,407 $ (15,608 ) $ 1,462,855 Programming and direct operating expenses — 665,252 18,571 (10,001 ) 673,822 Selling, general and administrative 69,637 384,488 20,856 (5,607 ) 469,374 Depreciation and amortization 4,536 181,720 13,779 — 200,035 Loss on sales of real estate — 97 — — 97 Total Operating Expenses 74,173 1,231,557 53,206 (15,608 ) 1,343,328 Operating (Loss) Profit (74,173 ) 206,499 (12,799 ) — 119,527 Income on equity investments, net — 119,834 — — 119,834 Interest and dividend income 396 76 100 — 572 Interest expense (121,268 ) (5 ) (842 ) — (122,115 ) Loss on extinguishment of debt (37,040 ) — — — (37,040 ) Gain on investment transaction, net 688 8,132 3,250 — 12,070 Other non-operating items 239 846 — — 1,085 Intercompany interest income (expense) 1,316 (1,316 ) — — — Intercompany income (charges) 75,195 (74,928 ) (267 ) — — (Loss) Income Before Income Taxes and Earnings (Losses) from Consolidated Subsidiaries (154,647 ) 259,138 (10,558 ) — 93,933 Income tax (benefit) expense (58,811 ) 95,423 (3,689 ) — 32,923 Equity (deficit) in earnings of consolidated subsidiaries, net of taxes 156,846 (4,586 ) — (152,260 ) — Net Income (Loss) $ 61,010 $ 159,129 $ (6,869 ) $ (152,260 ) $ 61,010 Comprehensive Income (Loss) $ 47,841 $ 155,417 $ (11,731 ) $ (143,686 ) $ 47,841 TRIBUNE MEDIA COMPANY AND SUBSIDIARIES CONDENSED CONSOLIDATING BALANCE SHEETS AS OF SEPTEMBER 30, 2016 Parent (Tribune Media Company) Guarantor Subsidiaries Non-Guarantor Subsidiaries Eliminations Tribune Media Company Consolidated Assets Current Assets Cash and cash equivalents $ 620,376 $ 10,645 $ 12,677 $ — $ 643,698 Restricted cash and cash equivalents 17,566 — — — 17,566 Accounts receivable, net 116 416,709 8,439 — 425,264 Broadcast rights — 183,435 3,471 — 186,906 Income taxes receivable — 2,593 171 — 2,764 Prepaid expenses 15,471 34,163 4,011 — 53,645 Other 5,950 3,088 255 — 9,293 Total current assets 659,479 650,633 29,024 — 1,339,136 Properties Property, plant and equipment 53,682 585,815 113,341 — 752,838 Accumulated depreciation (18,695 ) (176,384 ) (7,484 ) — (202,563 ) Net properties 34,987 409,431 105,857 — 550,275 Investments in subsidiaries 10,470,498 102,003 — (10,572,501 ) — Other Assets Broadcast rights — 174,010 102 — 174,112 Goodwill — 3,508,718 54,804 — 3,563,522 Other intangible assets, net — 1,955,221 137,704 — 2,092,925 Assets held for sale — 17,878 — — 17,878 Investments 20,051 1,629,465 17,895 — 1,667,411 Intercompany receivables 2,152,363 5,445,408 357,751 (7,955,522 ) — Intercompany loan receivable 27,000 — — (27,000 ) — Other 107,334 83,650 6,535 (105,102 ) 92,417 Total other assets 2,306,748 12,814,350 574,791 (8,087,624 ) 7,608,265 Total Assets $ 13,471,712 $ 13,976,417 $ 709,672 $ (18,660,125 ) $ 9,497,676 TRIBUNE MEDIA COMPANY AND SUBSIDIARIES CONDENSED CONSOLIDATING BALANCE SHEETS AS OF SEPTEMBER 30, 2016 Parent (Tribune Media Company) Guarantor Subsidiaries Non-Guarantor Subsidiaries Eliminations Tribune Media Company Consolidated Liabilities and Shareholders’ Equity (Deficit) Current Liabilities Accounts payable $ 34,638 $ 27,043 $ 3,737 $ — $ 65,418 Debt due within one year 15,915 — 3,999 — 19,914 Income taxes payable — 64,269 — — 64,269 Contracts payable for broadcast rights — 249,585 3,674 — 253,259 Deferred revenue — 40,453 4,579 — 45,032 Interest payable 13,897 — 2 — 13,899 Other 42,053 71,015 4,214 — 117,282 Total current liabilities 106,503 452,365 20,205 — 579,073 Non-Current Liabilities Long-term debt 3,384,076 — 11,769 — 3,395,845 Intercompany loan payable — 27,000 — (27,000 ) — Deferred income taxes — 959,553 172,294 (105,102 ) 1,026,745 Contracts payable for broadcast rights — 347,992 104 — 348,096 Contract intangible liability, net — 25 — — 25 Intercompany payables 5,894,575 1,809,972 250,975 (7,955,522 ) — Other 461,232 54,057 1,608 — 516,897 Total non-current liabilities 9,739,883 3,198,599 436,750 (8,087,624 ) 5,287,608 Total liabilities 9,846,386 3,650,964 456,955 (8,087,624 ) 5,866,681 Shareholders’ Equity (Deficit) Common stock 100 — — — 100 Treasury stock (557,688 ) — — — (557,688 ) Additional paid-in-capital 4,573,854 9,486,179 289,818 (9,775,997 ) 4,573,854 Retained (deficit) earnings (327,056 ) 847,621 (36,051 ) (811,570 ) (327,056 ) Accumulated other comprehensive (loss) income (63,884 ) (8,347 ) (6,719 ) 15,066 (63,884 ) Total Tribune Media Company shareholders’ equity (deficit) 3,625,326 10,325,453 247,048 (10,572,501 ) 3,625,326 Noncontrolling interests — — 5,669 — 5,669 Total shareholders’ equity (deficit) 3,625,326 10,325,453 252,717 (10,572,501 ) 3,630,995 Total Liabilities and Shareholders’ Equity (Deficit) $ 13,471,712 $ 13,976,417 $ 709,672 $ (18,660,125 ) $ 9,497,676 TRIBUNE MEDIA COMPANY AND SUBSIDIARIES CONDENSED CONSOLIDATING BALANCE SHEETS AS OF DECEMBER 31, 2015 Parent (Tribune Media Company) Guarantor Subsidiaries Non-Guarantor Subsidiaries Eliminations Tribune Media Company Consolidated Assets Current Assets Cash and cash equivalents $ 235,508 $ 13,054 $ 14,082 $ — $ 262,644 Restricted cash and cash equivalents 17,595 — — — 17,595 Accounts receivable, net 672 452,722 13,234 — 466,628 Broadcast rights — 157,538 2,702 — 160,240 Income taxes receivable — 42,816 22 — 42,838 Prepaid expenses 16,747 44,817 1,773 — 63,337 Other 4,494 3,818 351 — 8,663 Total current assets 275,016 714,765 32,164 — 1,021,945 Properties Property, plant and equipment 47,909 662,094 108,655 — 818,658 Accumulated depreciation (10,607 ) (144,089 ) (6,105 ) — (160,801 ) Net properties 37,302 518,005 102,550 — 657,857 Investments in subsidiaries 10,374,921 104,432 — (10,479,353 ) — Other Assets Broadcast rights — 203,376 46 — 203,422 Goodwill — 3,508,718 53,094 — 3,561,812 Other intangible assets, net — 2,091,010 149,189 — 2,240,199 Assets held for sale — 206,422 — — 206,422 Investments 18,276 1,659,029 15,395 — 1,692,700 Intercompany receivables 1,560,781 4,265,957 331,873 (6,158,611 ) — Intercompany loan receivable 27,000 — — (27,000 ) — Other (1) 189,517 117,124 5,167 (187,302 ) 124,506 Total other assets 1,795,574 12,051,636 554,764 (6,372,913 ) 8,029,061 Total Assets $ 12,482,813 $ 13,388,838 $ 689,478 $ (16,852,266 ) $ 9,708,863 TRIBUNE MEDIA COMPANY AND SUBSIDIARIES AS OF DECEMBER 31, 2015 Parent (Tribune Media Company) Guarantor Subsidiaries Non-Guarantor Subsidiaries Eliminations Tribune Media Company Consolidated Liabilities and Shareholders’ Equity (Deficit) Current Liabilities Accounts payable $ 29,587 $ 24,153 $ 6,654 $ — $ 60,394 Debt due within one year (1) 15,874 — 3,988 — 19,862 Income taxes payable — 2,700 758 — 3,458 Contracts payable for broadcast rights — 233,660 3,016 — 236,676 Deferred revenue — 39,654 5,067 — 44,721 Interest payable 33,826 — 2 — 33,828 Other 44,615 91,384 5,862 — 141,861 Total current liabilities 123,902 391,551 25,347 — 540,800 Non-Current Liabilities Long-term debt (1) 3,394,753 — 14,736 — 3,409,489 Intercompany loan payable — 27,000 — (27,000 ) — Deferred income taxes — 994,083 177,251 (187,302 ) 984,032 Contracts payable for broadcast rights — 385,052 55 — 385,107 Contract intangible liability, net — 13,772 — — 13,772 Intercompany payables 4,652,289 1,397,981 108,341 (6,158,611 ) — Other 485,671 55,779 2,491 — 543,941 Total non-current liabilities 8,532,713 2,873,667 302,874 (6,372,913 ) 5,336,341 Total Liabilities 8,656,615 3,265,218 328,221 (6,372,913 ) 5,877,141 Shareholders’ Equity (Deficit) Common stock 100 — — — 100 Treasury stock (400,153 ) — — — (400,153 ) Additional paid-in-capital 4,619,618 9,529,071 288,814 (9,817,885 ) 4,619,618 Retained (deficit) earnings (322,351 ) 600,853 77,498 (678,351 ) (322,351 ) Accumulated other comprehensive (loss) income (71,016 ) (6,304 ) (10,579 ) 16,883 (71,016 ) Total Tribune Media Company shareholders’ equity (deficit) 3,826,198 10,123,620 355,733 (10,479,353 ) 3,826,198 Noncontrolling interests — — 5,524 — 5,524 Total shareholders’ equity (deficit) 3,826,198 10,123,620 361,257 (10,479,353 ) 3,831,722 Total Liabilities and Shareholders’ Equity (Deficit) $ 12,482,813 $ 13,388,838 $ 689,478 $ (16,852,266 ) $ 9,708,863 (1) December 31, 2015 balances have been reclassified to present debt issuance costs as a direct deduction from the carrying amount of an associated debt liability in accordance with ASU 2015-03. TRIBUNE MEDIA COMPANY AND SUBSIDIARIES CONDENSED CONSOLIDATING STATEMENT OF CASH FLOWS FOR THE NINE MONTHS ENDED SEPTEMBER 30, 2016 Parent (Tribune Media Company) Guarantor Subsidiaries Non-Guarantor Subsidiaries Eliminations Tribune Media Company Consolidated Net cash (used in) provided by operating activities $ (73,507 ) $ 364,608 $ (104,561 ) $ — $ 186,540 Investing Activities Capital expenditures (9,433 ) (46,419 ) (6,003 ) — (61,855 ) Transfers from restricted cash — 297 — — 297 Investments (850 ) (101 ) (2,500 ) — (3,451 ) Intercompany dividend 3,326 — — (3,326 ) — Proceeds from sales of real estate and other assets — 506,369 681 — 507,050 Net cash (used in) provided by investing activities (6,957 ) 460,146 (7,822 ) (3,326 ) 442,041 Financing Activities Repayments of long-term debt (17,844 ) — (3,037 ) — (20,881 ) Long-term debt issuance costs (784 ) — — — (784 ) Payment of dividends (68,684 ) — — — (68,684 ) Settlements of contingent consideration — (750 ) (2,886 ) — (3,636 ) Common stock repurchases (149,147 ) — — — (149,147 ) Tax withholdings related to net share settlements of share-based awards (4,540 ) — — — (4,540 ) Contributions from noncontrolling interests — — 145 — 145 Intercompany dividend — (3,326 ) — 3,326 — Change in intercompany receivables and payables (1) 706,331 (823,087 ) 116,756 — — Net cash provided by (used in) financing activities 465,332 (827,163 ) 110,978 3,326 (247,527 ) Net Increase (Decrease) in Cash and Cash Equivalents 384,868 (2,409 ) (1,405 ) — 381,054 Cash and cash equivalents, beginning of year 235,508 13,054 14,082 — 262,644 Cash and cash equivalents, end of year $ 620,376 $ 10,645 $ 12,677 $ — $ 643,698 (1) Excludes the impact of a $56 million non-cash settlement of intercompany balances upon dissolution of certain Guarantor subsidiaries. TRIBUNE MEDIA COMPANY AND SUBSIDIARIES CONDENSED CONSOLIDATING STATEMENT OF CASH FLOWS FOR THE NINE MONTHS ENDED SEPTEMBER 30, 2015 (In thousands of dollars) Parent (Tribune Media Company) Guarantor Subsidiaries Non-Guarantor Subsidiaries Eliminations Tribune Media Company Consolidated Net cash (used in) provided by operating activities $ (52,491 ) $ 176,453 $ (116,037 ) $ — $ 7,925 Investing Activities Capital expenditures (18,594 ) (42,956 ) (2,225 ) — (63,775 ) Acquisitions, net of cash acquired — (5,109 ) (69,891 ) — (75,000 ) Transfers to restricted cash — 1,091 — — 1,091 Investments — (511 ) (2,500 ) — (3,011 ) Distributions from equity investments — 4,707 — — 4,707 Proceeds from sales of real estate and other assets — 13,750 8,300 — 22,050 Net cash used in investing activities (18,594 ) (29,028 ) (66,316 ) — (113,938 ) Financing Activities Long-term borrowings 1,100,000 — — — 1,100,000 Repayments of long-term debt (1,103,199 ) (54 ) (4,049 ) — (1,107,302 ) Long-term debt issuance costs (20,202 ) — — — (20,202 ) Payments of dividends (696,364 ) — — — (696,364 ) Settlements of contingent considerations — 4,088 (2,914 ) — 1,174 Common stock repurchases (272,812 ) — — — (272,812 ) Change in excess tax benefits from stock-based awards (570 ) — — — (570 ) Tax withholdings related to net share settlements of share-based awards (4,264 ) — — — (4,264 ) Proceeds from stock option exercises 166 — — — 166 Contributions from noncontrolling interest — — 1,324 — 1,324 Change in intercompany receivables and payables (39,504 ) (150,676 ) 190,180 — — Net cash (used in) provided by financing activities (1,036,749 ) (146,642 ) 184,541 — (998,850 ) Net (Decrease) Increase in Cash and Cash Equivalents (1,107,834 ) 783 2,188 — (1,104,863 ) Cash and cash equivalents, beginning of year 1,433,388 12,204 9,591 — 1,455,183 Cash and cash equivalents, end of year $ 325,554 $ 12,987 $ 11,779 $ — $ 350,320</t>
  </si>
  <si>
    <t>Basis Of Presentation And Significant Accounting Policies (Policies)</t>
  </si>
  <si>
    <t>Presentation</t>
  </si>
  <si>
    <t>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31, 2015 included in the Company’s Annual Report on Form 10-K. In the opinion of management, the financial statements contain all adjustments necessary to state fairly the financial position of the Company as of September 30, 2016 and the results of operations and cash flows for the three and nine months ended September 30, 2016 and September 30, 2015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Company’s second fiscal quarter of 2015, which ended on June 30, 2015.</t>
  </si>
  <si>
    <t>Change in Accounting Principles</t>
  </si>
  <si>
    <t>Change in Accounting Principles —In November 2015, the Financial Accounting Standards Board (“FASB”) issued Accounting Standards Update (“ASU”) 2015-17, “Balance Sheet Classification of Deferred Taxes.” The Company elected to early adopt ASU 2015-17 prospectively in the fourth quarter of fiscal 2015 and present all deferred tax assets and liabilities, along with any related valuation allowances as of December 31, 2015, as noncurrent on the Company’s audited Consolidated Balance Sheets. In April 2015 , the FASB issued ASU No. 2015-03, “Interest — Imputation of Interest (Subtopic 835-30): Simplifying the Presentation of Debt Issuance Costs” and in August 2015, the FASB issued ASU No. 2015-15, “Interest - Imputation of Interest (Subtopic 835-30): Presentation and Subsequent Measurement of Debt Issuance Costs Associated with Line-of-Credit Arrangements—Amendments to SEC Paragraphs Pursuant to Staff Announcement at June 18, 2015 EITF Meeting (SEC Update).” The Company adopted ASU 2015-03 and ASU 2015-15 retrospectively in the first quarter of fiscal 2016 and presented debt issuance costs as a direct deduction from the carrying amount of an associated debt liability, with the exception of debt issuance costs related to the Company’s Revolving Credit Facility which continue to be presented as an asset and amortized over the appropriate term. As a result of this reclassification, the carrying value of the Company’s debt as of December 31, 2015 decreased by $50 million (see Note 7 for additional information).</t>
  </si>
  <si>
    <t>Broadcast Rights</t>
  </si>
  <si>
    <t>Broadcast Rights —The Company amortizes its broadcast rights costs over the period in which an economic benefit is expected to be derived based on the timing of the usage and benefit from such programming. Newer licensed/acquired programming and original produced programming are generally amortized on an accelerated basis as the episodes are aired. For certain categories of licensed programming and feature films that have been exploited through previous cycles, amortization expense is recorded on a straight-line basis. The Company also has commitments for network and sports programming that are expensed on a straight-line basis as the programs are available to air. Management’s judgment is required in determining the timing of the expensing of these costs, and includes analyses of historical and estimated future revenue and ratings patterns for similar programming. The Company regularly reviews, and revises when necessary, its revenue estimates, which may result in a change in the rate of amortization. Amortization of broadcast rights are expensed to programming in the Company’s unaudited Condensed Consolidated Statements of Operations. The Company carries its broadcast rights at the lower of unamortized cost or estimated net realizable value. The Company evaluates the net realizable value of broadcast rights on a daypart, series, or title-by-title basis, as appropriate. Changes in management’s intended usage of a specific daypart, series, or program would result in a reassessment of the net realizable value, which could result in an impairment. The Company determines the net realizable value and estimated fair value, as appropriate, based on a projection of the estimated advertising revenues and carriage/retransmission revenues, less certain direct costs of delivery, expected to be generated by the program material, all of which are classified in Level 3 of the fair value hierarchy. If the Company’s estimates of future revenues decline, amortization expense could be accelerated or impairment adjustments may be required. The Company assesses future seasons of syndicated programs that the Company is committed to acquire for impairment as they become available to the Company for airing. Any impairments of programming rights are expensed to programming in the Company’s unaudited Condensed Consolidated Statements of Operations. As a result of the evaluation of the recoverability of the unamortized costs associated with broadcast rights, the Company recognized an impairment charge of $ 37 million for the syndicated program Elementary at WGN America in the third quarter of 2016. As a result of an updated analysis completed in the first quarter of 2016, the Company updated its amortization model for certain categories of programming effective January 1, 2016. Program amortization for these programs is now calculated on either an accelerated or straight-line basis based upon the greater amortization resulting from either the number of episodes aired or the portion of the license period consumed.</t>
  </si>
  <si>
    <t>Use of Estimates</t>
  </si>
  <si>
    <t>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t>
  </si>
  <si>
    <t>New Accounting Standards</t>
  </si>
  <si>
    <t>New Accounting Standard s—In August 2016, the FASB issued ASU No. 2016-15, “Statement of Cash Flows (Topic 230).” The standard addresses several specific cash flow issues with the objective of reducing the existing diversity in practice in how certain cash activities are presented and classified in the statement of cash flows. The cash flow issues addressed include debt prepayment or extinguishment costs, settlement of debt instruments with coupon rates that are insignificant in relation to the effective interest rate of the borrowing, contingent consideration payments made after a business combination, distributions received from equity method investees and cash receipts and payments that may have aspects of more than one class of cash flows. The standard is effective for fiscal years beginning after December 15, 2017, and interim periods within those fiscal years. Early adoption is permitted but all of the guidance must be adopted in the same period. The Company is currently evaluating the impact of adopting ASU 2016-15 on its consolidated financial statements.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y”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March 2016, the FASB issued ASU No. 2016-09, “Compensation - Stock Compensation (Topic 718).” The new guidance requires companies to record all excess tax benefits and tax deficiencies as income tax expense or benefit in the income statement, which will eliminate additional paid-in capital pools. Companies are to apply this amendment prospectively. The guidance also requires companies to present excess tax benefits as an operating activity on the statement of cash flows, which can be applied retrospectively or prospectively. The guidance in ASU 2016-09 will allow an employer to repurchase more of an employees’ shares than it can today for tax withholding purposes without triggering liability accounting. Additionally, the guidance requires companies to make a policy election to account for forfeitures of share-based payments by either recognizing forfeitures of awards as they occur or estimating the number of awards expected to be forfeited and adjusting the estimate when it is likely to change. The election must be adopted using a modified retrospective transition method, with a cumulative-effect adjustment to retained earnings. The standard is effective for fiscal years beginning after December 15, 2016, and interim periods within those fiscal years. Early adoption is permitted but all of the guidance must be adopted in the same period. The Company is currently evaluating the timing and the impact of adopting ASU 2016-09 on its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is currently evaluating the impact of adopting ASU 2016-02 on it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Further,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e guidance has additional amendments to presentation and disclosure requirements of financial instruments. The amendments in this ASU are effective for fiscal years beginning after December 15, 2017, including interim periods within those fiscal years. The Company is currently evaluating the impact of adopting ASU 2016-01 on its consolidated financial statements. In May 2014 ,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 including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date. In March 2016, the FASB issued ASU No. 2016-08, “Revenue from Contracts with Customers (Topic 606) - Principal versus Agent Considerations (Reporting Revenue Gross versus Net),” which clarifies the implementation guidance on principal versus agent considerations. In April 2016, the FASB issued ASU No. 2016-10, “Revenue from Contracts with Customers (Topic 606) - Identifying Performance Obligations and Licensing,” which amends the revenue recognition guidance on accounting for licenses of intellectual property and identifying performance obligations as well as clarifies when a promised good or service is separately identifiable. In May 2016, the FASB issued ASU No. 2016-12, “Revenue from Contracts with Customers (Topic 606) - Narrow-Scope Improvements and Practical Expedients,” which provides clarifying guidance in certain narrow areas such as an assessment of collectibility, presentation of sales taxes, noncash consideration, and completed contracts and contract modifications at transition as well as adds some practical expedients. The amendments in ASU 2014-09, ASU 2016-08, ASU 2016-10 and ASU 2016-12 may be applied either retrospectively to each prior period presented or retrospectively with the cumulative effect of initially applying ASU 2014-09, ASU 2016-08, ASU 2016-10 and ASU 2016-12 at the date of initial application. The Company is currently evaluating adoption methods and the impact of adopting ASU 2014-09, ASU 2016-08, ASU 2016-10 and ASU 2016-12 on its consolidated financial statements. Currently, the Company expects that the new revenue recognition standard will have an impact on revenue recognition under certain contracts in both the Television and Entertainment and Digital and Data segments.</t>
  </si>
  <si>
    <t>Amortization of Broadcast Rights Contract Intangible Assets and Liabilities</t>
  </si>
  <si>
    <t>These intangible liabilities are reclassified as a reduction of broadcast rights assets in the Company’s unaudited Condensed Consolidated Balance Sheet as the programming becomes available for broadcast and subsequently amortized as a reduction of programming expenses in the unaudited Condensed Consolidated Statement of Operations in accordance with the Company’s methodology for amortizing the related broadcast rights.</t>
  </si>
  <si>
    <t>Amortization of Basis Difference Relating to Equity Method Investment Fresh-Start Adjustments</t>
  </si>
  <si>
    <t>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t>
  </si>
  <si>
    <t>Basis Of Presentation And Significant Accounting Policies (Tables)</t>
  </si>
  <si>
    <t>Schedule of Recognized Identified Assets Acquired and Liabilities Assumed</t>
  </si>
  <si>
    <t xml:space="preserve">The Company’s unaudited Condensed Consolidated Balance Sheets as of September 30, 2016 and December 31, 2015 include the following assets and liabilities of the Dreamcatcher stations (in thousands): September 30, 2016 December 31, 2015 (1) Property, plant and equipment, net $ 161 $ 371 Broadcast rights 3,573 2,748 Other intangible assets, net 85,074 92,970 Other assets 187 111 Total Assets $ 88,995 $ 96,200 Debt due within one year $ 3,999 $ 3,989 Contracts payable for broadcast rights 3,675 3,016 Long-term debt 11,769 14,736 Other liabilities 104 55 Total Liabilities $ 19,547 $ 21,796 (1) December 31, 2015 balances have been reclassified to present debt issuance costs as a direct deduction from the carrying amount of an associated debt liability in accordance with ASU 2015-03. </t>
  </si>
  <si>
    <t>Acquisitions (Tables)</t>
  </si>
  <si>
    <t>The total purchase price for the Infostrada Sports, SportsDirect, Covers and Enswers acquisitions assigned to the acquired assets and assumed liabilities of these companies is as follows (in thousands): Consideration: Cash $ 71,768 Less: cash acquired (1,919 ) Net cash $ 69,849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06 Total net assets acquired $ 69,849</t>
  </si>
  <si>
    <t>Changes in Operations (Tables)</t>
  </si>
  <si>
    <t>Schedule of Severance and Related Activities</t>
  </si>
  <si>
    <t>The following table summarizes these severance and related charges by business segment for the three and nine months ended September 30, 2016 and September 30, 2015 (in thousands): Three Months Ended Nine Months Ended September 30, 2016 September 30, 2015 September 30, 2016 September 30, 2015 Television and Entertainment $ 6,844 $ 1,470 $ 6,865 $ 2,006 Digital and Data 476 759 476 570 Corporate and Other 408 373 1,157 1,262 Total $ 7,728 $ 2,602 $ 8,498 $ 3,838</t>
  </si>
  <si>
    <t>Schedule of Accrued Severance</t>
  </si>
  <si>
    <t>Changes to the accrued liability for severance and related expenses during the nine months ended September 30, 2016 were as follows (in thousands): Balance at December 31, 2015 $ 4,453 Additions 8,498 Payments and other (4,146 ) Balance at September 30, 2016 $ 8,805</t>
  </si>
  <si>
    <t>Assets Held For Sale and Sales of Real Estate (Tables)</t>
  </si>
  <si>
    <t>Assets Held For Sale</t>
  </si>
  <si>
    <t>Assets Held for Sale —Assets held for sale in the Company’s unaudited Condensed Consolidated Balance Sheet consisted of the following (in thousands): September 30, 2016 December 31, 2015 Real estate $ 17,878 $ 206,422</t>
  </si>
  <si>
    <t>Goodwill, Other Intangible Assets And Liabilities (Tables)</t>
  </si>
  <si>
    <t>Schedule of Intangible Assets and Goodwill</t>
  </si>
  <si>
    <t>Goodwill and other intangible assets consisted of the following (in thousands): September 30, 2016 December 31, 2015 Gross Amount Accumulated Amortization Net Amount Gross Amount Accumulated Amortization Net Amount Other intangible assets subject to amortization Affiliate relationships (useful life of 16 years) $ 212,000 $ (49,688 ) $ 162,312 $ 212,000 $ (39,750 ) $ 172,250 Advertiser relationships (useful life of 8 years) 168,000 (78,750 ) 89,250 168,000 (63,000 ) 105,000 Network affiliation agreements (useful life of 5 to 16 years) 362,000 (123,322 ) 238,678 362,000 (92,113 ) 269,887 Retransmission consent agreements (useful life of 7 to 12 years) 830,100 (264,484 ) 565,616 830,100 (196,955 ) 633,145 Other customer relationships (useful life of 3 to 16 years) 115,729 (31,860 ) 83,869 114,827 (23,315 ) 91,512 Content databases (useful life of 5 to 16 years) 134,864 (31,721 ) 103,143 134,299 (23,623 ) 110,676 Other technology (useful life of 4 to 10 years) 47,275 (14,611 ) 32,664 47,011 (9,733 ) 37,278 Trade names and trademarks (useful life of 3 to15 years) 14,121 (2,511 ) 11,610 13,853 (1,625 ) 12,228 Other (useful life of 3 to 11 years) 14,626 (6,243 ) 8,383 16,337 (5,514 ) 10,823 Total $ 1,898,715 $ (603,190 ) 1,295,525 $ 1,898,427 $ (455,628 ) 1,442,799 Other intangible assets not subject to amortization FCC licenses 782,600 782,600 Trade name 14,800 14,800 Total other intangible assets, net 2,092,925 2,240,199 Goodwill Television and Entertainment 3,220,300 3,220,300 Digital and Data 343,222 341,512 Total goodwill 3,563,522 3,561,812 Total goodwill and other intangible assets $ 5,656,447 $ 5,802,011</t>
  </si>
  <si>
    <t>Schedule Of Changes of Finite-Lived Intangible Assets, Indefinite-Lived Intangible Assets, and Goodwill</t>
  </si>
  <si>
    <t>The changes in the carrying amounts of intangible assets during the nine months ended September 30, 2016 were as follows (in thousands): Television and Entertainment Digital and Data Total Other intangible assets subject to amortization Balance as of December 31, 2015 $ 1,185,215 $ 257,584 $ 1,442,799 Amortization (1) (125,258 ) (23,786 ) (149,044 ) Balance sheet reclassifications 9 — 9 Foreign currency translation adjustment — 1,761 1,761 Balance as of September 30, 2016 $ 1,059,966 $ 235,559 $ 1,295,525 Other intangible assets not subject to amortization Balance as of September 30, 2016 and December 31, 2015 $ 797,400 $ — $ 797,400 Goodwill Gross balance as of December 31, 2015 $ 3,601,300 $ 341,512 $ 3,942,812 Accumulated impairment losses as of December 31, 2015 (381,000 ) — (381,000 ) Balance as of December 31, 2015 $ 3,220,300 $ 341,512 $ 3,561,812 Foreign currency translation adjustment — 1,710 1,710 Balance as of September 30, 2016 $ 3,220,300 $ 343,222 $ 3,563,522 Total goodwill and other intangible assets as of September 30, 2016 $ 5,077,666 $ 578,781 $ 5,656,447 (1) Amortization of intangible assets includes $1 million related to lease contract intangible assets and is recorded in SG&amp;A in the Company’s unaudited Condensed Consolidated Statements of Operations.</t>
  </si>
  <si>
    <t>Schedule Of Finite-Lived Intangible Liabilities</t>
  </si>
  <si>
    <t>The Company's intangible liabilities subject to amortization consisted of the following (in thousands): September 30, 2016 December 31, 2015 Gross Amount Accumulated Amortization Net Amount Gross Amount Accumulated Amortization Net Amount Intangible liabilities subject to amortization Broadcast rights intangible liabilities $ — $ — $ — $ 80,440 $ (66,729 ) $ 13,711 Lease contract intangible liabilities 209 (184 ) 25 209 (148 ) 61 Total intangible liabilities subject to amortization $ 209 $ (184 ) $ 25 $ 80,649 $ (66,877 ) $ 13,772</t>
  </si>
  <si>
    <t>Schedule Of Changes of Finite-Lived Intangible Liabilities</t>
  </si>
  <si>
    <t>The net changes in the carrying amounts of intangible liabilities during the nine months ended September 30, 2016 were as follows (in thousands): Television and Entertainment Intangible liabilities subject to amortization Balance as of December 31, 2015 $ 13,772 Amortization (11,627 ) Balance sheet reclassifications (1) (2,120 ) Balance as of September 30, 2016 $ 25 (1) Represents net reclassifications which are reflected as an increase to broadcast rights assets in the Company’s unaudited Consolidated Balance Sheet at September 30, 2016.</t>
  </si>
  <si>
    <t>Investments (Tables)</t>
  </si>
  <si>
    <t>Schedule of Investments</t>
  </si>
  <si>
    <t>Investments consisted of the following (in thousands): September 30, 2016 December 31, 2015 Equity method investments $ 1,636,068 $ 1,668,316 Cost method investments 24,248 20,868 Marketable equity securities 7,095 3,516 Total investments $ 1,667,411 $ 1,692,700</t>
  </si>
  <si>
    <t>Equity Method Investments Information</t>
  </si>
  <si>
    <t>Income from equity investments, net reported in the Company’s unaudited Condensed Consolidated Statements of Operations consisted of the following (in thousands): Three Months Ended Nine Months Ended September 30, 2016 September 30, 2015 September 30, 2016 September 30, 2015 Income from equity investments, net, before amortization of basis difference $ 45,381 $ 50,549 $ 155,254 $ 160,520 Amortization of basis difference (13,644 ) (13,562 ) (40,959 ) (40,686 ) Income from equity investments, net $ 31,737 $ 36,987 $ 114,295 $ 119,834 Cash distributions from the Company’s equity method investments were as follows (in thousands): Three Months Ended Nine Months Ended September 30, 2016 September 30, 2015 September 30, 2016 September 30, 2015 Cash distributions from equity investments $ 17,953 $ 31,954 $ 143,557 $ 161,102</t>
  </si>
  <si>
    <t>Summary of Financial Information of Equity Investments</t>
  </si>
  <si>
    <t>Summarized Financial Information —Summarized financial information for TV Food Network is as follows (in thousands): Three Months Ended Nine Months Ended September 30, 2016 September 30, 2015 September 30, 2016 September 30, 2015 Revenues, net $ 275,758 $ 264,997 $ 851,209 $ 804,630 Operating income $ 150,471 $ 123,579 $ 520,848 $ 405,605 Net income $ 116,431 $ 124,347 $ 421,961 $ 414,272 Summarized financial information for CareerBuilder is as follows (in thousands): Three Months Ended Nine Months Ended September 30, 2016 September 30, 2015 September 30, 2016 September 30, 2015 Revenues, net $ 180,917 $ 175,540 $ 532,823 $ 526,728 Operating income $ 28,506 $ 37,353 $ 77,433 $ 101,293 Net income $ 28,446 $ 36,470 $ 77,600 $ 97,884</t>
  </si>
  <si>
    <t>Debt (Tables)</t>
  </si>
  <si>
    <t>Schedule of Long-term Debt Instruments</t>
  </si>
  <si>
    <t xml:space="preserve">Debt consisted of the following (in thousands): September 30, 2016 December 31, 2015 (1) Term Loan Facility due 2020, effective interest rate of 3.82%, net of unamortized discount and debt issuance costs of $33,218 and $39,147 $ 2,316,178 $ 2,328,092 5.875% Senior Notes due 2022, net of debt issuance costs of $16,187 and $17,466 1,083,813 1,082,534 Dreamcatcher Credit Facility due 2018, effective interest rate of 4.08%, net of unamortized discount and debt issuance costs of $94 and $175 15,768 18,725 Total debt 3,415,759 3,429,351 Less: Debt due within one year 19,914 19,862 Long-term debt, net of current portion $ 3,395,845 $ 3,409,489 (1) December 31, 2015 balances have been reclassified to present debt issuance costs as a direct deduction from the carrying amount of an associated debt liability in accordance with ASU 2015-03. See Note 1 for further information. </t>
  </si>
  <si>
    <t>Fair Value Measurements (Tables)</t>
  </si>
  <si>
    <t>Fair Value, by Balance Sheet Grouping</t>
  </si>
  <si>
    <t>Estimated fair values and carrying amounts of the Company’s financial instruments that are not measured at fair value on a recurring basis were as follows (in thousands): September 30, 2016 December 31, 2015 Fair Carrying Fair Carrying Cost method investments $ 24,248 $ 24,248 $ 20,868 $ 20,868 Term Loan Facility $ 2,364,808 $ 2,316,178 $ 2,328,038 $ 2,328,092 5.875% Senior Notes due 2022 $ 1,115,620 $ 1,083,813 $ 1,108,250 $ 1,082,534 Dreamcatcher Credit Facility $ 15,967 $ 15,768 $ 18,587 $ 18,725 (1) December 31, 2015 balances have been reclassified to present debt issuance costs as a direct deduction from the carrying amount of an associated debt liability in accordance with ASU 2015-03. See Note 1 for further information.</t>
  </si>
  <si>
    <t>Pension And Other Retirement Plans (Tables)</t>
  </si>
  <si>
    <t>Schedule of Net Benefit Costs</t>
  </si>
  <si>
    <t>The components of net periodic benefit credit for Company-sponsored pension plans, net of taxes, for the three and nine months ended September 30, 2016 and September 30, 2015 were as follows (in thousands): Pension Benefits Three Months Ended Nine Months Ended September 30, 2016 September 30, 2015 September 30, 2016 September 30, 2015 Service cost $ 173 $ 177 $ 519 $ 531 Interest cost 20,681 20,453 62,043 61,361 Expected return on plans’ assets (26,905 ) (27,922 ) (80,713 ) (83,767 ) Amortization of prior service costs 23 — 68 — Net periodic benefit credit $ (6,028 ) $ (7,292 ) $ (18,083 ) $ (21,875 )</t>
  </si>
  <si>
    <t>Capital Stock (Tables)</t>
  </si>
  <si>
    <t>Dividends Declared</t>
  </si>
  <si>
    <t>The Board declared quarterly cash dividends per share on Common Stock to holders of record of Common Stock and Warrants as follows (in thousands, except per share data): 2016 2015 Per Share Total Amount Per Share Total Amount First quarter $ 0.25 $ 23,215 $ — $ — Second quarter 0.25 22,959 0.25 24,100 Third quarter 0.25 22,510 0.25 23,620 Total quarterly cash dividends declared and paid $ 0.75 $ 68,684 $ 0.50 $ 47,720</t>
  </si>
  <si>
    <t>Stock-Based Compensation (Tables)</t>
  </si>
  <si>
    <t>Non-Qualified Stock Options, Activity</t>
  </si>
  <si>
    <t>A summary of activity and weighted average exercise prices related to the NSOs is reflected in the table below. Nine Months Ended Shares Weighted Avg. Exercise Price Outstanding, beginning of period 1,374,456 $ 60.62 Granted 1,359,033 30.41 Forfeited (220,601 ) 40.28 Cancelled (54,018 ) 60.65 Outstanding, end of period 2,458,870 $ 45.74 Vested and exercisable, end of period 575,682 $ 61.10</t>
  </si>
  <si>
    <t>Restricted Stock Units Activity</t>
  </si>
  <si>
    <t xml:space="preserve">A summary of activity and weighted average fair values related to the RSUs is reflected in the table below. Nine Months Ended Shares Weighted Avg. Outstanding, beginning of period 839,789 $ 58.39 Granted 819,301 29.91 Dividend equivalent units granted 25,208 38.17 Vested (306,564 ) 58.43 Dividend equivalent units vested (5,732 ) 41.33 Forfeited (123,695 ) 42.60 Dividend equivalent units forfeited (2,489 ) 39.12 Outstanding and nonvested, end of period (1) 1,245,818 $ 40.01 (1) Includes 22,309 RSUs which were granted to foreign employees and which the Company expects to settle in cash. The fair value of these RSUs at September 30, 2016 was not material. These RSUs generally vest over a four year period. </t>
  </si>
  <si>
    <t>Unrestricted Stock Award Activity</t>
  </si>
  <si>
    <t>A summary of activity and weighted average fair values related to the unrestricted stock awards is as follows: Nine Months Ended Shares Weighted Avg. Fair Value Outstanding, beginning of period — $ — Granted 16,898 33.73 Vested (16,898 ) 33.73 Outstanding and nonvested, end of period — $ —</t>
  </si>
  <si>
    <t>Performance-based Units Activity</t>
  </si>
  <si>
    <t>A summary of activity and weighted average fair values related to the PSUs and Supplemental PSUs is reflected in the table below. Nine Months Ended Shares Weighted Avg. Fair Value Outstanding, beginning of period 106,964 $ 65.50 Granted (1) 295,390 21.26 Dividend equivalent units granted 6,417 39.05 Vested (55,720 ) 65.06 Dividend equivalent units vested (1,009 ) 41.64 Forfeited (8,096 ) 49.85 Dividend equivalent units forfeited (199 ) 39.79 Outstanding and nonvested, end of period 343,747 $ 27.66 (1) Represents shares of PSUs for which performance targets have been established and which are deemed granted under U.S. GAAP. Includes 214,416 Supplemental PSUs with an average fair value of $16.13 which was determined using a Monte Carlo simulation model, as further described above.</t>
  </si>
  <si>
    <t>Unrecognized Compensation Cost, Nonvested Awards</t>
  </si>
  <si>
    <t>As of September 30, 2016 , the Company had not yet recognized compensation cost on nonvested awards as follows (dollars in thousands): Unrecognized Compensation Cost Weighted Average Remaining Recognition Period Nonvested awards $ 63,589 2.6</t>
  </si>
  <si>
    <t>Earnings Per Share (Tables)</t>
  </si>
  <si>
    <t>Schedule Of Earnings Per Share Basic And Diluted By Common Class</t>
  </si>
  <si>
    <t>The calculation of basic and diluted EPS is presented below (in thousands, except for per share data): Three Months Ended Nine Months Ended September 30, 2016 September 30, 2015 September 30, 2016 September 30, 2015 EPS numerator: Net income (loss), as reported $ 145,765 $ 27,858 $ (4,705 ) $ 61,010 Less: Dividends distributed to Warrants 40 77 127 249 Less: Undistributed earnings allocated to Warrants 218 91 — 679 Net income (loss) attributable to common shareholders for basic EPS $ 145,507 $ 27,690 $ (4,832 ) $ 60,082 Add: Undistributed earnings allocated to dilutive securities 1 — — 2 Net income (loss) attributable to common shareholders for diluted EPS $ 145,508 $ 27,690 $ (4,832 ) $ 60,084 EPS denominator: Weighted average shares outstanding - basic 89,950 94,437 91,367 95,060 Impact of dilutive securities 503 75 — 214 Weighted average shares outstanding - diluted 90,453 94,512 91,367 95,274 Net income (loss) per share attributable to common shareholders: Basic $ 1.62 $ 0.29 $ (0.05 ) $ 0.63 Diluted $ 1.61 $ 0.29 $ (0.05 ) $ 0.63</t>
  </si>
  <si>
    <t>Accumulated Other Comprehensive Income (Loss) (Tables)</t>
  </si>
  <si>
    <t>Schedule of Accumulated Other Comprehensive Income (Loss)</t>
  </si>
  <si>
    <t>The following table summarizes the changes in accumulated other comprehensive loss, net of taxes by component for the nine months ended September 30, 2016 (in thousands): Unrecognized Benefit Plan Gains and Losses Foreign Currency Translation Adjustments Unrealized Holding Gain on Marketable Securities Total Balance at December 31, 2015 $ (57,391 ) $ (15,764 ) $ 2,139 $ (71,016 ) Other comprehensive income 3,539 2,002 1,591 7,132 Balance at September 30, 2016 $ (53,852 ) $ (13,762 ) $ 3,730 $ (63,884 )</t>
  </si>
  <si>
    <t>Business Segments (Tables)</t>
  </si>
  <si>
    <t>Schedule of Segment Reporting Information, by Segment</t>
  </si>
  <si>
    <t>The following table summarizes business segment financial data for the three and nine months ended September 30, 2016 and September 30, 2015 (in thousands): Three Months Ended Nine Months Ended September 30, 2016 September 30, 2015 September 30, 2016 September 30, 2015 Operating revenues: Television and Entertainment $ 459,145 $ 429,700 $ 1,380,991 $ 1,285,622 Digital and Data 49,064 46,561 149,651 140,388 Corporate and Other 9,860 12,333 34,055 36,845 Total operating revenues $ 518,069 $ 488,594 $ 1,564,697 $ 1,462,855 Operating profit (loss) : Television and Entertainment $ 46,186 $ 64,061 $ 188,519 $ 190,497 Digital and Data (11,637 ) (6,207 ) (24,847 ) (6,623 ) Corporate and Other 187,871 (19,046 ) 132,104 (64,347 ) Total operating profit $ 222,420 $ 38,808 $ 295,776 $ 119,527 Depreciation: Television and Entertainment $ 11,267 $ 12,194 $ 33,389 $ 35,640 Digital and Data 3,946 2,456 9,897 6,882 Corporate and Other 3,497 4,377 10,281 11,525 Total depreciation $ 18,710 $ 19,027 $ 53,567 $ 54,047 Amortization : Television and Entertainment $ 41,475 $ 41,475 $ 124,426 $ 124,460 Digital and Data 7,921 8,305 23,769 21,528 Total amortization $ 49,396 $ 49,780 $ 148,195 $ 145,988 Capital Expenditures: Television and Entertainment $ 16,122 $ 5,405 $ 29,558 $ 19,681 Digital and Data 5,545 6,740 16,514 17,262 Corporate and Other 4,757 12,913 15,783 26,832 Total capital expenditures $ 26,424 $ 25,058 $ 61,855 $ 63,775 September 30, 2016 December 31, 2015 (1) Assets: Television and Entertainment $ 7,495,346 $ 7,748,010 Digital and Data 701,933 725,151 Corporate and Other 1,282,519 1,029,280 Assets held for sale 17,878 206,422 Total assets $ 9,497,676 $ 9,708,863 (1) December 31, 2015 balances have been reclassified to present debt issuance costs as a direct deduction from the carrying amount of an associated debt liability in accordance with ASU 2015-03. See Note 1 for further information.</t>
  </si>
  <si>
    <t>Condensed Consolidating Financial Information (Tables)</t>
  </si>
  <si>
    <t>Condensed Consolidating Statements of Statement of Operations and Comprehensive Income (Loss)</t>
  </si>
  <si>
    <t>TRIBUNE MEDIA COMPANY AND SUBSIDIARIES COMPREHENSIVE INCOME (LOSS) THREE MONTHS ENDED SEPTEMBER 30, 2016 Parent (Tribune Media Company) Guarantor Subsidiaries Non-Guarantor Subsidiaries Eliminations Tribune Media Company Consolidated Operating Revenues $ — $ 509,039 $ 13,536 $ (4,506 ) $ 518,069 Programming and direct operating expenses — 261,974 6,755 (247 ) 268,482 Selling, general and administrative 25,254 143,237 7,997 (4,259 ) 172,229 Depreciation and amortization 2,973 60,058 5,075 — 68,106 Gain on sales of real estate — (213,168 ) — — (213,168 ) Total Operating Expenses 28,227 252,101 19,827 (4,506 ) 295,649 Operating (Loss) Profit (28,227 ) 256,938 (6,291 ) — 222,420 (Loss) income on equity investments, net (599 ) 32,336 — — 31,737 Interest and dividend income 464 13 57 — 534 Interest expense (41,922 ) — (199 ) — (42,121 ) Other non-operating items (377 ) — — — (377 ) Intercompany interest income (expense) 438 (438 ) — — — Intercompany income (charges) 24,112 (24,054 ) (58 ) — — (Loss) Income Before Income Taxes and Earnings (Losses) from Consolidated Subsidiaries (46,111 ) 264,795 (6,491 ) — 212,193 Income tax (benefit) expense (19,758 ) 88,466 (2,280 ) — 66,428 Equity (deficit) in earnings of consolidated subsidiaries, net of taxes 172,118 (1,559 ) — (170,559 ) — Net Income (Loss) $ 145,765 $ 174,770 $ (4,211 ) $ (170,559 ) $ 145,765 Comprehensive Income (Loss) $ 148,449 $ 174,425 $ (1,916 ) $ (172,509 ) $ 148,449 TRIBUNE MEDIA COMPANY AND SUBSIDIARIES COMPREHENSIVE INCOME (LOSS) THREE MONTHS ENDED SEPTEMBER 30, 2015 Parent (Tribune Media Company) Guarantor Subsidiaries Non-Guarantor Subsidiaries Eliminations Tribune Media Company Consolidated Operating Revenues $ — $ 480,578 $ 12,903 $ (4,887 ) $ 488,594 Programming and direct operating expenses — 226,597 3,896 (3,390 ) 227,103 Selling, general and administrative 20,448 126,381 8,544 (1,497 ) 153,876 Depreciation and amortization 2,068 61,432 5,307 — 68,807 Total Operating Expenses 22,516 414,410 17,747 (4,887 ) 449,786 Operating (Loss) Profit (22,516 ) 66,168 (4,844 ) — 38,808 Income on equity investments, net — 36,987 — — 36,987 Interest and dividend income 96 25 41 — 162 Interest expense (42,243 ) — (286 ) — (42,529 ) Gain on investment transaction, net — — 3,250 — 3,250 Other non-operating items 1,582 912 — — 2,494 Intercompany interest income (expense) 438 (438 ) — — — Intercompany income (charges) 25,065 (24,976 ) (89 ) — — (Loss) Income Before Income Taxes and Earnings (Losses) from Consolidated Subsidiaries (37,578 ) 78,678 (1,928 ) — 39,172 Income tax (benefit) expense (13,907 ) 25,406 (185 ) — 11,314 Equity (deficit) in earnings of consolidated subsidiaries, net of taxes 51,529 (1,875 ) — (49,654 ) — Net Income (Loss) $ 27,858 $ 51,397 $ (1,743 ) $ (49,654 ) $ 27,858 Comprehensive Income (Loss) $ 24,087 $ 48,417 $ (2,809 ) $ (45,608 ) $ 24,087 TRIBUNE MEDIA COMPANY AND SUBSIDIARIES COMPREHENSIVE INCOME (LOSS) NINE MONTHS ENDED SEPTEMBER 30, 2016 Parent (Tribune Media Company) Guarantor Subsidiaries Non-Guarantor Subsidiaries Eliminations Tribune Media Company Consolidated Operating Revenues $ — $ 1,533,303 $ 44,690 $ (13,296 ) $ 1,564,697 Programming and direct operating expenses — 732,616 18,546 (6,436 ) 744,726 Selling, general and administrative 74,673 444,851 22,488 (6,860 ) 535,152 Depreciation and amortization 8,310 178,303 15,149 — 201,762 Gain on sales of real estate, net — (212,719 ) — — (212,719 ) Total Operating Expenses 82,983 1,143,051 56,183 (13,296 ) 1,268,921 Operating (Loss) Profit (82,983 ) 390,252 (11,493 ) — 295,776 (Loss) income on equity investments, net (1,997 ) 116,292 — — 114,295 Interest and dividend income 772 66 82 — 920 Interest expense (125,324 ) — (680 ) — (126,004 ) Other non-operating items (756 ) — — — (756 ) Intercompany interest income (expense) 1,316 (1,316 ) — — — Intercompany income (charges) 71,634 (71,464 ) (170 ) — — (Loss) Income Before Income Taxes and Earnings (Losses) from Consolidated Subsidiaries (137,338 ) 433,830 (12,261 ) — 284,231 Income tax expense 20,027 167,622 101,287 — 288,936 Equity (deficit) in earnings of consolidated subsidiaries, net of taxes 152,660 (2,365 ) — (150,295 ) — Net (Loss) Income $ (4,705 ) $ 263,843 $ (113,548 ) $ (150,295 ) $ (4,705 ) Comprehensive Income (Loss) $ 2,427 $ 261,800 $ (109,688 ) $ (152,112 ) $ 2,427 TRIBUNE MEDIA COMPANY AND SUBSIDIARIES COMPREHENSIVE INCOME (LOSS) NINE MONTHS ENDED SEPTEMBER 30, 2015 Parent (Tribune Media Company) Guarantor Subsidiaries Non-Guarantor Subsidiaries Eliminations Tribune Media Company Consolidated Operating Revenues $ — $ 1,438,056 $ 40,407 $ (15,608 ) $ 1,462,855 Programming and direct operating expenses — 665,252 18,571 (10,001 ) 673,822 Selling, general and administrative 69,637 384,488 20,856 (5,607 ) 469,374 Depreciation and amortization 4,536 181,720 13,779 — 200,035 Loss on sales of real estate — 97 — — 97 Total Operating Expenses 74,173 1,231,557 53,206 (15,608 ) 1,343,328 Operating (Loss) Profit (74,173 ) 206,499 (12,799 ) — 119,527 Income on equity investments, net — 119,834 — — 119,834 Interest and dividend income 396 76 100 — 572 Interest expense (121,268 ) (5 ) (842 ) — (122,115 ) Loss on extinguishment of debt (37,040 ) — — — (37,040 ) Gain on investment transaction, net 688 8,132 3,250 — 12,070 Other non-operating items 239 846 — — 1,085 Intercompany interest income (expense) 1,316 (1,316 ) — — — Intercompany income (charges) 75,195 (74,928 ) (267 ) — — (Loss) Income Before Income Taxes and Earnings (Losses) from Consolidated Subsidiaries (154,647 ) 259,138 (10,558 ) — 93,933 Income tax (benefit) expense (58,811 ) 95,423 (3,689 ) — 32,923 Equity (deficit) in earnings of consolidated subsidiaries, net of taxes 156,846 (4,586 ) — (152,260 ) — Net Income (Loss) $ 61,010 $ 159,129 $ (6,869 ) $ (152,260 ) $ 61,010 Comprehensive Income (Loss) $ 47,841 $ 155,417 $ (11,731 ) $ (143,686 ) $ 47,841</t>
  </si>
  <si>
    <t>Condensed Consolidating Balance Sheets</t>
  </si>
  <si>
    <t xml:space="preserve">TRIBUNE MEDIA COMPANY AND SUBSIDIARIES CONDENSED CONSOLIDATING BALANCE SHEETS AS OF SEPTEMBER 30, 2016 Parent (Tribune Media Company) Guarantor Subsidiaries Non-Guarantor Subsidiaries Eliminations Tribune Media Company Consolidated Assets Current Assets Cash and cash equivalents $ 620,376 $ 10,645 $ 12,677 $ — $ 643,698 Restricted cash and cash equivalents 17,566 — — — 17,566 Accounts receivable, net 116 416,709 8,439 — 425,264 Broadcast rights — 183,435 3,471 — 186,906 Income taxes receivable — 2,593 171 — 2,764 Prepaid expenses 15,471 34,163 4,011 — 53,645 Other 5,950 3,088 255 — 9,293 Total current assets 659,479 650,633 29,024 — 1,339,136 Properties Property, plant and equipment 53,682 585,815 113,341 — 752,838 Accumulated depreciation (18,695 ) (176,384 ) (7,484 ) — (202,563 ) Net properties 34,987 409,431 105,857 — 550,275 Investments in subsidiaries 10,470,498 102,003 — (10,572,501 ) — Other Assets Broadcast rights — 174,010 102 — 174,112 Goodwill — 3,508,718 54,804 — 3,563,522 Other intangible assets, net — 1,955,221 137,704 — 2,092,925 Assets held for sale — 17,878 — — 17,878 Investments 20,051 1,629,465 17,895 — 1,667,411 Intercompany receivables 2,152,363 5,445,408 357,751 (7,955,522 ) — Intercompany loan receivable 27,000 — — (27,000 ) — Other 107,334 83,650 6,535 (105,102 ) 92,417 Total other assets 2,306,748 12,814,350 574,791 (8,087,624 ) 7,608,265 Total Assets $ 13,471,712 $ 13,976,417 $ 709,672 $ (18,660,125 ) $ 9,497,676 TRIBUNE MEDIA COMPANY AND SUBSIDIARIES CONDENSED CONSOLIDATING BALANCE SHEETS AS OF SEPTEMBER 30, 2016 Parent (Tribune Media Company) Guarantor Subsidiaries Non-Guarantor Subsidiaries Eliminations Tribune Media Company Consolidated Liabilities and Shareholders’ Equity (Deficit) Current Liabilities Accounts payable $ 34,638 $ 27,043 $ 3,737 $ — $ 65,418 Debt due within one year 15,915 — 3,999 — 19,914 Income taxes payable — 64,269 — — 64,269 Contracts payable for broadcast rights — 249,585 3,674 — 253,259 Deferred revenue — 40,453 4,579 — 45,032 Interest payable 13,897 — 2 — 13,899 Other 42,053 71,015 4,214 — 117,282 Total current liabilities 106,503 452,365 20,205 — 579,073 Non-Current Liabilities Long-term debt 3,384,076 — 11,769 — 3,395,845 Intercompany loan payable — 27,000 — (27,000 ) — Deferred income taxes — 959,553 172,294 (105,102 ) 1,026,745 Contracts payable for broadcast rights — 347,992 104 — 348,096 Contract intangible liability, net — 25 — — 25 Intercompany payables 5,894,575 1,809,972 250,975 (7,955,522 ) — Other 461,232 54,057 1,608 — 516,897 Total non-current liabilities 9,739,883 3,198,599 436,750 (8,087,624 ) 5,287,608 Total liabilities 9,846,386 3,650,964 456,955 (8,087,624 ) 5,866,681 Shareholders’ Equity (Deficit) Common stock 100 — — — 100 Treasury stock (557,688 ) — — — (557,688 ) Additional paid-in-capital 4,573,854 9,486,179 289,818 (9,775,997 ) 4,573,854 Retained (deficit) earnings (327,056 ) 847,621 (36,051 ) (811,570 ) (327,056 ) Accumulated other comprehensive (loss) income (63,884 ) (8,347 ) (6,719 ) 15,066 (63,884 ) Total Tribune Media Company shareholders’ equity (deficit) 3,625,326 10,325,453 247,048 (10,572,501 ) 3,625,326 Noncontrolling interests — — 5,669 — 5,669 Total shareholders’ equity (deficit) 3,625,326 10,325,453 252,717 (10,572,501 ) 3,630,995 Total Liabilities and Shareholders’ Equity (Deficit) $ 13,471,712 $ 13,976,417 $ 709,672 $ (18,660,125 ) $ 9,497,676 TRIBUNE MEDIA COMPANY AND SUBSIDIARIES CONDENSED CONSOLIDATING BALANCE SHEETS AS OF DECEMBER 31, 2015 Parent (Tribune Media Company) Guarantor Subsidiaries Non-Guarantor Subsidiaries Eliminations Tribune Media Company Consolidated Assets Current Assets Cash and cash equivalents $ 235,508 $ 13,054 $ 14,082 $ — $ 262,644 Restricted cash and cash equivalents 17,595 — — — 17,595 Accounts receivable, net 672 452,722 13,234 — 466,628 Broadcast rights — 157,538 2,702 — 160,240 Income taxes receivable — 42,816 22 — 42,838 Prepaid expenses 16,747 44,817 1,773 — 63,337 Other 4,494 3,818 351 — 8,663 Total current assets 275,016 714,765 32,164 — 1,021,945 Properties Property, plant and equipment 47,909 662,094 108,655 — 818,658 Accumulated depreciation (10,607 ) (144,089 ) (6,105 ) — (160,801 ) Net properties 37,302 518,005 102,550 — 657,857 Investments in subsidiaries 10,374,921 104,432 — (10,479,353 ) — Other Assets Broadcast rights — 203,376 46 — 203,422 Goodwill — 3,508,718 53,094 — 3,561,812 Other intangible assets, net — 2,091,010 149,189 — 2,240,199 Assets held for sale — 206,422 — — 206,422 Investments 18,276 1,659,029 15,395 — 1,692,700 Intercompany receivables 1,560,781 4,265,957 331,873 (6,158,611 ) — Intercompany loan receivable 27,000 — — (27,000 ) — Other (1) 189,517 117,124 5,167 (187,302 ) 124,506 Total other assets 1,795,574 12,051,636 554,764 (6,372,913 ) 8,029,061 Total Assets $ 12,482,813 $ 13,388,838 $ 689,478 $ (16,852,266 ) $ 9,708,863 TRIBUNE MEDIA COMPANY AND SUBSIDIARIES AS OF DECEMBER 31, 2015 Parent (Tribune Media Company) Guarantor Subsidiaries Non-Guarantor Subsidiaries Eliminations Tribune Media Company Consolidated Liabilities and Shareholders’ Equity (Deficit) Current Liabilities Accounts payable $ 29,587 $ 24,153 $ 6,654 $ — $ 60,394 Debt due within one year (1) 15,874 — 3,988 — 19,862 Income taxes payable — 2,700 758 — 3,458 Contracts payable for broadcast rights — 233,660 3,016 — 236,676 Deferred revenue — 39,654 5,067 — 44,721 Interest payable 33,826 — 2 — 33,828 Other 44,615 91,384 5,862 — 141,861 Total current liabilities 123,902 391,551 25,347 — 540,800 Non-Current Liabilities Long-term debt (1) 3,394,753 — 14,736 — 3,409,489 Intercompany loan payable — 27,000 — (27,000 ) — Deferred income taxes — 994,083 177,251 (187,302 ) 984,032 Contracts payable for broadcast rights — 385,052 55 — 385,107 Contract intangible liability, net — 13,772 — — 13,772 Intercompany payables 4,652,289 1,397,981 108,341 (6,158,611 ) — Other 485,671 55,779 2,491 — 543,941 Total non-current liabilities 8,532,713 2,873,667 302,874 (6,372,913 ) 5,336,341 Total Liabilities 8,656,615 3,265,218 328,221 (6,372,913 ) 5,877,141 Shareholders’ Equity (Deficit) Common stock 100 — — — 100 Treasury stock (400,153 ) — — — (400,153 ) Additional paid-in-capital 4,619,618 9,529,071 288,814 (9,817,885 ) 4,619,618 Retained (deficit) earnings (322,351 ) 600,853 77,498 (678,351 ) (322,351 ) Accumulated other comprehensive (loss) income (71,016 ) (6,304 ) (10,579 ) 16,883 (71,016 ) Total Tribune Media Company shareholders’ equity (deficit) 3,826,198 10,123,620 355,733 (10,479,353 ) 3,826,198 Noncontrolling interests — — 5,524 — 5,524 Total shareholders’ equity (deficit) 3,826,198 10,123,620 361,257 (10,479,353 ) 3,831,722 Total Liabilities and Shareholders’ Equity (Deficit) $ 12,482,813 $ 13,388,838 $ 689,478 $ (16,852,266 ) $ 9,708,863 (1) December 31, 2015 balances have been reclassified to present debt issuance costs as a direct deduction from the carrying amount of an associated debt liability in accordance with ASU 2015-03. </t>
  </si>
  <si>
    <t>Condensed Consolidating Statement of Cash Flows</t>
  </si>
  <si>
    <t>TRIBUNE MEDIA COMPANY AND SUBSIDIARIES CONDENSED CONSOLIDATING STATEMENT OF CASH FLOWS FOR THE NINE MONTHS ENDED SEPTEMBER 30, 2016 Parent (Tribune Media Company) Guarantor Subsidiaries Non-Guarantor Subsidiaries Eliminations Tribune Media Company Consolidated Net cash (used in) provided by operating activities $ (73,507 ) $ 364,608 $ (104,561 ) $ — $ 186,540 Investing Activities Capital expenditures (9,433 ) (46,419 ) (6,003 ) — (61,855 ) Transfers from restricted cash — 297 — — 297 Investments (850 ) (101 ) (2,500 ) — (3,451 ) Intercompany dividend 3,326 — — (3,326 ) — Proceeds from sales of real estate and other assets — 506,369 681 — 507,050 Net cash (used in) provided by investing activities (6,957 ) 460,146 (7,822 ) (3,326 ) 442,041 Financing Activities Repayments of long-term debt (17,844 ) — (3,037 ) — (20,881 ) Long-term debt issuance costs (784 ) — — — (784 ) Payment of dividends (68,684 ) — — — (68,684 ) Settlements of contingent consideration — (750 ) (2,886 ) — (3,636 ) Common stock repurchases (149,147 ) — — — (149,147 ) Tax withholdings related to net share settlements of share-based awards (4,540 ) — — — (4,540 ) Contributions from noncontrolling interests — — 145 — 145 Intercompany dividend — (3,326 ) — 3,326 — Change in intercompany receivables and payables (1) 706,331 (823,087 ) 116,756 — — Net cash provided by (used in) financing activities 465,332 (827,163 ) 110,978 3,326 (247,527 ) Net Increase (Decrease) in Cash and Cash Equivalents 384,868 (2,409 ) (1,405 ) — 381,054 Cash and cash equivalents, beginning of year 235,508 13,054 14,082 — 262,644 Cash and cash equivalents, end of year $ 620,376 $ 10,645 $ 12,677 $ — $ 643,698 (1) Excludes the impact of a $56 million non-cash settlement of intercompany balances upon dissolution of certain Guarantor subsidiaries. TRIBUNE MEDIA COMPANY AND SUBSIDIARIES CONDENSED CONSOLIDATING STATEMENT OF CASH FLOWS FOR THE NINE MONTHS ENDED SEPTEMBER 30, 2015 (In thousands of dollars) Parent (Tribune Media Company) Guarantor Subsidiaries Non-Guarantor Subsidiaries Eliminations Tribune Media Company Consolidated Net cash (used in) provided by operating activities $ (52,491 ) $ 176,453 $ (116,037 ) $ — $ 7,925 Investing Activities Capital expenditures (18,594 ) (42,956 ) (2,225 ) — (63,775 ) Acquisitions, net of cash acquired — (5,109 ) (69,891 ) — (75,000 ) Transfers to restricted cash — 1,091 — — 1,091 Investments — (511 ) (2,500 ) — (3,011 ) Distributions from equity investments — 4,707 — — 4,707 Proceeds from sales of real estate and other assets — 13,750 8,300 — 22,050 Net cash used in investing activities (18,594 ) (29,028 ) (66,316 ) — (113,938 ) Financing Activities Long-term borrowings 1,100,000 — — — 1,100,000 Repayments of long-term debt (1,103,199 ) (54 ) (4,049 ) — (1,107,302 ) Long-term debt issuance costs (20,202 ) — — — (20,202 ) Payments of dividends (696,364 ) — — — (696,364 ) Settlements of contingent considerations — 4,088 (2,914 ) — 1,174 Common stock repurchases (272,812 ) — — — (272,812 ) Change in excess tax benefits from stock-based awards (570 ) — — — (570 ) Tax withholdings related to net share settlements of share-based awards (4,264 ) — — — (4,264 ) Proceeds from stock option exercises 166 — — — 166 Contributions from noncontrolling interest — — 1,324 — 1,324 Change in intercompany receivables and payables (39,504 ) (150,676 ) 190,180 — — Net cash (used in) provided by financing activities (1,036,749 ) (146,642 ) 184,541 — (998,850 ) Net (Decrease) Increase in Cash and Cash Equivalents (1,107,834 ) 783 2,188 — (1,104,863 ) Cash and cash equivalents, beginning of year 1,433,388 12,204 9,591 — 1,455,183 Cash and cash equivalents, end of year $ 325,554 $ 12,987 $ 11,779 $ — $ 350,320</t>
  </si>
  <si>
    <t>Basis Of Presentation And Significant Accounting Policies (Details) - USD ($) $ in Thousands</t>
  </si>
  <si>
    <t>Investment Holdings [Line Items]</t>
  </si>
  <si>
    <t>Decrease in carrying value of debt</t>
  </si>
  <si>
    <t>Impairment of Long-Lived Assets Held-for-use</t>
  </si>
  <si>
    <t>Operating revenues</t>
  </si>
  <si>
    <t>Operating profit</t>
  </si>
  <si>
    <t>Variable Interest Entity, Primary Beneficiary | Dreamcatcher Stations</t>
  </si>
  <si>
    <t>Basis Of Presentation And Significant Accounting Policies - Dreamcatcher (Details) - USD ($) $ in Thousands</t>
  </si>
  <si>
    <t>Variable Interest Entity [Line Items]</t>
  </si>
  <si>
    <t>Property, plant and equipment, net</t>
  </si>
  <si>
    <t>Other assets</t>
  </si>
  <si>
    <t>Debt due within one year</t>
  </si>
  <si>
    <t>Long-term debt</t>
  </si>
  <si>
    <t>[1],[3]</t>
  </si>
  <si>
    <t>Other liabilities</t>
  </si>
  <si>
    <t>Dreamcatcher | Variable Interest Entity, Primary Beneficiary</t>
  </si>
  <si>
    <t>[4]</t>
  </si>
  <si>
    <t>Acquisitions Narrative (Details) - USD ($) $ in Thousands</t>
  </si>
  <si>
    <t>Jul. 04, 2014</t>
  </si>
  <si>
    <t>May 31, 2015</t>
  </si>
  <si>
    <t>Jun. 30, 2015</t>
  </si>
  <si>
    <t>Business Acquisition [Line Items]</t>
  </si>
  <si>
    <t>Payments to acquire businesses, net of cash acquired</t>
  </si>
  <si>
    <t>Infostrada, SportsDirect, Covers, Enswers</t>
  </si>
  <si>
    <t>Transaction costs</t>
  </si>
  <si>
    <t>Intangible assets, useful life (years)</t>
  </si>
  <si>
    <t>12 years</t>
  </si>
  <si>
    <t>Infostrada, SportsDirect, Covers, Enswers | Customer Relationships</t>
  </si>
  <si>
    <t>11 years</t>
  </si>
  <si>
    <t>Infostrada, SportsDirect, Covers, Enswers | Content Databases</t>
  </si>
  <si>
    <t>14 years</t>
  </si>
  <si>
    <t>Infostrada, SportsDirect, Covers, Enswers | Technologies</t>
  </si>
  <si>
    <t>8 years</t>
  </si>
  <si>
    <t>Infostrada, SportsDirect, Covers, Enswers | Trade Name and Trademarks</t>
  </si>
  <si>
    <t>15 years</t>
  </si>
  <si>
    <t>Infostrada, SportsDirect, Covers, Enswers | Non-competition Agreements</t>
  </si>
  <si>
    <t>5 years</t>
  </si>
  <si>
    <t>What's On</t>
  </si>
  <si>
    <t>Business Combination, Consideration Transferred</t>
  </si>
  <si>
    <t>Business Combination, Consideration Transferred, Liabilities Incurred</t>
  </si>
  <si>
    <t>Consideration transferred, potential additional payment</t>
  </si>
  <si>
    <t>Consideration transferred, additional payment made</t>
  </si>
  <si>
    <t>Acquisitions - Total Purchase Price for Acquisitions (Details) - USD ($) $ in Thousands</t>
  </si>
  <si>
    <t>1 Months Ended</t>
  </si>
  <si>
    <t>Net cash</t>
  </si>
  <si>
    <t>Cash</t>
  </si>
  <si>
    <t>Less: cash acquired</t>
  </si>
  <si>
    <t>Accounts receivable and other current assets</t>
  </si>
  <si>
    <t>Property and equipment</t>
  </si>
  <si>
    <t>Deferred tax assets</t>
  </si>
  <si>
    <t>Other long term assets</t>
  </si>
  <si>
    <t>Accounts payable and other current liabilities</t>
  </si>
  <si>
    <t>Deferred tax liabilities</t>
  </si>
  <si>
    <t>Total identifiable net assets</t>
  </si>
  <si>
    <t>Total net assets acquired</t>
  </si>
  <si>
    <t>Intangible assets subject to amortization</t>
  </si>
  <si>
    <t>Infostrada, SportsDirect, Covers, Enswers | Minimum | Customer Relationships</t>
  </si>
  <si>
    <t>6 years</t>
  </si>
  <si>
    <t>Infostrada, SportsDirect, Covers, Enswers | Minimum | Content Databases</t>
  </si>
  <si>
    <t>10 years</t>
  </si>
  <si>
    <t>Infostrada, SportsDirect, Covers, Enswers | Minimum | Technologies</t>
  </si>
  <si>
    <t>4 years</t>
  </si>
  <si>
    <t>Infostrada, SportsDirect, Covers, Enswers | Maximum | Customer Relationships</t>
  </si>
  <si>
    <t>16 years</t>
  </si>
  <si>
    <t>Infostrada, SportsDirect, Covers, Enswers | Maximum | Content Databases</t>
  </si>
  <si>
    <t>Infostrada, SportsDirect, Covers, Enswers | Maximum | Technologies</t>
  </si>
  <si>
    <t>Changes in Operations (Details) - USD ($) $ in Thousands</t>
  </si>
  <si>
    <t>Severance Costs</t>
  </si>
  <si>
    <t>Changes in Operations Severance and Related Expenses (Details) - USD ($) $ in Thousands</t>
  </si>
  <si>
    <t>Schedule of Severance and Related Activities [Line Items]</t>
  </si>
  <si>
    <t>Corporate and Other</t>
  </si>
  <si>
    <t>Changes in Operations Changes in Accrued Liability (Details) - USD ($) $ in Thousands</t>
  </si>
  <si>
    <t>Severance and related activity [Roll Forward]</t>
  </si>
  <si>
    <t>Additions</t>
  </si>
  <si>
    <t>Employee Severance</t>
  </si>
  <si>
    <t>Balance at December 31, 2015</t>
  </si>
  <si>
    <t>Payments and other</t>
  </si>
  <si>
    <t>Balance at September 30, 2016</t>
  </si>
  <si>
    <t>Assets Held For Sale and Sales of Real Estate (Details) - USD ($) $ in Thousands</t>
  </si>
  <si>
    <t>Assets Held For Sale and Sales of Real Estate Narrative (Details) $ in Thousands</t>
  </si>
  <si>
    <t>Sep. 27, 2016USD ($)</t>
  </si>
  <si>
    <t>Sep. 26, 2016USD ($)</t>
  </si>
  <si>
    <t>Jul. 14, 2016USD ($)</t>
  </si>
  <si>
    <t>Jul. 12, 2016USD ($)property</t>
  </si>
  <si>
    <t>Jul. 07, 2016USD ($)</t>
  </si>
  <si>
    <t>Jun. 02, 2016USD ($)</t>
  </si>
  <si>
    <t>May 02, 2016USD ($)</t>
  </si>
  <si>
    <t>Sep. 30, 2016USD ($)property</t>
  </si>
  <si>
    <t>Jun. 30, 2016USD ($)</t>
  </si>
  <si>
    <t>Sep. 30, 2015USD ($)</t>
  </si>
  <si>
    <t>Sep. 30, 2015USD ($)property</t>
  </si>
  <si>
    <t>Dec. 31, 2015USD ($)</t>
  </si>
  <si>
    <t>Long Lived Assets Held-for-sale [Line Items]</t>
  </si>
  <si>
    <t>Number of real estate properties held for sale (property) | property</t>
  </si>
  <si>
    <t>Impairment charges</t>
  </si>
  <si>
    <t>Proceeds from sale of real estate</t>
  </si>
  <si>
    <t>Gain (loss) on sales of real estate</t>
  </si>
  <si>
    <t>Number of real estate properties sold (property) | property</t>
  </si>
  <si>
    <t>Deerfield Beach Property</t>
  </si>
  <si>
    <t>Allentown Property</t>
  </si>
  <si>
    <t>Seattle Property</t>
  </si>
  <si>
    <t>Gain (Loss) on sales of real estate, deferred</t>
  </si>
  <si>
    <t>Orlando Sentinel Property</t>
  </si>
  <si>
    <t>Arlington Heights Property</t>
  </si>
  <si>
    <t>Tribune Tower</t>
  </si>
  <si>
    <t>Contingency period</t>
  </si>
  <si>
    <t>Tribune Tower | Contingent Payment</t>
  </si>
  <si>
    <t>LA Times Property</t>
  </si>
  <si>
    <t>LA Times Property | Contingent Payment</t>
  </si>
  <si>
    <t>Olympic Property</t>
  </si>
  <si>
    <t>Goodwill, Other Intangible Assets And Liabilities - (Details) - USD ($) $ in Thousands</t>
  </si>
  <si>
    <t>Indefinite-lived Intangible Assets [Line Items]</t>
  </si>
  <si>
    <t>Other intangible assets not subject to amortization</t>
  </si>
  <si>
    <t>Total other intangible assets, net (excluding goodwill)</t>
  </si>
  <si>
    <t>Total goodwill and other intangible assets</t>
  </si>
  <si>
    <t>Finite-Lived Intangible Assets [Line Items]</t>
  </si>
  <si>
    <t>Intangible assets subject to amortization, gross</t>
  </si>
  <si>
    <t>Intangible assets, accumulated amortization</t>
  </si>
  <si>
    <t>Intangible assets subject to amortization, net</t>
  </si>
  <si>
    <t>FCC Licenses</t>
  </si>
  <si>
    <t>Trade Names</t>
  </si>
  <si>
    <t>Affiliate Relationships</t>
  </si>
  <si>
    <t>Affiliate Relationships | Minimum</t>
  </si>
  <si>
    <t>Useful life (years)</t>
  </si>
  <si>
    <t>Affiliate Relationships | Maximum</t>
  </si>
  <si>
    <t>Advertiser relationships</t>
  </si>
  <si>
    <t>Advertiser relationships | Minimum</t>
  </si>
  <si>
    <t>Advertiser relationships | Maximum</t>
  </si>
  <si>
    <t>Network Affiliation Agreements</t>
  </si>
  <si>
    <t>Network Affiliation Agreements | Minimum</t>
  </si>
  <si>
    <t>Network Affiliation Agreements | Maximum</t>
  </si>
  <si>
    <t>Retransmission Consent Agreements</t>
  </si>
  <si>
    <t>Retransmission Consent Agreements | Minimum</t>
  </si>
  <si>
    <t>7 years</t>
  </si>
  <si>
    <t>Retransmission Consent Agreements | Maximum</t>
  </si>
  <si>
    <t>Other customer relationships</t>
  </si>
  <si>
    <t>Other customer relationships | Minimum</t>
  </si>
  <si>
    <t>3 years</t>
  </si>
  <si>
    <t>Other customer relationships | Maximum</t>
  </si>
  <si>
    <t>Content databases</t>
  </si>
  <si>
    <t>Content databases | Minimum</t>
  </si>
  <si>
    <t>Content databases | Maximum</t>
  </si>
  <si>
    <t>Technology-Based Intangible Assets</t>
  </si>
  <si>
    <t>Technology-Based Intangible Assets | Minimum</t>
  </si>
  <si>
    <t>Technology-Based Intangible Assets | Maximum</t>
  </si>
  <si>
    <t>Trademarks and Trade Names</t>
  </si>
  <si>
    <t>Trademarks and Trade Names | Minimum</t>
  </si>
  <si>
    <t>Trademarks and Trade Names | Maximum</t>
  </si>
  <si>
    <t>Other Intangible Assets</t>
  </si>
  <si>
    <t>Other Intangible Assets | Minimum</t>
  </si>
  <si>
    <t>Other Intangible Assets | Maximum</t>
  </si>
  <si>
    <t>Goodwill, Other Intangible Assets And Liabilities - Changes in carrying amounts of intangible assets (Details) - USD ($) $ in Thousands</t>
  </si>
  <si>
    <t>Finite-lived Intangible Assets [Roll Forward]</t>
  </si>
  <si>
    <t>Intangible assets subject to amortization, balance at December 31, 2015</t>
  </si>
  <si>
    <t>Amortization of intangible assets</t>
  </si>
  <si>
    <t>Finite-Lived Intangible Assets, Balance Sheet Reclassifications</t>
  </si>
  <si>
    <t>Intangible assets subject to amortization, foreign currency translation adjustment</t>
  </si>
  <si>
    <t>Intangible assets subject to amortization, balance at September 30, 2016</t>
  </si>
  <si>
    <t>Indefinite-lived Intangible Assets [Roll Forward]</t>
  </si>
  <si>
    <t>Goodwill [Roll Forward]</t>
  </si>
  <si>
    <t>Goodwill gross balance as of December 31, 2015</t>
  </si>
  <si>
    <t>Goodwill, accumulated impairment losses as of December 31, 2015</t>
  </si>
  <si>
    <t>Goodwill, balance at December 31, 2015</t>
  </si>
  <si>
    <t>Goodwill, foreign currency translation adjustment</t>
  </si>
  <si>
    <t>Goodwill, balance at September 30, 2016</t>
  </si>
  <si>
    <t>Lease Contract Intangible Assets</t>
  </si>
  <si>
    <t>1)Amortization of intangible assets includes $1 million related to lease contract intangible assets and is recorded in SG&amp;A in the Company’s unaudited Condensed Consolidated Statements of Operations.</t>
  </si>
  <si>
    <t>Goodwill, Other Intangible Assets And Liabilities - Intangible liabilities subject to amortization (Details) - USD ($) $ in Thousands</t>
  </si>
  <si>
    <t>Schedule of Finite-Lived Intangible Liabilities [Line Items]</t>
  </si>
  <si>
    <t>Gross Amount</t>
  </si>
  <si>
    <t>Accumulated Amortization</t>
  </si>
  <si>
    <t>Net Amount</t>
  </si>
  <si>
    <t>Broadcast rights intangible liabilities</t>
  </si>
  <si>
    <t>Lease contract intangible liabilities</t>
  </si>
  <si>
    <t>Goodwill, Other Intangible Assets And Liabilities - Changes in carrying amounts of intangible liabilities (Details) $ in Thousands</t>
  </si>
  <si>
    <t>Sep. 30, 2016USD ($)</t>
  </si>
  <si>
    <t>Finite-Lived Intangible Liabilities [Roll Forward]</t>
  </si>
  <si>
    <t>Balance as of December 31, 2015</t>
  </si>
  <si>
    <t>Balance as of September 30, 2016</t>
  </si>
  <si>
    <t>Finite-Lived Intangible Liabilities, Balance Sheet Reclassifications</t>
  </si>
  <si>
    <t>Represents net reclassifications which are reflected as an increase to broadcast rights assets in the Company’s unaudited Consolidated Balance Sheet at September 30, 2016.</t>
  </si>
  <si>
    <t>Goodwill, Other Intangible Assets And Liabilities - Narrative (Details) - USD ($) $ in Thousands</t>
  </si>
  <si>
    <t>Dec. 27, 2013</t>
  </si>
  <si>
    <t>Dec. 31, 2012</t>
  </si>
  <si>
    <t>Unfavorable broadcast rights contracts</t>
  </si>
  <si>
    <t>Finite-Lived Intangible Assets, Amortization Expense, Maturity Schedule [Abstract]</t>
  </si>
  <si>
    <t>Amortization expense relating to amortizable intangible assets, excluding lease contract intangible assets, remainder of 2016</t>
  </si>
  <si>
    <t>Amortization expense relating to amortizable intangible assets, excluding lease contract intangible assets, 2017</t>
  </si>
  <si>
    <t>Amortization expense relating to amortizable intangible assets, excluding lease contract intangible assets, 2018</t>
  </si>
  <si>
    <t>Amortization expense relating to amortizable intangible assets, excluding lease contract intangible assets, 2019</t>
  </si>
  <si>
    <t>Amortization expense relating to amortizable intangible assets, excluding lease contract intangible assets, 2020</t>
  </si>
  <si>
    <t>Amortization expense relating to amortizable intangible assets, excluding lease contract intangible assets, 2021</t>
  </si>
  <si>
    <t>Local TV Acquisition</t>
  </si>
  <si>
    <t>Intangible liabilities related to contracts for broadcast rights programming, Local TV Acquisition</t>
  </si>
  <si>
    <t>Fresh-Start Adjustments</t>
  </si>
  <si>
    <t>Unfavorable contract intangible liability</t>
  </si>
  <si>
    <t>Broadcast rights intangible liabilities | Fresh-Start Adjustments</t>
  </si>
  <si>
    <t>Investments Total Investments (Details) - USD ($) $ in Thousands</t>
  </si>
  <si>
    <t>Equity method investments</t>
  </si>
  <si>
    <t>Cost method investments</t>
  </si>
  <si>
    <t>Marketable equity securities</t>
  </si>
  <si>
    <t>Total investments</t>
  </si>
  <si>
    <t>Investments Equity Method Investments (Details) - USD ($) $ in Thousands</t>
  </si>
  <si>
    <t>Apr. 02, 2015</t>
  </si>
  <si>
    <t>Oct. 01, 2014</t>
  </si>
  <si>
    <t>Schedule of Equity Method Investments [Line Items]</t>
  </si>
  <si>
    <t>Fresh start adjustment</t>
  </si>
  <si>
    <t>Investments postconfirmation</t>
  </si>
  <si>
    <t>Carrying value of equity investees' amortizable intangible assets</t>
  </si>
  <si>
    <t>Carry value of equity investees' goodwill and intangible assets</t>
  </si>
  <si>
    <t>Television Food Network, G.P.</t>
  </si>
  <si>
    <t>Equity method investment, ownership percentage</t>
  </si>
  <si>
    <t>31.00%</t>
  </si>
  <si>
    <t>CareerBuilder, LLC</t>
  </si>
  <si>
    <t>32.00%</t>
  </si>
  <si>
    <t>Dose Media, LLC</t>
  </si>
  <si>
    <t>25.00%</t>
  </si>
  <si>
    <t>Classified Ventures LLC</t>
  </si>
  <si>
    <t>27.80%</t>
  </si>
  <si>
    <t>Proceeds from sale of equity method investments</t>
  </si>
  <si>
    <t>Proceeds from sale of equity method investments, net of tax</t>
  </si>
  <si>
    <t>Sales proceeds held in escrow</t>
  </si>
  <si>
    <t>Investments Equity Method Investments Table (Details) - USD ($) $ in Thousands</t>
  </si>
  <si>
    <t>Income from equity investments, net, before amortization of basis difference</t>
  </si>
  <si>
    <t>Amortization of basis difference</t>
  </si>
  <si>
    <t>Income from equity investments, net</t>
  </si>
  <si>
    <t>Cash distributions from equity investments</t>
  </si>
  <si>
    <t>Investments TV Food Network (Details) - Television Food Network, G.P. - USD ($) $ in Thousands</t>
  </si>
  <si>
    <t>Revenues, net</t>
  </si>
  <si>
    <t>Operating income</t>
  </si>
  <si>
    <t>Net income</t>
  </si>
  <si>
    <t>Investments Career Builder (Details) - CareerBuilder, LLC - USD ($) $ in Thousands</t>
  </si>
  <si>
    <t>Investments Marketable Equity Securities (Details) - USD ($) $ in Thousands</t>
  </si>
  <si>
    <t>Aug. 04, 2014</t>
  </si>
  <si>
    <t>tronc</t>
  </si>
  <si>
    <t>tronc common stock retained, shares</t>
  </si>
  <si>
    <t>Ownership percentage in common stock</t>
  </si>
  <si>
    <t>1.50%</t>
  </si>
  <si>
    <t>Investment in tronc, cost basis</t>
  </si>
  <si>
    <t>Gross unrealized holding gain</t>
  </si>
  <si>
    <t>Investments Cost Method Investments (Details) - USD ($) $ in Millions</t>
  </si>
  <si>
    <t>Sep. 02, 2015</t>
  </si>
  <si>
    <t>Oct. 27, 2009</t>
  </si>
  <si>
    <t>Jul. 29, 2008</t>
  </si>
  <si>
    <t>New Cubs LLC</t>
  </si>
  <si>
    <t>Line of Credit Facility [Line Items]</t>
  </si>
  <si>
    <t>5.00%</t>
  </si>
  <si>
    <t>Deferred tax liability</t>
  </si>
  <si>
    <t>New Cubs LLC | Payment Guarantee</t>
  </si>
  <si>
    <t>Guarantor maximum exposure</t>
  </si>
  <si>
    <t>Newsday LLC</t>
  </si>
  <si>
    <t>3.00%</t>
  </si>
  <si>
    <t>Proceeds from sale of cost method investment</t>
  </si>
  <si>
    <t>Gain on sale of cost method investment</t>
  </si>
  <si>
    <t>Investments Variable Interests (Details) - USD ($) $ in Millions</t>
  </si>
  <si>
    <t>Topix LLC | Variable Interest Entity, Not Primary Beneficiary</t>
  </si>
  <si>
    <t>Maximum loss exposure amount</t>
  </si>
  <si>
    <t>Debt - Long-term Debt (Details) - USD ($) $ in Thousands</t>
  </si>
  <si>
    <t>Jun. 24, 2015</t>
  </si>
  <si>
    <t>Jun. 23, 2015</t>
  </si>
  <si>
    <t>Debt Instrument [Line Items]</t>
  </si>
  <si>
    <t>Total debt, net of discounts</t>
  </si>
  <si>
    <t>Long-term debt, net of current portion</t>
  </si>
  <si>
    <t>[1],[2]</t>
  </si>
  <si>
    <t>Senior Notes | 5.875% Senior Notes due 2022</t>
  </si>
  <si>
    <t>Stated interest rate</t>
  </si>
  <si>
    <t>5.875%</t>
  </si>
  <si>
    <t>Debt issuance costs</t>
  </si>
  <si>
    <t>Term Loan Facility | Senior Secured Credit Agreement</t>
  </si>
  <si>
    <t>Effective interest rate</t>
  </si>
  <si>
    <t>3.82%</t>
  </si>
  <si>
    <t>Debt instrument, unamortized discount and debt issuance costs</t>
  </si>
  <si>
    <t>Secured Debt | Dreamcatcher Credit Facility Due 2018</t>
  </si>
  <si>
    <t>4.08%</t>
  </si>
  <si>
    <t>Debt - Narrative (Details)</t>
  </si>
  <si>
    <t>Jun. 24, 2015USD ($)</t>
  </si>
  <si>
    <t>Aug. 04, 2014USD ($)</t>
  </si>
  <si>
    <t>Mar. 31, 2014</t>
  </si>
  <si>
    <t>Dec. 27, 2013USD ($)</t>
  </si>
  <si>
    <t>Jun. 30, 2015USD ($)</t>
  </si>
  <si>
    <t>Dec. 29, 2013USD ($)</t>
  </si>
  <si>
    <t>Jun. 23, 2015USD ($)</t>
  </si>
  <si>
    <t>Cash dividends received</t>
  </si>
  <si>
    <t>Repayment of outstanding borrowings</t>
  </si>
  <si>
    <t>Debt discount paid</t>
  </si>
  <si>
    <t>Senior Secured Credit Agreement</t>
  </si>
  <si>
    <t>Debt instrument, face amount</t>
  </si>
  <si>
    <t>Potential incremental facility, borrowing capacity</t>
  </si>
  <si>
    <t>Debt covenant, leverage ratio, maximum</t>
  </si>
  <si>
    <t>Standby letters of credit outstanding</t>
  </si>
  <si>
    <t>Quarterly installments, percent of principal due</t>
  </si>
  <si>
    <t>0.25%</t>
  </si>
  <si>
    <t>Debt discount, percent</t>
  </si>
  <si>
    <t>Discount issued</t>
  </si>
  <si>
    <t>Write-off of unamortized discount</t>
  </si>
  <si>
    <t>Other debt extinguishment costs paid</t>
  </si>
  <si>
    <t>Senior Secured Credit Agreement | Term Loan Facility | London Interbank Offered Rate (LIBOR)</t>
  </si>
  <si>
    <t>Base rate floor</t>
  </si>
  <si>
    <t>1.00%</t>
  </si>
  <si>
    <t>Basis spread on variable rate</t>
  </si>
  <si>
    <t>Senior Secured Credit Agreement | Term Loan Facility | Federal Funds Effective Swap Rate</t>
  </si>
  <si>
    <t>0.50%</t>
  </si>
  <si>
    <t>Senior Secured Credit Agreement | Term Loan Facility | Adjusted LIBOR</t>
  </si>
  <si>
    <t>Senior Secured Credit Agreement | Term Loan Facility | Base Rate</t>
  </si>
  <si>
    <t>2.00%</t>
  </si>
  <si>
    <t>Senior Secured Credit Agreement | Revolving Credit Facility</t>
  </si>
  <si>
    <t>Borrowing capacity under senior secured credit facility</t>
  </si>
  <si>
    <t>Additional interest, percent</t>
  </si>
  <si>
    <t>Leverage ratio, not to exceed</t>
  </si>
  <si>
    <t>Percent of revolving commitments outstanding to require testing, percent</t>
  </si>
  <si>
    <t>Revolving credit facility borrowings outstanding</t>
  </si>
  <si>
    <t>Senior Secured Credit Agreement | Revolving Credit Facility | Debt Instument, Fee Percentage, Amount One</t>
  </si>
  <si>
    <t>Commitment fee, percent</t>
  </si>
  <si>
    <t>Senior Secured Credit Agreement | Revolving Credit Facility | Debt Instument, Fee Percentage, Amount Two</t>
  </si>
  <si>
    <t>0.375%</t>
  </si>
  <si>
    <t>Senior Secured Credit Agreement | Revolving Credit Facility | Debt Instument, Fee Percentage, Amount Three</t>
  </si>
  <si>
    <t>Senior Secured Credit Agreement | Revolving Credit Facility | Adjusted LIBOR | Minimum</t>
  </si>
  <si>
    <t>2.75%</t>
  </si>
  <si>
    <t>Senior Secured Credit Agreement | Revolving Credit Facility | Adjusted LIBOR | Maximum</t>
  </si>
  <si>
    <t>Senior Secured Credit Agreement | Revolving Credit Facility | Alternative Base Rate | Minimum</t>
  </si>
  <si>
    <t>1.75%</t>
  </si>
  <si>
    <t>Senior Secured Credit Agreement | Revolving Credit Facility | Alternative Base Rate | Maximum</t>
  </si>
  <si>
    <t>Senior Secured Credit Agreement | Letter of Credit</t>
  </si>
  <si>
    <t>Fronting fee per annum, percent</t>
  </si>
  <si>
    <t>0.125%</t>
  </si>
  <si>
    <t>Amended Secured Credit Facility</t>
  </si>
  <si>
    <t>Debt transaction costs</t>
  </si>
  <si>
    <t>Debt issuance costs, gross</t>
  </si>
  <si>
    <t>Amended Secured Credit Facility | Term B Loans</t>
  </si>
  <si>
    <t>Proceeds from issuance of debt</t>
  </si>
  <si>
    <t>Prepayment of debt</t>
  </si>
  <si>
    <t>Premium payable on voluntary prepayments, percent</t>
  </si>
  <si>
    <t>Debt instrument payment terms, percent of excess cash flow, leverage ratio above threshold</t>
  </si>
  <si>
    <t>50.00%</t>
  </si>
  <si>
    <t>Debt instrument payment terms, percent of excess cash flow, leverage ratio threshold</t>
  </si>
  <si>
    <t>Debt instrument payment terms, percent of excess cash flow, leverage ratio below threshold</t>
  </si>
  <si>
    <t>0.00%</t>
  </si>
  <si>
    <t>Minimum liquidity threshold</t>
  </si>
  <si>
    <t>Amended Secured Credit Facility | Term B Loans | London Interbank Offered Rate (LIBOR)</t>
  </si>
  <si>
    <t>0.75%</t>
  </si>
  <si>
    <t>Amended Secured Credit Facility | Term B Loans | Federal Funds Effective Swap Rate</t>
  </si>
  <si>
    <t>Amended Secured Credit Facility | Term B Loans | Adjusted LIBOR</t>
  </si>
  <si>
    <t>Amended Secured Credit Facility | Term B Loans | Base Rate</t>
  </si>
  <si>
    <t>5.875% Senior Notes due 2022 | Senior Notes</t>
  </si>
  <si>
    <t>Redemption price terms prior to July 15, 2018, percent of principal amount</t>
  </si>
  <si>
    <t>100.00%</t>
  </si>
  <si>
    <t>Redemption price terms July 15, 2018 to July 15, 2019, percent of principal amount</t>
  </si>
  <si>
    <t>102.938%</t>
  </si>
  <si>
    <t>Redemption price terms, July 15, 2019 to July 15, 2020, percent of principal amount</t>
  </si>
  <si>
    <t>101.469%</t>
  </si>
  <si>
    <t>Redemption price terms on or after July 15, 2020, percent of principal amount</t>
  </si>
  <si>
    <t>Redemption terms prior to July 15, 2018, percent of principal amount redeemable</t>
  </si>
  <si>
    <t>40.00%</t>
  </si>
  <si>
    <t>Redemption terms prior to July 15, 2018, price percent</t>
  </si>
  <si>
    <t>105.875%</t>
  </si>
  <si>
    <t>Potential repurchase offer price, percent of principal amount</t>
  </si>
  <si>
    <t>101.00%</t>
  </si>
  <si>
    <t>Potential purchase offer price, percent of principal amount</t>
  </si>
  <si>
    <t>Dreamcatcher Credit Facility Due 2018 | Secured Debt</t>
  </si>
  <si>
    <t>Fair Value Measurements (Details) - USD ($) $ in Thousands</t>
  </si>
  <si>
    <t>Fair Value, Balance Sheet Grouping, Financial Statement Captions [Line Items]</t>
  </si>
  <si>
    <t>Fair Value Measurements Estimated Fair Values and Carrying Amounts (Details) - USD ($) $ in Thousands</t>
  </si>
  <si>
    <t>Fair Value</t>
  </si>
  <si>
    <t>Carrying Amount</t>
  </si>
  <si>
    <t>Senior Secured Credit Agreement | Term Loan Facility | Fair Value</t>
  </si>
  <si>
    <t>Long term debt</t>
  </si>
  <si>
    <t>Senior Secured Credit Agreement | Term Loan Facility | Carrying Amount</t>
  </si>
  <si>
    <t>5.875% Senior Notes due 2022 | Senior Notes | Fair Value</t>
  </si>
  <si>
    <t>5.875% Senior Notes due 2022 | Senior Notes | Carrying Amount</t>
  </si>
  <si>
    <t>Dreamcatcher Credit Facility Due 2018 | Dreamcatcher Credit Facility | Fair Value</t>
  </si>
  <si>
    <t>Dreamcatcher Credit Facility Due 2018 | Dreamcatcher Credit Facility | Carrying Amount</t>
  </si>
  <si>
    <t>Commitments and Contingencies (Details) $ in Thousands</t>
  </si>
  <si>
    <t>Dec. 08, 2008subsidiary</t>
  </si>
  <si>
    <t>Feb. 29, 2012USD ($)</t>
  </si>
  <si>
    <t>Dec. 29, 2012claim</t>
  </si>
  <si>
    <t>Nov. 09, 2016television_stationradio_station</t>
  </si>
  <si>
    <t>Oct. 31, 2016claim</t>
  </si>
  <si>
    <t>Aug. 12, 2016case</t>
  </si>
  <si>
    <t>Aug. 04, 2014shares</t>
  </si>
  <si>
    <t>Dec. 31, 2012USD ($)</t>
  </si>
  <si>
    <t>Jul. 23, 2012</t>
  </si>
  <si>
    <t>Loss Contingencies [Line Items]</t>
  </si>
  <si>
    <t>Number of direct and indirect wholly-owned subsidiaries included in bankruptcy filing | subsidiary</t>
  </si>
  <si>
    <t>Number of proofs of claim settled or satisfied pursuant to the terms of the plan | case</t>
  </si>
  <si>
    <t>Amount of cash transferred to restricted accounts | $</t>
  </si>
  <si>
    <t>Restricted cash and cash equivalents | $</t>
  </si>
  <si>
    <t>Number of complaints filed | claim</t>
  </si>
  <si>
    <t>Reorganization Items | $</t>
  </si>
  <si>
    <t>FCC regulation, television and radio broadcast station license terms</t>
  </si>
  <si>
    <t>FCC regulation, television station ownership cap</t>
  </si>
  <si>
    <t>39.00%</t>
  </si>
  <si>
    <t>The UHF discount</t>
  </si>
  <si>
    <t>FCC regulation, television station ownership cap, national reach percent</t>
  </si>
  <si>
    <t>FCC regulation, maximum reimbursement amount for required product modifications | $</t>
  </si>
  <si>
    <t>Subsequent Event</t>
  </si>
  <si>
    <t>Number of proofs of claim settled or satisfied pursuant to the terms of the plan | claim</t>
  </si>
  <si>
    <t>Number of proofs of claim withdrawn, expunged or satisfied | claim</t>
  </si>
  <si>
    <t>Number of proofs of claim subject to further evaluation and adjustments | claim</t>
  </si>
  <si>
    <t>FCC regulation, number of television stations authorized | television_station</t>
  </si>
  <si>
    <t>FCC regulation, number of radio stations authorized | radio_station</t>
  </si>
  <si>
    <t>tronc common stock retained, shares | shares</t>
  </si>
  <si>
    <t>Predecessor | Debentures at 6.61% due 2027 | Debentures</t>
  </si>
  <si>
    <t>6.61%</t>
  </si>
  <si>
    <t>Predecessor | Debentures at 7.25% due 2096 | Debentures</t>
  </si>
  <si>
    <t>7.25%</t>
  </si>
  <si>
    <t>Predecessor | Notes at 4.875% due 2010 | Notes Payable</t>
  </si>
  <si>
    <t>4.875%</t>
  </si>
  <si>
    <t>Predecessor | Notes at 5.25% due 2015 | Notes Payable</t>
  </si>
  <si>
    <t>5.25%</t>
  </si>
  <si>
    <t>Predecessor | Debentures at 7.25% due 2013 | Debentures</t>
  </si>
  <si>
    <t>Predecessor | Debentures at 7.5% due 2023 | Debentures</t>
  </si>
  <si>
    <t>7.50%</t>
  </si>
  <si>
    <t>Income Taxes (Details) - USD ($) $ in Thousands</t>
  </si>
  <si>
    <t>Jun. 30, 2016</t>
  </si>
  <si>
    <t>Income Tax Contingency [Line Items]</t>
  </si>
  <si>
    <t>U.S federal statutory rate, percent</t>
  </si>
  <si>
    <t>35.00%</t>
  </si>
  <si>
    <t>Benefit from a change in state tax rates</t>
  </si>
  <si>
    <t>Benefit related to certain income tax matters</t>
  </si>
  <si>
    <t>Write-off of unrealized deferred tax asset</t>
  </si>
  <si>
    <t>Adjustment to uncertain tax position</t>
  </si>
  <si>
    <t>Adjustment to deferred taxes</t>
  </si>
  <si>
    <t>Income Taxes - Newsday and Chicago Cubs Transactions (Details) - USD ($) $ in Millions</t>
  </si>
  <si>
    <t>12 Months Ended</t>
  </si>
  <si>
    <t>Payment for income tax, interest and penalties</t>
  </si>
  <si>
    <t>Ownership percentage in common stock by third party</t>
  </si>
  <si>
    <t>97.00%</t>
  </si>
  <si>
    <t>Reduction in deferred income tax liabilities</t>
  </si>
  <si>
    <t>Income taxes paid</t>
  </si>
  <si>
    <t>Income tax reserves</t>
  </si>
  <si>
    <t>Expected future payment for income tax, interest and penalties</t>
  </si>
  <si>
    <t>Newsday LLC | Tax Year 2008</t>
  </si>
  <si>
    <t>Estimated federal income taxes before interest and penalties</t>
  </si>
  <si>
    <t>IRS, accuracy-related penalty</t>
  </si>
  <si>
    <t>IRS, accuracy-related interest</t>
  </si>
  <si>
    <t>Newsday LLC | Tax Year 2008 | State and Local Jurisdiction</t>
  </si>
  <si>
    <t>Estimated state income taxes before interest and penalties</t>
  </si>
  <si>
    <t>95.00%</t>
  </si>
  <si>
    <t>New Cubs LLC | Tax Year 2009</t>
  </si>
  <si>
    <t>IRS proposed tax</t>
  </si>
  <si>
    <t>IRS proposed gross valuation misstatement penalty</t>
  </si>
  <si>
    <t>After-tax interest on proposed tax and penalty</t>
  </si>
  <si>
    <t>Income Taxes - Other (Details) - USD ($) $ in Millions</t>
  </si>
  <si>
    <t>Liability for unrecognized tax benefits</t>
  </si>
  <si>
    <t>Decrease in unrecognized tax benefits is reasonably possible</t>
  </si>
  <si>
    <t>Pension And Other Retirement Plans Net Periodic Benefit Cost For Pension Benefit Plan (Details) - Pension Plan - USD ($) $ in Thousands</t>
  </si>
  <si>
    <t>Defined Benefit Plan Disclosure [Line Items]</t>
  </si>
  <si>
    <t>Service cost</t>
  </si>
  <si>
    <t>Interest cost</t>
  </si>
  <si>
    <t>Expected return on plans’ assets</t>
  </si>
  <si>
    <t>Amortization of prior service costs</t>
  </si>
  <si>
    <t>Net periodic benefit credit</t>
  </si>
  <si>
    <t>Pension And Other Retirement Plans Narrative (Details) $ in Millions</t>
  </si>
  <si>
    <t>Dec. 31, 2016USD ($)</t>
  </si>
  <si>
    <t>Scenario, Forecast | Other Post Retirement Benefits</t>
  </si>
  <si>
    <t>Contributions by employer</t>
  </si>
  <si>
    <t>Capital Stock (Details)</t>
  </si>
  <si>
    <t>Nov. 03, 2016$ / shares</t>
  </si>
  <si>
    <t>Apr. 28, 2015$ / sharesshares</t>
  </si>
  <si>
    <t>Apr. 09, 2015USD ($)$ / shares</t>
  </si>
  <si>
    <t>Mar. 05, 2015$ / shares</t>
  </si>
  <si>
    <t>Dec. 31, 2012$ / sharesshares</t>
  </si>
  <si>
    <t>Sep. 30, 2016USD ($)$ / sharesshares</t>
  </si>
  <si>
    <t>Jun. 30, 2016USD ($)$ / shares</t>
  </si>
  <si>
    <t>Mar. 31, 2016USD ($)$ / shares</t>
  </si>
  <si>
    <t>Sep. 30, 2015USD ($)$ / sharesshares</t>
  </si>
  <si>
    <t>Jun. 30, 2015USD ($)$ / shares</t>
  </si>
  <si>
    <t>Mar. 29, 2015USD ($)$ / shares</t>
  </si>
  <si>
    <t>Dec. 31, 2015USD ($)$ / sharesshares</t>
  </si>
  <si>
    <t>Feb. 24, 2016USD ($)</t>
  </si>
  <si>
    <t>Oct. 13, 2014USD ($)</t>
  </si>
  <si>
    <t>Class of Stock [Line Items]</t>
  </si>
  <si>
    <t>Preferred stock par value (usd per share) | $ / shares</t>
  </si>
  <si>
    <t>Common stock repurchases | $</t>
  </si>
  <si>
    <t>Cash dividends | $</t>
  </si>
  <si>
    <t>Common stock dividends (usd per share) | $ / shares</t>
  </si>
  <si>
    <t>Regular Cash Dividend | Subsequent Event</t>
  </si>
  <si>
    <t>Warrant</t>
  </si>
  <si>
    <t>Warrants issued (shares)</t>
  </si>
  <si>
    <t>Warrant, exercise price, per share (usd per share) | $ / shares</t>
  </si>
  <si>
    <t>Number of shares of common stock issued (shares)</t>
  </si>
  <si>
    <t>Common stock, par value (usd per share) | $ / shares</t>
  </si>
  <si>
    <t>Common stock, conversion ratio</t>
  </si>
  <si>
    <t>Number of new shares issued from conversion (shares)</t>
  </si>
  <si>
    <t>Number of shares called by each warrant (shares)</t>
  </si>
  <si>
    <t>Number of warrants exercised (shares)</t>
  </si>
  <si>
    <t>Number of shares received</t>
  </si>
  <si>
    <t>Shares sold (shares)</t>
  </si>
  <si>
    <t>Shares issued (usd per share) | $ / shares</t>
  </si>
  <si>
    <t>Shares authorized (shares) | $</t>
  </si>
  <si>
    <t>Treasury stock acquired (shares)</t>
  </si>
  <si>
    <t>Share price (usd per share) | $ / shares</t>
  </si>
  <si>
    <t>Treasury stock acquired not yet settled (shares)</t>
  </si>
  <si>
    <t>Treasury stock acquired, not yet settled | $</t>
  </si>
  <si>
    <t>Treasury stock acquired life to date (shares)</t>
  </si>
  <si>
    <t>Remaining authorized repurchase amount | $</t>
  </si>
  <si>
    <t>Number of shares converted (shares)</t>
  </si>
  <si>
    <t>Preferred Stock</t>
  </si>
  <si>
    <t>Capital Stock Dividends Declared (Details) - USD ($) $ / shares in Units, $ in Thousands</t>
  </si>
  <si>
    <t>Mar. 31, 2016</t>
  </si>
  <si>
    <t>Mar. 29, 2015</t>
  </si>
  <si>
    <t>Total Amount</t>
  </si>
  <si>
    <t>Stock-Based Compensation Narrative (Details) $ / shares in Units, $ in Millions</t>
  </si>
  <si>
    <t>Mar. 01, 2013shares</t>
  </si>
  <si>
    <t>May 05, 2016shares</t>
  </si>
  <si>
    <t>May 04, 2016shares</t>
  </si>
  <si>
    <t>Share-based Compensation Arrangement by Share-based Payment Award [Line Items]</t>
  </si>
  <si>
    <t>Stock-based compensation expense | $</t>
  </si>
  <si>
    <t>NSO</t>
  </si>
  <si>
    <t>Vesting rights, percent</t>
  </si>
  <si>
    <t>Maximum contractual term, NSO award</t>
  </si>
  <si>
    <t>RSU</t>
  </si>
  <si>
    <t>Granted (shares)</t>
  </si>
  <si>
    <t>PSU</t>
  </si>
  <si>
    <t>Supplemental Performance Shares</t>
  </si>
  <si>
    <t>Three Year Performance Period | PSU</t>
  </si>
  <si>
    <t>Vesting period, award (years)</t>
  </si>
  <si>
    <t>2016 Incentive Compensation Plan</t>
  </si>
  <si>
    <t>Number of shares authorized for issuance under Equity Incentive Plan (shares)</t>
  </si>
  <si>
    <t>Number of shares available for grant under Equity Incentive Plan (shares)</t>
  </si>
  <si>
    <t>2016 Directors Plan</t>
  </si>
  <si>
    <t>2013 Equity Incentive Plan</t>
  </si>
  <si>
    <t>Stock awarded pursuant to Equity Incentive Plan limitations, percent</t>
  </si>
  <si>
    <t>Class A Common Stock | Supplemental Performance Shares</t>
  </si>
  <si>
    <t>Consecutive trading days</t>
  </si>
  <si>
    <t>Stock price incremental increase (usd per share)</t>
  </si>
  <si>
    <t>Class A Common Stock | Supplemental Performance Shares | Minimum</t>
  </si>
  <si>
    <t>Stock price (usd per share) | $ / shares</t>
  </si>
  <si>
    <t>Class A Common Stock | Supplemental Performance Shares | Maximum</t>
  </si>
  <si>
    <t>Represents shares of PSUs for which performance targets have been established and which are deemed granted under U.S. GAAP. Includes 214,416 Supplemental PSUs with an average fair value of $16.13 which was determined using a Monte Carlo simulation model, as further described above.</t>
  </si>
  <si>
    <t>Stock-Based Compensation Non-Qualified Stock Options Activity (Details) - NSO</t>
  </si>
  <si>
    <t>Sep. 30, 2016$ / sharesshares</t>
  </si>
  <si>
    <t>Share-based Compensation Arrangement by Share-based Payment Award, Options, Outstanding [Roll Forward]</t>
  </si>
  <si>
    <t>Outstanding, shares, beginning of period (shares) | shares</t>
  </si>
  <si>
    <t>Granted (shares) | shares</t>
  </si>
  <si>
    <t>Forfeitures (shares) | shares</t>
  </si>
  <si>
    <t>Cancellations (shares) | shares</t>
  </si>
  <si>
    <t>Outstanding, shares, end of period (shares) | shares</t>
  </si>
  <si>
    <t>Vested and exercisable, shares end of period (shares) | shares</t>
  </si>
  <si>
    <t>Share-based Compensation Arrangement by Share-based Payment Award, Options, Outstanding, Weighted Average Exercise Price [Abstract]</t>
  </si>
  <si>
    <t>Outstanding, beginning of period, weighted average exercise price (usd per share) | $ / shares</t>
  </si>
  <si>
    <t>Granted, weighted average exercise price (usd per share) | $ / shares</t>
  </si>
  <si>
    <t>Forfeitures, weighted average exercise price (usd per share) | $ / shares</t>
  </si>
  <si>
    <t>Cancellations, weighted average exercise price (usd per share) | $ / shares</t>
  </si>
  <si>
    <t>Outstanding, end of period, weighted average exercise price (usd per share) | $ / shares</t>
  </si>
  <si>
    <t>Vested and exercisable, weighted average exercise price, end of period (usd per share) | $ / shares</t>
  </si>
  <si>
    <t>Stock-Based Compensation Restricted Stock Units Activity (Details)</t>
  </si>
  <si>
    <t>Share-based Compensation Arrangement by Share-based Payment Award, Equity Instruments Other than Options, Nonvested, Number of Shares [Roll Forward]</t>
  </si>
  <si>
    <t>Outstanding, shares, beginning of period (shares)</t>
  </si>
  <si>
    <t>Vested (shares)</t>
  </si>
  <si>
    <t>Forfeited (shares)</t>
  </si>
  <si>
    <t>Outstanding and nonvested, shares, end of period (shares)</t>
  </si>
  <si>
    <t>Share-based Compensation Arrangement by Share-based Payment Award, Equity Instruments Other than Options, Nonvested, Weighted Average Grant Date Fair Value [Abstract]</t>
  </si>
  <si>
    <t>Outstanding, weighted average fair value, beginning of period (usd per share) | $ / shares</t>
  </si>
  <si>
    <t>Granted, weighted average fair value (usd per share) | $ / shares</t>
  </si>
  <si>
    <t>Vested, weighted average fair value (usd per share) | $ / shares</t>
  </si>
  <si>
    <t>Forfeited, weighted average fair value (usd per share) | $ / shares</t>
  </si>
  <si>
    <t>Outstanding and nonvested, weighted average fair value, end of period (usd per share) | $ / shares</t>
  </si>
  <si>
    <t>RSU | Foreign Employees</t>
  </si>
  <si>
    <t>RSU Dividend Equivalent Unit (DEU)</t>
  </si>
  <si>
    <t>Dividend equivalent units vested (shares)</t>
  </si>
  <si>
    <t>Dividend equivalent units forfeited (shares)</t>
  </si>
  <si>
    <t>Dividend equivalent units vested, weighted average fair value (usd per share) | $ / shares</t>
  </si>
  <si>
    <t>Dividend equivalent units forfeited, weighted average fair value (usd per share) | $ / shares</t>
  </si>
  <si>
    <t>Includes 22,309 RSUs which were granted to foreign employees and which the Company expects to settle in cash. The fair value of these RSUs at September 30, 2016 was not material. These RSUs generally vest over a four year period.</t>
  </si>
  <si>
    <t>Stock-Based Compensation Unrestricted Stock Awards Activity (Details) - Unrestricted Stock</t>
  </si>
  <si>
    <t>Vested (shares) | shares</t>
  </si>
  <si>
    <t>Outstanding and nonvested, shares, end of period (shares) | shares</t>
  </si>
  <si>
    <t>Stock-Based Compensation Performance Share Units Activity (Details)</t>
  </si>
  <si>
    <t>Forfeited (shares) | shares</t>
  </si>
  <si>
    <t>PSU Dividend Equivalent Unit (DEU)</t>
  </si>
  <si>
    <t>Dividend equivalent units vested (shares) | shares</t>
  </si>
  <si>
    <t>Dividend equivalent units forfeited (shares) | shares</t>
  </si>
  <si>
    <t>Stock-Based Compensation Costs Not Yet Recognized (Details) $ in Thousands</t>
  </si>
  <si>
    <t>Nonvested awards, unrecognized compensation cost</t>
  </si>
  <si>
    <t>Nonvested awards, weighted average remaining recognition period</t>
  </si>
  <si>
    <t>2 years 7 months 6 days</t>
  </si>
  <si>
    <t>Earnings Per Share Narrative (Details) - shares</t>
  </si>
  <si>
    <t>Antidilutive Securities Excluded from Computation of Earnings Per Share [Line Items]</t>
  </si>
  <si>
    <t>Dividend equivalent units outstanding (shares)</t>
  </si>
  <si>
    <t>Warrants outstanding (shares)</t>
  </si>
  <si>
    <t>Stock Compensation Plan</t>
  </si>
  <si>
    <t>Anti-dilutive securities excluded from diluted EPS calculation</t>
  </si>
  <si>
    <t>Earnings Per Share Calculation of Basic and Diluted EPS (Details) - USD ($) $ / shares in Units, shares in Thousands, $ in Thousands</t>
  </si>
  <si>
    <t>Net income (loss), as reported</t>
  </si>
  <si>
    <t>Less: Dividends distributed to Warrants</t>
  </si>
  <si>
    <t>Less: Undistributed earnings allocated to Warrants</t>
  </si>
  <si>
    <t>Net income (loss) attributable to common shareholders for basic EPS</t>
  </si>
  <si>
    <t>Add: Undistributed earnings allocated to dilutive securities</t>
  </si>
  <si>
    <t>Net income (loss) attributable to common shareholders for diluted EPS</t>
  </si>
  <si>
    <t>Weighted average shares outstanding - basic (shares)</t>
  </si>
  <si>
    <t>Impact of dilutive securities (shares)</t>
  </si>
  <si>
    <t>Weighted average shares outstanding - diluted (shares)</t>
  </si>
  <si>
    <t>Accumulated Other Comprehensive Income (Loss) (Details) - USD ($) $ in Thousands</t>
  </si>
  <si>
    <t>AOCI Attributable to Parent, Net of Tax [Roll Forward]</t>
  </si>
  <si>
    <t>Other comprehensive income</t>
  </si>
  <si>
    <t>Unrecognized Benefit Plan Gains and Losses</t>
  </si>
  <si>
    <t>Foreign Currency Translation Adjustments</t>
  </si>
  <si>
    <t>Unrealized Holding Gain on Marketable Securities</t>
  </si>
  <si>
    <t>Related Party Transactions (Details) - USD ($) $ in Thousands</t>
  </si>
  <si>
    <t>Related Party Transaction [Line Items]</t>
  </si>
  <si>
    <t>Equity Funds | Principal Owner</t>
  </si>
  <si>
    <t>Investment in loan fund limited partnership, fair value</t>
  </si>
  <si>
    <t>Senior Secured Credit Agreement | Term Loan Facility | Principal Owner</t>
  </si>
  <si>
    <t>Business Segments (Details) - USD ($) $ in Thousands</t>
  </si>
  <si>
    <t>Segment Reporting Information [Line Items]</t>
  </si>
  <si>
    <t>Operating profit (loss)</t>
  </si>
  <si>
    <t>Operating Segments | Television and Entertainment</t>
  </si>
  <si>
    <t>Operating Segments | Digital and Data</t>
  </si>
  <si>
    <t>Condensed Consolidating Financial Information Statements of Operations and Comprehensive Income (Loss) (Details) - USD ($) $ in Thousands</t>
  </si>
  <si>
    <t>Condensed Statement of Income Captions [Line Items]</t>
  </si>
  <si>
    <t>Programming and direct operating expenses</t>
  </si>
  <si>
    <t>Depreciation and amortization</t>
  </si>
  <si>
    <t>(Loss) income on equity investments, net</t>
  </si>
  <si>
    <t>Other non-operating items</t>
  </si>
  <si>
    <t>Intercompany interest income (expense)</t>
  </si>
  <si>
    <t>Intercompany income (charges)</t>
  </si>
  <si>
    <t>Equity (deficit) in earnings of consolidated subsidiaries, net of taxes</t>
  </si>
  <si>
    <t>Comprehensive Income (Loss)</t>
  </si>
  <si>
    <t>Eliminations</t>
  </si>
  <si>
    <t>Parent (Tribune Media Company) | Reportable Legal Entities</t>
  </si>
  <si>
    <t>Guarantor Subsidiaries | Reportable Legal Entities</t>
  </si>
  <si>
    <t>Non-Guarantor Subsidiaries | Reportable Legal Entities</t>
  </si>
  <si>
    <t>Condensed Consolidating Financial Information Balance Sheets (Details) - USD ($) $ in Thousands</t>
  </si>
  <si>
    <t>Dec. 28, 2014</t>
  </si>
  <si>
    <t>Condensed Balance Sheet Statements, Captions [Line Items]</t>
  </si>
  <si>
    <t>Investments in subsidiaries</t>
  </si>
  <si>
    <t>Intercompany receivables</t>
  </si>
  <si>
    <t>Intercompany loan receivable</t>
  </si>
  <si>
    <t>Intercompany loan payable</t>
  </si>
  <si>
    <t>Intercompany payables</t>
  </si>
  <si>
    <t>Common stock</t>
  </si>
  <si>
    <t>Treasury stock</t>
  </si>
  <si>
    <t>Retained (deficit) earnings</t>
  </si>
  <si>
    <t>Accumulated other comprehensive (loss) income</t>
  </si>
  <si>
    <t>Condensed Consolidating Financial Information Statement of Cash Flows (Details) - USD ($) $ in Thousands</t>
  </si>
  <si>
    <t>Condensed Cash Flow Statements, Captions [Line Items]</t>
  </si>
  <si>
    <t>Intercompany dividend</t>
  </si>
  <si>
    <t>Settlement of contingent consideration</t>
  </si>
  <si>
    <t>Change in intercompany receivables and payables</t>
  </si>
  <si>
    <t>Non-cash settlement of intercompany balances</t>
  </si>
  <si>
    <t>Excludes the impact of a $56 million non-cash settlement of intercompany balances upon dissolution of certain Guarantor subsidiar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000_);(#,##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2651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B12" s="6">
        <v>2016</v>
      </c>
    </row>
    <row spans="1:3" r="13">
      <c t="s" r="A13" s="4">
        <v>21</v>
      </c>
      <c t="s" r="B13" s="5">
        <v>22</v>
      </c>
    </row>
    <row spans="1:3" r="14">
      <c t="s" r="A14" s="4">
        <v>23</v>
      </c>
    </row>
    <row spans="1:3" r="15">
      <c t="s" r="A15" s="3">
        <v>4</v>
      </c>
    </row>
    <row spans="1:3" r="16">
      <c t="s" r="A16" s="4">
        <v>24</v>
      </c>
      <c t="n" r="C16" s="6">
        <v>87408778</v>
      </c>
    </row>
    <row spans="1:3" r="17">
      <c t="s" r="A17" s="4">
        <v>25</v>
      </c>
    </row>
    <row spans="1:3" r="18">
      <c t="s" r="A18" s="3">
        <v>4</v>
      </c>
    </row>
    <row spans="1:3" r="19">
      <c t="s" r="A19" s="4">
        <v>24</v>
      </c>
      <c t="n" r="C19" s="6">
        <v>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92</v>
      </c>
      <c t="s" r="B1" s="2">
        <v>1</v>
      </c>
    </row>
    <row spans="1:2" r="2">
      <c t="s" r="B2" s="2">
        <v>2</v>
      </c>
    </row>
    <row spans="1:2" r="3">
      <c t="s" r="A3" s="3">
        <v>234</v>
      </c>
    </row>
    <row spans="1:2" r="4">
      <c t="s" r="A4" s="4">
        <v>92</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26</v>
      </c>
      <c t="s" r="B1" s="2">
        <v>27</v>
      </c>
      <c t="s" r="D1" s="2">
        <v>1</v>
      </c>
    </row>
    <row spans="1:5" r="2">
      <c t="s" r="B2" s="2">
        <v>2</v>
      </c>
      <c t="s" r="C2" s="2">
        <v>28</v>
      </c>
      <c t="s" r="D2" s="2">
        <v>2</v>
      </c>
      <c t="s" r="E2" s="2">
        <v>28</v>
      </c>
    </row>
    <row spans="1:5" r="3">
      <c t="s" r="A3" s="3">
        <v>29</v>
      </c>
    </row>
    <row spans="1:5" r="4">
      <c t="s" r="A4" s="4">
        <v>30</v>
      </c>
      <c t="n" r="B4" s="7">
        <v>459145</v>
      </c>
      <c t="n" r="C4" s="7">
        <v>429700</v>
      </c>
      <c t="n" r="D4" s="7">
        <v>1380991</v>
      </c>
      <c t="n" r="E4" s="7">
        <v>1285622</v>
      </c>
    </row>
    <row spans="1:5" r="5">
      <c t="s" r="A5" s="4">
        <v>31</v>
      </c>
      <c t="n" r="B5" s="6">
        <v>49064</v>
      </c>
      <c t="n" r="C5" s="6">
        <v>46561</v>
      </c>
      <c t="n" r="D5" s="6">
        <v>149651</v>
      </c>
      <c t="n" r="E5" s="6">
        <v>140388</v>
      </c>
    </row>
    <row spans="1:5" r="6">
      <c t="s" r="A6" s="4">
        <v>32</v>
      </c>
      <c t="n" r="B6" s="6">
        <v>9860</v>
      </c>
      <c t="n" r="C6" s="6">
        <v>12333</v>
      </c>
      <c t="n" r="D6" s="6">
        <v>34055</v>
      </c>
      <c t="n" r="E6" s="6">
        <v>36845</v>
      </c>
    </row>
    <row spans="1:5" r="7">
      <c t="s" r="A7" s="4">
        <v>33</v>
      </c>
      <c t="n" r="B7" s="6">
        <v>518069</v>
      </c>
      <c t="n" r="C7" s="6">
        <v>488594</v>
      </c>
      <c t="n" r="D7" s="6">
        <v>1564697</v>
      </c>
      <c t="n" r="E7" s="6">
        <v>1462855</v>
      </c>
    </row>
    <row spans="1:5" r="8">
      <c t="s" r="A8" s="3">
        <v>34</v>
      </c>
    </row>
    <row spans="1:5" r="9">
      <c t="s" r="A9" s="4">
        <v>35</v>
      </c>
      <c t="n" r="B9" s="6">
        <v>149480</v>
      </c>
      <c t="n" r="C9" s="6">
        <v>116295</v>
      </c>
      <c t="n" r="D9" s="6">
        <v>396450</v>
      </c>
      <c t="n" r="E9" s="6">
        <v>347493</v>
      </c>
    </row>
    <row spans="1:5" r="10">
      <c t="s" r="A10" s="4">
        <v>36</v>
      </c>
      <c t="n" r="B10" s="6">
        <v>119002</v>
      </c>
      <c t="n" r="C10" s="6">
        <v>110808</v>
      </c>
      <c t="n" r="D10" s="6">
        <v>348276</v>
      </c>
      <c t="n" r="E10" s="6">
        <v>326329</v>
      </c>
    </row>
    <row spans="1:5" r="11">
      <c t="s" r="A11" s="4">
        <v>37</v>
      </c>
      <c t="n" r="B11" s="6">
        <v>172229</v>
      </c>
      <c t="n" r="C11" s="6">
        <v>153876</v>
      </c>
      <c t="n" r="D11" s="6">
        <v>535152</v>
      </c>
      <c t="n" r="E11" s="6">
        <v>469374</v>
      </c>
    </row>
    <row spans="1:5" r="12">
      <c t="s" r="A12" s="4">
        <v>38</v>
      </c>
      <c t="n" r="B12" s="6">
        <v>18710</v>
      </c>
      <c t="n" r="C12" s="6">
        <v>19027</v>
      </c>
      <c t="n" r="D12" s="6">
        <v>53567</v>
      </c>
      <c t="n" r="E12" s="6">
        <v>54047</v>
      </c>
    </row>
    <row spans="1:5" r="13">
      <c t="s" r="A13" s="4">
        <v>39</v>
      </c>
      <c t="n" r="B13" s="6">
        <v>49396</v>
      </c>
      <c t="n" r="C13" s="6">
        <v>49780</v>
      </c>
      <c t="n" r="D13" s="6">
        <v>148195</v>
      </c>
      <c t="n" r="E13" s="6">
        <v>145988</v>
      </c>
    </row>
    <row spans="1:5" r="14">
      <c t="s" r="A14" s="4">
        <v>40</v>
      </c>
      <c t="n" r="B14" s="6">
        <v>-213168</v>
      </c>
      <c t="n" r="C14" s="6">
        <v>0</v>
      </c>
      <c t="n" r="D14" s="6">
        <v>-212719</v>
      </c>
      <c t="n" r="E14" s="6">
        <v>97</v>
      </c>
    </row>
    <row spans="1:5" r="15">
      <c t="s" r="A15" s="4">
        <v>41</v>
      </c>
      <c t="n" r="B15" s="6">
        <v>295649</v>
      </c>
      <c t="n" r="C15" s="6">
        <v>449786</v>
      </c>
      <c t="n" r="D15" s="6">
        <v>1268921</v>
      </c>
      <c t="n" r="E15" s="6">
        <v>1343328</v>
      </c>
    </row>
    <row spans="1:5" r="16">
      <c t="s" r="A16" s="4">
        <v>42</v>
      </c>
      <c t="n" r="B16" s="6">
        <v>222420</v>
      </c>
      <c t="n" r="C16" s="6">
        <v>38808</v>
      </c>
      <c t="n" r="D16" s="6">
        <v>295776</v>
      </c>
      <c t="n" r="E16" s="6">
        <v>119527</v>
      </c>
    </row>
    <row spans="1:5" r="17">
      <c t="s" r="A17" s="4">
        <v>43</v>
      </c>
      <c t="n" r="B17" s="6">
        <v>31737</v>
      </c>
      <c t="n" r="C17" s="6">
        <v>36987</v>
      </c>
      <c t="n" r="D17" s="6">
        <v>114295</v>
      </c>
      <c t="n" r="E17" s="6">
        <v>119834</v>
      </c>
    </row>
    <row spans="1:5" r="18">
      <c t="s" r="A18" s="4">
        <v>44</v>
      </c>
      <c t="n" r="B18" s="6">
        <v>534</v>
      </c>
      <c t="n" r="C18" s="6">
        <v>162</v>
      </c>
      <c t="n" r="D18" s="6">
        <v>920</v>
      </c>
      <c t="n" r="E18" s="6">
        <v>572</v>
      </c>
    </row>
    <row spans="1:5" r="19">
      <c t="s" r="A19" s="4">
        <v>45</v>
      </c>
      <c t="n" r="B19" s="6">
        <v>-42121</v>
      </c>
      <c t="n" r="C19" s="6">
        <v>-42529</v>
      </c>
      <c t="n" r="D19" s="6">
        <v>-126004</v>
      </c>
      <c t="n" r="E19" s="6">
        <v>-122115</v>
      </c>
    </row>
    <row spans="1:5" r="20">
      <c t="s" r="A20" s="4">
        <v>46</v>
      </c>
      <c t="n" r="B20" s="6">
        <v>0</v>
      </c>
      <c t="n" r="C20" s="6">
        <v>0</v>
      </c>
      <c t="n" r="D20" s="6">
        <v>0</v>
      </c>
      <c t="n" r="E20" s="6">
        <v>-37040</v>
      </c>
    </row>
    <row spans="1:5" r="21">
      <c t="s" r="A21" s="4">
        <v>47</v>
      </c>
      <c t="n" r="B21" s="6">
        <v>0</v>
      </c>
      <c t="n" r="C21" s="6">
        <v>3250</v>
      </c>
      <c t="n" r="D21" s="6">
        <v>0</v>
      </c>
      <c t="n" r="E21" s="6">
        <v>12070</v>
      </c>
    </row>
    <row spans="1:5" r="22">
      <c t="s" r="A22" s="4">
        <v>48</v>
      </c>
      <c t="n" r="B22" s="6">
        <v>57</v>
      </c>
      <c t="n" r="C22" s="6">
        <v>2306</v>
      </c>
      <c t="n" r="D22" s="6">
        <v>478</v>
      </c>
      <c t="n" r="E22" s="6">
        <v>2517</v>
      </c>
    </row>
    <row spans="1:5" r="23">
      <c t="s" r="A23" s="4">
        <v>49</v>
      </c>
      <c t="n" r="B23" s="6">
        <v>-434</v>
      </c>
      <c t="n" r="C23" s="6">
        <v>188</v>
      </c>
      <c t="n" r="D23" s="6">
        <v>-1234</v>
      </c>
      <c t="n" r="E23" s="6">
        <v>-1432</v>
      </c>
    </row>
    <row spans="1:5" r="24">
      <c t="s" r="A24" s="4">
        <v>50</v>
      </c>
      <c t="n" r="B24" s="6">
        <v>212193</v>
      </c>
      <c t="n" r="C24" s="6">
        <v>39172</v>
      </c>
      <c t="n" r="D24" s="6">
        <v>284231</v>
      </c>
      <c t="n" r="E24" s="6">
        <v>93933</v>
      </c>
    </row>
    <row spans="1:5" r="25">
      <c t="s" r="A25" s="4">
        <v>51</v>
      </c>
      <c t="n" r="B25" s="6">
        <v>66428</v>
      </c>
      <c t="n" r="C25" s="6">
        <v>11314</v>
      </c>
      <c t="n" r="D25" s="6">
        <v>288936</v>
      </c>
      <c t="n" r="E25" s="6">
        <v>32923</v>
      </c>
    </row>
    <row spans="1:5" r="26">
      <c t="s" r="A26" s="4">
        <v>52</v>
      </c>
      <c t="n" r="B26" s="7">
        <v>145765</v>
      </c>
      <c t="n" r="C26" s="7">
        <v>27858</v>
      </c>
      <c t="n" r="D26" s="7">
        <v>-4705</v>
      </c>
      <c t="n" r="E26" s="7">
        <v>61010</v>
      </c>
    </row>
    <row spans="1:5" r="27">
      <c t="s" r="A27" s="3">
        <v>53</v>
      </c>
    </row>
    <row spans="1:5" r="28">
      <c t="s" r="A28" s="4">
        <v>54</v>
      </c>
      <c t="n" r="B28" s="8">
        <v>1.62</v>
      </c>
      <c t="n" r="C28" s="8">
        <v>0.29</v>
      </c>
      <c t="n" r="D28" s="8">
        <v>-0.05</v>
      </c>
      <c t="n" r="E28" s="8">
        <v>0.63</v>
      </c>
    </row>
    <row spans="1:5" r="29">
      <c t="s" r="A29" s="4">
        <v>55</v>
      </c>
      <c t="n" r="B29" s="9">
        <v>1.61</v>
      </c>
      <c t="n" r="C29" s="9">
        <v>0.29</v>
      </c>
      <c t="n" r="D29" s="9">
        <v>-0.05</v>
      </c>
      <c t="n" r="E29" s="9">
        <v>0.63</v>
      </c>
    </row>
    <row spans="1:5" r="30">
      <c t="s" r="A30" s="4">
        <v>56</v>
      </c>
    </row>
    <row spans="1:5" r="31">
      <c t="s" r="A31" s="3">
        <v>53</v>
      </c>
    </row>
    <row spans="1:5" r="32">
      <c t="s" r="A32" s="4">
        <v>57</v>
      </c>
      <c t="n" r="B32" s="9">
        <v>0.25</v>
      </c>
      <c t="n" r="C32" s="9">
        <v>0.25</v>
      </c>
      <c t="n" r="D32" s="9">
        <v>0.75</v>
      </c>
      <c t="n" r="E32" s="9">
        <v>0.5</v>
      </c>
    </row>
    <row spans="1:5" r="33">
      <c t="s" r="A33" s="4">
        <v>58</v>
      </c>
    </row>
    <row spans="1:5" r="34">
      <c t="s" r="A34" s="3">
        <v>53</v>
      </c>
    </row>
    <row spans="1:5" r="35">
      <c t="s" r="A35" s="4">
        <v>57</v>
      </c>
      <c t="n" r="B35" s="7">
        <v>0</v>
      </c>
      <c t="n" r="C35" s="7">
        <v>0</v>
      </c>
      <c t="n" r="D35" s="7">
        <v>0</v>
      </c>
      <c t="n" r="E35" s="8">
        <v>6.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61</v>
      </c>
      <c t="s" r="B1" s="2">
        <v>1</v>
      </c>
    </row>
    <row spans="1:2" r="2">
      <c t="s" r="B2" s="2">
        <v>2</v>
      </c>
    </row>
    <row spans="1:2" r="3">
      <c t="s" r="A3" s="3">
        <v>253</v>
      </c>
    </row>
    <row spans="1:2" r="4">
      <c t="s" r="A4" s="4">
        <v>261</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18</v>
      </c>
    </row>
    <row spans="1:2" r="4">
      <c t="s" r="A4" s="4">
        <v>273</v>
      </c>
      <c t="s" r="B4" s="4">
        <v>274</v>
      </c>
    </row>
    <row spans="1:2" r="5">
      <c t="s" r="A5" s="4">
        <v>275</v>
      </c>
      <c t="s" r="B5" s="4">
        <v>276</v>
      </c>
    </row>
    <row spans="1:2" r="6">
      <c t="s" r="A6" s="4">
        <v>277</v>
      </c>
      <c t="s" r="B6" s="4">
        <v>278</v>
      </c>
    </row>
    <row spans="1:2" r="7">
      <c t="s" r="A7" s="4">
        <v>279</v>
      </c>
      <c t="s" r="B7" s="4">
        <v>280</v>
      </c>
    </row>
    <row spans="1:2" r="8">
      <c t="s" r="A8" s="4">
        <v>281</v>
      </c>
      <c t="s" r="B8" s="4">
        <v>282</v>
      </c>
    </row>
    <row spans="1:2" r="9">
      <c t="s" r="A9" s="4">
        <v>283</v>
      </c>
      <c t="s" r="B9" s="4">
        <v>284</v>
      </c>
    </row>
    <row spans="1:2" r="10">
      <c t="s" r="A10" s="4">
        <v>285</v>
      </c>
      <c t="s" r="B10"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18</v>
      </c>
    </row>
    <row spans="1:2" r="4">
      <c t="s" r="A4" s="4">
        <v>288</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v>
      </c>
      <c t="s" r="B1" s="2">
        <v>27</v>
      </c>
      <c t="s" r="D1" s="2">
        <v>1</v>
      </c>
    </row>
    <row spans="1:5" r="2">
      <c t="s" r="B2" s="2">
        <v>2</v>
      </c>
      <c t="s" r="C2" s="2">
        <v>28</v>
      </c>
      <c t="s" r="D2" s="2">
        <v>2</v>
      </c>
      <c t="s" r="E2" s="2">
        <v>28</v>
      </c>
    </row>
    <row spans="1:5" r="3">
      <c t="s" r="A3" s="3">
        <v>60</v>
      </c>
    </row>
    <row spans="1:5" r="4">
      <c t="s" r="A4" s="4">
        <v>52</v>
      </c>
      <c t="n" r="B4" s="7">
        <v>145765</v>
      </c>
      <c t="n" r="C4" s="7">
        <v>27858</v>
      </c>
      <c t="n" r="D4" s="7">
        <v>-4705</v>
      </c>
      <c t="n" r="E4" s="7">
        <v>61010</v>
      </c>
    </row>
    <row spans="1:5" r="5">
      <c t="s" r="A5" s="4">
        <v>61</v>
      </c>
      <c t="n" r="B5" s="6">
        <v>0</v>
      </c>
      <c t="n" r="C5" s="6">
        <v>2021</v>
      </c>
      <c t="n" r="D5" s="6">
        <v>3671</v>
      </c>
      <c t="n" r="E5" s="6">
        <v>-673</v>
      </c>
    </row>
    <row spans="1:5" r="6">
      <c t="s" r="A6" s="4">
        <v>62</v>
      </c>
      <c t="n" r="B6" s="6">
        <v>-44</v>
      </c>
      <c t="n" r="C6" s="6">
        <v>4</v>
      </c>
      <c t="n" r="D6" s="6">
        <v>-132</v>
      </c>
      <c t="n" r="E6" s="6">
        <v>11</v>
      </c>
    </row>
    <row spans="1:5" r="7">
      <c t="s" r="A7" s="4">
        <v>63</v>
      </c>
      <c t="n" r="B7" s="6">
        <v>-44</v>
      </c>
      <c t="n" r="C7" s="6">
        <v>2025</v>
      </c>
      <c t="n" r="D7" s="6">
        <v>3539</v>
      </c>
      <c t="n" r="E7" s="6">
        <v>-662</v>
      </c>
    </row>
    <row spans="1:5" r="8">
      <c t="s" r="A8" s="4">
        <v>64</v>
      </c>
      <c t="n" r="B8" s="6">
        <v>593</v>
      </c>
      <c t="n" r="C8" s="6">
        <v>-1785</v>
      </c>
      <c t="n" r="D8" s="6">
        <v>1591</v>
      </c>
      <c t="n" r="E8" s="6">
        <v>-3628</v>
      </c>
    </row>
    <row spans="1:5" r="9">
      <c t="s" r="A9" s="4">
        <v>65</v>
      </c>
      <c t="n" r="B9" s="6">
        <v>2135</v>
      </c>
      <c t="n" r="C9" s="6">
        <v>-4011</v>
      </c>
      <c t="n" r="D9" s="6">
        <v>2002</v>
      </c>
      <c t="n" r="E9" s="6">
        <v>-8879</v>
      </c>
    </row>
    <row spans="1:5" r="10">
      <c t="s" r="A10" s="4">
        <v>66</v>
      </c>
      <c t="n" r="B10" s="6">
        <v>2684</v>
      </c>
      <c t="n" r="C10" s="6">
        <v>-3771</v>
      </c>
      <c t="n" r="D10" s="6">
        <v>7132</v>
      </c>
      <c t="n" r="E10" s="6">
        <v>-13169</v>
      </c>
    </row>
    <row spans="1:5" r="11">
      <c t="s" r="A11" s="4">
        <v>67</v>
      </c>
      <c t="n" r="B11" s="7">
        <v>148449</v>
      </c>
      <c t="n" r="C11" s="7">
        <v>24087</v>
      </c>
      <c t="n" r="D11" s="7">
        <v>2427</v>
      </c>
      <c t="n" r="E11" s="7">
        <v>478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0</v>
      </c>
      <c t="s" r="B1" s="2">
        <v>1</v>
      </c>
    </row>
    <row spans="1:2" r="2">
      <c t="s" r="B2" s="2">
        <v>2</v>
      </c>
    </row>
    <row spans="1:2" r="3">
      <c t="s" r="A3" s="3">
        <v>222</v>
      </c>
    </row>
    <row spans="1:2" r="4">
      <c t="s" r="A4" s="4">
        <v>288</v>
      </c>
      <c t="s" r="B4"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92</v>
      </c>
      <c t="s" r="B1" s="2">
        <v>1</v>
      </c>
    </row>
    <row spans="1:2" r="2">
      <c t="s" r="B2" s="2">
        <v>2</v>
      </c>
    </row>
    <row spans="1:2" r="3">
      <c t="s" r="A3" s="3">
        <v>225</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97</v>
      </c>
      <c t="s" r="B1" s="2">
        <v>1</v>
      </c>
    </row>
    <row spans="1:2" r="2">
      <c t="s" r="B2" s="2">
        <v>2</v>
      </c>
    </row>
    <row spans="1:2" r="3">
      <c t="s" r="A3" s="3">
        <v>228</v>
      </c>
    </row>
    <row spans="1:2" r="4">
      <c t="s" r="A4" s="4">
        <v>298</v>
      </c>
      <c t="s" r="B4"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231</v>
      </c>
    </row>
    <row spans="1:2" r="4">
      <c t="s" r="A4" s="4">
        <v>301</v>
      </c>
      <c t="s" r="B4" s="4">
        <v>302</v>
      </c>
    </row>
    <row spans="1:2" r="5">
      <c t="s" r="A5" s="4">
        <v>303</v>
      </c>
      <c t="s" r="B5" s="4">
        <v>304</v>
      </c>
    </row>
    <row spans="1:2" r="6">
      <c t="s" r="A6" s="4">
        <v>305</v>
      </c>
      <c t="s" r="B6" s="4">
        <v>306</v>
      </c>
    </row>
    <row spans="1:2" r="7">
      <c t="s" r="A7" s="4">
        <v>307</v>
      </c>
      <c t="s" r="B7"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09</v>
      </c>
      <c t="s" r="B1" s="2">
        <v>1</v>
      </c>
    </row>
    <row spans="1:2" r="2">
      <c t="s" r="B2" s="2">
        <v>2</v>
      </c>
    </row>
    <row spans="1:2" r="3">
      <c t="s" r="A3" s="3">
        <v>234</v>
      </c>
    </row>
    <row spans="1:2" r="4">
      <c t="s" r="A4" s="4">
        <v>310</v>
      </c>
      <c t="s" r="B4" s="4">
        <v>311</v>
      </c>
    </row>
    <row spans="1:2" r="5">
      <c t="s" r="A5" s="4">
        <v>312</v>
      </c>
      <c t="s" r="B5" s="4">
        <v>313</v>
      </c>
    </row>
    <row spans="1:2" r="6">
      <c t="s" r="A6" s="4">
        <v>314</v>
      </c>
      <c t="s" r="B6"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16</v>
      </c>
      <c t="s" r="B1" s="2">
        <v>1</v>
      </c>
    </row>
    <row spans="1:2" r="2">
      <c t="s" r="B2" s="2">
        <v>2</v>
      </c>
    </row>
    <row spans="1:2" r="3">
      <c t="s" r="A3" s="3">
        <v>237</v>
      </c>
    </row>
    <row spans="1:2" r="4">
      <c t="s" r="A4" s="4">
        <v>317</v>
      </c>
      <c t="s" r="B4"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19</v>
      </c>
      <c t="s" r="B1" s="2">
        <v>1</v>
      </c>
    </row>
    <row spans="1:2" r="2">
      <c t="s" r="B2" s="2">
        <v>2</v>
      </c>
    </row>
    <row spans="1:2" r="3">
      <c t="s" r="A3" s="3">
        <v>240</v>
      </c>
    </row>
    <row spans="1:2" r="4">
      <c t="s" r="A4" s="4">
        <v>320</v>
      </c>
      <c t="s" r="B4"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2</v>
      </c>
      <c t="s" r="B1" s="2">
        <v>1</v>
      </c>
    </row>
    <row spans="1:2" r="2">
      <c t="s" r="B2" s="2">
        <v>2</v>
      </c>
    </row>
    <row spans="1:2" r="3">
      <c t="s" r="A3" s="3">
        <v>249</v>
      </c>
    </row>
    <row spans="1:2" r="4">
      <c t="s" r="A4" s="4">
        <v>323</v>
      </c>
      <c t="s" r="B4"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25</v>
      </c>
      <c t="s" r="B1" s="2">
        <v>1</v>
      </c>
    </row>
    <row spans="1:2" r="2">
      <c t="s" r="B2" s="2">
        <v>2</v>
      </c>
    </row>
    <row spans="1:2" r="3">
      <c t="s" r="A3" s="3">
        <v>253</v>
      </c>
    </row>
    <row spans="1:2" r="4">
      <c t="s" r="A4" s="4">
        <v>326</v>
      </c>
      <c t="s" r="B4"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28</v>
      </c>
      <c t="s" r="B1" s="2">
        <v>1</v>
      </c>
    </row>
    <row spans="1:2" r="2">
      <c t="s" r="B2" s="2">
        <v>2</v>
      </c>
    </row>
    <row spans="1:2" r="3">
      <c t="s" r="A3" s="3">
        <v>256</v>
      </c>
    </row>
    <row spans="1:2" r="4">
      <c t="s" r="A4" s="4">
        <v>329</v>
      </c>
      <c t="s" r="B4" s="4">
        <v>330</v>
      </c>
    </row>
    <row spans="1:2" r="5">
      <c t="s" r="A5" s="4">
        <v>331</v>
      </c>
      <c t="s" r="B5" s="4">
        <v>332</v>
      </c>
    </row>
    <row spans="1:2" r="6">
      <c t="s" r="A6" s="4">
        <v>333</v>
      </c>
      <c t="s" r="B6" s="4">
        <v>334</v>
      </c>
    </row>
    <row spans="1:2" r="7">
      <c t="s" r="A7" s="4">
        <v>335</v>
      </c>
      <c t="s" r="B7" s="4">
        <v>336</v>
      </c>
    </row>
    <row spans="1:2" r="8">
      <c t="s" r="A8" s="4">
        <v>337</v>
      </c>
      <c t="s" r="B8" s="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27</v>
      </c>
      <c t="s" r="D1" s="2">
        <v>1</v>
      </c>
    </row>
    <row spans="1:5" r="2">
      <c t="s" r="B2" s="2">
        <v>2</v>
      </c>
      <c t="s" r="C2" s="2">
        <v>28</v>
      </c>
      <c t="s" r="D2" s="2">
        <v>2</v>
      </c>
      <c t="s" r="E2" s="2">
        <v>28</v>
      </c>
    </row>
    <row spans="1:5" r="3">
      <c t="s" r="A3" s="3">
        <v>60</v>
      </c>
    </row>
    <row spans="1:5" r="4">
      <c t="s" r="A4" s="4">
        <v>69</v>
      </c>
      <c t="n" r="B4" s="7">
        <v>0</v>
      </c>
      <c t="n" r="C4" s="7">
        <v>1303</v>
      </c>
      <c t="n" r="D4" s="7">
        <v>2367</v>
      </c>
      <c t="n" r="E4" s="7">
        <v>-434</v>
      </c>
    </row>
    <row spans="1:5" r="5">
      <c t="s" r="A5" s="4">
        <v>70</v>
      </c>
      <c t="n" r="B5" s="6">
        <v>-28</v>
      </c>
      <c t="n" r="C5" s="6">
        <v>2</v>
      </c>
      <c t="n" r="D5" s="6">
        <v>-85</v>
      </c>
      <c t="n" r="E5" s="6">
        <v>7</v>
      </c>
    </row>
    <row spans="1:5" r="6">
      <c t="s" r="A6" s="4">
        <v>71</v>
      </c>
      <c t="n" r="B6" s="6">
        <v>341</v>
      </c>
      <c t="n" r="C6" s="6">
        <v>-1152</v>
      </c>
      <c t="n" r="D6" s="6">
        <v>1026</v>
      </c>
      <c t="n" r="E6" s="6">
        <v>-2340</v>
      </c>
    </row>
    <row spans="1:5" r="7">
      <c t="s" r="A7" s="4">
        <v>72</v>
      </c>
      <c t="n" r="B7" s="7">
        <v>-103</v>
      </c>
      <c t="n" r="C7" s="7">
        <v>-741</v>
      </c>
      <c t="n" r="D7" s="7">
        <v>-1198</v>
      </c>
      <c t="n" r="E7" s="7">
        <v>-1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39</v>
      </c>
      <c t="s" r="B1" s="2">
        <v>1</v>
      </c>
    </row>
    <row spans="1:2" r="2">
      <c t="s" r="B2" s="2">
        <v>2</v>
      </c>
    </row>
    <row spans="1:2" r="3">
      <c t="s" r="A3" s="3">
        <v>259</v>
      </c>
    </row>
    <row spans="1:2" r="4">
      <c t="s" r="A4" s="4">
        <v>340</v>
      </c>
      <c t="s" r="B4" s="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42</v>
      </c>
      <c t="s" r="B1" s="2">
        <v>1</v>
      </c>
    </row>
    <row spans="1:2" r="2">
      <c t="s" r="B2" s="2">
        <v>2</v>
      </c>
    </row>
    <row spans="1:2" r="3">
      <c t="s" r="A3" s="3">
        <v>253</v>
      </c>
    </row>
    <row spans="1:2" r="4">
      <c t="s" r="A4" s="4">
        <v>343</v>
      </c>
      <c t="s" r="B4" s="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5</v>
      </c>
      <c t="s" r="B1" s="2">
        <v>1</v>
      </c>
    </row>
    <row spans="1:2" r="2">
      <c t="s" r="B2" s="2">
        <v>2</v>
      </c>
    </row>
    <row spans="1:2" r="3">
      <c t="s" r="A3" s="3">
        <v>267</v>
      </c>
    </row>
    <row spans="1:2" r="4">
      <c t="s" r="A4" s="4">
        <v>346</v>
      </c>
      <c t="s" r="B4" s="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70</v>
      </c>
    </row>
    <row spans="1:2" r="4">
      <c t="s" r="A4" s="4">
        <v>349</v>
      </c>
      <c t="s" r="B4" s="4">
        <v>350</v>
      </c>
    </row>
    <row spans="1:2" r="5">
      <c t="s" r="A5" s="4">
        <v>351</v>
      </c>
      <c t="s" r="B5" s="4">
        <v>352</v>
      </c>
    </row>
    <row spans="1:2" r="6">
      <c t="s" r="A6" s="4">
        <v>353</v>
      </c>
      <c t="s" r="B6" s="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55</v>
      </c>
      <c t="s" r="B1" s="2">
        <v>27</v>
      </c>
      <c t="s" r="D1" s="2">
        <v>1</v>
      </c>
    </row>
    <row spans="1:6" r="2">
      <c t="s" r="B2" s="2">
        <v>2</v>
      </c>
      <c t="s" r="C2" s="2">
        <v>28</v>
      </c>
      <c t="s" r="D2" s="2">
        <v>2</v>
      </c>
      <c t="s" r="E2" s="2">
        <v>28</v>
      </c>
      <c t="s" r="F2" s="2">
        <v>74</v>
      </c>
    </row>
    <row spans="1:6" r="3">
      <c t="s" r="A3" s="3">
        <v>356</v>
      </c>
    </row>
    <row spans="1:6" r="4">
      <c t="s" r="A4" s="4">
        <v>357</v>
      </c>
      <c t="n" r="F4" s="7">
        <v>50000</v>
      </c>
    </row>
    <row spans="1:6" r="5">
      <c t="s" r="A5" s="4">
        <v>358</v>
      </c>
      <c t="n" r="B5" s="7">
        <v>37000</v>
      </c>
    </row>
    <row spans="1:6" r="6">
      <c t="s" r="A6" s="4">
        <v>359</v>
      </c>
      <c t="n" r="B6" s="6">
        <v>518069</v>
      </c>
      <c t="n" r="C6" s="7">
        <v>488594</v>
      </c>
      <c t="n" r="D6" s="7">
        <v>1564697</v>
      </c>
      <c t="n" r="E6" s="7">
        <v>1462855</v>
      </c>
    </row>
    <row spans="1:6" r="7">
      <c t="s" r="A7" s="4">
        <v>360</v>
      </c>
      <c t="n" r="B7" s="6">
        <v>222420</v>
      </c>
      <c t="n" r="C7" s="6">
        <v>38808</v>
      </c>
      <c t="n" r="D7" s="6">
        <v>295776</v>
      </c>
      <c t="n" r="E7" s="6">
        <v>119527</v>
      </c>
    </row>
    <row spans="1:6" r="8">
      <c t="s" r="A8" s="4">
        <v>361</v>
      </c>
    </row>
    <row spans="1:6" r="9">
      <c t="s" r="A9" s="3">
        <v>356</v>
      </c>
    </row>
    <row spans="1:6" r="10">
      <c t="s" r="A10" s="4">
        <v>359</v>
      </c>
      <c t="n" r="B10" s="6">
        <v>17000</v>
      </c>
      <c t="n" r="C10" s="6">
        <v>16000</v>
      </c>
      <c t="n" r="D10" s="6">
        <v>52000</v>
      </c>
      <c t="n" r="E10" s="6">
        <v>48000</v>
      </c>
    </row>
    <row spans="1:6" r="11">
      <c t="s" r="A11" s="4">
        <v>360</v>
      </c>
      <c t="n" r="B11" s="7">
        <v>3000</v>
      </c>
      <c t="n" r="C11" s="7">
        <v>2000</v>
      </c>
      <c t="n" r="D11" s="7">
        <v>10000</v>
      </c>
      <c t="n" r="E11" s="7">
        <v>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r="A1" s="1">
        <v>362</v>
      </c>
      <c t="s" r="B1" s="2">
        <v>2</v>
      </c>
      <c t="s" r="C1" s="2">
        <v>74</v>
      </c>
    </row>
    <row spans="1:4" r="2">
      <c t="s" r="A2" s="3">
        <v>363</v>
      </c>
    </row>
    <row spans="1:4" r="3">
      <c t="s" r="A3" s="4">
        <v>364</v>
      </c>
      <c t="n" r="B3" s="7">
        <v>550275</v>
      </c>
      <c t="n" r="C3" s="7">
        <v>657857</v>
      </c>
    </row>
    <row spans="1:4" r="4">
      <c t="s" r="A4" s="4">
        <v>79</v>
      </c>
      <c t="n" r="B4" s="6">
        <v>174112</v>
      </c>
      <c t="n" r="C4" s="6">
        <v>203422</v>
      </c>
    </row>
    <row spans="1:4" r="5">
      <c t="s" r="A5" s="4">
        <v>89</v>
      </c>
      <c t="n" r="B5" s="6">
        <v>2092925</v>
      </c>
      <c t="n" r="C5" s="6">
        <v>2240199</v>
      </c>
    </row>
    <row spans="1:4" r="6">
      <c t="s" r="A6" s="4">
        <v>365</v>
      </c>
      <c t="n" r="B6" s="6">
        <v>92417</v>
      </c>
      <c t="n" r="C6" s="6">
        <v>124506</v>
      </c>
      <c t="s" r="D6" s="4">
        <v>91</v>
      </c>
    </row>
    <row spans="1:4" r="7">
      <c t="s" r="A7" s="4">
        <v>95</v>
      </c>
      <c t="n" r="B7" s="6">
        <v>9497676</v>
      </c>
      <c t="n" r="C7" s="6">
        <v>9708863</v>
      </c>
      <c t="s" r="D7" s="4">
        <v>93</v>
      </c>
    </row>
    <row spans="1:4" r="8">
      <c t="s" r="A8" s="4">
        <v>366</v>
      </c>
      <c t="n" r="B8" s="6">
        <v>19914</v>
      </c>
      <c t="n" r="C8" s="6">
        <v>19862</v>
      </c>
      <c t="s" r="D8" s="4">
        <v>91</v>
      </c>
    </row>
    <row spans="1:4" r="9">
      <c t="s" r="A9" s="4">
        <v>101</v>
      </c>
      <c t="n" r="B9" s="6">
        <v>253259</v>
      </c>
      <c t="n" r="C9" s="6">
        <v>236676</v>
      </c>
    </row>
    <row spans="1:4" r="10">
      <c t="s" r="A10" s="4">
        <v>367</v>
      </c>
      <c t="n" r="B10" s="6">
        <v>3395845</v>
      </c>
      <c t="n" r="C10" s="6">
        <v>3409489</v>
      </c>
      <c t="s" r="D10" s="4">
        <v>368</v>
      </c>
    </row>
    <row spans="1:4" r="11">
      <c t="s" r="A11" s="4">
        <v>369</v>
      </c>
      <c t="n" r="B11" s="6">
        <v>69934</v>
      </c>
      <c t="n" r="C11" s="6">
        <v>71776</v>
      </c>
    </row>
    <row spans="1:4" r="12">
      <c t="s" r="A12" s="4">
        <v>114</v>
      </c>
      <c t="n" r="B12" s="6">
        <v>5866681</v>
      </c>
      <c t="n" r="C12" s="6">
        <v>5877141</v>
      </c>
    </row>
    <row spans="1:4" r="13">
      <c t="s" r="A13" s="4">
        <v>370</v>
      </c>
    </row>
    <row spans="1:4" r="14">
      <c t="s" r="A14" s="3">
        <v>363</v>
      </c>
    </row>
    <row spans="1:4" r="15">
      <c t="s" r="A15" s="4">
        <v>364</v>
      </c>
      <c t="n" r="B15" s="6">
        <v>161</v>
      </c>
      <c t="n" r="C15" s="6">
        <v>371</v>
      </c>
      <c t="s" r="D15" s="4">
        <v>371</v>
      </c>
    </row>
    <row spans="1:4" r="16">
      <c t="s" r="A16" s="4">
        <v>79</v>
      </c>
      <c t="n" r="B16" s="6">
        <v>3573</v>
      </c>
      <c t="n" r="C16" s="6">
        <v>2748</v>
      </c>
      <c t="s" r="D16" s="4">
        <v>371</v>
      </c>
    </row>
    <row spans="1:4" r="17">
      <c t="s" r="A17" s="4">
        <v>89</v>
      </c>
      <c t="n" r="B17" s="6">
        <v>85074</v>
      </c>
      <c t="n" r="C17" s="6">
        <v>92970</v>
      </c>
      <c t="s" r="D17" s="4">
        <v>371</v>
      </c>
    </row>
    <row spans="1:4" r="18">
      <c t="s" r="A18" s="4">
        <v>365</v>
      </c>
      <c t="n" r="B18" s="6">
        <v>187</v>
      </c>
      <c t="n" r="C18" s="6">
        <v>111</v>
      </c>
      <c t="s" r="D18" s="4">
        <v>371</v>
      </c>
    </row>
    <row spans="1:4" r="19">
      <c t="s" r="A19" s="4">
        <v>95</v>
      </c>
      <c t="n" r="B19" s="6">
        <v>88995</v>
      </c>
      <c t="n" r="C19" s="6">
        <v>96200</v>
      </c>
      <c t="s" r="D19" s="4">
        <v>371</v>
      </c>
    </row>
    <row spans="1:4" r="20">
      <c t="s" r="A20" s="4">
        <v>366</v>
      </c>
      <c t="n" r="B20" s="6">
        <v>3999</v>
      </c>
      <c t="n" r="C20" s="6">
        <v>3989</v>
      </c>
      <c t="s" r="D20" s="4">
        <v>371</v>
      </c>
    </row>
    <row spans="1:4" r="21">
      <c t="s" r="A21" s="4">
        <v>101</v>
      </c>
      <c t="n" r="B21" s="6">
        <v>3675</v>
      </c>
      <c t="n" r="C21" s="6">
        <v>3016</v>
      </c>
      <c t="s" r="D21" s="4">
        <v>371</v>
      </c>
    </row>
    <row spans="1:4" r="22">
      <c t="s" r="A22" s="4">
        <v>367</v>
      </c>
      <c t="n" r="B22" s="6">
        <v>11769</v>
      </c>
      <c t="n" r="C22" s="6">
        <v>14736</v>
      </c>
      <c t="s" r="D22" s="4">
        <v>371</v>
      </c>
    </row>
    <row spans="1:4" r="23">
      <c t="s" r="A23" s="4">
        <v>369</v>
      </c>
      <c t="n" r="B23" s="6">
        <v>104</v>
      </c>
      <c t="n" r="C23" s="6">
        <v>55</v>
      </c>
      <c t="s" r="D23" s="4">
        <v>371</v>
      </c>
    </row>
    <row spans="1:4" r="24">
      <c t="s" r="A24" s="4">
        <v>114</v>
      </c>
      <c t="n" r="B24" s="7">
        <v>19547</v>
      </c>
      <c t="n" r="C24" s="7">
        <v>21796</v>
      </c>
      <c t="s" r="D24" s="4">
        <v>371</v>
      </c>
    </row>
    <row spans="1:4" r="25">
      <c t="n" r="A25"/>
    </row>
    <row spans="1:4" r="26">
      <c t="s" r="A26" s="4">
        <v>91</v>
      </c>
      <c t="s" r="B26" s="4">
        <v>131</v>
      </c>
    </row>
    <row spans="1:4" r="27">
      <c t="s" r="A27" s="4">
        <v>93</v>
      </c>
      <c t="s" r="B27" s="4">
        <v>130</v>
      </c>
    </row>
    <row spans="1:4" r="28">
      <c t="s" r="A28" s="4">
        <v>132</v>
      </c>
      <c t="s" r="B28" s="4">
        <v>130</v>
      </c>
    </row>
    <row spans="1:4" r="29">
      <c t="s" r="A29" s="4">
        <v>371</v>
      </c>
      <c t="s" r="B29" s="4">
        <v>131</v>
      </c>
    </row>
  </sheetData>
  <mergeCells count="6">
    <mergeCell ref="C1:D1"/>
    <mergeCell ref="A25:D25"/>
    <mergeCell ref="B26:D26"/>
    <mergeCell ref="B27:D27"/>
    <mergeCell ref="B28:D28"/>
    <mergeCell ref="B29:D2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1"/>
    <col customWidth="1" max="2" min="2" width="14"/>
    <col customWidth="1" max="3" min="3" width="13"/>
    <col customWidth="1" max="4" min="4" width="14"/>
    <col customWidth="1" max="5" min="5" width="14"/>
    <col customWidth="1" max="6" min="6" width="14"/>
    <col customWidth="1" max="7" min="7" width="14"/>
    <col customWidth="1" max="8" min="8" width="14"/>
  </cols>
  <sheetData>
    <row spans="1:8" r="1">
      <c t="s" r="A1" s="1">
        <v>372</v>
      </c>
      <c t="s" r="B1" s="2">
        <v>373</v>
      </c>
      <c t="s" r="C1" s="2">
        <v>374</v>
      </c>
      <c t="s" r="D1" s="2">
        <v>2</v>
      </c>
      <c t="s" r="E1" s="2">
        <v>375</v>
      </c>
      <c t="s" r="F1" s="2">
        <v>2</v>
      </c>
      <c t="s" r="G1" s="2">
        <v>28</v>
      </c>
      <c t="s" r="H1" s="2">
        <v>74</v>
      </c>
    </row>
    <row spans="1:8" r="2">
      <c t="s" r="A2" s="3">
        <v>376</v>
      </c>
    </row>
    <row spans="1:8" r="3">
      <c t="s" r="A3" s="4">
        <v>377</v>
      </c>
      <c t="n" r="F3" s="7">
        <v>0</v>
      </c>
      <c t="n" r="G3" s="7">
        <v>75000</v>
      </c>
    </row>
    <row spans="1:8" r="4">
      <c t="s" r="A4" s="4">
        <v>378</v>
      </c>
    </row>
    <row spans="1:8" r="5">
      <c t="s" r="A5" s="3">
        <v>376</v>
      </c>
    </row>
    <row spans="1:8" r="6">
      <c t="s" r="A6" s="4">
        <v>377</v>
      </c>
      <c t="n" r="C6" s="7">
        <v>69849</v>
      </c>
    </row>
    <row spans="1:8" r="7">
      <c t="s" r="A7" s="4">
        <v>379</v>
      </c>
      <c t="n" r="H7" s="7">
        <v>3000</v>
      </c>
    </row>
    <row spans="1:8" r="8">
      <c t="s" r="A8" s="4">
        <v>380</v>
      </c>
      <c t="s" r="C8" s="4">
        <v>381</v>
      </c>
    </row>
    <row spans="1:8" r="9">
      <c t="s" r="A9" s="4">
        <v>382</v>
      </c>
    </row>
    <row spans="1:8" r="10">
      <c t="s" r="A10" s="3">
        <v>376</v>
      </c>
    </row>
    <row spans="1:8" r="11">
      <c t="s" r="A11" s="4">
        <v>380</v>
      </c>
      <c t="s" r="C11" s="4">
        <v>383</v>
      </c>
    </row>
    <row spans="1:8" r="12">
      <c t="s" r="A12" s="4">
        <v>384</v>
      </c>
    </row>
    <row spans="1:8" r="13">
      <c t="s" r="A13" s="3">
        <v>376</v>
      </c>
    </row>
    <row spans="1:8" r="14">
      <c t="s" r="A14" s="4">
        <v>380</v>
      </c>
      <c t="s" r="C14" s="4">
        <v>385</v>
      </c>
    </row>
    <row spans="1:8" r="15">
      <c t="s" r="A15" s="4">
        <v>386</v>
      </c>
    </row>
    <row spans="1:8" r="16">
      <c t="s" r="A16" s="3">
        <v>376</v>
      </c>
    </row>
    <row spans="1:8" r="17">
      <c t="s" r="A17" s="4">
        <v>380</v>
      </c>
      <c t="s" r="C17" s="4">
        <v>387</v>
      </c>
    </row>
    <row spans="1:8" r="18">
      <c t="s" r="A18" s="4">
        <v>388</v>
      </c>
    </row>
    <row spans="1:8" r="19">
      <c t="s" r="A19" s="3">
        <v>376</v>
      </c>
    </row>
    <row spans="1:8" r="20">
      <c t="s" r="A20" s="4">
        <v>380</v>
      </c>
      <c t="s" r="C20" s="4">
        <v>389</v>
      </c>
    </row>
    <row spans="1:8" r="21">
      <c t="s" r="A21" s="4">
        <v>390</v>
      </c>
    </row>
    <row spans="1:8" r="22">
      <c t="s" r="A22" s="3">
        <v>376</v>
      </c>
    </row>
    <row spans="1:8" r="23">
      <c t="s" r="A23" s="4">
        <v>380</v>
      </c>
      <c t="s" r="C23" s="4">
        <v>391</v>
      </c>
    </row>
    <row spans="1:8" r="24">
      <c t="s" r="A24" s="4">
        <v>392</v>
      </c>
    </row>
    <row spans="1:8" r="25">
      <c t="s" r="A25" s="3">
        <v>376</v>
      </c>
    </row>
    <row spans="1:8" r="26">
      <c t="s" r="A26" s="4">
        <v>377</v>
      </c>
      <c t="n" r="B26" s="7">
        <v>21000</v>
      </c>
    </row>
    <row spans="1:8" r="27">
      <c t="s" r="A27" s="4">
        <v>393</v>
      </c>
      <c t="n" r="B27" s="6">
        <v>27000</v>
      </c>
    </row>
    <row spans="1:8" r="28">
      <c t="s" r="A28" s="4">
        <v>394</v>
      </c>
      <c t="n" r="B28" s="6">
        <v>6000</v>
      </c>
    </row>
    <row spans="1:8" r="29">
      <c t="s" r="A29" s="4">
        <v>395</v>
      </c>
      <c t="n" r="B29" s="7">
        <v>8000</v>
      </c>
    </row>
    <row spans="1:8" r="30">
      <c t="s" r="A30" s="4">
        <v>396</v>
      </c>
      <c t="n" r="D30" s="7">
        <v>4000</v>
      </c>
      <c t="n" r="E30" s="7">
        <v>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397</v>
      </c>
      <c t="s" r="B1" s="2">
        <v>398</v>
      </c>
      <c t="s" r="C1" s="2">
        <v>1</v>
      </c>
    </row>
    <row spans="1:5" r="2">
      <c t="s" r="B2" s="2">
        <v>374</v>
      </c>
      <c t="s" r="C2" s="2">
        <v>2</v>
      </c>
      <c t="s" r="D2" s="2">
        <v>28</v>
      </c>
      <c t="s" r="E2" s="2">
        <v>74</v>
      </c>
    </row>
    <row spans="1:5" r="3">
      <c t="s" r="A3" s="3">
        <v>376</v>
      </c>
    </row>
    <row spans="1:5" r="4">
      <c t="s" r="A4" s="4">
        <v>399</v>
      </c>
      <c t="n" r="C4" s="7">
        <v>0</v>
      </c>
      <c t="n" r="D4" s="7">
        <v>75000</v>
      </c>
    </row>
    <row spans="1:5" r="5">
      <c t="s" r="A5" s="4">
        <v>88</v>
      </c>
      <c t="n" r="C5" s="7">
        <v>3563522</v>
      </c>
      <c t="n" r="E5" s="7">
        <v>3561812</v>
      </c>
    </row>
    <row spans="1:5" r="6">
      <c t="s" r="A6" s="4">
        <v>378</v>
      </c>
    </row>
    <row spans="1:5" r="7">
      <c t="s" r="A7" s="3">
        <v>376</v>
      </c>
    </row>
    <row spans="1:5" r="8">
      <c t="s" r="A8" s="4">
        <v>400</v>
      </c>
      <c t="n" r="B8" s="7">
        <v>71768</v>
      </c>
    </row>
    <row spans="1:5" r="9">
      <c t="s" r="A9" s="4">
        <v>401</v>
      </c>
      <c t="n" r="B9" s="6">
        <v>-1919</v>
      </c>
    </row>
    <row spans="1:5" r="10">
      <c t="s" r="A10" s="4">
        <v>399</v>
      </c>
      <c t="n" r="B10" s="6">
        <v>69849</v>
      </c>
    </row>
    <row spans="1:5" r="11">
      <c t="s" r="A11" s="4">
        <v>77</v>
      </c>
      <c t="n" r="B11" s="6">
        <v>404</v>
      </c>
    </row>
    <row spans="1:5" r="12">
      <c t="s" r="A12" s="4">
        <v>402</v>
      </c>
      <c t="n" r="B12" s="6">
        <v>2481</v>
      </c>
    </row>
    <row spans="1:5" r="13">
      <c t="s" r="A13" s="4">
        <v>403</v>
      </c>
      <c t="n" r="B13" s="6">
        <v>805</v>
      </c>
    </row>
    <row spans="1:5" r="14">
      <c t="s" r="A14" s="4">
        <v>404</v>
      </c>
      <c t="n" r="B14" s="6">
        <v>3816</v>
      </c>
    </row>
    <row spans="1:5" r="15">
      <c t="s" r="A15" s="4">
        <v>405</v>
      </c>
      <c t="n" r="B15" s="6">
        <v>157</v>
      </c>
    </row>
    <row spans="1:5" r="16">
      <c t="s" r="A16" s="4">
        <v>406</v>
      </c>
      <c t="n" r="B16" s="6">
        <v>-1507</v>
      </c>
    </row>
    <row spans="1:5" r="17">
      <c t="s" r="A17" s="4">
        <v>102</v>
      </c>
      <c t="n" r="B17" s="6">
        <v>-339</v>
      </c>
    </row>
    <row spans="1:5" r="18">
      <c t="s" r="A18" s="4">
        <v>407</v>
      </c>
      <c t="n" r="B18" s="6">
        <v>-10097</v>
      </c>
    </row>
    <row spans="1:5" r="19">
      <c t="s" r="A19" s="4">
        <v>369</v>
      </c>
      <c t="n" r="B19" s="6">
        <v>-477</v>
      </c>
    </row>
    <row spans="1:5" r="20">
      <c t="s" r="A20" s="4">
        <v>408</v>
      </c>
      <c t="n" r="B20" s="6">
        <v>39343</v>
      </c>
    </row>
    <row spans="1:5" r="21">
      <c t="s" r="A21" s="4">
        <v>88</v>
      </c>
      <c t="n" r="B21" s="6">
        <v>30506</v>
      </c>
    </row>
    <row spans="1:5" r="22">
      <c t="s" r="A22" s="4">
        <v>409</v>
      </c>
      <c t="n" r="B22" s="7">
        <v>69849</v>
      </c>
    </row>
    <row spans="1:5" r="23">
      <c t="s" r="A23" s="4">
        <v>380</v>
      </c>
      <c t="s" r="B23" s="4">
        <v>381</v>
      </c>
    </row>
    <row spans="1:5" r="24">
      <c t="s" r="A24" s="4">
        <v>382</v>
      </c>
    </row>
    <row spans="1:5" r="25">
      <c t="s" r="A25" s="3">
        <v>376</v>
      </c>
    </row>
    <row spans="1:5" r="26">
      <c t="s" r="A26" s="4">
        <v>410</v>
      </c>
      <c t="n" r="B26" s="7">
        <v>17000</v>
      </c>
    </row>
    <row spans="1:5" r="27">
      <c t="s" r="A27" s="4">
        <v>380</v>
      </c>
      <c t="s" r="B27" s="4">
        <v>383</v>
      </c>
    </row>
    <row spans="1:5" r="28">
      <c t="s" r="A28" s="4">
        <v>384</v>
      </c>
    </row>
    <row spans="1:5" r="29">
      <c t="s" r="A29" s="3">
        <v>376</v>
      </c>
    </row>
    <row spans="1:5" r="30">
      <c t="s" r="A30" s="4">
        <v>410</v>
      </c>
      <c t="n" r="B30" s="7">
        <v>13900</v>
      </c>
    </row>
    <row spans="1:5" r="31">
      <c t="s" r="A31" s="4">
        <v>380</v>
      </c>
      <c t="s" r="B31" s="4">
        <v>385</v>
      </c>
    </row>
    <row spans="1:5" r="32">
      <c t="s" r="A32" s="4">
        <v>386</v>
      </c>
    </row>
    <row spans="1:5" r="33">
      <c t="s" r="A33" s="3">
        <v>376</v>
      </c>
    </row>
    <row spans="1:5" r="34">
      <c t="s" r="A34" s="4">
        <v>410</v>
      </c>
      <c t="n" r="B34" s="7">
        <v>6900</v>
      </c>
    </row>
    <row spans="1:5" r="35">
      <c t="s" r="A35" s="4">
        <v>380</v>
      </c>
      <c t="s" r="B35" s="4">
        <v>387</v>
      </c>
    </row>
    <row spans="1:5" r="36">
      <c t="s" r="A36" s="4">
        <v>388</v>
      </c>
    </row>
    <row spans="1:5" r="37">
      <c t="s" r="A37" s="3">
        <v>376</v>
      </c>
    </row>
    <row spans="1:5" r="38">
      <c t="s" r="A38" s="4">
        <v>410</v>
      </c>
      <c t="n" r="B38" s="7">
        <v>5200</v>
      </c>
    </row>
    <row spans="1:5" r="39">
      <c t="s" r="A39" s="4">
        <v>380</v>
      </c>
      <c t="s" r="B39" s="4">
        <v>389</v>
      </c>
    </row>
    <row spans="1:5" r="40">
      <c t="s" r="A40" s="4">
        <v>390</v>
      </c>
    </row>
    <row spans="1:5" r="41">
      <c t="s" r="A41" s="3">
        <v>376</v>
      </c>
    </row>
    <row spans="1:5" r="42">
      <c t="s" r="A42" s="4">
        <v>410</v>
      </c>
      <c t="n" r="B42" s="7">
        <v>1100</v>
      </c>
    </row>
    <row spans="1:5" r="43">
      <c t="s" r="A43" s="4">
        <v>380</v>
      </c>
      <c t="s" r="B43" s="4">
        <v>391</v>
      </c>
    </row>
    <row spans="1:5" r="44">
      <c t="s" r="A44" s="4">
        <v>411</v>
      </c>
    </row>
    <row spans="1:5" r="45">
      <c t="s" r="A45" s="3">
        <v>376</v>
      </c>
    </row>
    <row spans="1:5" r="46">
      <c t="s" r="A46" s="4">
        <v>380</v>
      </c>
      <c t="s" r="B46" s="4">
        <v>412</v>
      </c>
    </row>
    <row spans="1:5" r="47">
      <c t="s" r="A47" s="4">
        <v>413</v>
      </c>
    </row>
    <row spans="1:5" r="48">
      <c t="s" r="A48" s="3">
        <v>376</v>
      </c>
    </row>
    <row spans="1:5" r="49">
      <c t="s" r="A49" s="4">
        <v>380</v>
      </c>
      <c t="s" r="B49" s="4">
        <v>414</v>
      </c>
    </row>
    <row spans="1:5" r="50">
      <c t="s" r="A50" s="4">
        <v>415</v>
      </c>
    </row>
    <row spans="1:5" r="51">
      <c t="s" r="A51" s="3">
        <v>376</v>
      </c>
    </row>
    <row spans="1:5" r="52">
      <c t="s" r="A52" s="4">
        <v>380</v>
      </c>
      <c t="s" r="B52" s="4">
        <v>416</v>
      </c>
    </row>
    <row spans="1:5" r="53">
      <c t="s" r="A53" s="4">
        <v>417</v>
      </c>
    </row>
    <row spans="1:5" r="54">
      <c t="s" r="A54" s="3">
        <v>376</v>
      </c>
    </row>
    <row spans="1:5" r="55">
      <c t="s" r="A55" s="4">
        <v>380</v>
      </c>
      <c t="s" r="B55" s="4">
        <v>418</v>
      </c>
    </row>
    <row spans="1:5" r="56">
      <c t="s" r="A56" s="4">
        <v>419</v>
      </c>
    </row>
    <row spans="1:5" r="57">
      <c t="s" r="A57" s="3">
        <v>376</v>
      </c>
    </row>
    <row spans="1:5" r="58">
      <c t="s" r="A58" s="4">
        <v>380</v>
      </c>
      <c t="s" r="B58" s="4">
        <v>418</v>
      </c>
    </row>
    <row spans="1:5" r="59">
      <c t="s" r="A59" s="4">
        <v>420</v>
      </c>
    </row>
    <row spans="1:5" r="60">
      <c t="s" r="A60" s="3">
        <v>376</v>
      </c>
    </row>
    <row spans="1:5" r="61">
      <c t="s" r="A61" s="4">
        <v>380</v>
      </c>
      <c t="s" r="B61" s="4">
        <v>41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421</v>
      </c>
      <c t="s" r="B1" s="2">
        <v>27</v>
      </c>
      <c t="s" r="D1" s="2">
        <v>1</v>
      </c>
    </row>
    <row spans="1:5" r="2">
      <c t="s" r="B2" s="2">
        <v>2</v>
      </c>
      <c t="s" r="C2" s="2">
        <v>28</v>
      </c>
      <c t="s" r="D2" s="2">
        <v>2</v>
      </c>
      <c t="s" r="E2" s="2">
        <v>28</v>
      </c>
    </row>
    <row spans="1:5" r="3">
      <c t="s" r="A3" s="3">
        <v>225</v>
      </c>
    </row>
    <row spans="1:5" r="4">
      <c t="s" r="A4" s="4">
        <v>422</v>
      </c>
      <c t="n" r="B4" s="7">
        <v>7728</v>
      </c>
      <c t="n" r="C4" s="7">
        <v>2602</v>
      </c>
      <c t="n" r="D4" s="7">
        <v>8498</v>
      </c>
      <c t="n" r="E4" s="7">
        <v>38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3</v>
      </c>
      <c t="s" r="B1" s="2">
        <v>27</v>
      </c>
      <c t="s" r="D1" s="2">
        <v>1</v>
      </c>
    </row>
    <row spans="1:5" r="2">
      <c t="s" r="B2" s="2">
        <v>2</v>
      </c>
      <c t="s" r="C2" s="2">
        <v>28</v>
      </c>
      <c t="s" r="D2" s="2">
        <v>2</v>
      </c>
      <c t="s" r="E2" s="2">
        <v>28</v>
      </c>
    </row>
    <row spans="1:5" r="3">
      <c t="s" r="A3" s="3">
        <v>424</v>
      </c>
    </row>
    <row spans="1:5" r="4">
      <c t="s" r="A4" s="4">
        <v>422</v>
      </c>
      <c t="n" r="B4" s="7">
        <v>7728</v>
      </c>
      <c t="n" r="C4" s="7">
        <v>2602</v>
      </c>
      <c t="n" r="D4" s="7">
        <v>8498</v>
      </c>
      <c t="n" r="E4" s="7">
        <v>3838</v>
      </c>
    </row>
    <row spans="1:5" r="5">
      <c t="s" r="A5" s="4">
        <v>30</v>
      </c>
    </row>
    <row spans="1:5" r="6">
      <c t="s" r="A6" s="3">
        <v>424</v>
      </c>
    </row>
    <row spans="1:5" r="7">
      <c t="s" r="A7" s="4">
        <v>422</v>
      </c>
      <c t="n" r="B7" s="6">
        <v>6844</v>
      </c>
      <c t="n" r="C7" s="6">
        <v>1470</v>
      </c>
      <c t="n" r="D7" s="6">
        <v>6865</v>
      </c>
      <c t="n" r="E7" s="6">
        <v>2006</v>
      </c>
    </row>
    <row spans="1:5" r="8">
      <c t="s" r="A8" s="4">
        <v>31</v>
      </c>
    </row>
    <row spans="1:5" r="9">
      <c t="s" r="A9" s="3">
        <v>424</v>
      </c>
    </row>
    <row spans="1:5" r="10">
      <c t="s" r="A10" s="4">
        <v>422</v>
      </c>
      <c t="n" r="B10" s="6">
        <v>476</v>
      </c>
      <c t="n" r="C10" s="6">
        <v>759</v>
      </c>
      <c t="n" r="D10" s="6">
        <v>476</v>
      </c>
      <c t="n" r="E10" s="6">
        <v>570</v>
      </c>
    </row>
    <row spans="1:5" r="11">
      <c t="s" r="A11" s="4">
        <v>425</v>
      </c>
    </row>
    <row spans="1:5" r="12">
      <c t="s" r="A12" s="3">
        <v>424</v>
      </c>
    </row>
    <row spans="1:5" r="13">
      <c t="s" r="A13" s="4">
        <v>422</v>
      </c>
      <c t="n" r="B13" s="7">
        <v>408</v>
      </c>
      <c t="n" r="C13" s="7">
        <v>373</v>
      </c>
      <c t="n" r="D13" s="7">
        <v>1157</v>
      </c>
      <c t="n" r="E13" s="7">
        <v>12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r="A1" s="1">
        <v>73</v>
      </c>
      <c t="s" r="B1" s="2">
        <v>2</v>
      </c>
      <c t="s" r="C1" s="2">
        <v>74</v>
      </c>
    </row>
    <row spans="1:4" r="2">
      <c t="s" r="A2" s="3">
        <v>75</v>
      </c>
    </row>
    <row spans="1:4" r="3">
      <c t="s" r="A3" s="4">
        <v>76</v>
      </c>
      <c t="n" r="B3" s="7">
        <v>643698</v>
      </c>
      <c t="n" r="C3" s="7">
        <v>262644</v>
      </c>
    </row>
    <row spans="1:4" r="4">
      <c t="s" r="A4" s="4">
        <v>77</v>
      </c>
      <c t="n" r="B4" s="6">
        <v>17566</v>
      </c>
      <c t="n" r="C4" s="6">
        <v>17595</v>
      </c>
    </row>
    <row spans="1:4" r="5">
      <c t="s" r="A5" s="4">
        <v>78</v>
      </c>
      <c t="n" r="B5" s="6">
        <v>425264</v>
      </c>
      <c t="n" r="C5" s="6">
        <v>466628</v>
      </c>
    </row>
    <row spans="1:4" r="6">
      <c t="s" r="A6" s="4">
        <v>79</v>
      </c>
      <c t="n" r="B6" s="6">
        <v>186906</v>
      </c>
      <c t="n" r="C6" s="6">
        <v>160240</v>
      </c>
    </row>
    <row spans="1:4" r="7">
      <c t="s" r="A7" s="4">
        <v>80</v>
      </c>
      <c t="n" r="B7" s="6">
        <v>2764</v>
      </c>
      <c t="n" r="C7" s="6">
        <v>42838</v>
      </c>
    </row>
    <row spans="1:4" r="8">
      <c t="s" r="A8" s="4">
        <v>81</v>
      </c>
      <c t="n" r="B8" s="6">
        <v>53645</v>
      </c>
      <c t="n" r="C8" s="6">
        <v>63337</v>
      </c>
    </row>
    <row spans="1:4" r="9">
      <c t="s" r="A9" s="4">
        <v>32</v>
      </c>
      <c t="n" r="B9" s="6">
        <v>9293</v>
      </c>
      <c t="n" r="C9" s="6">
        <v>8663</v>
      </c>
    </row>
    <row spans="1:4" r="10">
      <c t="s" r="A10" s="4">
        <v>82</v>
      </c>
      <c t="n" r="B10" s="6">
        <v>1339136</v>
      </c>
      <c t="n" r="C10" s="6">
        <v>1021945</v>
      </c>
    </row>
    <row spans="1:4" r="11">
      <c t="s" r="A11" s="3">
        <v>83</v>
      </c>
    </row>
    <row spans="1:4" r="12">
      <c t="s" r="A12" s="4">
        <v>84</v>
      </c>
      <c t="n" r="B12" s="6">
        <v>752838</v>
      </c>
      <c t="n" r="C12" s="6">
        <v>818658</v>
      </c>
    </row>
    <row spans="1:4" r="13">
      <c t="s" r="A13" s="4">
        <v>85</v>
      </c>
      <c t="n" r="B13" s="6">
        <v>-202563</v>
      </c>
      <c t="n" r="C13" s="6">
        <v>-160801</v>
      </c>
    </row>
    <row spans="1:4" r="14">
      <c t="s" r="A14" s="4">
        <v>86</v>
      </c>
      <c t="n" r="B14" s="6">
        <v>550275</v>
      </c>
      <c t="n" r="C14" s="6">
        <v>657857</v>
      </c>
    </row>
    <row spans="1:4" r="15">
      <c t="s" r="A15" s="3">
        <v>87</v>
      </c>
    </row>
    <row spans="1:4" r="16">
      <c t="s" r="A16" s="4">
        <v>79</v>
      </c>
      <c t="n" r="B16" s="6">
        <v>174112</v>
      </c>
      <c t="n" r="C16" s="6">
        <v>203422</v>
      </c>
    </row>
    <row spans="1:4" r="17">
      <c t="s" r="A17" s="4">
        <v>88</v>
      </c>
      <c t="n" r="B17" s="6">
        <v>3563522</v>
      </c>
      <c t="n" r="C17" s="6">
        <v>3561812</v>
      </c>
    </row>
    <row spans="1:4" r="18">
      <c t="s" r="A18" s="4">
        <v>89</v>
      </c>
      <c t="n" r="B18" s="6">
        <v>2092925</v>
      </c>
      <c t="n" r="C18" s="6">
        <v>2240199</v>
      </c>
    </row>
    <row spans="1:4" r="19">
      <c t="s" r="A19" s="4">
        <v>90</v>
      </c>
      <c t="n" r="B19" s="6">
        <v>17878</v>
      </c>
      <c t="n" r="C19" s="6">
        <v>206422</v>
      </c>
      <c t="s" r="D19" s="4">
        <v>91</v>
      </c>
    </row>
    <row spans="1:4" r="20">
      <c t="s" r="A20" s="4">
        <v>92</v>
      </c>
      <c t="n" r="B20" s="6">
        <v>1667411</v>
      </c>
      <c t="n" r="C20" s="6">
        <v>1692700</v>
      </c>
    </row>
    <row spans="1:4" r="21">
      <c t="s" r="A21" s="4">
        <v>32</v>
      </c>
      <c t="n" r="B21" s="6">
        <v>92417</v>
      </c>
      <c t="n" r="C21" s="6">
        <v>124506</v>
      </c>
      <c t="s" r="D21" s="4">
        <v>93</v>
      </c>
    </row>
    <row spans="1:4" r="22">
      <c t="s" r="A22" s="4">
        <v>94</v>
      </c>
      <c t="n" r="B22" s="6">
        <v>7608265</v>
      </c>
      <c t="n" r="C22" s="6">
        <v>8029061</v>
      </c>
    </row>
    <row spans="1:4" r="23">
      <c t="s" r="A23" s="4">
        <v>95</v>
      </c>
      <c t="n" r="B23" s="6">
        <v>9497676</v>
      </c>
      <c t="n" r="C23" s="6">
        <v>9708863</v>
      </c>
      <c t="s" r="D23" s="4">
        <v>91</v>
      </c>
    </row>
    <row spans="1:4" r="24">
      <c t="s" r="A24" s="3">
        <v>96</v>
      </c>
    </row>
    <row spans="1:4" r="25">
      <c t="s" r="A25" s="4">
        <v>97</v>
      </c>
      <c t="n" r="B25" s="6">
        <v>65418</v>
      </c>
      <c t="n" r="C25" s="6">
        <v>60394</v>
      </c>
    </row>
    <row spans="1:4" r="26">
      <c t="s" r="A26" s="4">
        <v>98</v>
      </c>
      <c t="n" r="B26" s="6">
        <v>19914</v>
      </c>
      <c t="n" r="C26" s="6">
        <v>19862</v>
      </c>
      <c t="s" r="D26" s="4">
        <v>93</v>
      </c>
    </row>
    <row spans="1:4" r="27">
      <c t="s" r="A27" s="4">
        <v>99</v>
      </c>
      <c t="n" r="B27" s="6">
        <v>64269</v>
      </c>
      <c t="n" r="C27" s="6">
        <v>3458</v>
      </c>
    </row>
    <row spans="1:4" r="28">
      <c t="s" r="A28" s="4">
        <v>100</v>
      </c>
      <c t="n" r="B28" s="6">
        <v>75830</v>
      </c>
      <c t="n" r="C28" s="6">
        <v>87976</v>
      </c>
    </row>
    <row spans="1:4" r="29">
      <c t="s" r="A29" s="4">
        <v>101</v>
      </c>
      <c t="n" r="B29" s="6">
        <v>253259</v>
      </c>
      <c t="n" r="C29" s="6">
        <v>236676</v>
      </c>
    </row>
    <row spans="1:4" r="30">
      <c t="s" r="A30" s="4">
        <v>102</v>
      </c>
      <c t="n" r="B30" s="6">
        <v>45032</v>
      </c>
      <c t="n" r="C30" s="6">
        <v>44721</v>
      </c>
    </row>
    <row spans="1:4" r="31">
      <c t="s" r="A31" s="4">
        <v>103</v>
      </c>
      <c t="n" r="B31" s="6">
        <v>13899</v>
      </c>
      <c t="n" r="C31" s="6">
        <v>33828</v>
      </c>
    </row>
    <row spans="1:4" r="32">
      <c t="s" r="A32" s="4">
        <v>32</v>
      </c>
      <c t="n" r="B32" s="6">
        <v>41452</v>
      </c>
      <c t="n" r="C32" s="6">
        <v>53885</v>
      </c>
    </row>
    <row spans="1:4" r="33">
      <c t="s" r="A33" s="4">
        <v>104</v>
      </c>
      <c t="n" r="B33" s="6">
        <v>579073</v>
      </c>
      <c t="n" r="C33" s="6">
        <v>540800</v>
      </c>
    </row>
    <row spans="1:4" r="34">
      <c t="s" r="A34" s="3">
        <v>105</v>
      </c>
    </row>
    <row spans="1:4" r="35">
      <c t="s" r="A35" s="4">
        <v>106</v>
      </c>
      <c t="n" r="B35" s="6">
        <v>3395845</v>
      </c>
      <c t="n" r="C35" s="6">
        <v>3409489</v>
      </c>
      <c t="s" r="D35" s="4">
        <v>107</v>
      </c>
    </row>
    <row spans="1:4" r="36">
      <c t="s" r="A36" s="4">
        <v>108</v>
      </c>
      <c t="n" r="B36" s="6">
        <v>1026745</v>
      </c>
      <c t="n" r="C36" s="6">
        <v>984032</v>
      </c>
    </row>
    <row spans="1:4" r="37">
      <c t="s" r="A37" s="4">
        <v>101</v>
      </c>
      <c t="n" r="B37" s="6">
        <v>348096</v>
      </c>
      <c t="n" r="C37" s="6">
        <v>385107</v>
      </c>
    </row>
    <row spans="1:4" r="38">
      <c t="s" r="A38" s="4">
        <v>109</v>
      </c>
      <c t="n" r="B38" s="6">
        <v>25</v>
      </c>
      <c t="n" r="C38" s="6">
        <v>13772</v>
      </c>
    </row>
    <row spans="1:4" r="39">
      <c t="s" r="A39" s="4">
        <v>110</v>
      </c>
      <c t="n" r="B39" s="6">
        <v>431935</v>
      </c>
      <c t="n" r="C39" s="6">
        <v>456073</v>
      </c>
    </row>
    <row spans="1:4" r="40">
      <c t="s" r="A40" s="4">
        <v>111</v>
      </c>
      <c t="n" r="B40" s="6">
        <v>15028</v>
      </c>
      <c t="n" r="C40" s="6">
        <v>16092</v>
      </c>
    </row>
    <row spans="1:4" r="41">
      <c t="s" r="A41" s="4">
        <v>112</v>
      </c>
      <c t="n" r="B41" s="6">
        <v>69934</v>
      </c>
      <c t="n" r="C41" s="6">
        <v>71776</v>
      </c>
    </row>
    <row spans="1:4" r="42">
      <c t="s" r="A42" s="4">
        <v>113</v>
      </c>
      <c t="n" r="B42" s="6">
        <v>5287608</v>
      </c>
      <c t="n" r="C42" s="6">
        <v>5336341</v>
      </c>
    </row>
    <row spans="1:4" r="43">
      <c t="s" r="A43" s="4">
        <v>114</v>
      </c>
      <c t="n" r="B43" s="6">
        <v>5866681</v>
      </c>
      <c t="n" r="C43" s="6">
        <v>5877141</v>
      </c>
    </row>
    <row spans="1:4" r="44">
      <c t="s" r="A44" s="4">
        <v>115</v>
      </c>
      <c t="s" r="B44" s="4">
        <v>116</v>
      </c>
      <c t="s" r="C44" s="4">
        <v>116</v>
      </c>
    </row>
    <row spans="1:4" r="45">
      <c t="s" r="A45" s="3">
        <v>117</v>
      </c>
    </row>
    <row spans="1:4" r="46">
      <c t="s" r="A46" s="4">
        <v>118</v>
      </c>
      <c t="n" r="B46" s="6">
        <v>0</v>
      </c>
      <c t="n" r="C46" s="6">
        <v>0</v>
      </c>
    </row>
    <row spans="1:4" r="47">
      <c t="s" r="A47" s="4">
        <v>119</v>
      </c>
      <c t="n" r="B47" s="6">
        <v>100</v>
      </c>
      <c t="n" r="C47" s="6">
        <v>100</v>
      </c>
    </row>
    <row spans="1:4" r="48">
      <c t="s" r="A48" s="4">
        <v>120</v>
      </c>
      <c t="n" r="B48" s="6">
        <v>-557688</v>
      </c>
      <c t="n" r="C48" s="6">
        <v>-400153</v>
      </c>
    </row>
    <row spans="1:4" r="49">
      <c t="s" r="A49" s="4">
        <v>121</v>
      </c>
      <c t="n" r="B49" s="6">
        <v>4573854</v>
      </c>
      <c t="n" r="C49" s="6">
        <v>4619618</v>
      </c>
    </row>
    <row spans="1:4" r="50">
      <c t="s" r="A50" s="4">
        <v>122</v>
      </c>
      <c t="n" r="B50" s="6">
        <v>-327056</v>
      </c>
      <c t="n" r="C50" s="6">
        <v>-322351</v>
      </c>
    </row>
    <row spans="1:4" r="51">
      <c t="s" r="A51" s="4">
        <v>123</v>
      </c>
      <c t="n" r="B51" s="6">
        <v>-63884</v>
      </c>
      <c t="n" r="C51" s="6">
        <v>-71016</v>
      </c>
    </row>
    <row spans="1:4" r="52">
      <c t="s" r="A52" s="4">
        <v>124</v>
      </c>
      <c t="n" r="B52" s="6">
        <v>3625326</v>
      </c>
      <c t="n" r="C52" s="6">
        <v>3826198</v>
      </c>
    </row>
    <row spans="1:4" r="53">
      <c t="s" r="A53" s="4">
        <v>125</v>
      </c>
      <c t="n" r="B53" s="6">
        <v>5669</v>
      </c>
      <c t="n" r="C53" s="6">
        <v>5524</v>
      </c>
    </row>
    <row spans="1:4" r="54">
      <c t="s" r="A54" s="4">
        <v>126</v>
      </c>
      <c t="n" r="B54" s="6">
        <v>3630995</v>
      </c>
      <c t="n" r="C54" s="6">
        <v>3831722</v>
      </c>
    </row>
    <row spans="1:4" r="55">
      <c t="s" r="A55" s="4">
        <v>127</v>
      </c>
      <c t="n" r="B55" s="6">
        <v>9497676</v>
      </c>
      <c t="n" r="C55" s="6">
        <v>9708863</v>
      </c>
    </row>
    <row spans="1:4" r="56">
      <c t="s" r="A56" s="4">
        <v>128</v>
      </c>
    </row>
    <row spans="1:4" r="57">
      <c t="s" r="A57" s="3">
        <v>117</v>
      </c>
    </row>
    <row spans="1:4" r="58">
      <c t="s" r="A58" s="4">
        <v>119</v>
      </c>
      <c t="n" r="B58" s="6">
        <v>100</v>
      </c>
      <c t="n" r="C58" s="6">
        <v>100</v>
      </c>
    </row>
    <row spans="1:4" r="59">
      <c t="s" r="A59" s="4">
        <v>126</v>
      </c>
      <c t="n" r="B59" s="6">
        <v>100</v>
      </c>
      <c t="n" r="C59" s="6">
        <v>100</v>
      </c>
    </row>
    <row spans="1:4" r="60">
      <c t="s" r="A60" s="4">
        <v>129</v>
      </c>
    </row>
    <row spans="1:4" r="61">
      <c t="s" r="A61" s="3">
        <v>117</v>
      </c>
    </row>
    <row spans="1:4" r="62">
      <c t="s" r="A62" s="4">
        <v>119</v>
      </c>
      <c t="n" r="B62" s="6">
        <v>0</v>
      </c>
      <c t="n" r="C62" s="6">
        <v>0</v>
      </c>
    </row>
    <row spans="1:4" r="63">
      <c t="s" r="A63" s="4">
        <v>126</v>
      </c>
      <c t="n" r="B63" s="7">
        <v>0</v>
      </c>
      <c t="n" r="C63" s="7">
        <v>0</v>
      </c>
    </row>
    <row spans="1:4" r="64">
      <c t="n" r="A64"/>
    </row>
    <row spans="1:4" r="65">
      <c t="s" r="A65" s="4">
        <v>91</v>
      </c>
      <c t="s" r="B65" s="4">
        <v>130</v>
      </c>
    </row>
    <row spans="1:4" r="66">
      <c t="s" r="A66" s="4">
        <v>93</v>
      </c>
      <c t="s" r="B66" s="4">
        <v>131</v>
      </c>
    </row>
    <row spans="1:4" r="67">
      <c t="s" r="A67" s="4">
        <v>132</v>
      </c>
      <c t="s" r="B67" s="4">
        <v>130</v>
      </c>
    </row>
  </sheetData>
  <mergeCells count="5">
    <mergeCell ref="C1:D1"/>
    <mergeCell ref="A64:D64"/>
    <mergeCell ref="B65:D65"/>
    <mergeCell ref="B66:D66"/>
    <mergeCell ref="B67:D6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6</v>
      </c>
      <c t="s" r="B1" s="2">
        <v>27</v>
      </c>
      <c t="s" r="D1" s="2">
        <v>1</v>
      </c>
    </row>
    <row spans="1:5" r="2">
      <c t="s" r="B2" s="2">
        <v>2</v>
      </c>
      <c t="s" r="C2" s="2">
        <v>28</v>
      </c>
      <c t="s" r="D2" s="2">
        <v>2</v>
      </c>
      <c t="s" r="E2" s="2">
        <v>28</v>
      </c>
    </row>
    <row spans="1:5" r="3">
      <c t="s" r="A3" s="3">
        <v>427</v>
      </c>
    </row>
    <row spans="1:5" r="4">
      <c t="s" r="A4" s="4">
        <v>428</v>
      </c>
      <c t="n" r="B4" s="7">
        <v>7728</v>
      </c>
      <c t="n" r="C4" s="7">
        <v>2602</v>
      </c>
      <c t="n" r="D4" s="7">
        <v>8498</v>
      </c>
      <c t="n" r="E4" s="7">
        <v>3838</v>
      </c>
    </row>
    <row spans="1:5" r="5">
      <c t="s" r="A5" s="4">
        <v>429</v>
      </c>
    </row>
    <row spans="1:5" r="6">
      <c t="s" r="A6" s="3">
        <v>427</v>
      </c>
    </row>
    <row spans="1:5" r="7">
      <c t="s" r="A7" s="4">
        <v>430</v>
      </c>
      <c t="n" r="D7" s="6">
        <v>4453</v>
      </c>
    </row>
    <row spans="1:5" r="8">
      <c t="s" r="A8" s="4">
        <v>428</v>
      </c>
      <c t="n" r="D8" s="6">
        <v>8498</v>
      </c>
    </row>
    <row spans="1:5" r="9">
      <c t="s" r="A9" s="4">
        <v>431</v>
      </c>
      <c t="n" r="D9" s="6">
        <v>-4146</v>
      </c>
    </row>
    <row spans="1:5" r="10">
      <c t="s" r="A10" s="4">
        <v>432</v>
      </c>
      <c t="n" r="B10" s="7">
        <v>8805</v>
      </c>
      <c t="n" r="D10" s="7">
        <v>88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433</v>
      </c>
      <c t="s" r="B1" s="2">
        <v>2</v>
      </c>
      <c t="s" r="C1" s="2">
        <v>74</v>
      </c>
    </row>
    <row spans="1:4" r="2">
      <c t="s" r="A2" s="3">
        <v>228</v>
      </c>
    </row>
    <row spans="1:4" r="3">
      <c t="s" r="A3" s="4">
        <v>90</v>
      </c>
      <c t="n" r="B3" s="7">
        <v>17878</v>
      </c>
      <c t="n" r="C3" s="7">
        <v>206422</v>
      </c>
      <c t="s" r="D3" s="4">
        <v>91</v>
      </c>
    </row>
    <row spans="1:4" r="4">
      <c t="n" r="A4"/>
    </row>
    <row spans="1:4" r="5">
      <c t="s" r="A5" s="4">
        <v>91</v>
      </c>
      <c t="s" r="B5" s="4">
        <v>130</v>
      </c>
    </row>
  </sheetData>
  <mergeCells count="3">
    <mergeCell ref="C1:D1"/>
    <mergeCell ref="A4:D4"/>
    <mergeCell ref="B5:D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 customWidth="1" max="7" min="7" width="21"/>
    <col customWidth="1" max="8" min="8" width="20"/>
    <col customWidth="1" max="9" min="9" width="29"/>
    <col customWidth="1" max="10" min="10" width="21"/>
    <col customWidth="1" max="11" min="11" width="21"/>
    <col customWidth="1" max="12" min="12" width="29"/>
    <col customWidth="1" max="13" min="13" width="29"/>
    <col customWidth="1" max="14" min="14" width="21"/>
    <col customWidth="1" max="15" min="15" width="4"/>
  </cols>
  <sheetData>
    <row spans="1:15" r="1">
      <c t="s" r="A1" s="1">
        <v>434</v>
      </c>
      <c t="s" r="B1" s="2">
        <v>435</v>
      </c>
      <c t="s" r="C1" s="2">
        <v>436</v>
      </c>
      <c t="s" r="D1" s="2">
        <v>437</v>
      </c>
      <c t="s" r="E1" s="2">
        <v>438</v>
      </c>
      <c t="s" r="F1" s="2">
        <v>439</v>
      </c>
      <c t="s" r="G1" s="2">
        <v>440</v>
      </c>
      <c t="s" r="H1" s="2">
        <v>441</v>
      </c>
      <c t="s" r="I1" s="2">
        <v>442</v>
      </c>
      <c t="s" r="J1" s="2">
        <v>443</v>
      </c>
      <c t="s" r="K1" s="2">
        <v>444</v>
      </c>
      <c t="s" r="L1" s="2">
        <v>442</v>
      </c>
      <c t="s" r="M1" s="2">
        <v>445</v>
      </c>
      <c t="s" r="N1" s="2">
        <v>446</v>
      </c>
      <c t="s" r="O1" s="2">
        <v>91</v>
      </c>
    </row>
    <row spans="1:15" r="2">
      <c t="s" r="A2" s="3">
        <v>447</v>
      </c>
      <c t="n" r="N2"/>
    </row>
    <row spans="1:15" r="3">
      <c t="s" r="A3" s="4">
        <v>448</v>
      </c>
      <c t="n" r="I3" s="6">
        <v>8</v>
      </c>
      <c t="n" r="L3" s="6">
        <v>8</v>
      </c>
      <c t="n" r="N3"/>
    </row>
    <row spans="1:15" r="4">
      <c t="s" r="A4" s="4">
        <v>90</v>
      </c>
      <c t="n" r="I4" s="7">
        <v>17878</v>
      </c>
      <c t="n" r="L4" s="7">
        <v>17878</v>
      </c>
      <c t="n" r="N4" s="7">
        <v>206422</v>
      </c>
    </row>
    <row spans="1:15" r="5">
      <c t="s" r="A5" s="4">
        <v>449</v>
      </c>
      <c t="n" r="I5" s="6">
        <v>1000</v>
      </c>
      <c t="n" r="L5" s="6">
        <v>15000</v>
      </c>
      <c t="n" r="N5"/>
    </row>
    <row spans="1:15" r="6">
      <c t="s" r="A6" s="4">
        <v>450</v>
      </c>
      <c t="n" r="I6" s="6">
        <v>473000</v>
      </c>
      <c t="n" r="L6" s="6">
        <v>505000</v>
      </c>
      <c t="n" r="M6" s="7">
        <v>5000</v>
      </c>
      <c t="n" r="N6"/>
    </row>
    <row spans="1:15" r="7">
      <c t="s" r="A7" s="4">
        <v>451</v>
      </c>
      <c t="n" r="I7" s="7">
        <v>213168</v>
      </c>
      <c t="n" r="J7" s="7">
        <v>-449</v>
      </c>
      <c t="n" r="K7" s="7">
        <v>0</v>
      </c>
      <c t="n" r="L7" s="7">
        <v>212719</v>
      </c>
      <c t="n" r="M7" s="7">
        <v>-97</v>
      </c>
      <c t="n" r="N7"/>
    </row>
    <row spans="1:15" r="8">
      <c t="s" r="A8" s="4">
        <v>452</v>
      </c>
      <c t="n" r="M8" s="6">
        <v>2</v>
      </c>
      <c t="n" r="N8"/>
    </row>
    <row spans="1:15" r="9">
      <c t="s" r="A9" s="4">
        <v>453</v>
      </c>
      <c t="n" r="N9"/>
    </row>
    <row spans="1:15" r="10">
      <c t="s" r="A10" s="3">
        <v>447</v>
      </c>
      <c t="n" r="N10"/>
    </row>
    <row spans="1:15" r="11">
      <c t="s" r="A11" s="4">
        <v>450</v>
      </c>
      <c t="n" r="H11" s="7">
        <v>24000</v>
      </c>
      <c t="n" r="N11"/>
    </row>
    <row spans="1:15" r="12">
      <c t="s" r="A12" s="4">
        <v>454</v>
      </c>
      <c t="n" r="N12"/>
    </row>
    <row spans="1:15" r="13">
      <c t="s" r="A13" s="3">
        <v>447</v>
      </c>
      <c t="n" r="N13"/>
    </row>
    <row spans="1:15" r="14">
      <c t="s" r="A14" s="4">
        <v>450</v>
      </c>
      <c t="n" r="G14" s="7">
        <v>8000</v>
      </c>
      <c t="n" r="N14"/>
    </row>
    <row spans="1:15" r="15">
      <c t="s" r="A15" s="4">
        <v>455</v>
      </c>
      <c t="n" r="N15"/>
    </row>
    <row spans="1:15" r="16">
      <c t="s" r="A16" s="3">
        <v>447</v>
      </c>
      <c t="n" r="N16"/>
    </row>
    <row spans="1:15" r="17">
      <c t="s" r="A17" s="4">
        <v>450</v>
      </c>
      <c t="n" r="F17" s="7">
        <v>19000</v>
      </c>
      <c t="n" r="N17"/>
    </row>
    <row spans="1:15" r="18">
      <c t="s" r="A18" s="4">
        <v>456</v>
      </c>
      <c t="n" r="F18" s="7">
        <v>8000</v>
      </c>
      <c t="n" r="N18"/>
    </row>
    <row spans="1:15" r="19">
      <c t="s" r="A19" s="4">
        <v>457</v>
      </c>
      <c t="n" r="N19"/>
    </row>
    <row spans="1:15" r="20">
      <c t="s" r="A20" s="3">
        <v>447</v>
      </c>
      <c t="n" r="N20"/>
    </row>
    <row spans="1:15" r="21">
      <c t="s" r="A21" s="4">
        <v>450</v>
      </c>
      <c t="n" r="E21" s="7">
        <v>34000</v>
      </c>
      <c t="n" r="N21"/>
    </row>
    <row spans="1:15" r="22">
      <c t="s" r="A22" s="4">
        <v>451</v>
      </c>
      <c t="n" r="E22" s="7">
        <v>2000</v>
      </c>
      <c t="n" r="N22"/>
    </row>
    <row spans="1:15" r="23">
      <c t="s" r="A23" s="4">
        <v>452</v>
      </c>
      <c t="n" r="E23" s="6">
        <v>2</v>
      </c>
      <c t="n" r="N23"/>
    </row>
    <row spans="1:15" r="24">
      <c t="s" r="A24" s="4">
        <v>458</v>
      </c>
      <c t="n" r="N24"/>
    </row>
    <row spans="1:15" r="25">
      <c t="s" r="A25" s="3">
        <v>447</v>
      </c>
      <c t="n" r="N25"/>
    </row>
    <row spans="1:15" r="26">
      <c t="s" r="A26" s="4">
        <v>450</v>
      </c>
      <c t="n" r="D26" s="7">
        <v>400</v>
      </c>
      <c t="n" r="N26"/>
    </row>
    <row spans="1:15" r="27">
      <c t="s" r="A27" s="4">
        <v>459</v>
      </c>
      <c t="n" r="N27"/>
    </row>
    <row spans="1:15" r="28">
      <c t="s" r="A28" s="3">
        <v>447</v>
      </c>
      <c t="n" r="N28"/>
    </row>
    <row spans="1:15" r="29">
      <c t="s" r="A29" s="4">
        <v>450</v>
      </c>
      <c t="n" r="C29" s="7">
        <v>200000</v>
      </c>
      <c t="n" r="N29"/>
    </row>
    <row spans="1:15" r="30">
      <c t="s" r="A30" s="4">
        <v>451</v>
      </c>
      <c t="n" r="C30" s="7">
        <v>93000</v>
      </c>
      <c t="n" r="N30"/>
    </row>
    <row spans="1:15" r="31">
      <c t="s" r="A31" s="4">
        <v>460</v>
      </c>
      <c t="s" r="C31" s="4">
        <v>391</v>
      </c>
      <c t="n" r="N31"/>
    </row>
    <row spans="1:15" r="32">
      <c t="s" r="A32" s="4">
        <v>461</v>
      </c>
      <c t="n" r="N32"/>
    </row>
    <row spans="1:15" r="33">
      <c t="s" r="A33" s="3">
        <v>447</v>
      </c>
      <c t="n" r="N33"/>
    </row>
    <row spans="1:15" r="34">
      <c t="s" r="A34" s="4">
        <v>450</v>
      </c>
      <c t="n" r="C34" s="7">
        <v>35000</v>
      </c>
      <c t="n" r="N34"/>
    </row>
    <row spans="1:15" r="35">
      <c t="s" r="A35" s="4">
        <v>462</v>
      </c>
      <c t="n" r="N35"/>
    </row>
    <row spans="1:15" r="36">
      <c t="s" r="A36" s="3">
        <v>447</v>
      </c>
      <c t="n" r="N36"/>
    </row>
    <row spans="1:15" r="37">
      <c t="s" r="A37" s="4">
        <v>450</v>
      </c>
      <c t="n" r="C37" s="6">
        <v>102000</v>
      </c>
      <c t="n" r="N37"/>
    </row>
    <row spans="1:15" r="38">
      <c t="s" r="A38" s="4">
        <v>451</v>
      </c>
      <c t="n" r="C38" s="7">
        <v>59000</v>
      </c>
      <c t="n" r="N38"/>
    </row>
    <row spans="1:15" r="39">
      <c t="s" r="A39" s="4">
        <v>460</v>
      </c>
      <c t="s" r="C39" s="4">
        <v>391</v>
      </c>
      <c t="n" r="N39"/>
    </row>
    <row spans="1:15" r="40">
      <c t="s" r="A40" s="4">
        <v>463</v>
      </c>
      <c t="n" r="N40"/>
    </row>
    <row spans="1:15" r="41">
      <c t="s" r="A41" s="3">
        <v>447</v>
      </c>
      <c t="n" r="N41"/>
    </row>
    <row spans="1:15" r="42">
      <c t="s" r="A42" s="4">
        <v>450</v>
      </c>
      <c t="n" r="C42" s="7">
        <v>10000</v>
      </c>
      <c t="n" r="N42"/>
    </row>
    <row spans="1:15" r="43">
      <c t="s" r="A43" s="4">
        <v>464</v>
      </c>
      <c t="n" r="N43"/>
    </row>
    <row spans="1:15" r="44">
      <c t="s" r="A44" s="3">
        <v>447</v>
      </c>
      <c t="n" r="N44"/>
    </row>
    <row spans="1:15" r="45">
      <c t="s" r="A45" s="4">
        <v>450</v>
      </c>
      <c t="n" r="B45" s="7">
        <v>119000</v>
      </c>
      <c t="n" r="N45"/>
    </row>
    <row spans="1:15" r="46">
      <c t="s" r="A46" s="4">
        <v>451</v>
      </c>
      <c t="n" r="B46" s="7">
        <v>59000</v>
      </c>
      <c t="n" r="N46"/>
    </row>
    <row spans="1:15" r="47">
      <c t="n" r="A47"/>
    </row>
    <row spans="1:15" r="48">
      <c t="s" r="A48" s="4">
        <v>91</v>
      </c>
      <c t="s" r="B48" s="4">
        <v>130</v>
      </c>
    </row>
  </sheetData>
  <mergeCells count="47">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A47:O47"/>
    <mergeCell ref="B48:O4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5</v>
      </c>
      <c t="s" r="B1" s="2">
        <v>1</v>
      </c>
    </row>
    <row spans="1:3" r="2">
      <c t="s" r="B2" s="2">
        <v>2</v>
      </c>
      <c t="s" r="C2" s="2">
        <v>74</v>
      </c>
    </row>
    <row spans="1:3" r="3">
      <c t="s" r="A3" s="3">
        <v>466</v>
      </c>
    </row>
    <row spans="1:3" r="4">
      <c t="s" r="A4" s="4">
        <v>467</v>
      </c>
      <c t="n" r="B4" s="7">
        <v>797400</v>
      </c>
      <c t="n" r="C4" s="7">
        <v>797400</v>
      </c>
    </row>
    <row spans="1:3" r="5">
      <c t="s" r="A5" s="4">
        <v>468</v>
      </c>
      <c t="n" r="B5" s="6">
        <v>2092925</v>
      </c>
      <c t="n" r="C5" s="6">
        <v>2240199</v>
      </c>
    </row>
    <row spans="1:3" r="6">
      <c t="s" r="A6" s="4">
        <v>88</v>
      </c>
      <c t="n" r="B6" s="6">
        <v>3563522</v>
      </c>
      <c t="n" r="C6" s="6">
        <v>3561812</v>
      </c>
    </row>
    <row spans="1:3" r="7">
      <c t="s" r="A7" s="4">
        <v>469</v>
      </c>
      <c t="n" r="B7" s="6">
        <v>5656447</v>
      </c>
      <c t="n" r="C7" s="6">
        <v>5802011</v>
      </c>
    </row>
    <row spans="1:3" r="8">
      <c t="s" r="A8" s="3">
        <v>470</v>
      </c>
    </row>
    <row spans="1:3" r="9">
      <c t="s" r="A9" s="4">
        <v>471</v>
      </c>
      <c t="n" r="B9" s="6">
        <v>1898715</v>
      </c>
      <c t="n" r="C9" s="6">
        <v>1898427</v>
      </c>
    </row>
    <row spans="1:3" r="10">
      <c t="s" r="A10" s="4">
        <v>472</v>
      </c>
      <c t="n" r="B10" s="6">
        <v>-603190</v>
      </c>
      <c t="n" r="C10" s="6">
        <v>-455628</v>
      </c>
    </row>
    <row spans="1:3" r="11">
      <c t="s" r="A11" s="4">
        <v>473</v>
      </c>
      <c t="n" r="B11" s="6">
        <v>1295525</v>
      </c>
      <c t="n" r="C11" s="6">
        <v>1442799</v>
      </c>
    </row>
    <row spans="1:3" r="12">
      <c t="s" r="A12" s="4">
        <v>30</v>
      </c>
    </row>
    <row spans="1:3" r="13">
      <c t="s" r="A13" s="3">
        <v>466</v>
      </c>
    </row>
    <row spans="1:3" r="14">
      <c t="s" r="A14" s="4">
        <v>467</v>
      </c>
      <c t="n" r="B14" s="6">
        <v>797400</v>
      </c>
      <c t="n" r="C14" s="6">
        <v>797400</v>
      </c>
    </row>
    <row spans="1:3" r="15">
      <c t="s" r="A15" s="4">
        <v>88</v>
      </c>
      <c t="n" r="B15" s="6">
        <v>3220300</v>
      </c>
      <c t="n" r="C15" s="6">
        <v>3220300</v>
      </c>
    </row>
    <row spans="1:3" r="16">
      <c t="s" r="A16" s="4">
        <v>469</v>
      </c>
      <c t="n" r="B16" s="6">
        <v>5077666</v>
      </c>
    </row>
    <row spans="1:3" r="17">
      <c t="s" r="A17" s="3">
        <v>470</v>
      </c>
    </row>
    <row spans="1:3" r="18">
      <c t="s" r="A18" s="4">
        <v>473</v>
      </c>
      <c t="n" r="B18" s="6">
        <v>1059966</v>
      </c>
      <c t="n" r="C18" s="6">
        <v>1185215</v>
      </c>
    </row>
    <row spans="1:3" r="19">
      <c t="s" r="A19" s="4">
        <v>31</v>
      </c>
    </row>
    <row spans="1:3" r="20">
      <c t="s" r="A20" s="3">
        <v>466</v>
      </c>
    </row>
    <row spans="1:3" r="21">
      <c t="s" r="A21" s="4">
        <v>467</v>
      </c>
      <c t="n" r="B21" s="6">
        <v>0</v>
      </c>
      <c t="n" r="C21" s="6">
        <v>0</v>
      </c>
    </row>
    <row spans="1:3" r="22">
      <c t="s" r="A22" s="4">
        <v>88</v>
      </c>
      <c t="n" r="B22" s="6">
        <v>343222</v>
      </c>
      <c t="n" r="C22" s="6">
        <v>341512</v>
      </c>
    </row>
    <row spans="1:3" r="23">
      <c t="s" r="A23" s="4">
        <v>469</v>
      </c>
      <c t="n" r="B23" s="6">
        <v>578781</v>
      </c>
    </row>
    <row spans="1:3" r="24">
      <c t="s" r="A24" s="3">
        <v>470</v>
      </c>
    </row>
    <row spans="1:3" r="25">
      <c t="s" r="A25" s="4">
        <v>473</v>
      </c>
      <c t="n" r="B25" s="6">
        <v>235559</v>
      </c>
      <c t="n" r="C25" s="6">
        <v>257584</v>
      </c>
    </row>
    <row spans="1:3" r="26">
      <c t="s" r="A26" s="4">
        <v>474</v>
      </c>
    </row>
    <row spans="1:3" r="27">
      <c t="s" r="A27" s="3">
        <v>466</v>
      </c>
    </row>
    <row spans="1:3" r="28">
      <c t="s" r="A28" s="4">
        <v>467</v>
      </c>
      <c t="n" r="B28" s="6">
        <v>782600</v>
      </c>
      <c t="n" r="C28" s="6">
        <v>782600</v>
      </c>
    </row>
    <row spans="1:3" r="29">
      <c t="s" r="A29" s="4">
        <v>475</v>
      </c>
    </row>
    <row spans="1:3" r="30">
      <c t="s" r="A30" s="3">
        <v>466</v>
      </c>
    </row>
    <row spans="1:3" r="31">
      <c t="s" r="A31" s="4">
        <v>467</v>
      </c>
      <c t="n" r="B31" s="6">
        <v>14800</v>
      </c>
      <c t="n" r="C31" s="6">
        <v>14800</v>
      </c>
    </row>
    <row spans="1:3" r="32">
      <c t="s" r="A32" s="4">
        <v>476</v>
      </c>
    </row>
    <row spans="1:3" r="33">
      <c t="s" r="A33" s="3">
        <v>470</v>
      </c>
    </row>
    <row spans="1:3" r="34">
      <c t="s" r="A34" s="4">
        <v>471</v>
      </c>
      <c t="n" r="B34" s="6">
        <v>212000</v>
      </c>
      <c t="n" r="C34" s="6">
        <v>212000</v>
      </c>
    </row>
    <row spans="1:3" r="35">
      <c t="s" r="A35" s="4">
        <v>472</v>
      </c>
      <c t="n" r="B35" s="6">
        <v>-49688</v>
      </c>
      <c t="n" r="C35" s="6">
        <v>-39750</v>
      </c>
    </row>
    <row spans="1:3" r="36">
      <c t="s" r="A36" s="4">
        <v>473</v>
      </c>
      <c t="n" r="B36" s="7">
        <v>162312</v>
      </c>
      <c t="n" r="C36" s="6">
        <v>172250</v>
      </c>
    </row>
    <row spans="1:3" r="37">
      <c t="s" r="A37" s="4">
        <v>477</v>
      </c>
    </row>
    <row spans="1:3" r="38">
      <c t="s" r="A38" s="3">
        <v>470</v>
      </c>
    </row>
    <row spans="1:3" r="39">
      <c t="s" r="A39" s="4">
        <v>478</v>
      </c>
      <c t="s" r="B39" s="4">
        <v>418</v>
      </c>
    </row>
    <row spans="1:3" r="40">
      <c t="s" r="A40" s="4">
        <v>479</v>
      </c>
    </row>
    <row spans="1:3" r="41">
      <c t="s" r="A41" s="3">
        <v>470</v>
      </c>
    </row>
    <row spans="1:3" r="42">
      <c t="s" r="A42" s="4">
        <v>478</v>
      </c>
      <c t="s" r="B42" s="4">
        <v>418</v>
      </c>
    </row>
    <row spans="1:3" r="43">
      <c t="s" r="A43" s="4">
        <v>480</v>
      </c>
    </row>
    <row spans="1:3" r="44">
      <c t="s" r="A44" s="3">
        <v>470</v>
      </c>
    </row>
    <row spans="1:3" r="45">
      <c t="s" r="A45" s="4">
        <v>471</v>
      </c>
      <c t="n" r="B45" s="7">
        <v>168000</v>
      </c>
      <c t="n" r="C45" s="6">
        <v>168000</v>
      </c>
    </row>
    <row spans="1:3" r="46">
      <c t="s" r="A46" s="4">
        <v>472</v>
      </c>
      <c t="n" r="B46" s="6">
        <v>-78750</v>
      </c>
      <c t="n" r="C46" s="6">
        <v>-63000</v>
      </c>
    </row>
    <row spans="1:3" r="47">
      <c t="s" r="A47" s="4">
        <v>473</v>
      </c>
      <c t="n" r="B47" s="7">
        <v>89250</v>
      </c>
      <c t="n" r="C47" s="6">
        <v>105000</v>
      </c>
    </row>
    <row spans="1:3" r="48">
      <c t="s" r="A48" s="4">
        <v>481</v>
      </c>
    </row>
    <row spans="1:3" r="49">
      <c t="s" r="A49" s="3">
        <v>470</v>
      </c>
    </row>
    <row spans="1:3" r="50">
      <c t="s" r="A50" s="4">
        <v>478</v>
      </c>
      <c t="s" r="B50" s="4">
        <v>387</v>
      </c>
    </row>
    <row spans="1:3" r="51">
      <c t="s" r="A51" s="4">
        <v>482</v>
      </c>
    </row>
    <row spans="1:3" r="52">
      <c t="s" r="A52" s="3">
        <v>470</v>
      </c>
    </row>
    <row spans="1:3" r="53">
      <c t="s" r="A53" s="4">
        <v>478</v>
      </c>
      <c t="s" r="B53" s="4">
        <v>387</v>
      </c>
    </row>
    <row spans="1:3" r="54">
      <c t="s" r="A54" s="4">
        <v>483</v>
      </c>
    </row>
    <row spans="1:3" r="55">
      <c t="s" r="A55" s="3">
        <v>470</v>
      </c>
    </row>
    <row spans="1:3" r="56">
      <c t="s" r="A56" s="4">
        <v>471</v>
      </c>
      <c t="n" r="B56" s="7">
        <v>362000</v>
      </c>
      <c t="n" r="C56" s="6">
        <v>362000</v>
      </c>
    </row>
    <row spans="1:3" r="57">
      <c t="s" r="A57" s="4">
        <v>472</v>
      </c>
      <c t="n" r="B57" s="6">
        <v>-123322</v>
      </c>
      <c t="n" r="C57" s="6">
        <v>-92113</v>
      </c>
    </row>
    <row spans="1:3" r="58">
      <c t="s" r="A58" s="4">
        <v>473</v>
      </c>
      <c t="n" r="B58" s="7">
        <v>238678</v>
      </c>
      <c t="n" r="C58" s="6">
        <v>269887</v>
      </c>
    </row>
    <row spans="1:3" r="59">
      <c t="s" r="A59" s="4">
        <v>484</v>
      </c>
    </row>
    <row spans="1:3" r="60">
      <c t="s" r="A60" s="3">
        <v>470</v>
      </c>
    </row>
    <row spans="1:3" r="61">
      <c t="s" r="A61" s="4">
        <v>478</v>
      </c>
      <c t="s" r="B61" s="4">
        <v>391</v>
      </c>
    </row>
    <row spans="1:3" r="62">
      <c t="s" r="A62" s="4">
        <v>485</v>
      </c>
    </row>
    <row spans="1:3" r="63">
      <c t="s" r="A63" s="3">
        <v>470</v>
      </c>
    </row>
    <row spans="1:3" r="64">
      <c t="s" r="A64" s="4">
        <v>478</v>
      </c>
      <c t="s" r="B64" s="4">
        <v>418</v>
      </c>
    </row>
    <row spans="1:3" r="65">
      <c t="s" r="A65" s="4">
        <v>486</v>
      </c>
    </row>
    <row spans="1:3" r="66">
      <c t="s" r="A66" s="3">
        <v>470</v>
      </c>
    </row>
    <row spans="1:3" r="67">
      <c t="s" r="A67" s="4">
        <v>471</v>
      </c>
      <c t="n" r="B67" s="7">
        <v>830100</v>
      </c>
      <c t="n" r="C67" s="6">
        <v>830100</v>
      </c>
    </row>
    <row spans="1:3" r="68">
      <c t="s" r="A68" s="4">
        <v>472</v>
      </c>
      <c t="n" r="B68" s="6">
        <v>-264484</v>
      </c>
      <c t="n" r="C68" s="6">
        <v>-196955</v>
      </c>
    </row>
    <row spans="1:3" r="69">
      <c t="s" r="A69" s="4">
        <v>473</v>
      </c>
      <c t="n" r="B69" s="7">
        <v>565616</v>
      </c>
      <c t="n" r="C69" s="6">
        <v>633145</v>
      </c>
    </row>
    <row spans="1:3" r="70">
      <c t="s" r="A70" s="4">
        <v>487</v>
      </c>
    </row>
    <row spans="1:3" r="71">
      <c t="s" r="A71" s="3">
        <v>470</v>
      </c>
    </row>
    <row spans="1:3" r="72">
      <c t="s" r="A72" s="4">
        <v>478</v>
      </c>
      <c t="s" r="B72" s="4">
        <v>488</v>
      </c>
    </row>
    <row spans="1:3" r="73">
      <c t="s" r="A73" s="4">
        <v>489</v>
      </c>
    </row>
    <row spans="1:3" r="74">
      <c t="s" r="A74" s="3">
        <v>470</v>
      </c>
    </row>
    <row spans="1:3" r="75">
      <c t="s" r="A75" s="4">
        <v>478</v>
      </c>
      <c t="s" r="B75" s="4">
        <v>381</v>
      </c>
    </row>
    <row spans="1:3" r="76">
      <c t="s" r="A76" s="4">
        <v>490</v>
      </c>
    </row>
    <row spans="1:3" r="77">
      <c t="s" r="A77" s="3">
        <v>470</v>
      </c>
    </row>
    <row spans="1:3" r="78">
      <c t="s" r="A78" s="4">
        <v>471</v>
      </c>
      <c t="n" r="B78" s="7">
        <v>115729</v>
      </c>
      <c t="n" r="C78" s="6">
        <v>114827</v>
      </c>
    </row>
    <row spans="1:3" r="79">
      <c t="s" r="A79" s="4">
        <v>472</v>
      </c>
      <c t="n" r="B79" s="6">
        <v>-31860</v>
      </c>
      <c t="n" r="C79" s="6">
        <v>-23315</v>
      </c>
    </row>
    <row spans="1:3" r="80">
      <c t="s" r="A80" s="4">
        <v>473</v>
      </c>
      <c t="n" r="B80" s="7">
        <v>83869</v>
      </c>
      <c t="n" r="C80" s="6">
        <v>91512</v>
      </c>
    </row>
    <row spans="1:3" r="81">
      <c t="s" r="A81" s="4">
        <v>491</v>
      </c>
    </row>
    <row spans="1:3" r="82">
      <c t="s" r="A82" s="3">
        <v>470</v>
      </c>
    </row>
    <row spans="1:3" r="83">
      <c t="s" r="A83" s="4">
        <v>478</v>
      </c>
      <c t="s" r="B83" s="4">
        <v>492</v>
      </c>
    </row>
    <row spans="1:3" r="84">
      <c t="s" r="A84" s="4">
        <v>493</v>
      </c>
    </row>
    <row spans="1:3" r="85">
      <c t="s" r="A85" s="3">
        <v>470</v>
      </c>
    </row>
    <row spans="1:3" r="86">
      <c t="s" r="A86" s="4">
        <v>478</v>
      </c>
      <c t="s" r="B86" s="4">
        <v>418</v>
      </c>
    </row>
    <row spans="1:3" r="87">
      <c t="s" r="A87" s="4">
        <v>494</v>
      </c>
    </row>
    <row spans="1:3" r="88">
      <c t="s" r="A88" s="3">
        <v>470</v>
      </c>
    </row>
    <row spans="1:3" r="89">
      <c t="s" r="A89" s="4">
        <v>471</v>
      </c>
      <c t="n" r="B89" s="7">
        <v>134864</v>
      </c>
      <c t="n" r="C89" s="6">
        <v>134299</v>
      </c>
    </row>
    <row spans="1:3" r="90">
      <c t="s" r="A90" s="4">
        <v>472</v>
      </c>
      <c t="n" r="B90" s="6">
        <v>-31721</v>
      </c>
      <c t="n" r="C90" s="6">
        <v>-23623</v>
      </c>
    </row>
    <row spans="1:3" r="91">
      <c t="s" r="A91" s="4">
        <v>473</v>
      </c>
      <c t="n" r="B91" s="7">
        <v>103143</v>
      </c>
      <c t="n" r="C91" s="6">
        <v>110676</v>
      </c>
    </row>
    <row spans="1:3" r="92">
      <c t="s" r="A92" s="4">
        <v>495</v>
      </c>
    </row>
    <row spans="1:3" r="93">
      <c t="s" r="A93" s="3">
        <v>470</v>
      </c>
    </row>
    <row spans="1:3" r="94">
      <c t="s" r="A94" s="4">
        <v>478</v>
      </c>
      <c t="s" r="B94" s="4">
        <v>391</v>
      </c>
    </row>
    <row spans="1:3" r="95">
      <c t="s" r="A95" s="4">
        <v>496</v>
      </c>
    </row>
    <row spans="1:3" r="96">
      <c t="s" r="A96" s="3">
        <v>470</v>
      </c>
    </row>
    <row spans="1:3" r="97">
      <c t="s" r="A97" s="4">
        <v>478</v>
      </c>
      <c t="s" r="B97" s="4">
        <v>418</v>
      </c>
    </row>
    <row spans="1:3" r="98">
      <c t="s" r="A98" s="4">
        <v>497</v>
      </c>
    </row>
    <row spans="1:3" r="99">
      <c t="s" r="A99" s="3">
        <v>470</v>
      </c>
    </row>
    <row spans="1:3" r="100">
      <c t="s" r="A100" s="4">
        <v>471</v>
      </c>
      <c t="n" r="B100" s="7">
        <v>47275</v>
      </c>
      <c t="n" r="C100" s="6">
        <v>47011</v>
      </c>
    </row>
    <row spans="1:3" r="101">
      <c t="s" r="A101" s="4">
        <v>472</v>
      </c>
      <c t="n" r="B101" s="6">
        <v>-14611</v>
      </c>
      <c t="n" r="C101" s="6">
        <v>-9733</v>
      </c>
    </row>
    <row spans="1:3" r="102">
      <c t="s" r="A102" s="4">
        <v>473</v>
      </c>
      <c t="n" r="B102" s="7">
        <v>32664</v>
      </c>
      <c t="n" r="C102" s="6">
        <v>37278</v>
      </c>
    </row>
    <row spans="1:3" r="103">
      <c t="s" r="A103" s="4">
        <v>498</v>
      </c>
    </row>
    <row spans="1:3" r="104">
      <c t="s" r="A104" s="3">
        <v>470</v>
      </c>
    </row>
    <row spans="1:3" r="105">
      <c t="s" r="A105" s="4">
        <v>478</v>
      </c>
      <c t="s" r="B105" s="4">
        <v>416</v>
      </c>
    </row>
    <row spans="1:3" r="106">
      <c t="s" r="A106" s="4">
        <v>499</v>
      </c>
    </row>
    <row spans="1:3" r="107">
      <c t="s" r="A107" s="3">
        <v>470</v>
      </c>
    </row>
    <row spans="1:3" r="108">
      <c t="s" r="A108" s="4">
        <v>478</v>
      </c>
      <c t="s" r="B108" s="4">
        <v>414</v>
      </c>
    </row>
    <row spans="1:3" r="109">
      <c t="s" r="A109" s="4">
        <v>500</v>
      </c>
    </row>
    <row spans="1:3" r="110">
      <c t="s" r="A110" s="3">
        <v>470</v>
      </c>
    </row>
    <row spans="1:3" r="111">
      <c t="s" r="A111" s="4">
        <v>471</v>
      </c>
      <c t="n" r="B111" s="7">
        <v>14121</v>
      </c>
      <c t="n" r="C111" s="6">
        <v>13853</v>
      </c>
    </row>
    <row spans="1:3" r="112">
      <c t="s" r="A112" s="4">
        <v>472</v>
      </c>
      <c t="n" r="B112" s="6">
        <v>-2511</v>
      </c>
      <c t="n" r="C112" s="6">
        <v>-1625</v>
      </c>
    </row>
    <row spans="1:3" r="113">
      <c t="s" r="A113" s="4">
        <v>473</v>
      </c>
      <c t="n" r="B113" s="7">
        <v>11610</v>
      </c>
      <c t="n" r="C113" s="6">
        <v>12228</v>
      </c>
    </row>
    <row spans="1:3" r="114">
      <c t="s" r="A114" s="4">
        <v>501</v>
      </c>
    </row>
    <row spans="1:3" r="115">
      <c t="s" r="A115" s="3">
        <v>470</v>
      </c>
    </row>
    <row spans="1:3" r="116">
      <c t="s" r="A116" s="4">
        <v>478</v>
      </c>
      <c t="s" r="B116" s="4">
        <v>492</v>
      </c>
    </row>
    <row spans="1:3" r="117">
      <c t="s" r="A117" s="4">
        <v>502</v>
      </c>
    </row>
    <row spans="1:3" r="118">
      <c t="s" r="A118" s="3">
        <v>470</v>
      </c>
    </row>
    <row spans="1:3" r="119">
      <c t="s" r="A119" s="4">
        <v>478</v>
      </c>
      <c t="s" r="B119" s="4">
        <v>389</v>
      </c>
    </row>
    <row spans="1:3" r="120">
      <c t="s" r="A120" s="4">
        <v>503</v>
      </c>
    </row>
    <row spans="1:3" r="121">
      <c t="s" r="A121" s="3">
        <v>470</v>
      </c>
    </row>
    <row spans="1:3" r="122">
      <c t="s" r="A122" s="4">
        <v>471</v>
      </c>
      <c t="n" r="B122" s="7">
        <v>14626</v>
      </c>
      <c t="n" r="C122" s="6">
        <v>16337</v>
      </c>
    </row>
    <row spans="1:3" r="123">
      <c t="s" r="A123" s="4">
        <v>472</v>
      </c>
      <c t="n" r="B123" s="6">
        <v>-6243</v>
      </c>
      <c t="n" r="C123" s="6">
        <v>-5514</v>
      </c>
    </row>
    <row spans="1:3" r="124">
      <c t="s" r="A124" s="4">
        <v>473</v>
      </c>
      <c t="n" r="B124" s="7">
        <v>8383</v>
      </c>
      <c t="n" r="C124" s="7">
        <v>10823</v>
      </c>
    </row>
    <row spans="1:3" r="125">
      <c t="s" r="A125" s="4">
        <v>504</v>
      </c>
    </row>
    <row spans="1:3" r="126">
      <c t="s" r="A126" s="3">
        <v>470</v>
      </c>
    </row>
    <row spans="1:3" r="127">
      <c t="s" r="A127" s="4">
        <v>478</v>
      </c>
      <c t="s" r="B127" s="4">
        <v>492</v>
      </c>
    </row>
    <row spans="1:3" r="128">
      <c t="s" r="A128" s="4">
        <v>505</v>
      </c>
    </row>
    <row spans="1:3" r="129">
      <c t="s" r="A129" s="3">
        <v>470</v>
      </c>
    </row>
    <row spans="1:3" r="130">
      <c t="s" r="A130" s="4">
        <v>478</v>
      </c>
      <c t="s" r="B130" s="4">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06</v>
      </c>
      <c t="s" r="C1" s="2">
        <v>1</v>
      </c>
    </row>
    <row spans="1:4" r="2">
      <c t="s" r="C2" s="2">
        <v>2</v>
      </c>
      <c t="s" r="D2" s="2">
        <v>74</v>
      </c>
    </row>
    <row spans="1:4" r="3">
      <c t="s" r="A3" s="3">
        <v>507</v>
      </c>
    </row>
    <row spans="1:4" r="4">
      <c t="s" r="A4" s="4">
        <v>508</v>
      </c>
      <c t="n" r="C4" s="7">
        <v>1442799</v>
      </c>
    </row>
    <row spans="1:4" r="5">
      <c t="s" r="A5" s="4">
        <v>509</v>
      </c>
      <c t="s" r="B5" s="4">
        <v>91</v>
      </c>
      <c t="n" r="C5" s="6">
        <v>-149044</v>
      </c>
    </row>
    <row spans="1:4" r="6">
      <c t="s" r="A6" s="4">
        <v>510</v>
      </c>
      <c t="n" r="C6" s="6">
        <v>9</v>
      </c>
    </row>
    <row spans="1:4" r="7">
      <c t="s" r="A7" s="4">
        <v>511</v>
      </c>
      <c t="n" r="C7" s="6">
        <v>1761</v>
      </c>
    </row>
    <row spans="1:4" r="8">
      <c t="s" r="A8" s="4">
        <v>512</v>
      </c>
      <c t="n" r="C8" s="6">
        <v>1295525</v>
      </c>
    </row>
    <row spans="1:4" r="9">
      <c t="s" r="A9" s="3">
        <v>513</v>
      </c>
    </row>
    <row spans="1:4" r="10">
      <c t="s" r="A10" s="4">
        <v>467</v>
      </c>
      <c t="n" r="C10" s="6">
        <v>797400</v>
      </c>
      <c t="n" r="D10" s="7">
        <v>797400</v>
      </c>
    </row>
    <row spans="1:4" r="11">
      <c t="s" r="A11" s="3">
        <v>514</v>
      </c>
    </row>
    <row spans="1:4" r="12">
      <c t="s" r="A12" s="4">
        <v>515</v>
      </c>
      <c t="n" r="D12" s="6">
        <v>3942812</v>
      </c>
    </row>
    <row spans="1:4" r="13">
      <c t="s" r="A13" s="4">
        <v>516</v>
      </c>
      <c t="n" r="D13" s="6">
        <v>-381000</v>
      </c>
    </row>
    <row spans="1:4" r="14">
      <c t="s" r="A14" s="4">
        <v>517</v>
      </c>
      <c t="n" r="C14" s="6">
        <v>3561812</v>
      </c>
    </row>
    <row spans="1:4" r="15">
      <c t="s" r="A15" s="4">
        <v>518</v>
      </c>
      <c t="n" r="C15" s="6">
        <v>1710</v>
      </c>
    </row>
    <row spans="1:4" r="16">
      <c t="s" r="A16" s="4">
        <v>519</v>
      </c>
      <c t="n" r="C16" s="6">
        <v>3563522</v>
      </c>
    </row>
    <row spans="1:4" r="17">
      <c t="s" r="A17" s="4">
        <v>469</v>
      </c>
      <c t="n" r="C17" s="6">
        <v>5656447</v>
      </c>
      <c t="n" r="D17" s="6">
        <v>5802011</v>
      </c>
    </row>
    <row spans="1:4" r="18">
      <c t="s" r="A18" s="4">
        <v>520</v>
      </c>
    </row>
    <row spans="1:4" r="19">
      <c t="s" r="A19" s="3">
        <v>507</v>
      </c>
    </row>
    <row spans="1:4" r="20">
      <c t="s" r="A20" s="4">
        <v>509</v>
      </c>
      <c t="n" r="C20" s="6">
        <v>-1000</v>
      </c>
    </row>
    <row spans="1:4" r="21">
      <c t="s" r="A21" s="4">
        <v>30</v>
      </c>
    </row>
    <row spans="1:4" r="22">
      <c t="s" r="A22" s="3">
        <v>507</v>
      </c>
    </row>
    <row spans="1:4" r="23">
      <c t="s" r="A23" s="4">
        <v>508</v>
      </c>
      <c t="n" r="C23" s="6">
        <v>1185215</v>
      </c>
    </row>
    <row spans="1:4" r="24">
      <c t="s" r="A24" s="4">
        <v>509</v>
      </c>
      <c t="s" r="B24" s="4">
        <v>91</v>
      </c>
      <c t="n" r="C24" s="6">
        <v>-125258</v>
      </c>
    </row>
    <row spans="1:4" r="25">
      <c t="s" r="A25" s="4">
        <v>510</v>
      </c>
      <c t="n" r="C25" s="6">
        <v>9</v>
      </c>
    </row>
    <row spans="1:4" r="26">
      <c t="s" r="A26" s="4">
        <v>511</v>
      </c>
      <c t="n" r="C26" s="6">
        <v>0</v>
      </c>
    </row>
    <row spans="1:4" r="27">
      <c t="s" r="A27" s="4">
        <v>512</v>
      </c>
      <c t="n" r="C27" s="6">
        <v>1059966</v>
      </c>
    </row>
    <row spans="1:4" r="28">
      <c t="s" r="A28" s="3">
        <v>513</v>
      </c>
    </row>
    <row spans="1:4" r="29">
      <c t="s" r="A29" s="4">
        <v>467</v>
      </c>
      <c t="n" r="C29" s="6">
        <v>797400</v>
      </c>
      <c t="n" r="D29" s="6">
        <v>797400</v>
      </c>
    </row>
    <row spans="1:4" r="30">
      <c t="s" r="A30" s="3">
        <v>514</v>
      </c>
    </row>
    <row spans="1:4" r="31">
      <c t="s" r="A31" s="4">
        <v>515</v>
      </c>
      <c t="n" r="D31" s="6">
        <v>3601300</v>
      </c>
    </row>
    <row spans="1:4" r="32">
      <c t="s" r="A32" s="4">
        <v>516</v>
      </c>
      <c t="n" r="D32" s="6">
        <v>-381000</v>
      </c>
    </row>
    <row spans="1:4" r="33">
      <c t="s" r="A33" s="4">
        <v>517</v>
      </c>
      <c t="n" r="C33" s="6">
        <v>3220300</v>
      </c>
    </row>
    <row spans="1:4" r="34">
      <c t="s" r="A34" s="4">
        <v>518</v>
      </c>
      <c t="n" r="C34" s="6">
        <v>0</v>
      </c>
    </row>
    <row spans="1:4" r="35">
      <c t="s" r="A35" s="4">
        <v>519</v>
      </c>
      <c t="n" r="C35" s="6">
        <v>3220300</v>
      </c>
    </row>
    <row spans="1:4" r="36">
      <c t="s" r="A36" s="4">
        <v>469</v>
      </c>
      <c t="n" r="C36" s="6">
        <v>5077666</v>
      </c>
    </row>
    <row spans="1:4" r="37">
      <c t="s" r="A37" s="4">
        <v>31</v>
      </c>
    </row>
    <row spans="1:4" r="38">
      <c t="s" r="A38" s="3">
        <v>507</v>
      </c>
    </row>
    <row spans="1:4" r="39">
      <c t="s" r="A39" s="4">
        <v>508</v>
      </c>
      <c t="n" r="C39" s="6">
        <v>257584</v>
      </c>
    </row>
    <row spans="1:4" r="40">
      <c t="s" r="A40" s="4">
        <v>509</v>
      </c>
      <c t="s" r="B40" s="4">
        <v>91</v>
      </c>
      <c t="n" r="C40" s="6">
        <v>-23786</v>
      </c>
    </row>
    <row spans="1:4" r="41">
      <c t="s" r="A41" s="4">
        <v>510</v>
      </c>
      <c t="n" r="C41" s="6">
        <v>0</v>
      </c>
    </row>
    <row spans="1:4" r="42">
      <c t="s" r="A42" s="4">
        <v>511</v>
      </c>
      <c t="n" r="C42" s="6">
        <v>1761</v>
      </c>
    </row>
    <row spans="1:4" r="43">
      <c t="s" r="A43" s="4">
        <v>512</v>
      </c>
      <c t="n" r="C43" s="6">
        <v>235559</v>
      </c>
    </row>
    <row spans="1:4" r="44">
      <c t="s" r="A44" s="3">
        <v>513</v>
      </c>
    </row>
    <row spans="1:4" r="45">
      <c t="s" r="A45" s="4">
        <v>467</v>
      </c>
      <c t="n" r="C45" s="6">
        <v>0</v>
      </c>
      <c t="n" r="D45" s="6">
        <v>0</v>
      </c>
    </row>
    <row spans="1:4" r="46">
      <c t="s" r="A46" s="3">
        <v>514</v>
      </c>
    </row>
    <row spans="1:4" r="47">
      <c t="s" r="A47" s="4">
        <v>515</v>
      </c>
      <c t="n" r="D47" s="6">
        <v>341512</v>
      </c>
    </row>
    <row spans="1:4" r="48">
      <c t="s" r="A48" s="4">
        <v>516</v>
      </c>
      <c t="n" r="D48" s="7">
        <v>0</v>
      </c>
    </row>
    <row spans="1:4" r="49">
      <c t="s" r="A49" s="4">
        <v>517</v>
      </c>
      <c t="n" r="C49" s="6">
        <v>341512</v>
      </c>
    </row>
    <row spans="1:4" r="50">
      <c t="s" r="A50" s="4">
        <v>518</v>
      </c>
      <c t="n" r="C50" s="6">
        <v>1710</v>
      </c>
    </row>
    <row spans="1:4" r="51">
      <c t="s" r="A51" s="4">
        <v>519</v>
      </c>
      <c t="n" r="C51" s="6">
        <v>343222</v>
      </c>
    </row>
    <row spans="1:4" r="52">
      <c t="s" r="A52" s="4">
        <v>469</v>
      </c>
      <c t="n" r="C52" s="7">
        <v>578781</v>
      </c>
    </row>
    <row spans="1:4" r="53">
      <c t="n" r="A53"/>
    </row>
    <row spans="1:4" r="54">
      <c t="s" r="A54" s="4">
        <v>91</v>
      </c>
      <c t="s" r="B54" s="4">
        <v>521</v>
      </c>
    </row>
  </sheetData>
  <mergeCells count="3">
    <mergeCell ref="A1:B2"/>
    <mergeCell ref="A53:C53"/>
    <mergeCell ref="B54:C5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2</v>
      </c>
      <c t="s" r="B1" s="2">
        <v>2</v>
      </c>
      <c t="s" r="C1" s="2">
        <v>74</v>
      </c>
    </row>
    <row spans="1:3" r="2">
      <c t="s" r="A2" s="3">
        <v>523</v>
      </c>
    </row>
    <row spans="1:3" r="3">
      <c t="s" r="A3" s="4">
        <v>524</v>
      </c>
      <c t="n" r="B3" s="7">
        <v>209</v>
      </c>
      <c t="n" r="C3" s="7">
        <v>80649</v>
      </c>
    </row>
    <row spans="1:3" r="4">
      <c t="s" r="A4" s="4">
        <v>525</v>
      </c>
      <c t="n" r="B4" s="6">
        <v>-184</v>
      </c>
      <c t="n" r="C4" s="6">
        <v>-66877</v>
      </c>
    </row>
    <row spans="1:3" r="5">
      <c t="s" r="A5" s="4">
        <v>526</v>
      </c>
      <c t="n" r="B5" s="6">
        <v>25</v>
      </c>
      <c t="n" r="C5" s="6">
        <v>13772</v>
      </c>
    </row>
    <row spans="1:3" r="6">
      <c t="s" r="A6" s="4">
        <v>527</v>
      </c>
    </row>
    <row spans="1:3" r="7">
      <c t="s" r="A7" s="3">
        <v>523</v>
      </c>
    </row>
    <row spans="1:3" r="8">
      <c t="s" r="A8" s="4">
        <v>524</v>
      </c>
      <c t="n" r="B8" s="6">
        <v>0</v>
      </c>
      <c t="n" r="C8" s="6">
        <v>80440</v>
      </c>
    </row>
    <row spans="1:3" r="9">
      <c t="s" r="A9" s="4">
        <v>525</v>
      </c>
      <c t="n" r="B9" s="6">
        <v>0</v>
      </c>
      <c t="n" r="C9" s="6">
        <v>-66729</v>
      </c>
    </row>
    <row spans="1:3" r="10">
      <c t="s" r="A10" s="4">
        <v>526</v>
      </c>
      <c t="n" r="B10" s="6">
        <v>0</v>
      </c>
      <c t="n" r="C10" s="6">
        <v>13711</v>
      </c>
    </row>
    <row spans="1:3" r="11">
      <c t="s" r="A11" s="4">
        <v>528</v>
      </c>
    </row>
    <row spans="1:3" r="12">
      <c t="s" r="A12" s="3">
        <v>523</v>
      </c>
    </row>
    <row spans="1:3" r="13">
      <c t="s" r="A13" s="4">
        <v>524</v>
      </c>
      <c t="n" r="B13" s="6">
        <v>209</v>
      </c>
      <c t="n" r="C13" s="6">
        <v>209</v>
      </c>
    </row>
    <row spans="1:3" r="14">
      <c t="s" r="A14" s="4">
        <v>525</v>
      </c>
      <c t="n" r="B14" s="6">
        <v>-184</v>
      </c>
      <c t="n" r="C14" s="6">
        <v>-148</v>
      </c>
    </row>
    <row spans="1:3" r="15">
      <c t="s" r="A15" s="4">
        <v>526</v>
      </c>
      <c t="n" r="B15" s="7">
        <v>25</v>
      </c>
      <c t="n" r="C15" s="7">
        <v>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529</v>
      </c>
      <c t="s" r="B1" s="2">
        <v>1</v>
      </c>
    </row>
    <row spans="1:3" r="2">
      <c t="s" r="B2" s="2">
        <v>530</v>
      </c>
    </row>
    <row spans="1:3" r="3">
      <c t="s" r="A3" s="3">
        <v>531</v>
      </c>
    </row>
    <row spans="1:3" r="4">
      <c t="s" r="A4" s="4">
        <v>532</v>
      </c>
      <c t="n" r="B4" s="7">
        <v>13772</v>
      </c>
    </row>
    <row spans="1:3" r="5">
      <c t="s" r="A5" s="4">
        <v>533</v>
      </c>
      <c t="n" r="B5" s="6">
        <v>25</v>
      </c>
    </row>
    <row spans="1:3" r="6">
      <c t="s" r="A6" s="4">
        <v>30</v>
      </c>
    </row>
    <row spans="1:3" r="7">
      <c t="s" r="A7" s="3">
        <v>531</v>
      </c>
    </row>
    <row spans="1:3" r="8">
      <c t="s" r="A8" s="4">
        <v>532</v>
      </c>
      <c t="n" r="B8" s="6">
        <v>13772</v>
      </c>
    </row>
    <row spans="1:3" r="9">
      <c t="s" r="A9" s="4">
        <v>39</v>
      </c>
      <c t="n" r="B9" s="6">
        <v>-11627</v>
      </c>
    </row>
    <row spans="1:3" r="10">
      <c t="s" r="A10" s="4">
        <v>534</v>
      </c>
      <c t="n" r="B10" s="6">
        <v>2120</v>
      </c>
      <c t="s" r="C10" s="4">
        <v>91</v>
      </c>
    </row>
    <row spans="1:3" r="11">
      <c t="s" r="A11" s="4">
        <v>533</v>
      </c>
      <c t="n" r="B11" s="7">
        <v>25</v>
      </c>
    </row>
    <row spans="1:3" r="12">
      <c t="n" r="A12"/>
    </row>
    <row spans="1:3" r="13">
      <c t="s" r="A13" s="4">
        <v>91</v>
      </c>
      <c t="s" r="B13" s="4">
        <v>535</v>
      </c>
    </row>
  </sheetData>
  <mergeCells count="5">
    <mergeCell ref="A1:A2"/>
    <mergeCell ref="B1:C1"/>
    <mergeCell ref="B2:C2"/>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6</v>
      </c>
      <c t="s" r="B1" s="2">
        <v>2</v>
      </c>
      <c t="s" r="C1" s="2">
        <v>74</v>
      </c>
      <c t="s" r="D1" s="2">
        <v>537</v>
      </c>
      <c t="s" r="E1" s="2">
        <v>538</v>
      </c>
    </row>
    <row spans="1:5" r="2">
      <c t="s" r="A2" s="3">
        <v>523</v>
      </c>
    </row>
    <row spans="1:5" r="3">
      <c t="s" r="A3" s="4">
        <v>539</v>
      </c>
      <c t="n" r="B3" s="7">
        <v>209</v>
      </c>
      <c t="n" r="C3" s="7">
        <v>80649</v>
      </c>
    </row>
    <row spans="1:5" r="4">
      <c t="s" r="A4" s="3">
        <v>540</v>
      </c>
    </row>
    <row spans="1:5" r="5">
      <c t="s" r="A5" s="4">
        <v>541</v>
      </c>
      <c t="n" r="B5" s="6">
        <v>50000</v>
      </c>
    </row>
    <row spans="1:5" r="6">
      <c t="s" r="A6" s="4">
        <v>542</v>
      </c>
      <c t="n" r="B6" s="6">
        <v>198000</v>
      </c>
    </row>
    <row spans="1:5" r="7">
      <c t="s" r="A7" s="4">
        <v>543</v>
      </c>
      <c t="n" r="B7" s="6">
        <v>197000</v>
      </c>
    </row>
    <row spans="1:5" r="8">
      <c t="s" r="A8" s="4">
        <v>544</v>
      </c>
      <c t="n" r="B8" s="6">
        <v>169000</v>
      </c>
    </row>
    <row spans="1:5" r="9">
      <c t="s" r="A9" s="4">
        <v>545</v>
      </c>
      <c t="n" r="B9" s="6">
        <v>161000</v>
      </c>
    </row>
    <row spans="1:5" r="10">
      <c t="s" r="A10" s="4">
        <v>546</v>
      </c>
      <c t="n" r="B10" s="6">
        <v>127000</v>
      </c>
    </row>
    <row spans="1:5" r="11">
      <c t="s" r="A11" s="4">
        <v>547</v>
      </c>
    </row>
    <row spans="1:5" r="12">
      <c t="s" r="A12" s="3">
        <v>523</v>
      </c>
    </row>
    <row spans="1:5" r="13">
      <c t="s" r="A13" s="4">
        <v>548</v>
      </c>
      <c t="n" r="D13" s="7">
        <v>9000</v>
      </c>
    </row>
    <row spans="1:5" r="14">
      <c t="s" r="A14" s="4">
        <v>549</v>
      </c>
    </row>
    <row spans="1:5" r="15">
      <c t="s" r="A15" s="3">
        <v>523</v>
      </c>
    </row>
    <row spans="1:5" r="16">
      <c t="s" r="A16" s="4">
        <v>550</v>
      </c>
      <c t="n" r="E16" s="7">
        <v>227000</v>
      </c>
    </row>
    <row spans="1:5" r="17">
      <c t="s" r="A17" s="4">
        <v>527</v>
      </c>
    </row>
    <row spans="1:5" r="18">
      <c t="s" r="A18" s="3">
        <v>523</v>
      </c>
    </row>
    <row spans="1:5" r="19">
      <c t="s" r="A19" s="4">
        <v>539</v>
      </c>
      <c t="n" r="B19" s="7">
        <v>0</v>
      </c>
      <c t="n" r="C19" s="7">
        <v>80440</v>
      </c>
    </row>
    <row spans="1:5" r="20">
      <c t="s" r="A20" s="4">
        <v>551</v>
      </c>
    </row>
    <row spans="1:5" r="21">
      <c t="s" r="A21" s="3">
        <v>523</v>
      </c>
    </row>
    <row spans="1:5" r="22">
      <c t="s" r="A22" s="4">
        <v>539</v>
      </c>
      <c t="n" r="E22" s="7">
        <v>226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52</v>
      </c>
      <c t="s" r="B1" s="2">
        <v>2</v>
      </c>
      <c t="s" r="C1" s="2">
        <v>74</v>
      </c>
    </row>
    <row spans="1:3" r="2">
      <c t="s" r="A2" s="3">
        <v>234</v>
      </c>
    </row>
    <row spans="1:3" r="3">
      <c t="s" r="A3" s="4">
        <v>553</v>
      </c>
      <c t="n" r="B3" s="7">
        <v>1636068</v>
      </c>
      <c t="n" r="C3" s="7">
        <v>1668316</v>
      </c>
    </row>
    <row spans="1:3" r="4">
      <c t="s" r="A4" s="4">
        <v>554</v>
      </c>
      <c t="n" r="B4" s="6">
        <v>24248</v>
      </c>
      <c t="n" r="C4" s="6">
        <v>20868</v>
      </c>
    </row>
    <row spans="1:3" r="5">
      <c t="s" r="A5" s="4">
        <v>555</v>
      </c>
      <c t="n" r="B5" s="6">
        <v>7095</v>
      </c>
      <c t="n" r="C5" s="6">
        <v>3516</v>
      </c>
    </row>
    <row spans="1:3" r="6">
      <c t="s" r="A6" s="4">
        <v>556</v>
      </c>
      <c t="n" r="B6" s="7">
        <v>1667411</v>
      </c>
      <c t="n" r="C6" s="7">
        <v>16927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57</v>
      </c>
      <c t="s" r="B1" s="2">
        <v>558</v>
      </c>
      <c t="s" r="C1" s="2">
        <v>559</v>
      </c>
      <c t="s" r="D1" s="2">
        <v>2</v>
      </c>
      <c t="s" r="E1" s="2">
        <v>28</v>
      </c>
      <c t="s" r="F1" s="2">
        <v>2</v>
      </c>
      <c t="s" r="G1" s="2">
        <v>28</v>
      </c>
      <c t="s" r="H1" s="2">
        <v>74</v>
      </c>
      <c t="s" r="I1" s="2">
        <v>538</v>
      </c>
    </row>
    <row spans="1:9" r="2">
      <c t="s" r="A2" s="3">
        <v>560</v>
      </c>
    </row>
    <row spans="1:9" r="3">
      <c t="s" r="A3" s="4">
        <v>553</v>
      </c>
      <c t="n" r="D3" s="7">
        <v>1636068</v>
      </c>
      <c t="n" r="F3" s="7">
        <v>1636068</v>
      </c>
      <c t="n" r="H3" s="7">
        <v>1668316</v>
      </c>
    </row>
    <row spans="1:9" r="4">
      <c t="s" r="A4" s="4">
        <v>43</v>
      </c>
      <c t="n" r="D4" s="7">
        <v>31737</v>
      </c>
      <c t="n" r="E4" s="7">
        <v>36987</v>
      </c>
      <c t="n" r="F4" s="6">
        <v>114295</v>
      </c>
      <c t="n" r="G4" s="7">
        <v>119834</v>
      </c>
    </row>
    <row spans="1:9" r="5">
      <c t="s" r="A5" s="4">
        <v>181</v>
      </c>
      <c t="n" r="F5" s="7">
        <v>143557</v>
      </c>
      <c t="n" r="G5" s="6">
        <v>156395</v>
      </c>
    </row>
    <row spans="1:9" r="6">
      <c t="s" r="A6" s="4">
        <v>549</v>
      </c>
    </row>
    <row spans="1:9" r="7">
      <c t="s" r="A7" s="3">
        <v>560</v>
      </c>
    </row>
    <row spans="1:9" r="8">
      <c t="s" r="A8" s="4">
        <v>561</v>
      </c>
      <c t="n" r="I8" s="7">
        <v>1615000</v>
      </c>
    </row>
    <row spans="1:9" r="9">
      <c t="s" r="A9" s="4">
        <v>562</v>
      </c>
      <c t="n" r="I9" s="6">
        <v>2224000</v>
      </c>
    </row>
    <row spans="1:9" r="10">
      <c t="s" r="A10" s="4">
        <v>563</v>
      </c>
      <c t="n" r="I10" s="6">
        <v>1108000</v>
      </c>
    </row>
    <row spans="1:9" r="11">
      <c t="s" r="A11" s="4">
        <v>564</v>
      </c>
      <c t="n" r="I11" s="7">
        <v>507000</v>
      </c>
    </row>
    <row spans="1:9" r="12">
      <c t="s" r="A12" s="4">
        <v>565</v>
      </c>
    </row>
    <row spans="1:9" r="13">
      <c t="s" r="A13" s="3">
        <v>560</v>
      </c>
    </row>
    <row spans="1:9" r="14">
      <c t="s" r="A14" s="4">
        <v>566</v>
      </c>
      <c t="s" r="D14" s="4">
        <v>567</v>
      </c>
      <c t="s" r="F14" s="4">
        <v>567</v>
      </c>
    </row>
    <row spans="1:9" r="15">
      <c t="s" r="A15" s="4">
        <v>553</v>
      </c>
      <c t="n" r="D15" s="7">
        <v>1266000</v>
      </c>
      <c t="n" r="F15" s="7">
        <v>1266000</v>
      </c>
      <c t="n" r="H15" s="6">
        <v>1314000</v>
      </c>
    </row>
    <row spans="1:9" r="16">
      <c t="s" r="A16" s="4">
        <v>43</v>
      </c>
      <c t="n" r="D16" s="6">
        <v>24000</v>
      </c>
      <c t="n" r="E16" s="6">
        <v>26000</v>
      </c>
      <c t="n" r="F16" s="6">
        <v>94000</v>
      </c>
      <c t="n" r="G16" s="6">
        <v>92000</v>
      </c>
    </row>
    <row spans="1:9" r="17">
      <c t="s" r="A17" s="4">
        <v>181</v>
      </c>
      <c t="n" r="D17" s="7">
        <v>18000</v>
      </c>
      <c t="n" r="E17" s="6">
        <v>16000</v>
      </c>
      <c t="n" r="F17" s="7">
        <v>144000</v>
      </c>
      <c t="n" r="G17" s="6">
        <v>145000</v>
      </c>
    </row>
    <row spans="1:9" r="18">
      <c t="s" r="A18" s="4">
        <v>568</v>
      </c>
    </row>
    <row spans="1:9" r="19">
      <c t="s" r="A19" s="3">
        <v>560</v>
      </c>
    </row>
    <row spans="1:9" r="20">
      <c t="s" r="A20" s="4">
        <v>566</v>
      </c>
      <c t="s" r="D20" s="4">
        <v>569</v>
      </c>
      <c t="s" r="F20" s="4">
        <v>569</v>
      </c>
    </row>
    <row spans="1:9" r="21">
      <c t="s" r="A21" s="4">
        <v>553</v>
      </c>
      <c t="n" r="D21" s="7">
        <v>349000</v>
      </c>
      <c t="n" r="F21" s="7">
        <v>349000</v>
      </c>
      <c t="n" r="H21" s="6">
        <v>331000</v>
      </c>
    </row>
    <row spans="1:9" r="22">
      <c t="s" r="A22" s="4">
        <v>43</v>
      </c>
      <c t="n" r="D22" s="7">
        <v>8000</v>
      </c>
      <c t="n" r="E22" s="6">
        <v>11000</v>
      </c>
      <c t="n" r="F22" s="7">
        <v>22000</v>
      </c>
      <c t="n" r="G22" s="6">
        <v>28000</v>
      </c>
    </row>
    <row spans="1:9" r="23">
      <c t="s" r="A23" s="4">
        <v>181</v>
      </c>
      <c t="n" r="E23" s="7">
        <v>16000</v>
      </c>
      <c t="n" r="G23" s="7">
        <v>16000</v>
      </c>
    </row>
    <row spans="1:9" r="24">
      <c t="s" r="A24" s="4">
        <v>570</v>
      </c>
    </row>
    <row spans="1:9" r="25">
      <c t="s" r="A25" s="3">
        <v>560</v>
      </c>
    </row>
    <row spans="1:9" r="26">
      <c t="s" r="A26" s="4">
        <v>566</v>
      </c>
      <c t="s" r="D26" s="4">
        <v>571</v>
      </c>
      <c t="s" r="F26" s="4">
        <v>571</v>
      </c>
    </row>
    <row spans="1:9" r="27">
      <c t="s" r="A27" s="4">
        <v>553</v>
      </c>
      <c t="n" r="D27" s="7">
        <v>13000</v>
      </c>
      <c t="n" r="F27" s="7">
        <v>13000</v>
      </c>
      <c t="n" r="H27" s="7">
        <v>15000</v>
      </c>
    </row>
    <row spans="1:9" r="28">
      <c t="s" r="A28" s="4">
        <v>572</v>
      </c>
    </row>
    <row spans="1:9" r="29">
      <c t="s" r="A29" s="3">
        <v>560</v>
      </c>
    </row>
    <row spans="1:9" r="30">
      <c t="s" r="A30" s="4">
        <v>566</v>
      </c>
      <c t="s" r="C30" s="4">
        <v>573</v>
      </c>
    </row>
    <row spans="1:9" r="31">
      <c t="s" r="A31" s="4">
        <v>574</v>
      </c>
      <c t="n" r="B31" s="7">
        <v>8000</v>
      </c>
      <c t="n" r="C31" s="7">
        <v>686000</v>
      </c>
    </row>
    <row spans="1:9" r="32">
      <c t="s" r="A32" s="4">
        <v>575</v>
      </c>
      <c t="n" r="C32" s="6">
        <v>426000</v>
      </c>
    </row>
    <row spans="1:9" r="33">
      <c t="s" r="A33" s="4">
        <v>576</v>
      </c>
      <c t="n" r="C33" s="7">
        <v>2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33</v>
      </c>
      <c t="s" r="B1" s="2">
        <v>2</v>
      </c>
      <c t="s" r="C1" s="2">
        <v>74</v>
      </c>
    </row>
    <row spans="1:3" r="2">
      <c t="s" r="A2" s="4">
        <v>134</v>
      </c>
      <c t="n" r="B2" s="7">
        <v>11006</v>
      </c>
      <c t="n" r="C2" s="7">
        <v>8176</v>
      </c>
    </row>
    <row spans="1:3" r="3">
      <c t="s" r="A3" s="4">
        <v>135</v>
      </c>
      <c t="n" r="B3" s="10">
        <v>0.001</v>
      </c>
      <c t="n" r="C3" s="10">
        <v>0.001</v>
      </c>
    </row>
    <row spans="1:3" r="4">
      <c t="s" r="A4" s="4">
        <v>136</v>
      </c>
      <c t="n" r="B4" s="6">
        <v>40000000</v>
      </c>
      <c t="n" r="C4" s="6">
        <v>40000000</v>
      </c>
    </row>
    <row spans="1:3" r="5">
      <c t="s" r="A5" s="4">
        <v>137</v>
      </c>
      <c t="n" r="B5" s="6">
        <v>0</v>
      </c>
      <c t="n" r="C5" s="6">
        <v>0</v>
      </c>
    </row>
    <row spans="1:3" r="6">
      <c t="s" r="A6" s="4">
        <v>138</v>
      </c>
      <c t="n" r="B6" s="6">
        <v>0</v>
      </c>
      <c t="n" r="C6" s="6">
        <v>0</v>
      </c>
    </row>
    <row spans="1:3" r="7">
      <c t="s" r="A7" s="4">
        <v>139</v>
      </c>
      <c t="n" r="B7" s="6">
        <v>11619676</v>
      </c>
      <c t="n" r="C7" s="6">
        <v>7670216</v>
      </c>
    </row>
    <row spans="1:3" r="8">
      <c t="s" r="A8" s="4">
        <v>128</v>
      </c>
    </row>
    <row spans="1:3" r="9">
      <c t="s" r="A9" s="4">
        <v>140</v>
      </c>
      <c t="n" r="B9" s="10">
        <v>0.001</v>
      </c>
      <c t="n" r="C9" s="10">
        <v>0.001</v>
      </c>
    </row>
    <row spans="1:3" r="10">
      <c t="s" r="A10" s="4">
        <v>141</v>
      </c>
      <c t="n" r="B10" s="6">
        <v>1000000000</v>
      </c>
      <c t="n" r="C10" s="6">
        <v>1000000000</v>
      </c>
    </row>
    <row spans="1:3" r="11">
      <c t="s" r="A11" s="4">
        <v>142</v>
      </c>
      <c t="n" r="B11" s="6">
        <v>100384850</v>
      </c>
      <c t="n" r="C11" s="6">
        <v>100015546</v>
      </c>
    </row>
    <row spans="1:3" r="12">
      <c t="s" r="A12" s="4">
        <v>143</v>
      </c>
      <c t="n" r="B12" s="6">
        <v>88765174</v>
      </c>
      <c t="n" r="C12" s="6">
        <v>92345330</v>
      </c>
    </row>
    <row spans="1:3" r="13">
      <c t="s" r="A13" s="4">
        <v>129</v>
      </c>
    </row>
    <row spans="1:3" r="14">
      <c t="s" r="A14" s="4">
        <v>140</v>
      </c>
      <c t="n" r="B14" s="10">
        <v>0.001</v>
      </c>
      <c t="n" r="C14" s="10">
        <v>0.001</v>
      </c>
    </row>
    <row spans="1:3" r="15">
      <c t="s" r="A15" s="4">
        <v>141</v>
      </c>
      <c t="n" r="B15" s="6">
        <v>1000000000</v>
      </c>
      <c t="n" r="C15" s="6">
        <v>1000000000</v>
      </c>
    </row>
    <row spans="1:3" r="16">
      <c t="s" r="A16" s="4">
        <v>142</v>
      </c>
      <c t="n" r="B16" s="6">
        <v>5605</v>
      </c>
      <c t="n" r="C16" s="6">
        <v>5605</v>
      </c>
    </row>
    <row spans="1:3" r="17">
      <c t="s" r="A17" s="4">
        <v>143</v>
      </c>
      <c t="n" r="B17" s="6">
        <v>5605</v>
      </c>
      <c t="n" r="C17" s="6">
        <v>5605</v>
      </c>
    </row>
    <row spans="1:3" r="18">
      <c t="s" r="A18" s="4">
        <v>144</v>
      </c>
    </row>
    <row spans="1:3" r="19">
      <c t="s" r="A19" s="4">
        <v>145</v>
      </c>
      <c t="n" r="B19" s="7">
        <v>33218</v>
      </c>
      <c t="n" r="C19" s="7">
        <v>39147</v>
      </c>
    </row>
    <row spans="1:3" r="20">
      <c t="s" r="A20" s="4">
        <v>146</v>
      </c>
    </row>
    <row spans="1:3" r="21">
      <c t="s" r="A21" s="4">
        <v>145</v>
      </c>
      <c t="n" r="B21" s="6">
        <v>7927</v>
      </c>
      <c t="n" r="C21" s="6">
        <v>7979</v>
      </c>
    </row>
    <row spans="1:3" r="22">
      <c t="s" r="A22" s="4">
        <v>147</v>
      </c>
    </row>
    <row spans="1:3" r="23">
      <c t="s" r="A23" s="4">
        <v>145</v>
      </c>
      <c t="n" r="B23" s="7">
        <v>41572</v>
      </c>
      <c t="n" r="C23" s="7">
        <v>488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577</v>
      </c>
      <c t="s" r="B1" s="2">
        <v>27</v>
      </c>
      <c t="s" r="D1" s="2">
        <v>1</v>
      </c>
    </row>
    <row spans="1:5" r="2">
      <c t="s" r="B2" s="2">
        <v>2</v>
      </c>
      <c t="s" r="C2" s="2">
        <v>28</v>
      </c>
      <c t="s" r="D2" s="2">
        <v>2</v>
      </c>
      <c t="s" r="E2" s="2">
        <v>28</v>
      </c>
    </row>
    <row spans="1:5" r="3">
      <c t="s" r="A3" s="3">
        <v>234</v>
      </c>
    </row>
    <row spans="1:5" r="4">
      <c t="s" r="A4" s="4">
        <v>578</v>
      </c>
      <c t="n" r="B4" s="7">
        <v>45381</v>
      </c>
      <c t="n" r="C4" s="7">
        <v>50549</v>
      </c>
      <c t="n" r="D4" s="7">
        <v>155254</v>
      </c>
      <c t="n" r="E4" s="7">
        <v>160520</v>
      </c>
    </row>
    <row spans="1:5" r="5">
      <c t="s" r="A5" s="4">
        <v>579</v>
      </c>
      <c t="n" r="B5" s="6">
        <v>-13644</v>
      </c>
      <c t="n" r="C5" s="6">
        <v>-13562</v>
      </c>
      <c t="n" r="D5" s="6">
        <v>-40959</v>
      </c>
      <c t="n" r="E5" s="6">
        <v>-40686</v>
      </c>
    </row>
    <row spans="1:5" r="6">
      <c t="s" r="A6" s="4">
        <v>580</v>
      </c>
      <c t="n" r="B6" s="6">
        <v>31737</v>
      </c>
      <c t="n" r="C6" s="6">
        <v>36987</v>
      </c>
      <c t="n" r="D6" s="6">
        <v>114295</v>
      </c>
      <c t="n" r="E6" s="6">
        <v>119834</v>
      </c>
    </row>
    <row spans="1:5" r="7">
      <c t="s" r="A7" s="4">
        <v>581</v>
      </c>
      <c t="n" r="B7" s="7">
        <v>17953</v>
      </c>
      <c t="n" r="C7" s="7">
        <v>31954</v>
      </c>
      <c t="n" r="D7" s="7">
        <v>143557</v>
      </c>
      <c t="n" r="E7" s="7">
        <v>1611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2</v>
      </c>
      <c t="s" r="B1" s="2">
        <v>27</v>
      </c>
      <c t="s" r="D1" s="2">
        <v>1</v>
      </c>
    </row>
    <row spans="1:5" r="2">
      <c t="s" r="B2" s="2">
        <v>2</v>
      </c>
      <c t="s" r="C2" s="2">
        <v>28</v>
      </c>
      <c t="s" r="D2" s="2">
        <v>2</v>
      </c>
      <c t="s" r="E2" s="2">
        <v>28</v>
      </c>
    </row>
    <row spans="1:5" r="3">
      <c t="s" r="A3" s="3">
        <v>560</v>
      </c>
    </row>
    <row spans="1:5" r="4">
      <c t="s" r="A4" s="4">
        <v>583</v>
      </c>
      <c t="n" r="B4" s="7">
        <v>275758</v>
      </c>
      <c t="n" r="C4" s="7">
        <v>264997</v>
      </c>
      <c t="n" r="D4" s="7">
        <v>851209</v>
      </c>
      <c t="n" r="E4" s="7">
        <v>804630</v>
      </c>
    </row>
    <row spans="1:5" r="5">
      <c t="s" r="A5" s="4">
        <v>584</v>
      </c>
      <c t="n" r="B5" s="6">
        <v>150471</v>
      </c>
      <c t="n" r="C5" s="6">
        <v>123579</v>
      </c>
      <c t="n" r="D5" s="6">
        <v>520848</v>
      </c>
      <c t="n" r="E5" s="6">
        <v>405605</v>
      </c>
    </row>
    <row spans="1:5" r="6">
      <c t="s" r="A6" s="4">
        <v>585</v>
      </c>
      <c t="n" r="B6" s="7">
        <v>116431</v>
      </c>
      <c t="n" r="C6" s="7">
        <v>124347</v>
      </c>
      <c t="n" r="D6" s="7">
        <v>421961</v>
      </c>
      <c t="n" r="E6" s="7">
        <v>4142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6</v>
      </c>
      <c t="s" r="B1" s="2">
        <v>27</v>
      </c>
      <c t="s" r="D1" s="2">
        <v>1</v>
      </c>
    </row>
    <row spans="1:5" r="2">
      <c t="s" r="B2" s="2">
        <v>2</v>
      </c>
      <c t="s" r="C2" s="2">
        <v>28</v>
      </c>
      <c t="s" r="D2" s="2">
        <v>2</v>
      </c>
      <c t="s" r="E2" s="2">
        <v>28</v>
      </c>
    </row>
    <row spans="1:5" r="3">
      <c t="s" r="A3" s="3">
        <v>560</v>
      </c>
    </row>
    <row spans="1:5" r="4">
      <c t="s" r="A4" s="4">
        <v>583</v>
      </c>
      <c t="n" r="B4" s="7">
        <v>180917</v>
      </c>
      <c t="n" r="C4" s="7">
        <v>175540</v>
      </c>
      <c t="n" r="D4" s="7">
        <v>532823</v>
      </c>
      <c t="n" r="E4" s="7">
        <v>526728</v>
      </c>
    </row>
    <row spans="1:5" r="5">
      <c t="s" r="A5" s="4">
        <v>584</v>
      </c>
      <c t="n" r="B5" s="6">
        <v>28506</v>
      </c>
      <c t="n" r="C5" s="6">
        <v>37353</v>
      </c>
      <c t="n" r="D5" s="6">
        <v>77433</v>
      </c>
      <c t="n" r="E5" s="6">
        <v>101293</v>
      </c>
    </row>
    <row spans="1:5" r="6">
      <c t="s" r="A6" s="4">
        <v>585</v>
      </c>
      <c t="n" r="B6" s="7">
        <v>28446</v>
      </c>
      <c t="n" r="C6" s="7">
        <v>36470</v>
      </c>
      <c t="n" r="D6" s="7">
        <v>77600</v>
      </c>
      <c t="n" r="E6" s="7">
        <v>9788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587</v>
      </c>
      <c t="s" r="B1" s="2">
        <v>2</v>
      </c>
      <c t="s" r="C1" s="2">
        <v>74</v>
      </c>
      <c t="s" r="D1" s="2">
        <v>588</v>
      </c>
    </row>
    <row spans="1:4" r="2">
      <c t="s" r="A2" s="3">
        <v>560</v>
      </c>
    </row>
    <row spans="1:4" r="3">
      <c t="s" r="A3" s="4">
        <v>555</v>
      </c>
      <c t="n" r="B3" s="7">
        <v>7095</v>
      </c>
      <c t="n" r="C3" s="7">
        <v>3516</v>
      </c>
    </row>
    <row spans="1:4" r="4">
      <c t="s" r="A4" s="4">
        <v>589</v>
      </c>
    </row>
    <row spans="1:4" r="5">
      <c t="s" r="A5" s="3">
        <v>560</v>
      </c>
    </row>
    <row spans="1:4" r="6">
      <c t="s" r="A6" s="4">
        <v>590</v>
      </c>
      <c t="n" r="D6" s="6">
        <v>381354</v>
      </c>
    </row>
    <row spans="1:4" r="7">
      <c t="s" r="A7" s="4">
        <v>591</v>
      </c>
      <c t="s" r="D7" s="4">
        <v>592</v>
      </c>
    </row>
    <row spans="1:4" r="8">
      <c t="s" r="A8" s="4">
        <v>555</v>
      </c>
      <c t="n" r="B8" s="6">
        <v>6000</v>
      </c>
      <c t="n" r="C8" s="6">
        <v>4000</v>
      </c>
    </row>
    <row spans="1:4" r="9">
      <c t="s" r="A9" s="4">
        <v>593</v>
      </c>
      <c t="n" r="B9" s="6">
        <v>0</v>
      </c>
      <c t="n" r="C9" s="7">
        <v>0</v>
      </c>
    </row>
    <row spans="1:4" r="10">
      <c t="s" r="A10" s="4">
        <v>594</v>
      </c>
      <c t="n" r="B10" s="7">
        <v>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595</v>
      </c>
      <c t="s" r="B1" s="2">
        <v>596</v>
      </c>
      <c t="s" r="C1" s="2">
        <v>2</v>
      </c>
      <c t="s" r="D1" s="2">
        <v>597</v>
      </c>
      <c t="s" r="E1" s="2">
        <v>598</v>
      </c>
    </row>
    <row spans="1:5" r="2">
      <c t="s" r="A2" s="4">
        <v>599</v>
      </c>
    </row>
    <row spans="1:5" r="3">
      <c t="s" r="A3" s="3">
        <v>600</v>
      </c>
    </row>
    <row spans="1:5" r="4">
      <c t="s" r="A4" s="4">
        <v>591</v>
      </c>
      <c t="s" r="D4" s="4">
        <v>601</v>
      </c>
    </row>
    <row spans="1:5" r="5">
      <c t="s" r="A5" s="4">
        <v>602</v>
      </c>
      <c t="n" r="C5" s="7">
        <v>160</v>
      </c>
    </row>
    <row spans="1:5" r="6">
      <c t="s" r="A6" s="4">
        <v>603</v>
      </c>
    </row>
    <row spans="1:5" r="7">
      <c t="s" r="A7" s="3">
        <v>600</v>
      </c>
    </row>
    <row spans="1:5" r="8">
      <c t="s" r="A8" s="4">
        <v>604</v>
      </c>
      <c t="n" r="D8" s="7">
        <v>699</v>
      </c>
    </row>
    <row spans="1:5" r="9">
      <c t="s" r="A9" s="4">
        <v>605</v>
      </c>
    </row>
    <row spans="1:5" r="10">
      <c t="s" r="A10" s="3">
        <v>600</v>
      </c>
    </row>
    <row spans="1:5" r="11">
      <c t="s" r="A11" s="4">
        <v>591</v>
      </c>
      <c t="s" r="B11" s="4">
        <v>606</v>
      </c>
      <c t="s" r="E11" s="4">
        <v>606</v>
      </c>
    </row>
    <row spans="1:5" r="12">
      <c t="s" r="A12" s="4">
        <v>607</v>
      </c>
      <c t="n" r="B12" s="7">
        <v>8</v>
      </c>
    </row>
    <row spans="1:5" r="13">
      <c t="s" r="A13" s="4">
        <v>608</v>
      </c>
      <c t="n" r="B13" s="6">
        <v>3</v>
      </c>
    </row>
    <row spans="1:5" r="14">
      <c t="s" r="A14" s="4">
        <v>602</v>
      </c>
      <c t="n" r="B14" s="7">
        <v>1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09</v>
      </c>
      <c t="s" r="B1" s="2">
        <v>2</v>
      </c>
      <c t="s" r="C1" s="2">
        <v>74</v>
      </c>
    </row>
    <row spans="1:3" r="2">
      <c t="s" r="A2" s="4">
        <v>610</v>
      </c>
    </row>
    <row spans="1:3" r="3">
      <c t="s" r="A3" s="3">
        <v>363</v>
      </c>
    </row>
    <row spans="1:3" r="4">
      <c t="s" r="A4" s="4">
        <v>611</v>
      </c>
      <c t="n" r="B4" s="7">
        <v>4</v>
      </c>
      <c t="n" r="C4" s="7">
        <v>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8"/>
    <col customWidth="1" max="5" min="5" width="14"/>
    <col customWidth="1" max="6" min="6" width="14"/>
    <col customWidth="1" max="7" min="7" width="14"/>
  </cols>
  <sheetData>
    <row spans="1:7" r="1">
      <c t="s" r="A1" s="1">
        <v>612</v>
      </c>
      <c t="s" r="B1" s="2">
        <v>2</v>
      </c>
      <c t="s" r="C1" s="2">
        <v>74</v>
      </c>
      <c t="s" r="E1" s="2">
        <v>613</v>
      </c>
      <c t="s" r="F1" s="2">
        <v>614</v>
      </c>
      <c t="s" r="G1" s="2">
        <v>537</v>
      </c>
    </row>
    <row spans="1:7" r="2">
      <c t="s" r="A2" s="3">
        <v>615</v>
      </c>
    </row>
    <row spans="1:7" r="3">
      <c t="s" r="A3" s="4">
        <v>616</v>
      </c>
      <c t="n" r="B3" s="7">
        <v>3415759</v>
      </c>
      <c t="n" r="C3" s="7">
        <v>3429351</v>
      </c>
      <c t="s" r="D3" s="4">
        <v>91</v>
      </c>
    </row>
    <row spans="1:7" r="4">
      <c t="s" r="A4" s="4">
        <v>366</v>
      </c>
      <c t="n" r="B4" s="6">
        <v>19914</v>
      </c>
      <c t="n" r="C4" s="6">
        <v>19862</v>
      </c>
      <c t="s" r="D4" s="4">
        <v>91</v>
      </c>
    </row>
    <row spans="1:7" r="5">
      <c t="s" r="A5" s="4">
        <v>617</v>
      </c>
      <c t="n" r="B5" s="6">
        <v>3395845</v>
      </c>
      <c t="n" r="C5" s="6">
        <v>3409489</v>
      </c>
      <c t="s" r="D5" s="4">
        <v>618</v>
      </c>
    </row>
    <row spans="1:7" r="6">
      <c t="s" r="A6" s="4">
        <v>619</v>
      </c>
    </row>
    <row spans="1:7" r="7">
      <c t="s" r="A7" s="3">
        <v>615</v>
      </c>
    </row>
    <row spans="1:7" r="8">
      <c t="s" r="A8" s="4">
        <v>616</v>
      </c>
      <c t="n" r="B8" s="7">
        <v>1083813</v>
      </c>
      <c t="n" r="C8" s="7">
        <v>1082534</v>
      </c>
      <c t="s" r="D8" s="4">
        <v>91</v>
      </c>
    </row>
    <row spans="1:7" r="9">
      <c t="s" r="A9" s="4">
        <v>620</v>
      </c>
      <c t="s" r="B9" s="4">
        <v>621</v>
      </c>
      <c t="s" r="C9" s="4">
        <v>621</v>
      </c>
      <c t="s" r="E9" s="4">
        <v>621</v>
      </c>
    </row>
    <row spans="1:7" r="10">
      <c t="s" r="A10" s="4">
        <v>622</v>
      </c>
      <c t="n" r="B10" s="7">
        <v>16187</v>
      </c>
      <c t="n" r="C10" s="7">
        <v>17466</v>
      </c>
    </row>
    <row spans="1:7" r="11">
      <c t="s" r="A11" s="4">
        <v>623</v>
      </c>
    </row>
    <row spans="1:7" r="12">
      <c t="s" r="A12" s="3">
        <v>615</v>
      </c>
    </row>
    <row spans="1:7" r="13">
      <c t="s" r="A13" s="4">
        <v>616</v>
      </c>
      <c t="n" r="B13" s="7">
        <v>2316178</v>
      </c>
      <c t="n" r="C13" s="7">
        <v>2328092</v>
      </c>
      <c t="s" r="D13" s="4">
        <v>91</v>
      </c>
      <c t="n" r="F13" s="7">
        <v>3479000</v>
      </c>
    </row>
    <row spans="1:7" r="14">
      <c t="s" r="A14" s="4">
        <v>624</v>
      </c>
      <c t="s" r="B14" s="4">
        <v>625</v>
      </c>
      <c t="s" r="C14" s="4">
        <v>625</v>
      </c>
    </row>
    <row spans="1:7" r="15">
      <c t="s" r="A15" s="4">
        <v>626</v>
      </c>
      <c t="n" r="B15" s="7">
        <v>33218</v>
      </c>
      <c t="n" r="C15" s="7">
        <v>39147</v>
      </c>
    </row>
    <row spans="1:7" r="16">
      <c t="s" r="A16" s="4">
        <v>622</v>
      </c>
      <c t="n" r="B16" s="6">
        <v>27000</v>
      </c>
      <c t="n" r="C16" s="6">
        <v>32000</v>
      </c>
      <c t="n" r="E16" s="7">
        <v>64000</v>
      </c>
      <c t="n" r="G16" s="7">
        <v>6000</v>
      </c>
    </row>
    <row spans="1:7" r="17">
      <c t="s" r="A17" s="4">
        <v>627</v>
      </c>
    </row>
    <row spans="1:7" r="18">
      <c t="s" r="A18" s="3">
        <v>615</v>
      </c>
    </row>
    <row spans="1:7" r="19">
      <c t="s" r="A19" s="4">
        <v>616</v>
      </c>
      <c t="n" r="B19" s="7">
        <v>15768</v>
      </c>
      <c t="n" r="C19" s="7">
        <v>18725</v>
      </c>
      <c t="s" r="D19" s="4">
        <v>91</v>
      </c>
    </row>
    <row spans="1:7" r="20">
      <c t="s" r="A20" s="4">
        <v>624</v>
      </c>
      <c t="s" r="B20" s="4">
        <v>628</v>
      </c>
      <c t="s" r="C20" s="4">
        <v>628</v>
      </c>
    </row>
    <row spans="1:7" r="21">
      <c t="s" r="A21" s="4">
        <v>626</v>
      </c>
      <c t="n" r="B21" s="7">
        <v>94</v>
      </c>
      <c t="n" r="C21" s="7">
        <v>175</v>
      </c>
    </row>
    <row spans="1:7" r="22">
      <c t="n" r="A22"/>
    </row>
    <row spans="1:7" r="23">
      <c t="s" r="A23" s="4">
        <v>91</v>
      </c>
      <c t="s" r="B23" s="4">
        <v>130</v>
      </c>
    </row>
    <row spans="1:7" r="24">
      <c t="s" r="A24" s="4">
        <v>93</v>
      </c>
      <c t="s" r="B24" s="4">
        <v>131</v>
      </c>
    </row>
  </sheetData>
  <mergeCells count="4">
    <mergeCell ref="C1:D1"/>
    <mergeCell ref="A22:G22"/>
    <mergeCell ref="B23:G23"/>
    <mergeCell ref="B24:G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O1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
    <col customWidth="1" max="15" min="15" width="21"/>
  </cols>
  <sheetData>
    <row spans="1:15" r="1">
      <c t="s" r="A1" s="1">
        <v>629</v>
      </c>
      <c t="s" r="B1" s="2">
        <v>630</v>
      </c>
      <c t="s" r="C1" s="2">
        <v>631</v>
      </c>
      <c t="s" r="D1" s="2">
        <v>632</v>
      </c>
      <c t="s" r="E1" s="2">
        <v>633</v>
      </c>
      <c t="s" r="F1" s="2">
        <v>530</v>
      </c>
      <c t="s" r="G1" s="2">
        <v>444</v>
      </c>
      <c t="s" r="H1" s="2">
        <v>634</v>
      </c>
      <c t="s" r="I1" s="2">
        <v>443</v>
      </c>
      <c t="s" r="J1" s="2">
        <v>530</v>
      </c>
      <c t="s" r="K1" s="2">
        <v>444</v>
      </c>
      <c t="s" r="L1" s="2">
        <v>635</v>
      </c>
      <c t="s" r="M1" s="2">
        <v>446</v>
      </c>
      <c t="s" r="O1" s="2">
        <v>636</v>
      </c>
    </row>
    <row spans="1:15" r="2">
      <c t="s" r="A2" s="3">
        <v>615</v>
      </c>
    </row>
    <row spans="1:15" r="3">
      <c t="s" r="A3" s="4">
        <v>367</v>
      </c>
      <c t="n" r="F3" s="7">
        <v>3415759000</v>
      </c>
      <c t="n" r="J3" s="7">
        <v>3415759000</v>
      </c>
      <c t="n" r="M3" s="7">
        <v>3429351000</v>
      </c>
      <c t="s" r="N3" s="4">
        <v>91</v>
      </c>
    </row>
    <row spans="1:15" r="4">
      <c t="s" r="A4" s="4">
        <v>637</v>
      </c>
      <c t="n" r="C4" s="7">
        <v>275000000</v>
      </c>
    </row>
    <row spans="1:15" r="5">
      <c t="s" r="A5" s="4">
        <v>638</v>
      </c>
      <c t="n" r="J5" s="6">
        <v>20881000</v>
      </c>
      <c t="n" r="K5" s="7">
        <v>1107302000</v>
      </c>
    </row>
    <row spans="1:15" r="6">
      <c t="s" r="A6" s="4">
        <v>639</v>
      </c>
      <c t="n" r="J6" s="6">
        <v>784000</v>
      </c>
      <c t="n" r="K6" s="6">
        <v>20202000</v>
      </c>
    </row>
    <row spans="1:15" r="7">
      <c t="s" r="A7" s="4">
        <v>46</v>
      </c>
      <c t="n" r="F7" s="6">
        <v>0</v>
      </c>
      <c t="n" r="G7" s="7">
        <v>0</v>
      </c>
      <c t="n" r="J7" s="6">
        <v>0</v>
      </c>
      <c t="n" r="K7" s="6">
        <v>37040000</v>
      </c>
    </row>
    <row spans="1:15" r="8">
      <c t="s" r="A8" s="4">
        <v>640</v>
      </c>
    </row>
    <row spans="1:15" r="9">
      <c t="s" r="A9" s="3">
        <v>615</v>
      </c>
    </row>
    <row spans="1:15" r="10">
      <c t="s" r="A10" s="4">
        <v>641</v>
      </c>
      <c t="n" r="E10" s="7">
        <v>4073000000</v>
      </c>
    </row>
    <row spans="1:15" r="11">
      <c t="s" r="A11" s="4">
        <v>642</v>
      </c>
      <c t="n" r="E11" s="7">
        <v>1000000000</v>
      </c>
    </row>
    <row spans="1:15" r="12">
      <c t="s" r="A12" s="4">
        <v>643</v>
      </c>
      <c t="n" r="E12" s="12">
        <v>4.5</v>
      </c>
    </row>
    <row spans="1:15" r="13">
      <c t="s" r="A13" s="4">
        <v>644</v>
      </c>
      <c t="n" r="F13" s="6">
        <v>23000000</v>
      </c>
      <c t="n" r="J13" s="6">
        <v>23000000</v>
      </c>
      <c t="n" r="M13" s="6">
        <v>23000000</v>
      </c>
    </row>
    <row spans="1:15" r="14">
      <c t="s" r="A14" s="4">
        <v>144</v>
      </c>
    </row>
    <row spans="1:15" r="15">
      <c t="s" r="A15" s="3">
        <v>615</v>
      </c>
    </row>
    <row spans="1:15" r="16">
      <c t="s" r="A16" s="4">
        <v>641</v>
      </c>
      <c t="n" r="E16" s="7">
        <v>3773000000</v>
      </c>
    </row>
    <row spans="1:15" r="17">
      <c t="s" r="A17" s="4">
        <v>367</v>
      </c>
      <c t="n" r="F17" s="6">
        <v>2316178000</v>
      </c>
      <c t="n" r="J17" s="6">
        <v>2316178000</v>
      </c>
      <c t="n" r="M17" s="6">
        <v>2328092000</v>
      </c>
      <c t="s" r="N17" s="4">
        <v>91</v>
      </c>
      <c t="n" r="O17" s="7">
        <v>3479000000</v>
      </c>
    </row>
    <row spans="1:15" r="18">
      <c t="s" r="A18" s="4">
        <v>645</v>
      </c>
      <c t="s" r="D18" s="4">
        <v>646</v>
      </c>
    </row>
    <row spans="1:15" r="19">
      <c t="s" r="A19" s="4">
        <v>638</v>
      </c>
      <c t="n" r="C19" s="7">
        <v>275000000</v>
      </c>
    </row>
    <row spans="1:15" r="20">
      <c t="s" r="A20" s="4">
        <v>647</v>
      </c>
      <c t="s" r="E20" s="4">
        <v>571</v>
      </c>
    </row>
    <row spans="1:15" r="21">
      <c t="s" r="A21" s="4">
        <v>648</v>
      </c>
      <c t="n" r="B21" s="7">
        <v>8000000</v>
      </c>
      <c t="n" r="E21" s="7">
        <v>9000000</v>
      </c>
    </row>
    <row spans="1:15" r="22">
      <c t="s" r="A22" s="4">
        <v>639</v>
      </c>
      <c t="n" r="L22" s="7">
        <v>78000000</v>
      </c>
    </row>
    <row spans="1:15" r="23">
      <c t="s" r="A23" s="4">
        <v>622</v>
      </c>
      <c t="n" r="B23" s="6">
        <v>64000000</v>
      </c>
      <c t="n" r="E23" s="7">
        <v>6000000</v>
      </c>
      <c t="n" r="F23" s="6">
        <v>27000000</v>
      </c>
      <c t="n" r="J23" s="6">
        <v>27000000</v>
      </c>
      <c t="n" r="M23" s="6">
        <v>32000000</v>
      </c>
    </row>
    <row spans="1:15" r="24">
      <c t="s" r="A24" s="4">
        <v>46</v>
      </c>
      <c t="n" r="K24" s="6">
        <v>30000000</v>
      </c>
    </row>
    <row spans="1:15" r="25">
      <c t="s" r="A25" s="4">
        <v>649</v>
      </c>
      <c t="n" r="K25" s="6">
        <v>4000000</v>
      </c>
    </row>
    <row spans="1:15" r="26">
      <c t="s" r="A26" s="4">
        <v>650</v>
      </c>
      <c t="n" r="K26" s="7">
        <v>4000000</v>
      </c>
    </row>
    <row spans="1:15" r="27">
      <c t="s" r="A27" s="4">
        <v>651</v>
      </c>
    </row>
    <row spans="1:15" r="28">
      <c t="s" r="A28" s="3">
        <v>615</v>
      </c>
    </row>
    <row spans="1:15" r="29">
      <c t="s" r="A29" s="4">
        <v>652</v>
      </c>
      <c t="s" r="E29" s="4">
        <v>653</v>
      </c>
    </row>
    <row spans="1:15" r="30">
      <c t="s" r="A30" s="4">
        <v>654</v>
      </c>
      <c t="s" r="E30" s="4">
        <v>606</v>
      </c>
    </row>
    <row spans="1:15" r="31">
      <c t="s" r="A31" s="4">
        <v>655</v>
      </c>
    </row>
    <row spans="1:15" r="32">
      <c t="s" r="A32" s="3">
        <v>615</v>
      </c>
    </row>
    <row spans="1:15" r="33">
      <c t="s" r="A33" s="4">
        <v>654</v>
      </c>
      <c t="s" r="E33" s="4">
        <v>656</v>
      </c>
    </row>
    <row spans="1:15" r="34">
      <c t="s" r="A34" s="4">
        <v>657</v>
      </c>
    </row>
    <row spans="1:15" r="35">
      <c t="s" r="A35" s="3">
        <v>615</v>
      </c>
    </row>
    <row spans="1:15" r="36">
      <c t="s" r="A36" s="4">
        <v>654</v>
      </c>
      <c t="s" r="E36" s="4">
        <v>653</v>
      </c>
    </row>
    <row spans="1:15" r="37">
      <c t="s" r="A37" s="4">
        <v>658</v>
      </c>
    </row>
    <row spans="1:15" r="38">
      <c t="s" r="A38" s="3">
        <v>615</v>
      </c>
    </row>
    <row spans="1:15" r="39">
      <c t="s" r="A39" s="4">
        <v>654</v>
      </c>
      <c t="s" r="E39" s="4">
        <v>659</v>
      </c>
    </row>
    <row spans="1:15" r="40">
      <c t="s" r="A40" s="4">
        <v>660</v>
      </c>
    </row>
    <row spans="1:15" r="41">
      <c t="s" r="A41" s="3">
        <v>615</v>
      </c>
    </row>
    <row spans="1:15" r="42">
      <c t="s" r="A42" s="4">
        <v>661</v>
      </c>
      <c t="n" r="E42" s="7">
        <v>300000000</v>
      </c>
    </row>
    <row spans="1:15" r="43">
      <c t="s" r="A43" s="4">
        <v>662</v>
      </c>
      <c t="s" r="E43" s="4">
        <v>659</v>
      </c>
    </row>
    <row spans="1:15" r="44">
      <c t="s" r="A44" s="4">
        <v>663</v>
      </c>
      <c t="n" r="E44" s="13">
        <v>5.25</v>
      </c>
    </row>
    <row spans="1:15" r="45">
      <c t="s" r="A45" s="4">
        <v>664</v>
      </c>
      <c t="s" r="E45" s="4">
        <v>571</v>
      </c>
    </row>
    <row spans="1:15" r="46">
      <c t="s" r="A46" s="4">
        <v>665</v>
      </c>
      <c t="n" r="F46" s="6">
        <v>0</v>
      </c>
      <c t="n" r="J46" s="6">
        <v>0</v>
      </c>
      <c t="n" r="M46" s="6">
        <v>0</v>
      </c>
    </row>
    <row spans="1:15" r="47">
      <c t="s" r="A47" s="4">
        <v>666</v>
      </c>
    </row>
    <row spans="1:15" r="48">
      <c t="s" r="A48" s="3">
        <v>615</v>
      </c>
    </row>
    <row spans="1:15" r="49">
      <c t="s" r="A49" s="4">
        <v>667</v>
      </c>
      <c t="s" r="E49" s="4">
        <v>646</v>
      </c>
    </row>
    <row spans="1:15" r="50">
      <c t="s" r="A50" s="4">
        <v>668</v>
      </c>
    </row>
    <row spans="1:15" r="51">
      <c t="s" r="A51" s="3">
        <v>615</v>
      </c>
    </row>
    <row spans="1:15" r="52">
      <c t="s" r="A52" s="4">
        <v>667</v>
      </c>
      <c t="s" r="E52" s="4">
        <v>669</v>
      </c>
    </row>
    <row spans="1:15" r="53">
      <c t="s" r="A53" s="4">
        <v>670</v>
      </c>
    </row>
    <row spans="1:15" r="54">
      <c t="s" r="A54" s="3">
        <v>615</v>
      </c>
    </row>
    <row spans="1:15" r="55">
      <c t="s" r="A55" s="4">
        <v>667</v>
      </c>
      <c t="s" r="E55" s="4">
        <v>656</v>
      </c>
    </row>
    <row spans="1:15" r="56">
      <c t="s" r="A56" s="4">
        <v>671</v>
      </c>
    </row>
    <row spans="1:15" r="57">
      <c t="s" r="A57" s="3">
        <v>615</v>
      </c>
    </row>
    <row spans="1:15" r="58">
      <c t="s" r="A58" s="4">
        <v>654</v>
      </c>
      <c t="s" r="E58" s="4">
        <v>672</v>
      </c>
    </row>
    <row spans="1:15" r="59">
      <c t="s" r="A59" s="4">
        <v>673</v>
      </c>
    </row>
    <row spans="1:15" r="60">
      <c t="s" r="A60" s="3">
        <v>615</v>
      </c>
    </row>
    <row spans="1:15" r="61">
      <c t="s" r="A61" s="4">
        <v>654</v>
      </c>
      <c t="s" r="E61" s="4">
        <v>606</v>
      </c>
    </row>
    <row spans="1:15" r="62">
      <c t="s" r="A62" s="4">
        <v>674</v>
      </c>
    </row>
    <row spans="1:15" r="63">
      <c t="s" r="A63" s="3">
        <v>615</v>
      </c>
    </row>
    <row spans="1:15" r="64">
      <c t="s" r="A64" s="4">
        <v>654</v>
      </c>
      <c t="s" r="E64" s="4">
        <v>675</v>
      </c>
    </row>
    <row spans="1:15" r="65">
      <c t="s" r="A65" s="4">
        <v>676</v>
      </c>
    </row>
    <row spans="1:15" r="66">
      <c t="s" r="A66" s="3">
        <v>615</v>
      </c>
    </row>
    <row spans="1:15" r="67">
      <c t="s" r="A67" s="4">
        <v>654</v>
      </c>
      <c t="s" r="E67" s="4">
        <v>659</v>
      </c>
    </row>
    <row spans="1:15" r="68">
      <c t="s" r="A68" s="4">
        <v>677</v>
      </c>
    </row>
    <row spans="1:15" r="69">
      <c t="s" r="A69" s="3">
        <v>615</v>
      </c>
    </row>
    <row spans="1:15" r="70">
      <c t="s" r="A70" s="4">
        <v>678</v>
      </c>
      <c t="s" r="E70" s="4">
        <v>679</v>
      </c>
    </row>
    <row spans="1:15" r="71">
      <c t="s" r="A71" s="4">
        <v>680</v>
      </c>
    </row>
    <row spans="1:15" r="72">
      <c t="s" r="A72" s="3">
        <v>615</v>
      </c>
    </row>
    <row spans="1:15" r="73">
      <c t="s" r="A73" s="4">
        <v>648</v>
      </c>
      <c t="n" r="B73" s="6">
        <v>4000000</v>
      </c>
    </row>
    <row spans="1:15" r="74">
      <c t="s" r="A74" s="4">
        <v>639</v>
      </c>
      <c t="n" r="B74" s="6">
        <v>6000000</v>
      </c>
    </row>
    <row spans="1:15" r="75">
      <c t="s" r="A75" s="4">
        <v>681</v>
      </c>
      <c t="n" r="B75" s="6">
        <v>2000000</v>
      </c>
    </row>
    <row spans="1:15" r="76">
      <c t="s" r="A76" s="4">
        <v>682</v>
      </c>
      <c t="n" r="B76" s="6">
        <v>1000000</v>
      </c>
    </row>
    <row spans="1:15" r="77">
      <c t="s" r="A77" s="4">
        <v>683</v>
      </c>
    </row>
    <row spans="1:15" r="78">
      <c t="s" r="A78" s="3">
        <v>615</v>
      </c>
    </row>
    <row spans="1:15" r="79">
      <c t="s" r="A79" s="4">
        <v>367</v>
      </c>
      <c t="n" r="B79" s="6">
        <v>2379000000</v>
      </c>
    </row>
    <row spans="1:15" r="80">
      <c t="s" r="A80" s="4">
        <v>684</v>
      </c>
      <c t="n" r="B80" s="6">
        <v>1802000000</v>
      </c>
    </row>
    <row spans="1:15" r="81">
      <c t="s" r="A81" s="4">
        <v>685</v>
      </c>
      <c t="n" r="B81" s="7">
        <v>1100000000</v>
      </c>
    </row>
    <row spans="1:15" r="82">
      <c t="s" r="A82" s="4">
        <v>662</v>
      </c>
      <c t="s" r="B82" s="4">
        <v>659</v>
      </c>
    </row>
    <row spans="1:15" r="83">
      <c t="s" r="A83" s="4">
        <v>645</v>
      </c>
      <c t="s" r="B83" s="4">
        <v>646</v>
      </c>
    </row>
    <row spans="1:15" r="84">
      <c t="s" r="A84" s="4">
        <v>686</v>
      </c>
      <c t="s" r="B84" s="4">
        <v>653</v>
      </c>
    </row>
    <row spans="1:15" r="85">
      <c t="s" r="A85" s="4">
        <v>687</v>
      </c>
      <c t="s" r="B85" s="4">
        <v>688</v>
      </c>
    </row>
    <row spans="1:15" r="86">
      <c t="s" r="A86" s="4">
        <v>689</v>
      </c>
      <c t="n" r="B86" s="6">
        <v>4</v>
      </c>
    </row>
    <row spans="1:15" r="87">
      <c t="s" r="A87" s="4">
        <v>690</v>
      </c>
      <c t="s" r="B87" s="4">
        <v>691</v>
      </c>
    </row>
    <row spans="1:15" r="88">
      <c t="s" r="A88" s="4">
        <v>692</v>
      </c>
      <c t="n" r="B88" s="7">
        <v>500000000</v>
      </c>
    </row>
    <row spans="1:15" r="89">
      <c t="s" r="A89" s="4">
        <v>693</v>
      </c>
    </row>
    <row spans="1:15" r="90">
      <c t="s" r="A90" s="3">
        <v>615</v>
      </c>
    </row>
    <row spans="1:15" r="91">
      <c t="s" r="A91" s="4">
        <v>652</v>
      </c>
      <c t="s" r="B91" s="4">
        <v>694</v>
      </c>
    </row>
    <row spans="1:15" r="92">
      <c t="s" r="A92" s="4">
        <v>654</v>
      </c>
      <c t="s" r="B92" s="4">
        <v>606</v>
      </c>
    </row>
    <row spans="1:15" r="93">
      <c t="s" r="A93" s="4">
        <v>695</v>
      </c>
    </row>
    <row spans="1:15" r="94">
      <c t="s" r="A94" s="3">
        <v>615</v>
      </c>
    </row>
    <row spans="1:15" r="95">
      <c t="s" r="A95" s="4">
        <v>654</v>
      </c>
      <c t="s" r="B95" s="4">
        <v>656</v>
      </c>
    </row>
    <row spans="1:15" r="96">
      <c t="s" r="A96" s="4">
        <v>696</v>
      </c>
    </row>
    <row spans="1:15" r="97">
      <c t="s" r="A97" s="3">
        <v>615</v>
      </c>
    </row>
    <row spans="1:15" r="98">
      <c t="s" r="A98" s="4">
        <v>654</v>
      </c>
      <c t="s" r="B98" s="4">
        <v>653</v>
      </c>
    </row>
    <row spans="1:15" r="99">
      <c t="s" r="A99" s="4">
        <v>697</v>
      </c>
    </row>
    <row spans="1:15" r="100">
      <c t="s" r="A100" s="3">
        <v>615</v>
      </c>
    </row>
    <row spans="1:15" r="101">
      <c t="s" r="A101" s="4">
        <v>654</v>
      </c>
      <c t="s" r="B101" s="4">
        <v>659</v>
      </c>
    </row>
    <row spans="1:15" r="102">
      <c t="s" r="A102" s="4">
        <v>698</v>
      </c>
    </row>
    <row spans="1:15" r="103">
      <c t="s" r="A103" s="3">
        <v>615</v>
      </c>
    </row>
    <row spans="1:15" r="104">
      <c t="s" r="A104" s="4">
        <v>641</v>
      </c>
      <c t="n" r="B104" s="7">
        <v>1100000000</v>
      </c>
    </row>
    <row spans="1:15" r="105">
      <c t="s" r="A105" s="4">
        <v>367</v>
      </c>
      <c t="n" r="F105" s="6">
        <v>1083813000</v>
      </c>
      <c t="n" r="J105" s="6">
        <v>1083813000</v>
      </c>
      <c t="n" r="M105" s="6">
        <v>1082534000</v>
      </c>
      <c t="s" r="N105" s="4">
        <v>91</v>
      </c>
    </row>
    <row spans="1:15" r="106">
      <c t="s" r="A106" s="4">
        <v>639</v>
      </c>
      <c t="n" r="H106" s="7">
        <v>19000000</v>
      </c>
      <c t="n" r="I106" s="7">
        <v>1000000</v>
      </c>
    </row>
    <row spans="1:15" r="107">
      <c t="s" r="A107" s="4">
        <v>622</v>
      </c>
      <c t="n" r="F107" s="7">
        <v>16187000</v>
      </c>
      <c t="n" r="J107" s="7">
        <v>16187000</v>
      </c>
      <c t="n" r="M107" s="7">
        <v>17466000</v>
      </c>
    </row>
    <row spans="1:15" r="108">
      <c t="s" r="A108" s="4">
        <v>620</v>
      </c>
      <c t="s" r="B108" s="4">
        <v>621</v>
      </c>
      <c t="s" r="F108" s="4">
        <v>621</v>
      </c>
      <c t="s" r="J108" s="4">
        <v>621</v>
      </c>
      <c t="s" r="M108" s="4">
        <v>621</v>
      </c>
    </row>
    <row spans="1:15" r="109">
      <c t="s" r="A109" s="4">
        <v>699</v>
      </c>
      <c t="s" r="B109" s="4">
        <v>700</v>
      </c>
    </row>
    <row spans="1:15" r="110">
      <c t="s" r="A110" s="4">
        <v>701</v>
      </c>
      <c t="s" r="B110" s="4">
        <v>702</v>
      </c>
    </row>
    <row spans="1:15" r="111">
      <c t="s" r="A111" s="4">
        <v>703</v>
      </c>
      <c t="s" r="B111" s="4">
        <v>704</v>
      </c>
    </row>
    <row spans="1:15" r="112">
      <c t="s" r="A112" s="4">
        <v>705</v>
      </c>
      <c t="s" r="B112" s="4">
        <v>700</v>
      </c>
    </row>
    <row spans="1:15" r="113">
      <c t="s" r="A113" s="4">
        <v>706</v>
      </c>
      <c t="s" r="B113" s="4">
        <v>707</v>
      </c>
    </row>
    <row spans="1:15" r="114">
      <c t="s" r="A114" s="4">
        <v>708</v>
      </c>
      <c t="s" r="B114" s="4">
        <v>709</v>
      </c>
    </row>
    <row spans="1:15" r="115">
      <c t="s" r="A115" s="4">
        <v>710</v>
      </c>
      <c t="s" r="B115" s="4">
        <v>711</v>
      </c>
    </row>
    <row spans="1:15" r="116">
      <c t="s" r="A116" s="4">
        <v>712</v>
      </c>
      <c t="s" r="B116" s="4">
        <v>700</v>
      </c>
    </row>
    <row spans="1:15" r="117">
      <c t="s" r="A117" s="4">
        <v>713</v>
      </c>
    </row>
    <row spans="1:15" r="118">
      <c t="s" r="A118" s="3">
        <v>615</v>
      </c>
    </row>
    <row spans="1:15" r="119">
      <c t="s" r="A119" s="4">
        <v>367</v>
      </c>
      <c t="n" r="F119" s="7">
        <v>15768000</v>
      </c>
      <c t="n" r="J119" s="7">
        <v>15768000</v>
      </c>
      <c t="n" r="M119" s="7">
        <v>18725000</v>
      </c>
      <c t="s" r="N119" s="4">
        <v>91</v>
      </c>
    </row>
    <row spans="1:15" r="120">
      <c t="n" r="A120"/>
    </row>
    <row spans="1:15" r="121">
      <c t="s" r="A121" s="4">
        <v>91</v>
      </c>
      <c t="s" r="B121" s="4">
        <v>130</v>
      </c>
    </row>
  </sheetData>
  <mergeCells count="3">
    <mergeCell ref="M1:N1"/>
    <mergeCell ref="A120:O120"/>
    <mergeCell ref="B121:O1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714</v>
      </c>
      <c t="s" r="B1" s="2">
        <v>2</v>
      </c>
      <c t="s" r="C1" s="2">
        <v>74</v>
      </c>
      <c t="s" r="D1" s="2">
        <v>613</v>
      </c>
    </row>
    <row spans="1:4" r="2">
      <c t="s" r="A2" s="3">
        <v>715</v>
      </c>
    </row>
    <row spans="1:4" r="3">
      <c t="s" r="A3" s="4">
        <v>555</v>
      </c>
      <c t="n" r="B3" s="7">
        <v>7095</v>
      </c>
      <c t="n" r="C3" s="7">
        <v>3516</v>
      </c>
    </row>
    <row spans="1:4" r="4">
      <c t="s" r="A4" s="4">
        <v>619</v>
      </c>
    </row>
    <row spans="1:4" r="5">
      <c t="s" r="A5" s="3">
        <v>715</v>
      </c>
    </row>
    <row spans="1:4" r="6">
      <c t="s" r="A6" s="4">
        <v>620</v>
      </c>
      <c t="s" r="B6" s="4">
        <v>621</v>
      </c>
      <c t="s" r="C6" s="4">
        <v>621</v>
      </c>
      <c t="s" r="D6" s="4">
        <v>621</v>
      </c>
    </row>
    <row spans="1:4" r="7">
      <c t="s" r="A7" s="4">
        <v>589</v>
      </c>
    </row>
    <row spans="1:4" r="8">
      <c t="s" r="A8" s="3">
        <v>715</v>
      </c>
    </row>
    <row spans="1:4" r="9">
      <c t="s" r="A9" s="4">
        <v>555</v>
      </c>
      <c t="n" r="B9" s="7">
        <v>6000</v>
      </c>
      <c t="n" r="C9" s="7">
        <v>4000</v>
      </c>
    </row>
    <row spans="1:4" r="10">
      <c t="s" r="A10" s="4">
        <v>593</v>
      </c>
      <c t="n" r="B10" s="7">
        <v>0</v>
      </c>
      <c t="n" r="C10"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716</v>
      </c>
      <c t="s" r="B1" s="2">
        <v>2</v>
      </c>
      <c t="s" r="C1" s="2">
        <v>74</v>
      </c>
    </row>
    <row spans="1:4" r="2">
      <c t="s" r="A2" s="3">
        <v>715</v>
      </c>
    </row>
    <row spans="1:4" r="3">
      <c t="s" r="A3" s="4">
        <v>555</v>
      </c>
      <c t="n" r="B3" s="7">
        <v>7095</v>
      </c>
      <c t="n" r="C3" s="7">
        <v>3516</v>
      </c>
    </row>
    <row spans="1:4" r="4">
      <c t="s" r="A4" s="4">
        <v>717</v>
      </c>
    </row>
    <row spans="1:4" r="5">
      <c t="s" r="A5" s="3">
        <v>715</v>
      </c>
    </row>
    <row spans="1:4" r="6">
      <c t="s" r="A6" s="4">
        <v>554</v>
      </c>
      <c t="n" r="B6" s="6">
        <v>24248</v>
      </c>
      <c t="n" r="C6" s="6">
        <v>20868</v>
      </c>
    </row>
    <row spans="1:4" r="7">
      <c t="s" r="A7" s="4">
        <v>718</v>
      </c>
    </row>
    <row spans="1:4" r="8">
      <c t="s" r="A8" s="3">
        <v>715</v>
      </c>
    </row>
    <row spans="1:4" r="9">
      <c t="s" r="A9" s="4">
        <v>554</v>
      </c>
      <c t="n" r="B9" s="6">
        <v>24248</v>
      </c>
      <c t="n" r="C9" s="6">
        <v>20868</v>
      </c>
      <c t="s" r="D9" s="4">
        <v>91</v>
      </c>
    </row>
    <row spans="1:4" r="10">
      <c t="s" r="A10" s="4">
        <v>719</v>
      </c>
    </row>
    <row spans="1:4" r="11">
      <c t="s" r="A11" s="3">
        <v>715</v>
      </c>
    </row>
    <row spans="1:4" r="12">
      <c t="s" r="A12" s="4">
        <v>720</v>
      </c>
      <c t="n" r="B12" s="6">
        <v>2364808</v>
      </c>
      <c t="n" r="C12" s="6">
        <v>2328038</v>
      </c>
    </row>
    <row spans="1:4" r="13">
      <c t="s" r="A13" s="4">
        <v>721</v>
      </c>
    </row>
    <row spans="1:4" r="14">
      <c t="s" r="A14" s="3">
        <v>715</v>
      </c>
    </row>
    <row spans="1:4" r="15">
      <c t="s" r="A15" s="4">
        <v>720</v>
      </c>
      <c t="n" r="B15" s="6">
        <v>2316178</v>
      </c>
      <c t="n" r="C15" s="6">
        <v>2328092</v>
      </c>
      <c t="s" r="D15" s="4">
        <v>91</v>
      </c>
    </row>
    <row spans="1:4" r="16">
      <c t="s" r="A16" s="4">
        <v>722</v>
      </c>
    </row>
    <row spans="1:4" r="17">
      <c t="s" r="A17" s="3">
        <v>715</v>
      </c>
    </row>
    <row spans="1:4" r="18">
      <c t="s" r="A18" s="4">
        <v>720</v>
      </c>
      <c t="n" r="B18" s="6">
        <v>1115620</v>
      </c>
      <c t="n" r="C18" s="6">
        <v>1108250</v>
      </c>
    </row>
    <row spans="1:4" r="19">
      <c t="s" r="A19" s="4">
        <v>723</v>
      </c>
    </row>
    <row spans="1:4" r="20">
      <c t="s" r="A20" s="3">
        <v>715</v>
      </c>
    </row>
    <row spans="1:4" r="21">
      <c t="s" r="A21" s="4">
        <v>720</v>
      </c>
      <c t="n" r="B21" s="6">
        <v>1083813</v>
      </c>
      <c t="n" r="C21" s="6">
        <v>1082534</v>
      </c>
      <c t="s" r="D21" s="4">
        <v>91</v>
      </c>
    </row>
    <row spans="1:4" r="22">
      <c t="s" r="A22" s="4">
        <v>724</v>
      </c>
    </row>
    <row spans="1:4" r="23">
      <c t="s" r="A23" s="3">
        <v>715</v>
      </c>
    </row>
    <row spans="1:4" r="24">
      <c t="s" r="A24" s="4">
        <v>720</v>
      </c>
      <c t="n" r="B24" s="6">
        <v>15967</v>
      </c>
      <c t="n" r="C24" s="6">
        <v>18587</v>
      </c>
    </row>
    <row spans="1:4" r="25">
      <c t="s" r="A25" s="4">
        <v>725</v>
      </c>
    </row>
    <row spans="1:4" r="26">
      <c t="s" r="A26" s="3">
        <v>715</v>
      </c>
    </row>
    <row spans="1:4" r="27">
      <c t="s" r="A27" s="4">
        <v>720</v>
      </c>
      <c t="n" r="B27" s="7">
        <v>15768</v>
      </c>
      <c t="n" r="C27" s="7">
        <v>18725</v>
      </c>
      <c t="s" r="D27" s="4">
        <v>91</v>
      </c>
    </row>
    <row spans="1:4" r="28">
      <c t="n" r="A28"/>
    </row>
    <row spans="1:4" r="29">
      <c t="s" r="A29" s="4">
        <v>91</v>
      </c>
      <c t="s" r="B29" s="4">
        <v>130</v>
      </c>
    </row>
  </sheetData>
  <mergeCells count="3">
    <mergeCell ref="C1:D1"/>
    <mergeCell ref="A28:D28"/>
    <mergeCell ref="B29:D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60"/>
    <col customWidth="1" max="3" min="3" width="12"/>
    <col customWidth="1" max="4" min="4" width="21"/>
    <col customWidth="1" max="5" min="5" width="21"/>
    <col customWidth="1" max="6" min="6" width="17"/>
    <col customWidth="1" max="7" min="7" width="46"/>
    <col customWidth="1" max="8" min="8" width="27"/>
    <col customWidth="1" max="9" min="9" width="15"/>
    <col customWidth="1" max="10" min="10" width="26"/>
    <col customWidth="1" max="11" min="11" width="48"/>
  </cols>
  <sheetData>
    <row spans="1:11" r="1">
      <c t="s" r="A1" s="1">
        <v>148</v>
      </c>
      <c t="s" r="C1" s="2">
        <v>149</v>
      </c>
      <c t="s" r="D1" s="2">
        <v>128</v>
      </c>
      <c t="s" r="E1" s="2">
        <v>129</v>
      </c>
      <c t="s" r="F1" s="2">
        <v>150</v>
      </c>
      <c t="s" r="G1" s="2">
        <v>151</v>
      </c>
      <c t="s" r="H1" s="2">
        <v>152</v>
      </c>
      <c t="s" r="I1" s="2">
        <v>153</v>
      </c>
      <c t="s" r="J1" s="2">
        <v>154</v>
      </c>
      <c t="s" r="K1" s="2">
        <v>155</v>
      </c>
    </row>
    <row spans="1:11" r="2">
      <c t="s" r="A2" s="4">
        <v>156</v>
      </c>
      <c t="n" r="D2" s="6">
        <v>100015546</v>
      </c>
      <c t="n" r="E2" s="6">
        <v>5605</v>
      </c>
    </row>
    <row spans="1:11" r="3">
      <c t="s" r="A3" s="4">
        <v>157</v>
      </c>
      <c t="n" r="C3" s="7">
        <v>3831722</v>
      </c>
      <c t="n" r="D3" s="7">
        <v>100</v>
      </c>
      <c t="n" r="E3" s="7">
        <v>0</v>
      </c>
      <c t="n" r="F3" s="7">
        <v>-322351</v>
      </c>
      <c t="n" r="G3" s="7">
        <v>-71016</v>
      </c>
      <c t="n" r="H3" s="7">
        <v>4619618</v>
      </c>
      <c t="n" r="I3" s="7">
        <v>-400153</v>
      </c>
      <c t="n" r="J3" s="7">
        <v>5524</v>
      </c>
    </row>
    <row spans="1:11" r="4">
      <c t="s" r="A4" s="3">
        <v>158</v>
      </c>
    </row>
    <row spans="1:11" r="5">
      <c t="s" r="A5" s="4">
        <v>159</v>
      </c>
      <c t="n" r="C5" s="6">
        <v>-4705</v>
      </c>
      <c t="n" r="F5" s="6">
        <v>-4705</v>
      </c>
    </row>
    <row spans="1:11" r="6">
      <c t="s" r="A6" s="4">
        <v>160</v>
      </c>
      <c t="n" r="C6" s="6">
        <v>7132</v>
      </c>
      <c t="n" r="G6" s="6">
        <v>7132</v>
      </c>
    </row>
    <row spans="1:11" r="7">
      <c t="s" r="A7" s="4">
        <v>67</v>
      </c>
      <c t="n" r="C7" s="6">
        <v>2427</v>
      </c>
    </row>
    <row spans="1:11" r="8">
      <c t="s" r="A8" s="4">
        <v>161</v>
      </c>
      <c t="s" r="B8" s="4">
        <v>91</v>
      </c>
      <c t="n" r="C8" s="6">
        <v>-68684</v>
      </c>
      <c t="n" r="K8" s="7">
        <v>-68684</v>
      </c>
    </row>
    <row spans="1:11" r="9">
      <c t="s" r="A9" s="4">
        <v>162</v>
      </c>
      <c t="n" r="D9" s="6">
        <v>132066</v>
      </c>
    </row>
    <row spans="1:11" r="10">
      <c t="s" r="A10" s="4">
        <v>163</v>
      </c>
      <c t="n" r="C10" s="6">
        <v>27471</v>
      </c>
      <c t="n" r="H10" s="6">
        <v>27471</v>
      </c>
    </row>
    <row spans="1:11" r="11">
      <c t="s" r="A11" s="4">
        <v>164</v>
      </c>
      <c t="n" r="D11" s="6">
        <v>237238</v>
      </c>
    </row>
    <row spans="1:11" r="12">
      <c t="s" r="A12" s="4">
        <v>165</v>
      </c>
      <c t="n" r="C12" s="6">
        <v>-4540</v>
      </c>
      <c t="n" r="D12" s="7">
        <v>0</v>
      </c>
      <c t="n" r="H12" s="6">
        <v>-4551</v>
      </c>
      <c t="n" r="I12" s="6">
        <v>11</v>
      </c>
    </row>
    <row spans="1:11" r="13">
      <c t="s" r="A13" s="4">
        <v>166</v>
      </c>
      <c t="n" r="C13" s="6">
        <v>-157546</v>
      </c>
      <c t="n" r="D13" s="7">
        <v>-158000</v>
      </c>
      <c t="n" r="I13" s="6">
        <v>-157546</v>
      </c>
    </row>
    <row spans="1:11" r="14">
      <c t="s" r="A14" s="4">
        <v>167</v>
      </c>
      <c t="n" r="C14" s="6">
        <v>145</v>
      </c>
      <c t="n" r="J14" s="6">
        <v>145</v>
      </c>
    </row>
    <row spans="1:11" r="15">
      <c t="s" r="A15" s="4">
        <v>168</v>
      </c>
      <c t="n" r="D15" s="6">
        <v>100384850</v>
      </c>
      <c t="n" r="E15" s="6">
        <v>5605</v>
      </c>
    </row>
    <row spans="1:11" r="16">
      <c t="s" r="A16" s="4">
        <v>169</v>
      </c>
      <c t="n" r="C16" s="7">
        <v>3630995</v>
      </c>
      <c t="n" r="D16" s="7">
        <v>100</v>
      </c>
      <c t="n" r="E16" s="7">
        <v>0</v>
      </c>
      <c t="n" r="F16" s="7">
        <v>-327056</v>
      </c>
      <c t="n" r="G16" s="7">
        <v>-63884</v>
      </c>
      <c t="n" r="H16" s="7">
        <v>4573854</v>
      </c>
      <c t="n" r="I16" s="7">
        <v>-557688</v>
      </c>
      <c t="n" r="J16" s="7">
        <v>5669</v>
      </c>
    </row>
    <row spans="1:11" r="17">
      <c t="n" r="A17"/>
    </row>
    <row spans="1:11" r="18">
      <c t="s" r="A18" s="4">
        <v>91</v>
      </c>
      <c t="s" r="B18" s="4">
        <v>170</v>
      </c>
    </row>
  </sheetData>
  <mergeCells count="3">
    <mergeCell ref="A1:B1"/>
    <mergeCell ref="A17:J17"/>
    <mergeCell ref="B18:J1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19"/>
    <col customWidth="1" max="9" min="9" width="45"/>
    <col customWidth="1" max="10" min="10" width="19"/>
    <col customWidth="1" max="11" min="11" width="18"/>
    <col customWidth="1" max="12" min="12" width="21"/>
    <col customWidth="1" max="13" min="13" width="20"/>
    <col customWidth="1" max="14" min="14" width="21"/>
    <col customWidth="1" max="15" min="15" width="14"/>
  </cols>
  <sheetData>
    <row spans="1:15" r="1">
      <c t="s" r="A1" s="1">
        <v>726</v>
      </c>
      <c t="s" r="B1" s="2">
        <v>727</v>
      </c>
      <c t="s" r="C1" s="2">
        <v>728</v>
      </c>
      <c t="s" r="D1" s="2">
        <v>530</v>
      </c>
      <c t="s" r="E1" s="2">
        <v>444</v>
      </c>
      <c t="s" r="F1" s="2">
        <v>530</v>
      </c>
      <c t="s" r="G1" s="2">
        <v>444</v>
      </c>
      <c t="s" r="H1" s="2">
        <v>729</v>
      </c>
      <c t="s" r="I1" s="2">
        <v>730</v>
      </c>
      <c t="s" r="J1" s="2">
        <v>731</v>
      </c>
      <c t="s" r="K1" s="2">
        <v>732</v>
      </c>
      <c t="s" r="L1" s="2">
        <v>446</v>
      </c>
      <c t="s" r="M1" s="2">
        <v>733</v>
      </c>
      <c t="s" r="N1" s="2">
        <v>734</v>
      </c>
      <c t="s" r="O1" s="2">
        <v>735</v>
      </c>
    </row>
    <row spans="1:15" r="2">
      <c t="s" r="A2" s="3">
        <v>736</v>
      </c>
    </row>
    <row spans="1:15" r="3">
      <c t="s" r="A3" s="4">
        <v>737</v>
      </c>
      <c t="n" r="B3" s="6">
        <v>110</v>
      </c>
    </row>
    <row spans="1:15" r="4">
      <c t="s" r="A4" s="4">
        <v>738</v>
      </c>
      <c t="n" r="K4" s="6">
        <v>106</v>
      </c>
    </row>
    <row spans="1:15" r="5">
      <c t="s" r="A5" s="4">
        <v>739</v>
      </c>
      <c t="n" r="N5" s="7">
        <v>187000</v>
      </c>
    </row>
    <row spans="1:15" r="6">
      <c t="s" r="A6" s="4">
        <v>740</v>
      </c>
      <c t="n" r="D6" s="7">
        <v>17566</v>
      </c>
      <c t="n" r="F6" s="7">
        <v>17566</v>
      </c>
      <c t="n" r="L6" s="7">
        <v>17595</v>
      </c>
    </row>
    <row spans="1:15" r="7">
      <c t="s" r="A7" s="4">
        <v>741</v>
      </c>
      <c t="n" r="H7" s="6">
        <v>7400</v>
      </c>
    </row>
    <row spans="1:15" r="8">
      <c t="s" r="A8" s="4">
        <v>742</v>
      </c>
      <c t="n" r="D8" s="7">
        <v>434</v>
      </c>
      <c t="n" r="E8" s="7">
        <v>-188</v>
      </c>
      <c t="n" r="F8" s="7">
        <v>1234</v>
      </c>
      <c t="n" r="G8" s="7">
        <v>1432</v>
      </c>
    </row>
    <row spans="1:15" r="9">
      <c t="s" r="A9" s="4">
        <v>743</v>
      </c>
      <c t="s" r="F9" s="4">
        <v>387</v>
      </c>
    </row>
    <row spans="1:15" r="10">
      <c t="s" r="A10" s="4">
        <v>744</v>
      </c>
      <c t="s" r="D10" s="4">
        <v>745</v>
      </c>
      <c t="s" r="F10" s="4">
        <v>745</v>
      </c>
    </row>
    <row spans="1:15" r="11">
      <c t="s" r="A11" s="4">
        <v>746</v>
      </c>
      <c t="s" r="D11" s="4">
        <v>688</v>
      </c>
      <c t="s" r="F11" s="4">
        <v>688</v>
      </c>
    </row>
    <row spans="1:15" r="12">
      <c t="s" r="A12" s="4">
        <v>747</v>
      </c>
      <c t="s" r="D12" s="4">
        <v>745</v>
      </c>
      <c t="s" r="F12" s="4">
        <v>745</v>
      </c>
    </row>
    <row spans="1:15" r="13">
      <c t="s" r="A13" s="4">
        <v>748</v>
      </c>
      <c t="n" r="C13" s="7">
        <v>1750000</v>
      </c>
    </row>
    <row spans="1:15" r="14">
      <c t="s" r="A14" s="4">
        <v>749</v>
      </c>
    </row>
    <row spans="1:15" r="15">
      <c t="s" r="A15" s="3">
        <v>736</v>
      </c>
    </row>
    <row spans="1:15" r="16">
      <c t="s" r="A16" s="4">
        <v>750</v>
      </c>
      <c t="n" r="J16" s="6">
        <v>3755</v>
      </c>
    </row>
    <row spans="1:15" r="17">
      <c t="s" r="A17" s="4">
        <v>751</v>
      </c>
      <c t="n" r="J17" s="6">
        <v>3295</v>
      </c>
    </row>
    <row spans="1:15" r="18">
      <c t="s" r="A18" s="4">
        <v>752</v>
      </c>
      <c t="n" r="J18" s="6">
        <v>403</v>
      </c>
    </row>
    <row spans="1:15" r="19">
      <c t="s" r="A19" s="4">
        <v>753</v>
      </c>
      <c t="n" r="I19" s="6">
        <v>39</v>
      </c>
    </row>
    <row spans="1:15" r="20">
      <c t="s" r="A20" s="4">
        <v>754</v>
      </c>
      <c t="n" r="I20" s="6">
        <v>1</v>
      </c>
    </row>
    <row spans="1:15" r="21">
      <c t="s" r="A21" s="4">
        <v>589</v>
      </c>
    </row>
    <row spans="1:15" r="22">
      <c t="s" r="A22" s="3">
        <v>736</v>
      </c>
    </row>
    <row spans="1:15" r="23">
      <c t="s" r="A23" s="4">
        <v>755</v>
      </c>
      <c t="n" r="M23" s="6">
        <v>381354</v>
      </c>
    </row>
    <row spans="1:15" r="24">
      <c t="s" r="A24" s="4">
        <v>591</v>
      </c>
      <c t="s" r="M24" s="4">
        <v>592</v>
      </c>
    </row>
    <row spans="1:15" r="25">
      <c t="s" r="A25" s="4">
        <v>756</v>
      </c>
    </row>
    <row spans="1:15" r="26">
      <c t="s" r="A26" s="3">
        <v>736</v>
      </c>
    </row>
    <row spans="1:15" r="27">
      <c t="s" r="A27" s="4">
        <v>620</v>
      </c>
      <c t="s" r="O27" s="4">
        <v>757</v>
      </c>
    </row>
    <row spans="1:15" r="28">
      <c t="s" r="A28" s="4">
        <v>758</v>
      </c>
    </row>
    <row spans="1:15" r="29">
      <c t="s" r="A29" s="3">
        <v>736</v>
      </c>
    </row>
    <row spans="1:15" r="30">
      <c t="s" r="A30" s="4">
        <v>620</v>
      </c>
      <c t="s" r="O30" s="4">
        <v>759</v>
      </c>
    </row>
    <row spans="1:15" r="31">
      <c t="s" r="A31" s="4">
        <v>760</v>
      </c>
    </row>
    <row spans="1:15" r="32">
      <c t="s" r="A32" s="3">
        <v>736</v>
      </c>
    </row>
    <row spans="1:15" r="33">
      <c t="s" r="A33" s="4">
        <v>620</v>
      </c>
      <c t="s" r="O33" s="4">
        <v>761</v>
      </c>
    </row>
    <row spans="1:15" r="34">
      <c t="s" r="A34" s="4">
        <v>762</v>
      </c>
    </row>
    <row spans="1:15" r="35">
      <c t="s" r="A35" s="3">
        <v>736</v>
      </c>
    </row>
    <row spans="1:15" r="36">
      <c t="s" r="A36" s="4">
        <v>620</v>
      </c>
      <c t="s" r="O36" s="4">
        <v>763</v>
      </c>
    </row>
    <row spans="1:15" r="37">
      <c t="s" r="A37" s="4">
        <v>764</v>
      </c>
    </row>
    <row spans="1:15" r="38">
      <c t="s" r="A38" s="3">
        <v>736</v>
      </c>
    </row>
    <row spans="1:15" r="39">
      <c t="s" r="A39" s="4">
        <v>620</v>
      </c>
      <c t="s" r="O39" s="4">
        <v>759</v>
      </c>
    </row>
    <row spans="1:15" r="40">
      <c t="s" r="A40" s="4">
        <v>765</v>
      </c>
    </row>
    <row spans="1:15" r="41">
      <c t="s" r="A41" s="3">
        <v>736</v>
      </c>
    </row>
    <row spans="1:15" r="42">
      <c t="s" r="A42" s="4">
        <v>620</v>
      </c>
      <c t="s" r="O42" s="4">
        <v>76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s>
  <sheetData>
    <row spans="1:6" r="1">
      <c t="s" r="A1" s="1">
        <v>767</v>
      </c>
      <c t="s" r="B1" s="2">
        <v>27</v>
      </c>
      <c t="s" r="E1" s="2">
        <v>1</v>
      </c>
    </row>
    <row spans="1:6" r="2">
      <c t="s" r="B2" s="2">
        <v>2</v>
      </c>
      <c t="s" r="C2" s="2">
        <v>768</v>
      </c>
      <c t="s" r="D2" s="2">
        <v>28</v>
      </c>
      <c t="s" r="E2" s="2">
        <v>2</v>
      </c>
      <c t="s" r="F2" s="2">
        <v>28</v>
      </c>
    </row>
    <row spans="1:6" r="3">
      <c t="s" r="A3" s="3">
        <v>769</v>
      </c>
    </row>
    <row spans="1:6" r="4">
      <c t="s" r="A4" s="4">
        <v>51</v>
      </c>
      <c t="n" r="B4" s="7">
        <v>66428</v>
      </c>
      <c t="n" r="D4" s="7">
        <v>11314</v>
      </c>
      <c t="n" r="E4" s="7">
        <v>288936</v>
      </c>
      <c t="n" r="F4" s="7">
        <v>32923</v>
      </c>
    </row>
    <row spans="1:6" r="5">
      <c t="s" r="A5" s="4">
        <v>770</v>
      </c>
      <c t="s" r="B5" s="4">
        <v>771</v>
      </c>
      <c t="s" r="E5" s="4">
        <v>771</v>
      </c>
      <c t="s" r="F5" s="4">
        <v>771</v>
      </c>
    </row>
    <row spans="1:6" r="6">
      <c t="s" r="A6" s="4">
        <v>772</v>
      </c>
      <c t="n" r="B6" s="7">
        <v>4000</v>
      </c>
      <c t="n" r="E6" s="7">
        <v>4000</v>
      </c>
    </row>
    <row spans="1:6" r="7">
      <c t="s" r="A7" s="4">
        <v>773</v>
      </c>
      <c t="n" r="B7" s="6">
        <v>9000</v>
      </c>
      <c t="n" r="D7" s="7">
        <v>4000</v>
      </c>
      <c t="n" r="E7" s="6">
        <v>10000</v>
      </c>
      <c t="n" r="F7" s="7">
        <v>4000</v>
      </c>
    </row>
    <row spans="1:6" r="8">
      <c t="s" r="A8" s="4">
        <v>774</v>
      </c>
      <c t="n" r="E8" s="6">
        <v>5000</v>
      </c>
    </row>
    <row spans="1:6" r="9">
      <c t="s" r="A9" s="4">
        <v>605</v>
      </c>
    </row>
    <row spans="1:6" r="10">
      <c t="s" r="A10" s="3">
        <v>769</v>
      </c>
    </row>
    <row spans="1:6" r="11">
      <c t="s" r="A11" s="4">
        <v>775</v>
      </c>
      <c t="n" r="E11" s="6">
        <v>102000</v>
      </c>
    </row>
    <row spans="1:6" r="12">
      <c t="s" r="A12" s="4">
        <v>776</v>
      </c>
      <c t="n" r="B12" s="7">
        <v>-3000</v>
      </c>
      <c t="n" r="C12" s="7">
        <v>91000</v>
      </c>
      <c t="n" r="E12" s="7">
        <v>88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spans="1:8" r="1">
      <c t="s" r="A1" s="1">
        <v>777</v>
      </c>
      <c t="s" r="B1" s="2">
        <v>27</v>
      </c>
      <c t="s" r="D1" s="2">
        <v>1</v>
      </c>
      <c t="s" r="E1" s="2">
        <v>778</v>
      </c>
    </row>
    <row spans="1:8" r="2">
      <c t="s" r="B2" s="2">
        <v>2</v>
      </c>
      <c t="s" r="C2" s="2">
        <v>768</v>
      </c>
      <c t="s" r="D2" s="2">
        <v>2</v>
      </c>
      <c t="s" r="E2" s="2">
        <v>74</v>
      </c>
      <c t="s" r="F2" s="2">
        <v>596</v>
      </c>
      <c t="s" r="G2" s="2">
        <v>597</v>
      </c>
      <c t="s" r="H2" s="2">
        <v>598</v>
      </c>
    </row>
    <row spans="1:8" r="3">
      <c t="s" r="A3" s="4">
        <v>605</v>
      </c>
    </row>
    <row spans="1:8" r="4">
      <c t="s" r="A4" s="3">
        <v>769</v>
      </c>
    </row>
    <row spans="1:8" r="5">
      <c t="s" r="A5" s="4">
        <v>779</v>
      </c>
      <c t="n" r="B5" s="7">
        <v>115</v>
      </c>
    </row>
    <row spans="1:8" r="6">
      <c t="s" r="A6" s="4">
        <v>780</v>
      </c>
      <c t="s" r="H6" s="4">
        <v>781</v>
      </c>
    </row>
    <row spans="1:8" r="7">
      <c t="s" r="A7" s="4">
        <v>591</v>
      </c>
      <c t="s" r="F7" s="4">
        <v>606</v>
      </c>
      <c t="s" r="H7" s="4">
        <v>606</v>
      </c>
    </row>
    <row spans="1:8" r="8">
      <c t="s" r="A8" s="4">
        <v>782</v>
      </c>
      <c t="n" r="C8" s="7">
        <v>23</v>
      </c>
    </row>
    <row spans="1:8" r="9">
      <c t="s" r="A9" s="4">
        <v>776</v>
      </c>
      <c t="n" r="B9" s="6">
        <v>-3</v>
      </c>
      <c t="n" r="C9" s="6">
        <v>91</v>
      </c>
      <c t="n" r="D9" s="7">
        <v>88</v>
      </c>
    </row>
    <row spans="1:8" r="10">
      <c t="s" r="A10" s="4">
        <v>783</v>
      </c>
      <c t="n" r="E10" s="7">
        <v>136</v>
      </c>
    </row>
    <row spans="1:8" r="11">
      <c t="s" r="A11" s="4">
        <v>602</v>
      </c>
      <c t="n" r="F11" s="7">
        <v>101</v>
      </c>
    </row>
    <row spans="1:8" r="12">
      <c t="s" r="A12" s="4">
        <v>784</v>
      </c>
      <c t="n" r="C12" s="7">
        <v>125</v>
      </c>
    </row>
    <row spans="1:8" r="13">
      <c t="s" r="A13" s="4">
        <v>785</v>
      </c>
      <c t="n" r="D13" s="6">
        <v>10</v>
      </c>
    </row>
    <row spans="1:8" r="14">
      <c t="s" r="A14" s="4">
        <v>786</v>
      </c>
    </row>
    <row spans="1:8" r="15">
      <c t="s" r="A15" s="3">
        <v>769</v>
      </c>
    </row>
    <row spans="1:8" r="16">
      <c t="s" r="A16" s="4">
        <v>787</v>
      </c>
      <c t="n" r="D16" s="6">
        <v>190</v>
      </c>
    </row>
    <row spans="1:8" r="17">
      <c t="s" r="A17" s="4">
        <v>788</v>
      </c>
      <c t="n" r="D17" s="6">
        <v>38</v>
      </c>
    </row>
    <row spans="1:8" r="18">
      <c t="s" r="A18" s="4">
        <v>789</v>
      </c>
      <c t="n" r="D18" s="6">
        <v>48</v>
      </c>
    </row>
    <row spans="1:8" r="19">
      <c t="s" r="A19" s="4">
        <v>790</v>
      </c>
    </row>
    <row spans="1:8" r="20">
      <c t="s" r="A20" s="3">
        <v>769</v>
      </c>
    </row>
    <row spans="1:8" r="21">
      <c t="s" r="A21" s="4">
        <v>791</v>
      </c>
      <c t="n" r="D21" s="6">
        <v>22</v>
      </c>
    </row>
    <row spans="1:8" r="22">
      <c t="s" r="A22" s="4">
        <v>599</v>
      </c>
    </row>
    <row spans="1:8" r="23">
      <c t="s" r="A23" s="3">
        <v>769</v>
      </c>
    </row>
    <row spans="1:8" r="24">
      <c t="s" r="A24" s="4">
        <v>780</v>
      </c>
      <c t="s" r="G24" s="4">
        <v>792</v>
      </c>
    </row>
    <row spans="1:8" r="25">
      <c t="s" r="A25" s="4">
        <v>591</v>
      </c>
      <c t="s" r="G25" s="4">
        <v>601</v>
      </c>
    </row>
    <row spans="1:8" r="26">
      <c t="s" r="A26" s="4">
        <v>783</v>
      </c>
      <c t="n" r="D26" s="6">
        <v>39</v>
      </c>
    </row>
    <row spans="1:8" r="27">
      <c t="s" r="A27" s="4">
        <v>602</v>
      </c>
      <c t="n" r="B27" s="7">
        <v>160</v>
      </c>
      <c t="n" r="D27" s="6">
        <v>160</v>
      </c>
    </row>
    <row spans="1:8" r="28">
      <c t="s" r="A28" s="4">
        <v>793</v>
      </c>
    </row>
    <row spans="1:8" r="29">
      <c t="s" r="A29" s="3">
        <v>769</v>
      </c>
    </row>
    <row spans="1:8" r="30">
      <c t="s" r="A30" s="4">
        <v>787</v>
      </c>
      <c t="n" r="D30" s="6">
        <v>225</v>
      </c>
    </row>
    <row spans="1:8" r="31">
      <c t="s" r="A31" s="4">
        <v>794</v>
      </c>
      <c t="n" r="D31" s="6">
        <v>182</v>
      </c>
    </row>
    <row spans="1:8" r="32">
      <c t="s" r="A32" s="4">
        <v>795</v>
      </c>
      <c t="n" r="D32" s="6">
        <v>73</v>
      </c>
    </row>
    <row spans="1:8" r="33">
      <c t="s" r="A33" s="4">
        <v>796</v>
      </c>
      <c t="n" r="D33" s="7">
        <v>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97</v>
      </c>
      <c t="s" r="B1" s="2">
        <v>2</v>
      </c>
      <c t="s" r="C1" s="2">
        <v>74</v>
      </c>
    </row>
    <row spans="1:3" r="2">
      <c t="s" r="A2" s="3">
        <v>246</v>
      </c>
    </row>
    <row spans="1:3" r="3">
      <c t="s" r="A3" s="4">
        <v>798</v>
      </c>
      <c t="n" r="B3" s="7">
        <v>23</v>
      </c>
      <c t="n" r="C3" s="7">
        <v>34</v>
      </c>
    </row>
    <row spans="1:3" r="4">
      <c t="s" r="A4" s="4">
        <v>799</v>
      </c>
      <c t="n" r="B4" s="7">
        <v>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0</v>
      </c>
      <c t="s" r="B1" s="2">
        <v>27</v>
      </c>
      <c t="s" r="D1" s="2">
        <v>1</v>
      </c>
    </row>
    <row spans="1:5" r="2">
      <c t="s" r="B2" s="2">
        <v>2</v>
      </c>
      <c t="s" r="C2" s="2">
        <v>28</v>
      </c>
      <c t="s" r="D2" s="2">
        <v>2</v>
      </c>
      <c t="s" r="E2" s="2">
        <v>28</v>
      </c>
    </row>
    <row spans="1:5" r="3">
      <c t="s" r="A3" s="3">
        <v>801</v>
      </c>
    </row>
    <row spans="1:5" r="4">
      <c t="s" r="A4" s="4">
        <v>802</v>
      </c>
      <c t="n" r="B4" s="7">
        <v>173</v>
      </c>
      <c t="n" r="C4" s="7">
        <v>177</v>
      </c>
      <c t="n" r="D4" s="7">
        <v>519</v>
      </c>
      <c t="n" r="E4" s="7">
        <v>531</v>
      </c>
    </row>
    <row spans="1:5" r="5">
      <c t="s" r="A5" s="4">
        <v>803</v>
      </c>
      <c t="n" r="B5" s="6">
        <v>20681</v>
      </c>
      <c t="n" r="C5" s="6">
        <v>20453</v>
      </c>
      <c t="n" r="D5" s="6">
        <v>62043</v>
      </c>
      <c t="n" r="E5" s="6">
        <v>61361</v>
      </c>
    </row>
    <row spans="1:5" r="6">
      <c t="s" r="A6" s="4">
        <v>804</v>
      </c>
      <c t="n" r="B6" s="6">
        <v>-26905</v>
      </c>
      <c t="n" r="C6" s="6">
        <v>-27922</v>
      </c>
      <c t="n" r="D6" s="6">
        <v>-80713</v>
      </c>
      <c t="n" r="E6" s="6">
        <v>-83767</v>
      </c>
    </row>
    <row spans="1:5" r="7">
      <c t="s" r="A7" s="4">
        <v>805</v>
      </c>
      <c t="n" r="B7" s="6">
        <v>23</v>
      </c>
      <c t="n" r="C7" s="6">
        <v>0</v>
      </c>
      <c t="n" r="D7" s="6">
        <v>68</v>
      </c>
      <c t="n" r="E7" s="6">
        <v>0</v>
      </c>
    </row>
    <row spans="1:5" r="8">
      <c t="s" r="A8" s="4">
        <v>806</v>
      </c>
      <c t="n" r="B8" s="7">
        <v>-6028</v>
      </c>
      <c t="n" r="C8" s="7">
        <v>-7292</v>
      </c>
      <c t="n" r="D8" s="7">
        <v>-18083</v>
      </c>
      <c t="n" r="E8" s="7">
        <v>-2187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r="A1" s="1">
        <v>807</v>
      </c>
      <c t="s" r="B1" s="2">
        <v>778</v>
      </c>
    </row>
    <row spans="1:2" r="2">
      <c t="s" r="B2" s="2">
        <v>808</v>
      </c>
    </row>
    <row spans="1:2" r="3">
      <c t="s" r="A3" s="4">
        <v>809</v>
      </c>
    </row>
    <row spans="1:2" r="4">
      <c t="s" r="A4" s="3">
        <v>801</v>
      </c>
    </row>
    <row spans="1:2" r="5">
      <c t="s" r="A5" s="4">
        <v>810</v>
      </c>
      <c t="n" r="B5" s="7">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Q54"/>
  <sheetViews>
    <sheetView workbookViewId="0">
      <selection activeCell="A1" sqref="A1"/>
    </sheetView>
  </sheetViews>
  <sheetFormatPr baseColWidth="10" defaultRowHeight="15"/>
  <cols>
    <col customWidth="1" max="1" min="1" width="65"/>
    <col customWidth="1" max="2" min="2" width="24"/>
    <col customWidth="1" max="3" min="3" width="30"/>
    <col customWidth="1" max="4" min="4" width="31"/>
    <col customWidth="1" max="5" min="5" width="24"/>
    <col customWidth="1" max="6" min="6" width="30"/>
    <col customWidth="1" max="7" min="7" width="37"/>
    <col customWidth="1" max="8" min="8" width="31"/>
    <col customWidth="1" max="9" min="9" width="31"/>
    <col customWidth="1" max="10" min="10" width="37"/>
    <col customWidth="1" max="11" min="11" width="31"/>
    <col customWidth="1" max="12" min="12" width="31"/>
    <col customWidth="1" max="13" min="13" width="37"/>
    <col customWidth="1" max="14" min="14" width="37"/>
    <col customWidth="1" max="15" min="15" width="37"/>
    <col customWidth="1" max="16" min="16" width="21"/>
    <col customWidth="1" max="17" min="17" width="21"/>
  </cols>
  <sheetData>
    <row spans="1:17" r="1">
      <c t="s" r="A1" s="1">
        <v>811</v>
      </c>
      <c t="s" r="B1" s="2">
        <v>812</v>
      </c>
      <c t="s" r="C1" s="2">
        <v>813</v>
      </c>
      <c t="s" r="D1" s="2">
        <v>814</v>
      </c>
      <c t="s" r="E1" s="2">
        <v>815</v>
      </c>
      <c t="s" r="F1" s="2">
        <v>816</v>
      </c>
      <c t="s" r="G1" s="2">
        <v>817</v>
      </c>
      <c t="s" r="H1" s="2">
        <v>818</v>
      </c>
      <c t="s" r="I1" s="2">
        <v>819</v>
      </c>
      <c t="s" r="J1" s="2">
        <v>820</v>
      </c>
      <c t="s" r="K1" s="2">
        <v>821</v>
      </c>
      <c t="s" r="L1" s="2">
        <v>822</v>
      </c>
      <c t="s" r="M1" s="2">
        <v>817</v>
      </c>
      <c t="s" r="N1" s="2">
        <v>820</v>
      </c>
      <c t="s" r="O1" s="2">
        <v>823</v>
      </c>
      <c t="s" r="P1" s="2">
        <v>824</v>
      </c>
      <c t="s" r="Q1" s="2">
        <v>825</v>
      </c>
    </row>
    <row spans="1:17" r="2">
      <c t="s" r="A2" s="3">
        <v>826</v>
      </c>
    </row>
    <row spans="1:17" r="3">
      <c t="s" r="A3" s="4">
        <v>139</v>
      </c>
      <c t="n" r="G3" s="6">
        <v>11619676</v>
      </c>
      <c t="n" r="M3" s="6">
        <v>11619676</v>
      </c>
      <c t="n" r="O3" s="6">
        <v>7670216</v>
      </c>
    </row>
    <row spans="1:17" r="4">
      <c t="s" r="A4" s="4">
        <v>136</v>
      </c>
      <c t="n" r="G4" s="6">
        <v>40000000</v>
      </c>
      <c t="n" r="M4" s="6">
        <v>40000000</v>
      </c>
      <c t="n" r="O4" s="6">
        <v>40000000</v>
      </c>
    </row>
    <row spans="1:17" r="5">
      <c t="s" r="A5" s="4">
        <v>827</v>
      </c>
      <c t="n" r="G5" s="10">
        <v>0.001</v>
      </c>
      <c t="n" r="M5" s="10">
        <v>0.001</v>
      </c>
      <c t="n" r="O5" s="10">
        <v>0.001</v>
      </c>
    </row>
    <row spans="1:17" r="6">
      <c t="s" r="A6" s="4">
        <v>828</v>
      </c>
      <c t="n" r="M6" s="7">
        <v>157546000</v>
      </c>
    </row>
    <row spans="1:17" r="7">
      <c t="s" r="A7" s="4">
        <v>829</v>
      </c>
      <c t="n" r="G7" s="7">
        <v>22510000</v>
      </c>
      <c t="n" r="H7" s="7">
        <v>22959000</v>
      </c>
      <c t="n" r="I7" s="7">
        <v>23215000</v>
      </c>
      <c t="n" r="J7" s="7">
        <v>23620000</v>
      </c>
      <c t="n" r="K7" s="7">
        <v>24100000</v>
      </c>
      <c t="n" r="L7" s="7">
        <v>0</v>
      </c>
      <c t="n" r="M7" s="7">
        <v>68684000</v>
      </c>
      <c t="n" r="N7" s="7">
        <v>47720000</v>
      </c>
    </row>
    <row spans="1:17" r="8">
      <c t="s" r="A8" s="4">
        <v>58</v>
      </c>
    </row>
    <row spans="1:17" r="9">
      <c t="s" r="A9" s="3">
        <v>826</v>
      </c>
    </row>
    <row spans="1:17" r="10">
      <c t="s" r="A10" s="4">
        <v>174</v>
      </c>
      <c t="n" r="E10" s="8">
        <v>6.73</v>
      </c>
      <c t="n" r="G10" s="7">
        <v>0</v>
      </c>
      <c t="n" r="J10" s="7">
        <v>0</v>
      </c>
      <c t="n" r="M10" s="7">
        <v>0</v>
      </c>
      <c t="n" r="N10" s="8">
        <v>6.73</v>
      </c>
    </row>
    <row spans="1:17" r="11">
      <c t="s" r="A11" s="4">
        <v>830</v>
      </c>
      <c t="n" r="D11" s="8">
        <v>6.73</v>
      </c>
    </row>
    <row spans="1:17" r="12">
      <c t="s" r="A12" s="4">
        <v>829</v>
      </c>
      <c t="n" r="D12" s="7">
        <v>649000000</v>
      </c>
    </row>
    <row spans="1:17" r="13">
      <c t="s" r="A13" s="4">
        <v>56</v>
      </c>
    </row>
    <row spans="1:17" r="14">
      <c t="s" r="A14" s="3">
        <v>826</v>
      </c>
    </row>
    <row spans="1:17" r="15">
      <c t="s" r="A15" s="4">
        <v>174</v>
      </c>
      <c t="n" r="G15" s="8">
        <v>0.25</v>
      </c>
      <c t="n" r="H15" s="8">
        <v>0.25</v>
      </c>
      <c t="n" r="I15" s="8">
        <v>0.25</v>
      </c>
      <c t="n" r="J15" s="8">
        <v>0.25</v>
      </c>
      <c t="n" r="K15" s="8">
        <v>0.25</v>
      </c>
      <c t="n" r="L15" s="7">
        <v>0</v>
      </c>
      <c t="n" r="M15" s="8">
        <v>0.75</v>
      </c>
      <c t="n" r="N15" s="8">
        <v>0.5</v>
      </c>
    </row>
    <row spans="1:17" r="16">
      <c t="s" r="A16" s="4">
        <v>831</v>
      </c>
    </row>
    <row spans="1:17" r="17">
      <c t="s" r="A17" s="3">
        <v>826</v>
      </c>
    </row>
    <row spans="1:17" r="18">
      <c t="s" r="A18" s="4">
        <v>174</v>
      </c>
      <c t="n" r="B18" s="8">
        <v>0.25</v>
      </c>
    </row>
    <row spans="1:17" r="19">
      <c t="s" r="A19" s="4">
        <v>832</v>
      </c>
    </row>
    <row spans="1:17" r="20">
      <c t="s" r="A20" s="3">
        <v>826</v>
      </c>
    </row>
    <row spans="1:17" r="21">
      <c t="s" r="A21" s="4">
        <v>833</v>
      </c>
      <c t="n" r="F21" s="6">
        <v>16789972</v>
      </c>
      <c t="n" r="G21" s="6">
        <v>159243</v>
      </c>
      <c t="n" r="M21" s="6">
        <v>159243</v>
      </c>
    </row>
    <row spans="1:17" r="22">
      <c t="s" r="A22" s="4">
        <v>834</v>
      </c>
      <c t="n" r="F22" s="10">
        <v>0.001</v>
      </c>
    </row>
    <row spans="1:17" r="23">
      <c t="s" r="A23" s="4">
        <v>128</v>
      </c>
    </row>
    <row spans="1:17" r="24">
      <c t="s" r="A24" s="3">
        <v>826</v>
      </c>
    </row>
    <row spans="1:17" r="25">
      <c t="s" r="A25" s="4">
        <v>835</v>
      </c>
      <c t="n" r="F25" s="6">
        <v>78754269</v>
      </c>
      <c t="n" r="G25" s="6">
        <v>100384850</v>
      </c>
      <c t="n" r="M25" s="6">
        <v>100384850</v>
      </c>
      <c t="n" r="O25" s="6">
        <v>100015546</v>
      </c>
    </row>
    <row spans="1:17" r="26">
      <c t="s" r="A26" s="4">
        <v>836</v>
      </c>
      <c t="n" r="F26" s="10">
        <v>0.001</v>
      </c>
      <c t="n" r="G26" s="10">
        <v>0.001</v>
      </c>
      <c t="n" r="M26" s="10">
        <v>0.001</v>
      </c>
      <c t="n" r="O26" s="10">
        <v>0.001</v>
      </c>
    </row>
    <row spans="1:17" r="27">
      <c t="s" r="A27" s="4">
        <v>837</v>
      </c>
      <c t="n" r="F27" s="6">
        <v>1</v>
      </c>
    </row>
    <row spans="1:17" r="28">
      <c t="s" r="A28" s="4">
        <v>838</v>
      </c>
      <c t="n" r="N28" s="6">
        <v>2401409</v>
      </c>
    </row>
    <row spans="1:17" r="29">
      <c t="s" r="A29" s="4">
        <v>839</v>
      </c>
      <c t="n" r="F29" s="6">
        <v>1</v>
      </c>
    </row>
    <row spans="1:17" r="30">
      <c t="s" r="A30" s="4">
        <v>840</v>
      </c>
      <c t="n" r="G30" s="6">
        <v>0</v>
      </c>
      <c t="n" r="J30" s="6">
        <v>10380</v>
      </c>
      <c t="n" r="M30" s="6">
        <v>132066</v>
      </c>
      <c t="n" r="N30" s="6">
        <v>1705368</v>
      </c>
    </row>
    <row spans="1:17" r="31">
      <c t="s" r="A31" s="4">
        <v>841</v>
      </c>
      <c t="n" r="J31" s="6">
        <v>10380</v>
      </c>
      <c t="n" r="M31" s="6">
        <v>132066</v>
      </c>
      <c t="n" r="N31" s="6">
        <v>1705361</v>
      </c>
    </row>
    <row spans="1:17" r="32">
      <c t="s" r="A32" s="4">
        <v>141</v>
      </c>
      <c t="n" r="G32" s="6">
        <v>1000000000</v>
      </c>
      <c t="n" r="M32" s="6">
        <v>1000000000</v>
      </c>
      <c t="n" r="O32" s="6">
        <v>1000000000</v>
      </c>
    </row>
    <row spans="1:17" r="33">
      <c t="s" r="A33" s="4">
        <v>842</v>
      </c>
      <c t="n" r="C33" s="6">
        <v>9240073</v>
      </c>
    </row>
    <row spans="1:17" r="34">
      <c t="s" r="A34" s="4">
        <v>843</v>
      </c>
      <c t="n" r="C34" s="7">
        <v>56</v>
      </c>
    </row>
    <row spans="1:17" r="35">
      <c t="s" r="A35" s="4">
        <v>844</v>
      </c>
      <c t="n" r="P35" s="7">
        <v>400000000</v>
      </c>
      <c t="n" r="Q35" s="7">
        <v>400000000</v>
      </c>
    </row>
    <row spans="1:17" r="36">
      <c t="s" r="A36" s="4">
        <v>845</v>
      </c>
      <c t="n" r="G36" s="6">
        <v>2364173</v>
      </c>
      <c t="n" r="M36" s="6">
        <v>4179085</v>
      </c>
      <c t="n" r="O36" s="6">
        <v>6569056</v>
      </c>
    </row>
    <row spans="1:17" r="37">
      <c t="s" r="A37" s="4">
        <v>828</v>
      </c>
      <c t="n" r="G37" s="7">
        <v>88000000</v>
      </c>
      <c t="n" r="M37" s="7">
        <v>158000000</v>
      </c>
      <c t="n" r="O37" s="7">
        <v>332000000</v>
      </c>
    </row>
    <row spans="1:17" r="38">
      <c t="s" r="A38" s="4">
        <v>846</v>
      </c>
      <c t="n" r="G38" s="8">
        <v>37.35</v>
      </c>
      <c t="n" r="M38" s="8">
        <v>37.7</v>
      </c>
      <c t="n" r="O38" s="8">
        <v>50.59</v>
      </c>
    </row>
    <row spans="1:17" r="39">
      <c t="s" r="A39" s="4">
        <v>847</v>
      </c>
      <c t="n" r="G39" s="6">
        <v>229407</v>
      </c>
      <c t="n" r="O39" s="6">
        <v>125566</v>
      </c>
    </row>
    <row spans="1:17" r="40">
      <c t="s" r="A40" s="4">
        <v>848</v>
      </c>
      <c t="n" r="G40" s="7">
        <v>8000000</v>
      </c>
      <c t="n" r="O40" s="7">
        <v>8000000</v>
      </c>
    </row>
    <row spans="1:17" r="41">
      <c t="s" r="A41" s="4">
        <v>849</v>
      </c>
      <c t="n" r="O41" s="6">
        <v>7670216</v>
      </c>
    </row>
    <row spans="1:17" r="42">
      <c t="s" r="A42" s="4">
        <v>850</v>
      </c>
      <c t="n" r="G42" s="7">
        <v>242000000</v>
      </c>
      <c t="n" r="M42" s="7">
        <v>242000000</v>
      </c>
    </row>
    <row spans="1:17" r="43">
      <c t="s" r="A43" s="4">
        <v>129</v>
      </c>
    </row>
    <row spans="1:17" r="44">
      <c t="s" r="A44" s="3">
        <v>826</v>
      </c>
    </row>
    <row spans="1:17" r="45">
      <c t="s" r="A45" s="4">
        <v>835</v>
      </c>
      <c t="n" r="F45" s="6">
        <v>4455767</v>
      </c>
      <c t="n" r="G45" s="6">
        <v>5605</v>
      </c>
      <c t="n" r="M45" s="6">
        <v>5605</v>
      </c>
      <c t="n" r="O45" s="6">
        <v>5605</v>
      </c>
    </row>
    <row spans="1:17" r="46">
      <c t="s" r="A46" s="4">
        <v>836</v>
      </c>
      <c t="n" r="F46" s="10">
        <v>0.001</v>
      </c>
      <c t="n" r="G46" s="10">
        <v>0.001</v>
      </c>
      <c t="n" r="M46" s="10">
        <v>0.001</v>
      </c>
      <c t="n" r="O46" s="10">
        <v>0.001</v>
      </c>
    </row>
    <row spans="1:17" r="47">
      <c t="s" r="A47" s="4">
        <v>837</v>
      </c>
      <c t="n" r="F47" s="6">
        <v>1</v>
      </c>
    </row>
    <row spans="1:17" r="48">
      <c t="s" r="A48" s="4">
        <v>851</v>
      </c>
      <c t="n" r="G48" s="6">
        <v>0</v>
      </c>
      <c t="n" r="J48" s="6">
        <v>0</v>
      </c>
      <c t="n" r="M48" s="6">
        <v>0</v>
      </c>
      <c t="n" r="N48" s="6">
        <v>2401409</v>
      </c>
    </row>
    <row spans="1:17" r="49">
      <c t="s" r="A49" s="4">
        <v>839</v>
      </c>
      <c t="n" r="F49" s="6">
        <v>1</v>
      </c>
    </row>
    <row spans="1:17" r="50">
      <c t="s" r="A50" s="4">
        <v>840</v>
      </c>
      <c t="n" r="M50" s="6">
        <v>0</v>
      </c>
      <c t="n" r="N50" s="6">
        <v>0</v>
      </c>
    </row>
    <row spans="1:17" r="51">
      <c t="s" r="A51" s="4">
        <v>141</v>
      </c>
      <c t="n" r="G51" s="6">
        <v>1000000000</v>
      </c>
      <c t="n" r="M51" s="6">
        <v>1000000000</v>
      </c>
      <c t="n" r="O51" s="6">
        <v>1000000000</v>
      </c>
    </row>
    <row spans="1:17" r="52">
      <c t="s" r="A52" s="4">
        <v>852</v>
      </c>
    </row>
    <row spans="1:17" r="53">
      <c t="s" r="A53" s="3">
        <v>826</v>
      </c>
    </row>
    <row spans="1:17" r="54">
      <c t="s" r="A54" s="4">
        <v>136</v>
      </c>
      <c t="n" r="G54" s="6">
        <v>40000000</v>
      </c>
      <c t="n" r="M54" s="6">
        <v>4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r="A1" s="1">
        <v>853</v>
      </c>
      <c t="s" r="B1" s="2">
        <v>27</v>
      </c>
      <c t="s" r="H1" s="2">
        <v>1</v>
      </c>
    </row>
    <row spans="1:9" r="2">
      <c t="s" r="B2" s="2">
        <v>2</v>
      </c>
      <c t="s" r="C2" s="2">
        <v>768</v>
      </c>
      <c t="s" r="D2" s="2">
        <v>854</v>
      </c>
      <c t="s" r="E2" s="2">
        <v>28</v>
      </c>
      <c t="s" r="F2" s="2">
        <v>375</v>
      </c>
      <c t="s" r="G2" s="2">
        <v>855</v>
      </c>
      <c t="s" r="H2" s="2">
        <v>2</v>
      </c>
      <c t="s" r="I2" s="2">
        <v>28</v>
      </c>
    </row>
    <row spans="1:9" r="3">
      <c t="s" r="A3" s="3">
        <v>826</v>
      </c>
    </row>
    <row spans="1:9" r="4">
      <c t="s" r="A4" s="4">
        <v>856</v>
      </c>
      <c t="n" r="B4" s="7">
        <v>22510</v>
      </c>
      <c t="n" r="C4" s="7">
        <v>22959</v>
      </c>
      <c t="n" r="D4" s="7">
        <v>23215</v>
      </c>
      <c t="n" r="E4" s="7">
        <v>23620</v>
      </c>
      <c t="n" r="F4" s="7">
        <v>24100</v>
      </c>
      <c t="n" r="G4" s="7">
        <v>0</v>
      </c>
      <c t="n" r="H4" s="7">
        <v>68684</v>
      </c>
      <c t="n" r="I4" s="7">
        <v>47720</v>
      </c>
    </row>
    <row spans="1:9" r="5">
      <c t="s" r="A5" s="4">
        <v>56</v>
      </c>
    </row>
    <row spans="1:9" r="6">
      <c t="s" r="A6" s="3">
        <v>826</v>
      </c>
    </row>
    <row spans="1:9" r="7">
      <c t="s" r="A7" s="4">
        <v>57</v>
      </c>
      <c t="n" r="B7" s="8">
        <v>0.25</v>
      </c>
      <c t="n" r="C7" s="8">
        <v>0.25</v>
      </c>
      <c t="n" r="D7" s="8">
        <v>0.25</v>
      </c>
      <c t="n" r="E7" s="8">
        <v>0.25</v>
      </c>
      <c t="n" r="F7" s="8">
        <v>0.25</v>
      </c>
      <c t="n" r="G7" s="7">
        <v>0</v>
      </c>
      <c t="n" r="H7" s="8">
        <v>0.75</v>
      </c>
      <c t="n" r="I7" s="8">
        <v>0.5</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7"/>
    <col customWidth="1" max="5" min="5" width="21"/>
    <col customWidth="1" max="6" min="6" width="37"/>
    <col customWidth="1" max="7" min="7" width="21"/>
    <col customWidth="1" max="8" min="8" width="19"/>
    <col customWidth="1" max="9" min="9" width="19"/>
  </cols>
  <sheetData>
    <row spans="1:9" r="1">
      <c t="s" r="A1" s="1">
        <v>857</v>
      </c>
      <c t="s" r="C1" s="2">
        <v>858</v>
      </c>
      <c t="s" r="D1" s="2">
        <v>817</v>
      </c>
      <c t="s" r="E1" s="2">
        <v>444</v>
      </c>
      <c t="s" r="F1" s="2">
        <v>817</v>
      </c>
      <c t="s" r="G1" s="2">
        <v>444</v>
      </c>
      <c t="s" r="H1" s="2">
        <v>859</v>
      </c>
      <c t="s" r="I1" s="2">
        <v>860</v>
      </c>
    </row>
    <row spans="1:9" r="2">
      <c t="s" r="A2" s="3">
        <v>861</v>
      </c>
    </row>
    <row spans="1:9" r="3">
      <c t="s" r="A3" s="4">
        <v>862</v>
      </c>
      <c t="n" r="D3" s="7">
        <v>10</v>
      </c>
      <c t="n" r="E3" s="7">
        <v>7</v>
      </c>
      <c t="n" r="F3" s="7">
        <v>28</v>
      </c>
      <c t="n" r="G3" s="7">
        <v>24</v>
      </c>
    </row>
    <row spans="1:9" r="4">
      <c t="s" r="A4" s="4">
        <v>863</v>
      </c>
    </row>
    <row spans="1:9" r="5">
      <c t="s" r="A5" s="3">
        <v>861</v>
      </c>
    </row>
    <row spans="1:9" r="6">
      <c t="s" r="A6" s="4">
        <v>864</v>
      </c>
      <c t="s" r="F6" s="4">
        <v>571</v>
      </c>
    </row>
    <row spans="1:9" r="7">
      <c t="s" r="A7" s="4">
        <v>865</v>
      </c>
      <c t="s" r="F7" s="4">
        <v>414</v>
      </c>
    </row>
    <row spans="1:9" r="8">
      <c t="s" r="A8" s="4">
        <v>866</v>
      </c>
    </row>
    <row spans="1:9" r="9">
      <c t="s" r="A9" s="3">
        <v>861</v>
      </c>
    </row>
    <row spans="1:9" r="10">
      <c t="s" r="A10" s="4">
        <v>864</v>
      </c>
      <c t="s" r="F10" s="4">
        <v>571</v>
      </c>
    </row>
    <row spans="1:9" r="11">
      <c t="s" r="A11" s="4">
        <v>867</v>
      </c>
      <c t="n" r="F11" s="6">
        <v>819301</v>
      </c>
    </row>
    <row spans="1:9" r="12">
      <c t="s" r="A12" s="4">
        <v>868</v>
      </c>
    </row>
    <row spans="1:9" r="13">
      <c t="s" r="A13" s="3">
        <v>861</v>
      </c>
    </row>
    <row spans="1:9" r="14">
      <c t="s" r="A14" s="4">
        <v>867</v>
      </c>
      <c t="s" r="B14" s="4">
        <v>91</v>
      </c>
      <c t="n" r="F14" s="6">
        <v>295390</v>
      </c>
    </row>
    <row spans="1:9" r="15">
      <c t="s" r="A15" s="4">
        <v>869</v>
      </c>
    </row>
    <row spans="1:9" r="16">
      <c t="s" r="A16" s="3">
        <v>861</v>
      </c>
    </row>
    <row spans="1:9" r="17">
      <c t="s" r="A17" s="4">
        <v>867</v>
      </c>
      <c t="n" r="F17" s="6">
        <v>214416</v>
      </c>
    </row>
    <row spans="1:9" r="18">
      <c t="s" r="A18" s="4">
        <v>870</v>
      </c>
    </row>
    <row spans="1:9" r="19">
      <c t="s" r="A19" s="3">
        <v>861</v>
      </c>
    </row>
    <row spans="1:9" r="20">
      <c t="s" r="A20" s="4">
        <v>871</v>
      </c>
      <c t="s" r="F20" s="4">
        <v>492</v>
      </c>
    </row>
    <row spans="1:9" r="21">
      <c t="s" r="A21" s="4">
        <v>872</v>
      </c>
    </row>
    <row spans="1:9" r="22">
      <c t="s" r="A22" s="3">
        <v>861</v>
      </c>
    </row>
    <row spans="1:9" r="23">
      <c t="s" r="A23" s="4">
        <v>873</v>
      </c>
      <c t="n" r="H23" s="6">
        <v>5100000</v>
      </c>
    </row>
    <row spans="1:9" r="24">
      <c t="s" r="A24" s="4">
        <v>874</v>
      </c>
      <c t="n" r="D24" s="6">
        <v>4451948</v>
      </c>
      <c t="n" r="F24" s="6">
        <v>4451948</v>
      </c>
    </row>
    <row spans="1:9" r="25">
      <c t="s" r="A25" s="4">
        <v>875</v>
      </c>
    </row>
    <row spans="1:9" r="26">
      <c t="s" r="A26" s="3">
        <v>861</v>
      </c>
    </row>
    <row spans="1:9" r="27">
      <c t="s" r="A27" s="4">
        <v>873</v>
      </c>
      <c t="n" r="H27" s="6">
        <v>200000</v>
      </c>
    </row>
    <row spans="1:9" r="28">
      <c t="s" r="A28" s="4">
        <v>874</v>
      </c>
      <c t="n" r="D28" s="6">
        <v>200000</v>
      </c>
      <c t="n" r="F28" s="6">
        <v>200000</v>
      </c>
    </row>
    <row spans="1:9" r="29">
      <c t="s" r="A29" s="4">
        <v>876</v>
      </c>
    </row>
    <row spans="1:9" r="30">
      <c t="s" r="A30" s="3">
        <v>861</v>
      </c>
    </row>
    <row spans="1:9" r="31">
      <c t="s" r="A31" s="4">
        <v>873</v>
      </c>
      <c t="n" r="C31" s="6">
        <v>5263000</v>
      </c>
    </row>
    <row spans="1:9" r="32">
      <c t="s" r="A32" s="4">
        <v>874</v>
      </c>
      <c t="n" r="I32" s="6">
        <v>616332</v>
      </c>
    </row>
    <row spans="1:9" r="33">
      <c t="s" r="A33" s="4">
        <v>877</v>
      </c>
      <c t="s" r="C33" s="4">
        <v>601</v>
      </c>
    </row>
    <row spans="1:9" r="34">
      <c t="s" r="A34" s="4">
        <v>878</v>
      </c>
    </row>
    <row spans="1:9" r="35">
      <c t="s" r="A35" s="3">
        <v>861</v>
      </c>
    </row>
    <row spans="1:9" r="36">
      <c t="s" r="A36" s="4">
        <v>879</v>
      </c>
      <c t="n" r="F36" s="6">
        <v>10</v>
      </c>
    </row>
    <row spans="1:9" r="37">
      <c t="s" r="A37" s="4">
        <v>880</v>
      </c>
      <c t="n" r="D37" s="6">
        <v>2</v>
      </c>
      <c t="n" r="F37" s="6">
        <v>2</v>
      </c>
    </row>
    <row spans="1:9" r="38">
      <c t="s" r="A38" s="4">
        <v>881</v>
      </c>
    </row>
    <row spans="1:9" r="39">
      <c t="s" r="A39" s="3">
        <v>861</v>
      </c>
    </row>
    <row spans="1:9" r="40">
      <c t="s" r="A40" s="4">
        <v>882</v>
      </c>
      <c t="n" r="D40" s="7">
        <v>44</v>
      </c>
      <c t="n" r="F40" s="7">
        <v>44</v>
      </c>
    </row>
    <row spans="1:9" r="41">
      <c t="s" r="A41" s="4">
        <v>883</v>
      </c>
    </row>
    <row spans="1:9" r="42">
      <c t="s" r="A42" s="3">
        <v>861</v>
      </c>
    </row>
    <row spans="1:9" r="43">
      <c t="s" r="A43" s="4">
        <v>882</v>
      </c>
      <c t="n" r="D43" s="7">
        <v>64</v>
      </c>
      <c t="n" r="F43" s="7">
        <v>64</v>
      </c>
    </row>
    <row spans="1:9" r="44">
      <c t="n" r="A44"/>
    </row>
    <row spans="1:9" r="45">
      <c t="s" r="A45" s="4">
        <v>91</v>
      </c>
      <c t="s" r="B45" s="4">
        <v>884</v>
      </c>
    </row>
  </sheetData>
  <mergeCells count="3">
    <mergeCell ref="A1:B1"/>
    <mergeCell ref="A44:H44"/>
    <mergeCell ref="B45:H4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885</v>
      </c>
      <c t="s" r="B1" s="2">
        <v>1</v>
      </c>
    </row>
    <row spans="1:2" r="2">
      <c t="s" r="B2" s="2">
        <v>886</v>
      </c>
    </row>
    <row spans="1:2" r="3">
      <c t="s" r="A3" s="3">
        <v>887</v>
      </c>
    </row>
    <row spans="1:2" r="4">
      <c t="s" r="A4" s="4">
        <v>888</v>
      </c>
      <c t="n" r="B4" s="6">
        <v>1374456</v>
      </c>
    </row>
    <row spans="1:2" r="5">
      <c t="s" r="A5" s="4">
        <v>889</v>
      </c>
      <c t="n" r="B5" s="6">
        <v>1359033</v>
      </c>
    </row>
    <row spans="1:2" r="6">
      <c t="s" r="A6" s="4">
        <v>890</v>
      </c>
      <c t="n" r="B6" s="6">
        <v>-220601</v>
      </c>
    </row>
    <row spans="1:2" r="7">
      <c t="s" r="A7" s="4">
        <v>891</v>
      </c>
      <c t="n" r="B7" s="6">
        <v>-54018</v>
      </c>
    </row>
    <row spans="1:2" r="8">
      <c t="s" r="A8" s="4">
        <v>892</v>
      </c>
      <c t="n" r="B8" s="6">
        <v>2458870</v>
      </c>
    </row>
    <row spans="1:2" r="9">
      <c t="s" r="A9" s="4">
        <v>893</v>
      </c>
      <c t="n" r="B9" s="6">
        <v>575682</v>
      </c>
    </row>
    <row spans="1:2" r="10">
      <c t="s" r="A10" s="3">
        <v>894</v>
      </c>
    </row>
    <row spans="1:2" r="11">
      <c t="s" r="A11" s="4">
        <v>895</v>
      </c>
      <c t="n" r="B11" s="8">
        <v>60.62</v>
      </c>
    </row>
    <row spans="1:2" r="12">
      <c t="s" r="A12" s="4">
        <v>896</v>
      </c>
      <c t="n" r="B12" s="9">
        <v>30.41</v>
      </c>
    </row>
    <row spans="1:2" r="13">
      <c t="s" r="A13" s="4">
        <v>897</v>
      </c>
      <c t="n" r="B13" s="9">
        <v>40.28</v>
      </c>
    </row>
    <row spans="1:2" r="14">
      <c t="s" r="A14" s="4">
        <v>898</v>
      </c>
      <c t="n" r="B14" s="9">
        <v>60.65</v>
      </c>
    </row>
    <row spans="1:2" r="15">
      <c t="s" r="A15" s="4">
        <v>899</v>
      </c>
      <c t="n" r="B15" s="9">
        <v>45.74</v>
      </c>
    </row>
    <row spans="1:2" r="16">
      <c t="s" r="A16" s="4">
        <v>900</v>
      </c>
      <c t="n" r="B16" s="8">
        <v>6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r="A1" s="1">
        <v>171</v>
      </c>
      <c t="s" r="B1" s="2">
        <v>1</v>
      </c>
    </row>
    <row spans="1:2" r="2">
      <c t="s" r="B2" s="2">
        <v>172</v>
      </c>
    </row>
    <row spans="1:2" r="3">
      <c t="s" r="A3" s="4">
        <v>152</v>
      </c>
    </row>
    <row spans="1:2" r="4">
      <c t="s" r="A4" s="4">
        <v>173</v>
      </c>
      <c t="n" r="B4" s="11">
        <v>1.1</v>
      </c>
    </row>
    <row spans="1:2" r="5">
      <c t="s" r="A5" s="4">
        <v>56</v>
      </c>
    </row>
    <row spans="1:2" r="6">
      <c t="s" r="A6" s="4">
        <v>174</v>
      </c>
      <c t="n" r="B6" s="8">
        <v>0.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901</v>
      </c>
      <c t="s" r="B1" s="2">
        <v>1</v>
      </c>
    </row>
    <row spans="1:3" r="2">
      <c t="s" r="B2" s="2">
        <v>886</v>
      </c>
    </row>
    <row spans="1:3" r="3">
      <c t="s" r="A3" s="4">
        <v>866</v>
      </c>
    </row>
    <row spans="1:3" r="4">
      <c t="s" r="A4" s="3">
        <v>902</v>
      </c>
    </row>
    <row spans="1:3" r="5">
      <c t="s" r="A5" s="4">
        <v>903</v>
      </c>
      <c t="n" r="B5" s="6">
        <v>839789</v>
      </c>
    </row>
    <row spans="1:3" r="6">
      <c t="s" r="A6" s="4">
        <v>867</v>
      </c>
      <c t="n" r="B6" s="6">
        <v>819301</v>
      </c>
    </row>
    <row spans="1:3" r="7">
      <c t="s" r="A7" s="4">
        <v>904</v>
      </c>
      <c t="n" r="B7" s="6">
        <v>-306564</v>
      </c>
    </row>
    <row spans="1:3" r="8">
      <c t="s" r="A8" s="4">
        <v>905</v>
      </c>
      <c t="n" r="B8" s="6">
        <v>-123695</v>
      </c>
    </row>
    <row spans="1:3" r="9">
      <c t="s" r="A9" s="4">
        <v>906</v>
      </c>
      <c t="n" r="B9" s="6">
        <v>1245818</v>
      </c>
      <c t="s" r="C9" s="4">
        <v>91</v>
      </c>
    </row>
    <row spans="1:3" r="10">
      <c t="s" r="A10" s="3">
        <v>907</v>
      </c>
    </row>
    <row spans="1:3" r="11">
      <c t="s" r="A11" s="4">
        <v>908</v>
      </c>
      <c t="n" r="B11" s="8">
        <v>58.39</v>
      </c>
    </row>
    <row spans="1:3" r="12">
      <c t="s" r="A12" s="4">
        <v>909</v>
      </c>
      <c t="n" r="B12" s="9">
        <v>29.91</v>
      </c>
    </row>
    <row spans="1:3" r="13">
      <c t="s" r="A13" s="4">
        <v>910</v>
      </c>
      <c t="n" r="B13" s="9">
        <v>58.43</v>
      </c>
    </row>
    <row spans="1:3" r="14">
      <c t="s" r="A14" s="4">
        <v>911</v>
      </c>
      <c t="n" r="B14" s="9">
        <v>42.6</v>
      </c>
    </row>
    <row spans="1:3" r="15">
      <c t="s" r="A15" s="4">
        <v>912</v>
      </c>
      <c t="n" r="B15" s="8">
        <v>40.01</v>
      </c>
      <c t="s" r="C15" s="4">
        <v>91</v>
      </c>
    </row>
    <row spans="1:3" r="16">
      <c t="s" r="A16" s="4">
        <v>913</v>
      </c>
    </row>
    <row spans="1:3" r="17">
      <c t="s" r="A17" s="3">
        <v>902</v>
      </c>
    </row>
    <row spans="1:3" r="18">
      <c t="s" r="A18" s="4">
        <v>906</v>
      </c>
      <c t="n" r="B18" s="6">
        <v>22309</v>
      </c>
    </row>
    <row spans="1:3" r="19">
      <c t="s" r="A19" s="3">
        <v>907</v>
      </c>
    </row>
    <row spans="1:3" r="20">
      <c t="s" r="A20" s="4">
        <v>871</v>
      </c>
      <c t="s" r="B20" s="4">
        <v>416</v>
      </c>
    </row>
    <row spans="1:3" r="21">
      <c t="s" r="A21" s="4">
        <v>914</v>
      </c>
    </row>
    <row spans="1:3" r="22">
      <c t="s" r="A22" s="3">
        <v>902</v>
      </c>
    </row>
    <row spans="1:3" r="23">
      <c t="s" r="A23" s="4">
        <v>867</v>
      </c>
      <c t="n" r="B23" s="6">
        <v>25208</v>
      </c>
    </row>
    <row spans="1:3" r="24">
      <c t="s" r="A24" s="4">
        <v>915</v>
      </c>
      <c t="n" r="B24" s="6">
        <v>-5732</v>
      </c>
    </row>
    <row spans="1:3" r="25">
      <c t="s" r="A25" s="4">
        <v>916</v>
      </c>
      <c t="n" r="B25" s="6">
        <v>-2489</v>
      </c>
    </row>
    <row spans="1:3" r="26">
      <c t="s" r="A26" s="3">
        <v>907</v>
      </c>
    </row>
    <row spans="1:3" r="27">
      <c t="s" r="A27" s="4">
        <v>909</v>
      </c>
      <c t="n" r="B27" s="8">
        <v>38.17</v>
      </c>
    </row>
    <row spans="1:3" r="28">
      <c t="s" r="A28" s="4">
        <v>917</v>
      </c>
      <c t="n" r="B28" s="9">
        <v>41.33</v>
      </c>
    </row>
    <row spans="1:3" r="29">
      <c t="s" r="A29" s="4">
        <v>918</v>
      </c>
      <c t="n" r="B29" s="8">
        <v>39.12</v>
      </c>
    </row>
    <row spans="1:3" r="30">
      <c t="n" r="A30"/>
    </row>
    <row spans="1:3" r="31">
      <c t="s" r="A31" s="4">
        <v>91</v>
      </c>
      <c t="s" r="B31" s="4">
        <v>919</v>
      </c>
    </row>
  </sheetData>
  <mergeCells count="5">
    <mergeCell ref="A1:A2"/>
    <mergeCell ref="B1:C1"/>
    <mergeCell ref="B2:C2"/>
    <mergeCell ref="A30:C30"/>
    <mergeCell ref="B31:C3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920</v>
      </c>
      <c t="s" r="B1" s="2">
        <v>1</v>
      </c>
    </row>
    <row spans="1:2" r="2">
      <c t="s" r="B2" s="2">
        <v>886</v>
      </c>
    </row>
    <row spans="1:2" r="3">
      <c t="s" r="A3" s="3">
        <v>902</v>
      </c>
    </row>
    <row spans="1:2" r="4">
      <c t="s" r="A4" s="4">
        <v>888</v>
      </c>
      <c t="n" r="B4" s="6">
        <v>0</v>
      </c>
    </row>
    <row spans="1:2" r="5">
      <c t="s" r="A5" s="4">
        <v>889</v>
      </c>
      <c t="n" r="B5" s="6">
        <v>16898</v>
      </c>
    </row>
    <row spans="1:2" r="6">
      <c t="s" r="A6" s="4">
        <v>921</v>
      </c>
      <c t="n" r="B6" s="6">
        <v>-16898</v>
      </c>
    </row>
    <row spans="1:2" r="7">
      <c t="s" r="A7" s="4">
        <v>922</v>
      </c>
      <c t="n" r="B7" s="6">
        <v>0</v>
      </c>
    </row>
    <row spans="1:2" r="8">
      <c t="s" r="A8" s="3">
        <v>907</v>
      </c>
    </row>
    <row spans="1:2" r="9">
      <c t="s" r="A9" s="4">
        <v>908</v>
      </c>
      <c t="n" r="B9" s="7">
        <v>0</v>
      </c>
    </row>
    <row spans="1:2" r="10">
      <c t="s" r="A10" s="4">
        <v>909</v>
      </c>
      <c t="n" r="B10" s="9">
        <v>33.73</v>
      </c>
    </row>
    <row spans="1:2" r="11">
      <c t="s" r="A11" s="4">
        <v>910</v>
      </c>
      <c t="n" r="B11" s="9">
        <v>33.73</v>
      </c>
    </row>
    <row spans="1:2" r="12">
      <c t="s" r="A12" s="4">
        <v>912</v>
      </c>
      <c t="n" r="B12" s="7">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923</v>
      </c>
      <c t="s" r="B1" s="2">
        <v>1</v>
      </c>
    </row>
    <row spans="1:3" r="2">
      <c t="s" r="B2" s="2">
        <v>886</v>
      </c>
    </row>
    <row spans="1:3" r="3">
      <c t="s" r="A3" s="4">
        <v>868</v>
      </c>
    </row>
    <row spans="1:3" r="4">
      <c t="s" r="A4" s="3">
        <v>902</v>
      </c>
    </row>
    <row spans="1:3" r="5">
      <c t="s" r="A5" s="4">
        <v>888</v>
      </c>
      <c t="n" r="B5" s="6">
        <v>106964</v>
      </c>
    </row>
    <row spans="1:3" r="6">
      <c t="s" r="A6" s="4">
        <v>889</v>
      </c>
      <c t="n" r="B6" s="6">
        <v>295390</v>
      </c>
      <c t="s" r="C6" s="4">
        <v>91</v>
      </c>
    </row>
    <row spans="1:3" r="7">
      <c t="s" r="A7" s="4">
        <v>921</v>
      </c>
      <c t="n" r="B7" s="6">
        <v>-55720</v>
      </c>
    </row>
    <row spans="1:3" r="8">
      <c t="s" r="A8" s="4">
        <v>924</v>
      </c>
      <c t="n" r="B8" s="6">
        <v>-8096</v>
      </c>
    </row>
    <row spans="1:3" r="9">
      <c t="s" r="A9" s="4">
        <v>922</v>
      </c>
      <c t="n" r="B9" s="6">
        <v>343747</v>
      </c>
    </row>
    <row spans="1:3" r="10">
      <c t="s" r="A10" s="3">
        <v>907</v>
      </c>
    </row>
    <row spans="1:3" r="11">
      <c t="s" r="A11" s="4">
        <v>908</v>
      </c>
      <c t="n" r="B11" s="8">
        <v>65.5</v>
      </c>
    </row>
    <row spans="1:3" r="12">
      <c t="s" r="A12" s="4">
        <v>909</v>
      </c>
      <c t="n" r="B12" s="9">
        <v>21.26</v>
      </c>
      <c t="s" r="C12" s="4">
        <v>91</v>
      </c>
    </row>
    <row spans="1:3" r="13">
      <c t="s" r="A13" s="4">
        <v>910</v>
      </c>
      <c t="n" r="B13" s="9">
        <v>65.06</v>
      </c>
    </row>
    <row spans="1:3" r="14">
      <c t="s" r="A14" s="4">
        <v>911</v>
      </c>
      <c t="n" r="B14" s="9">
        <v>49.85</v>
      </c>
    </row>
    <row spans="1:3" r="15">
      <c t="s" r="A15" s="4">
        <v>912</v>
      </c>
      <c t="n" r="B15" s="8">
        <v>27.66</v>
      </c>
    </row>
    <row spans="1:3" r="16">
      <c t="s" r="A16" s="4">
        <v>925</v>
      </c>
    </row>
    <row spans="1:3" r="17">
      <c t="s" r="A17" s="3">
        <v>902</v>
      </c>
    </row>
    <row spans="1:3" r="18">
      <c t="s" r="A18" s="4">
        <v>889</v>
      </c>
      <c t="n" r="B18" s="6">
        <v>6417</v>
      </c>
    </row>
    <row spans="1:3" r="19">
      <c t="s" r="A19" s="4">
        <v>926</v>
      </c>
      <c t="n" r="B19" s="6">
        <v>-1009</v>
      </c>
    </row>
    <row spans="1:3" r="20">
      <c t="s" r="A20" s="4">
        <v>927</v>
      </c>
      <c t="n" r="B20" s="6">
        <v>-199</v>
      </c>
    </row>
    <row spans="1:3" r="21">
      <c t="s" r="A21" s="3">
        <v>907</v>
      </c>
    </row>
    <row spans="1:3" r="22">
      <c t="s" r="A22" s="4">
        <v>909</v>
      </c>
      <c t="n" r="B22" s="8">
        <v>39.05</v>
      </c>
    </row>
    <row spans="1:3" r="23">
      <c t="s" r="A23" s="4">
        <v>917</v>
      </c>
      <c t="n" r="B23" s="9">
        <v>41.64</v>
      </c>
    </row>
    <row spans="1:3" r="24">
      <c t="s" r="A24" s="4">
        <v>918</v>
      </c>
      <c t="n" r="B24" s="8">
        <v>39.79</v>
      </c>
    </row>
    <row spans="1:3" r="25">
      <c t="s" r="A25" s="4">
        <v>869</v>
      </c>
    </row>
    <row spans="1:3" r="26">
      <c t="s" r="A26" s="3">
        <v>902</v>
      </c>
    </row>
    <row spans="1:3" r="27">
      <c t="s" r="A27" s="4">
        <v>889</v>
      </c>
      <c t="n" r="B27" s="6">
        <v>214416</v>
      </c>
    </row>
    <row spans="1:3" r="28">
      <c t="s" r="A28" s="3">
        <v>907</v>
      </c>
    </row>
    <row spans="1:3" r="29">
      <c t="s" r="A29" s="4">
        <v>909</v>
      </c>
      <c t="n" r="B29" s="8">
        <v>16.13</v>
      </c>
      <c t="s" r="C29" s="4">
        <v>91</v>
      </c>
    </row>
    <row spans="1:3" r="30">
      <c t="n" r="A30"/>
    </row>
    <row spans="1:3" r="31">
      <c t="s" r="A31" s="4">
        <v>91</v>
      </c>
      <c t="s" r="B31" s="4">
        <v>884</v>
      </c>
    </row>
  </sheetData>
  <mergeCells count="5">
    <mergeCell ref="A1:A2"/>
    <mergeCell ref="B1:C1"/>
    <mergeCell ref="B2:C2"/>
    <mergeCell ref="A30:C30"/>
    <mergeCell ref="B31:C3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4"/>
  </cols>
  <sheetData>
    <row spans="1:2" r="1">
      <c t="s" r="A1" s="1">
        <v>928</v>
      </c>
      <c t="s" r="B1" s="2">
        <v>1</v>
      </c>
    </row>
    <row spans="1:2" r="2">
      <c t="s" r="B2" s="2">
        <v>530</v>
      </c>
    </row>
    <row spans="1:2" r="3">
      <c t="s" r="A3" s="3">
        <v>256</v>
      </c>
    </row>
    <row spans="1:2" r="4">
      <c t="s" r="A4" s="4">
        <v>929</v>
      </c>
      <c t="n" r="B4" s="7">
        <v>63589</v>
      </c>
    </row>
    <row spans="1:2" r="5">
      <c t="s" r="A5" s="4">
        <v>930</v>
      </c>
      <c t="s" r="B5" s="4">
        <v>9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2</v>
      </c>
      <c t="s" r="B1" s="2">
        <v>27</v>
      </c>
      <c t="s" r="D1" s="2">
        <v>1</v>
      </c>
    </row>
    <row spans="1:5" r="2">
      <c t="s" r="B2" s="2">
        <v>2</v>
      </c>
      <c t="s" r="C2" s="2">
        <v>28</v>
      </c>
      <c t="s" r="D2" s="2">
        <v>2</v>
      </c>
      <c t="s" r="E2" s="2">
        <v>28</v>
      </c>
    </row>
    <row spans="1:5" r="3">
      <c t="s" r="A3" s="3">
        <v>933</v>
      </c>
    </row>
    <row spans="1:5" r="4">
      <c t="s" r="A4" s="4">
        <v>934</v>
      </c>
      <c t="n" r="D4" s="6">
        <v>39628</v>
      </c>
    </row>
    <row spans="1:5" r="5">
      <c t="s" r="A5" s="4">
        <v>935</v>
      </c>
      <c t="n" r="B5" s="6">
        <v>159243</v>
      </c>
      <c t="n" r="C5" s="6">
        <v>308612</v>
      </c>
      <c t="n" r="D5" s="6">
        <v>194943</v>
      </c>
      <c t="n" r="E5" s="6">
        <v>1069798</v>
      </c>
    </row>
    <row spans="1:5" r="6">
      <c t="s" r="A6" s="4">
        <v>936</v>
      </c>
    </row>
    <row spans="1:5" r="7">
      <c t="s" r="A7" s="3">
        <v>933</v>
      </c>
    </row>
    <row spans="1:5" r="8">
      <c t="s" r="A8" s="4">
        <v>937</v>
      </c>
      <c t="n" r="B8" s="6">
        <v>1714643</v>
      </c>
      <c t="n" r="C8" s="6">
        <v>2189552</v>
      </c>
      <c t="n" r="D8" s="6">
        <v>2148796</v>
      </c>
      <c t="n" r="E8" s="6">
        <v>148969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8</v>
      </c>
      <c t="s" r="B1" s="2">
        <v>27</v>
      </c>
      <c t="s" r="D1" s="2">
        <v>1</v>
      </c>
    </row>
    <row spans="1:5" r="2">
      <c t="s" r="B2" s="2">
        <v>2</v>
      </c>
      <c t="s" r="C2" s="2">
        <v>28</v>
      </c>
      <c t="s" r="D2" s="2">
        <v>2</v>
      </c>
      <c t="s" r="E2" s="2">
        <v>28</v>
      </c>
    </row>
    <row spans="1:5" r="3">
      <c t="s" r="A3" s="3">
        <v>259</v>
      </c>
    </row>
    <row spans="1:5" r="4">
      <c t="s" r="A4" s="4">
        <v>939</v>
      </c>
      <c t="n" r="B4" s="7">
        <v>145765</v>
      </c>
      <c t="n" r="C4" s="7">
        <v>27858</v>
      </c>
      <c t="n" r="D4" s="7">
        <v>-4705</v>
      </c>
      <c t="n" r="E4" s="7">
        <v>61010</v>
      </c>
    </row>
    <row spans="1:5" r="5">
      <c t="s" r="A5" s="4">
        <v>940</v>
      </c>
      <c t="n" r="B5" s="6">
        <v>40</v>
      </c>
      <c t="n" r="C5" s="6">
        <v>77</v>
      </c>
      <c t="n" r="D5" s="6">
        <v>127</v>
      </c>
      <c t="n" r="E5" s="6">
        <v>249</v>
      </c>
    </row>
    <row spans="1:5" r="6">
      <c t="s" r="A6" s="4">
        <v>941</v>
      </c>
      <c t="n" r="B6" s="6">
        <v>218</v>
      </c>
      <c t="n" r="C6" s="6">
        <v>91</v>
      </c>
      <c t="n" r="D6" s="6">
        <v>0</v>
      </c>
      <c t="n" r="E6" s="6">
        <v>679</v>
      </c>
    </row>
    <row spans="1:5" r="7">
      <c t="s" r="A7" s="4">
        <v>942</v>
      </c>
      <c t="n" r="B7" s="6">
        <v>145507</v>
      </c>
      <c t="n" r="C7" s="6">
        <v>27690</v>
      </c>
      <c t="n" r="D7" s="6">
        <v>-4832</v>
      </c>
      <c t="n" r="E7" s="6">
        <v>60082</v>
      </c>
    </row>
    <row spans="1:5" r="8">
      <c t="s" r="A8" s="4">
        <v>943</v>
      </c>
      <c t="n" r="B8" s="6">
        <v>1</v>
      </c>
      <c t="n" r="C8" s="6">
        <v>0</v>
      </c>
      <c t="n" r="D8" s="6">
        <v>0</v>
      </c>
      <c t="n" r="E8" s="6">
        <v>2</v>
      </c>
    </row>
    <row spans="1:5" r="9">
      <c t="s" r="A9" s="4">
        <v>944</v>
      </c>
      <c t="n" r="B9" s="7">
        <v>145508</v>
      </c>
      <c t="n" r="C9" s="7">
        <v>27690</v>
      </c>
      <c t="n" r="D9" s="7">
        <v>-4832</v>
      </c>
      <c t="n" r="E9" s="7">
        <v>60084</v>
      </c>
    </row>
    <row spans="1:5" r="10">
      <c t="s" r="A10" s="4">
        <v>945</v>
      </c>
      <c t="n" r="B10" s="6">
        <v>89950</v>
      </c>
      <c t="n" r="C10" s="6">
        <v>94437</v>
      </c>
      <c t="n" r="D10" s="6">
        <v>91367</v>
      </c>
      <c t="n" r="E10" s="6">
        <v>95060</v>
      </c>
    </row>
    <row spans="1:5" r="11">
      <c t="s" r="A11" s="4">
        <v>946</v>
      </c>
      <c t="n" r="B11" s="6">
        <v>503</v>
      </c>
      <c t="n" r="C11" s="6">
        <v>75</v>
      </c>
      <c t="n" r="D11" s="6">
        <v>0</v>
      </c>
      <c t="n" r="E11" s="6">
        <v>214</v>
      </c>
    </row>
    <row spans="1:5" r="12">
      <c t="s" r="A12" s="4">
        <v>947</v>
      </c>
      <c t="n" r="B12" s="6">
        <v>90453</v>
      </c>
      <c t="n" r="C12" s="6">
        <v>94512</v>
      </c>
      <c t="n" r="D12" s="6">
        <v>91367</v>
      </c>
      <c t="n" r="E12" s="6">
        <v>95274</v>
      </c>
    </row>
    <row spans="1:5" r="13">
      <c t="s" r="A13" s="4">
        <v>54</v>
      </c>
      <c t="n" r="B13" s="8">
        <v>1.62</v>
      </c>
      <c t="n" r="C13" s="8">
        <v>0.29</v>
      </c>
      <c t="n" r="D13" s="8">
        <v>-0.05</v>
      </c>
      <c t="n" r="E13" s="8">
        <v>0.63</v>
      </c>
    </row>
    <row spans="1:5" r="14">
      <c t="s" r="A14" s="4">
        <v>55</v>
      </c>
      <c t="n" r="B14" s="8">
        <v>1.61</v>
      </c>
      <c t="n" r="C14" s="8">
        <v>0.29</v>
      </c>
      <c t="n" r="D14" s="8">
        <v>-0.05</v>
      </c>
      <c t="n" r="E14" s="8">
        <v>0.6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8</v>
      </c>
      <c t="s" r="B1" s="2">
        <v>27</v>
      </c>
      <c t="s" r="D1" s="2">
        <v>1</v>
      </c>
    </row>
    <row spans="1:5" r="2">
      <c t="s" r="B2" s="2">
        <v>2</v>
      </c>
      <c t="s" r="C2" s="2">
        <v>28</v>
      </c>
      <c t="s" r="D2" s="2">
        <v>2</v>
      </c>
      <c t="s" r="E2" s="2">
        <v>28</v>
      </c>
    </row>
    <row spans="1:5" r="3">
      <c t="s" r="A3" s="3">
        <v>949</v>
      </c>
    </row>
    <row spans="1:5" r="4">
      <c t="s" r="A4" s="4">
        <v>430</v>
      </c>
      <c t="n" r="D4" s="7">
        <v>-71016</v>
      </c>
    </row>
    <row spans="1:5" r="5">
      <c t="s" r="A5" s="4">
        <v>950</v>
      </c>
      <c t="n" r="B5" s="7">
        <v>2684</v>
      </c>
      <c t="n" r="C5" s="7">
        <v>-3771</v>
      </c>
      <c t="n" r="D5" s="6">
        <v>7132</v>
      </c>
      <c t="n" r="E5" s="7">
        <v>-13169</v>
      </c>
    </row>
    <row spans="1:5" r="6">
      <c t="s" r="A6" s="4">
        <v>432</v>
      </c>
      <c t="n" r="B6" s="6">
        <v>-63884</v>
      </c>
      <c t="n" r="D6" s="6">
        <v>-63884</v>
      </c>
    </row>
    <row spans="1:5" r="7">
      <c t="s" r="A7" s="4">
        <v>951</v>
      </c>
    </row>
    <row spans="1:5" r="8">
      <c t="s" r="A8" s="3">
        <v>949</v>
      </c>
    </row>
    <row spans="1:5" r="9">
      <c t="s" r="A9" s="4">
        <v>430</v>
      </c>
      <c t="n" r="D9" s="6">
        <v>-57391</v>
      </c>
    </row>
    <row spans="1:5" r="10">
      <c t="s" r="A10" s="4">
        <v>950</v>
      </c>
      <c t="n" r="D10" s="6">
        <v>3539</v>
      </c>
    </row>
    <row spans="1:5" r="11">
      <c t="s" r="A11" s="4">
        <v>432</v>
      </c>
      <c t="n" r="B11" s="6">
        <v>-53852</v>
      </c>
      <c t="n" r="D11" s="6">
        <v>-53852</v>
      </c>
    </row>
    <row spans="1:5" r="12">
      <c t="s" r="A12" s="4">
        <v>952</v>
      </c>
    </row>
    <row spans="1:5" r="13">
      <c t="s" r="A13" s="3">
        <v>949</v>
      </c>
    </row>
    <row spans="1:5" r="14">
      <c t="s" r="A14" s="4">
        <v>430</v>
      </c>
      <c t="n" r="D14" s="6">
        <v>-15764</v>
      </c>
    </row>
    <row spans="1:5" r="15">
      <c t="s" r="A15" s="4">
        <v>950</v>
      </c>
      <c t="n" r="D15" s="6">
        <v>2002</v>
      </c>
    </row>
    <row spans="1:5" r="16">
      <c t="s" r="A16" s="4">
        <v>432</v>
      </c>
      <c t="n" r="B16" s="6">
        <v>-13762</v>
      </c>
      <c t="n" r="D16" s="6">
        <v>-13762</v>
      </c>
    </row>
    <row spans="1:5" r="17">
      <c t="s" r="A17" s="4">
        <v>953</v>
      </c>
    </row>
    <row spans="1:5" r="18">
      <c t="s" r="A18" s="3">
        <v>949</v>
      </c>
    </row>
    <row spans="1:5" r="19">
      <c t="s" r="A19" s="4">
        <v>430</v>
      </c>
      <c t="n" r="D19" s="6">
        <v>2139</v>
      </c>
    </row>
    <row spans="1:5" r="20">
      <c t="s" r="A20" s="4">
        <v>950</v>
      </c>
      <c t="n" r="D20" s="6">
        <v>1591</v>
      </c>
    </row>
    <row spans="1:5" r="21">
      <c t="s" r="A21" s="4">
        <v>432</v>
      </c>
      <c t="n" r="B21" s="7">
        <v>3730</v>
      </c>
      <c t="n" r="D21" s="7">
        <v>373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4"/>
  </cols>
  <sheetData>
    <row spans="1:5" r="1">
      <c t="s" r="A1" s="1">
        <v>954</v>
      </c>
      <c t="s" r="B1" s="2">
        <v>2</v>
      </c>
      <c t="s" r="C1" s="2">
        <v>74</v>
      </c>
      <c t="s" r="E1" s="2">
        <v>614</v>
      </c>
    </row>
    <row spans="1:5" r="2">
      <c t="s" r="A2" s="3">
        <v>955</v>
      </c>
    </row>
    <row spans="1:5" r="3">
      <c t="s" r="A3" s="4">
        <v>367</v>
      </c>
      <c t="n" r="B3" s="7">
        <v>3415759</v>
      </c>
      <c t="n" r="C3" s="7">
        <v>3429351</v>
      </c>
      <c t="s" r="D3" s="4">
        <v>91</v>
      </c>
    </row>
    <row spans="1:5" r="4">
      <c t="s" r="A4" s="4">
        <v>956</v>
      </c>
    </row>
    <row spans="1:5" r="5">
      <c t="s" r="A5" s="3">
        <v>955</v>
      </c>
    </row>
    <row spans="1:5" r="6">
      <c t="s" r="A6" s="4">
        <v>957</v>
      </c>
      <c t="n" r="C6" s="6">
        <v>30000</v>
      </c>
    </row>
    <row spans="1:5" r="7">
      <c t="s" r="A7" s="4">
        <v>144</v>
      </c>
    </row>
    <row spans="1:5" r="8">
      <c t="s" r="A8" s="3">
        <v>955</v>
      </c>
    </row>
    <row spans="1:5" r="9">
      <c t="s" r="A9" s="4">
        <v>367</v>
      </c>
      <c t="n" r="B9" s="6">
        <v>2316178</v>
      </c>
      <c t="n" r="C9" s="6">
        <v>2328092</v>
      </c>
      <c t="s" r="D9" s="4">
        <v>91</v>
      </c>
      <c t="n" r="E9" s="7">
        <v>3479000</v>
      </c>
    </row>
    <row spans="1:5" r="10">
      <c t="s" r="A10" s="4">
        <v>958</v>
      </c>
    </row>
    <row spans="1:5" r="11">
      <c t="s" r="A11" s="3">
        <v>955</v>
      </c>
    </row>
    <row spans="1:5" r="12">
      <c t="s" r="A12" s="4">
        <v>367</v>
      </c>
      <c t="n" r="B12" s="7">
        <v>31000</v>
      </c>
      <c t="n" r="C12" s="7">
        <v>38000</v>
      </c>
    </row>
    <row spans="1:5" r="13">
      <c t="n" r="A13"/>
    </row>
    <row spans="1:5" r="14">
      <c t="s" r="A14" s="4">
        <v>91</v>
      </c>
      <c t="s" r="B14" s="4">
        <v>130</v>
      </c>
    </row>
  </sheetData>
  <mergeCells count="3">
    <mergeCell ref="C1:D1"/>
    <mergeCell ref="A13:E13"/>
    <mergeCell ref="B14:E1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5"/>
    <col customWidth="1" max="5" min="5" width="14"/>
    <col customWidth="1" max="6" min="6" width="14"/>
    <col customWidth="1" max="7" min="7" width="4"/>
  </cols>
  <sheetData>
    <row spans="1:7" r="1">
      <c t="s" r="A1" s="1">
        <v>959</v>
      </c>
      <c t="s" r="B1" s="2">
        <v>27</v>
      </c>
      <c t="s" r="D1" s="2">
        <v>1</v>
      </c>
      <c t="n" r="F1"/>
    </row>
    <row spans="1:7" r="2">
      <c t="s" r="B2" s="2">
        <v>2</v>
      </c>
      <c t="s" r="C2" s="2">
        <v>28</v>
      </c>
      <c t="s" r="D2" s="2">
        <v>2</v>
      </c>
      <c t="s" r="E2" s="2">
        <v>28</v>
      </c>
      <c t="s" r="F2" s="2">
        <v>74</v>
      </c>
      <c t="s" r="G2" s="2">
        <v>91</v>
      </c>
    </row>
    <row spans="1:7" r="3">
      <c t="s" r="A3" s="3">
        <v>960</v>
      </c>
      <c t="n" r="F3"/>
    </row>
    <row spans="1:7" r="4">
      <c t="s" r="A4" s="4">
        <v>29</v>
      </c>
      <c t="n" r="B4" s="7">
        <v>518069</v>
      </c>
      <c t="n" r="C4" s="7">
        <v>488594</v>
      </c>
      <c t="n" r="D4" s="7">
        <v>1564697</v>
      </c>
      <c t="n" r="E4" s="7">
        <v>1462855</v>
      </c>
      <c t="n" r="F4"/>
    </row>
    <row spans="1:7" r="5">
      <c t="s" r="A5" s="4">
        <v>961</v>
      </c>
      <c t="n" r="B5" s="6">
        <v>222420</v>
      </c>
      <c t="n" r="C5" s="6">
        <v>38808</v>
      </c>
      <c t="n" r="D5" s="6">
        <v>295776</v>
      </c>
      <c t="n" r="E5" s="6">
        <v>119527</v>
      </c>
      <c t="n" r="F5"/>
    </row>
    <row spans="1:7" r="6">
      <c t="s" r="A6" s="4">
        <v>38</v>
      </c>
      <c t="n" r="B6" s="6">
        <v>18710</v>
      </c>
      <c t="n" r="C6" s="6">
        <v>19027</v>
      </c>
      <c t="n" r="D6" s="6">
        <v>53567</v>
      </c>
      <c t="n" r="E6" s="6">
        <v>54047</v>
      </c>
      <c t="n" r="F6"/>
    </row>
    <row spans="1:7" r="7">
      <c t="s" r="A7" s="4">
        <v>39</v>
      </c>
      <c t="n" r="B7" s="6">
        <v>49396</v>
      </c>
      <c t="n" r="C7" s="6">
        <v>49780</v>
      </c>
      <c t="n" r="D7" s="6">
        <v>148195</v>
      </c>
      <c t="n" r="E7" s="6">
        <v>145988</v>
      </c>
      <c t="n" r="F7"/>
    </row>
    <row spans="1:7" r="8">
      <c t="s" r="A8" s="4">
        <v>197</v>
      </c>
      <c t="n" r="B8" s="6">
        <v>26424</v>
      </c>
      <c t="n" r="C8" s="6">
        <v>25058</v>
      </c>
      <c t="n" r="D8" s="6">
        <v>61855</v>
      </c>
      <c t="n" r="E8" s="6">
        <v>63775</v>
      </c>
      <c t="n" r="F8"/>
    </row>
    <row spans="1:7" r="9">
      <c t="s" r="A9" s="4">
        <v>95</v>
      </c>
      <c t="n" r="B9" s="6">
        <v>9497676</v>
      </c>
      <c t="n" r="D9" s="6">
        <v>9497676</v>
      </c>
      <c t="n" r="F9" s="7">
        <v>9708863</v>
      </c>
    </row>
    <row spans="1:7" r="10">
      <c t="s" r="A10" s="4">
        <v>90</v>
      </c>
      <c t="n" r="B10" s="6">
        <v>17878</v>
      </c>
      <c t="n" r="D10" s="6">
        <v>17878</v>
      </c>
      <c t="n" r="F10" s="6">
        <v>206422</v>
      </c>
    </row>
    <row spans="1:7" r="11">
      <c t="s" r="A11" s="4">
        <v>962</v>
      </c>
      <c t="n" r="F11"/>
    </row>
    <row spans="1:7" r="12">
      <c t="s" r="A12" s="3">
        <v>960</v>
      </c>
      <c t="n" r="F12"/>
    </row>
    <row spans="1:7" r="13">
      <c t="s" r="A13" s="4">
        <v>29</v>
      </c>
      <c t="n" r="B13" s="6">
        <v>459145</v>
      </c>
      <c t="n" r="C13" s="6">
        <v>429700</v>
      </c>
      <c t="n" r="D13" s="6">
        <v>1380991</v>
      </c>
      <c t="n" r="E13" s="6">
        <v>1285622</v>
      </c>
      <c t="n" r="F13"/>
    </row>
    <row spans="1:7" r="14">
      <c t="s" r="A14" s="4">
        <v>961</v>
      </c>
      <c t="n" r="B14" s="6">
        <v>46186</v>
      </c>
      <c t="n" r="C14" s="6">
        <v>64061</v>
      </c>
      <c t="n" r="D14" s="6">
        <v>188519</v>
      </c>
      <c t="n" r="E14" s="6">
        <v>190497</v>
      </c>
      <c t="n" r="F14"/>
    </row>
    <row spans="1:7" r="15">
      <c t="s" r="A15" s="4">
        <v>38</v>
      </c>
      <c t="n" r="B15" s="6">
        <v>11267</v>
      </c>
      <c t="n" r="C15" s="6">
        <v>12194</v>
      </c>
      <c t="n" r="D15" s="6">
        <v>33389</v>
      </c>
      <c t="n" r="E15" s="6">
        <v>35640</v>
      </c>
      <c t="n" r="F15"/>
    </row>
    <row spans="1:7" r="16">
      <c t="s" r="A16" s="4">
        <v>39</v>
      </c>
      <c t="n" r="B16" s="6">
        <v>41475</v>
      </c>
      <c t="n" r="C16" s="6">
        <v>41475</v>
      </c>
      <c t="n" r="D16" s="6">
        <v>124426</v>
      </c>
      <c t="n" r="E16" s="6">
        <v>124460</v>
      </c>
      <c t="n" r="F16"/>
    </row>
    <row spans="1:7" r="17">
      <c t="s" r="A17" s="4">
        <v>197</v>
      </c>
      <c t="n" r="B17" s="6">
        <v>16122</v>
      </c>
      <c t="n" r="C17" s="6">
        <v>5405</v>
      </c>
      <c t="n" r="D17" s="6">
        <v>29558</v>
      </c>
      <c t="n" r="E17" s="6">
        <v>19681</v>
      </c>
      <c t="n" r="F17"/>
    </row>
    <row spans="1:7" r="18">
      <c t="s" r="A18" s="4">
        <v>95</v>
      </c>
      <c t="n" r="B18" s="6">
        <v>7495346</v>
      </c>
      <c t="n" r="D18" s="6">
        <v>7495346</v>
      </c>
      <c t="n" r="F18" s="6">
        <v>7748010</v>
      </c>
    </row>
    <row spans="1:7" r="19">
      <c t="s" r="A19" s="4">
        <v>963</v>
      </c>
      <c t="n" r="F19"/>
    </row>
    <row spans="1:7" r="20">
      <c t="s" r="A20" s="3">
        <v>960</v>
      </c>
      <c t="n" r="F20"/>
    </row>
    <row spans="1:7" r="21">
      <c t="s" r="A21" s="4">
        <v>29</v>
      </c>
      <c t="n" r="B21" s="6">
        <v>49064</v>
      </c>
      <c t="n" r="C21" s="6">
        <v>46561</v>
      </c>
      <c t="n" r="D21" s="6">
        <v>149651</v>
      </c>
      <c t="n" r="E21" s="6">
        <v>140388</v>
      </c>
      <c t="n" r="F21"/>
    </row>
    <row spans="1:7" r="22">
      <c t="s" r="A22" s="4">
        <v>961</v>
      </c>
      <c t="n" r="B22" s="6">
        <v>-11637</v>
      </c>
      <c t="n" r="C22" s="6">
        <v>-6207</v>
      </c>
      <c t="n" r="D22" s="6">
        <v>-24847</v>
      </c>
      <c t="n" r="E22" s="6">
        <v>-6623</v>
      </c>
      <c t="n" r="F22"/>
    </row>
    <row spans="1:7" r="23">
      <c t="s" r="A23" s="4">
        <v>38</v>
      </c>
      <c t="n" r="B23" s="6">
        <v>3946</v>
      </c>
      <c t="n" r="C23" s="6">
        <v>2456</v>
      </c>
      <c t="n" r="D23" s="6">
        <v>9897</v>
      </c>
      <c t="n" r="E23" s="6">
        <v>6882</v>
      </c>
      <c t="n" r="F23"/>
    </row>
    <row spans="1:7" r="24">
      <c t="s" r="A24" s="4">
        <v>39</v>
      </c>
      <c t="n" r="B24" s="6">
        <v>7921</v>
      </c>
      <c t="n" r="C24" s="6">
        <v>8305</v>
      </c>
      <c t="n" r="D24" s="6">
        <v>23769</v>
      </c>
      <c t="n" r="E24" s="6">
        <v>21528</v>
      </c>
      <c t="n" r="F24"/>
    </row>
    <row spans="1:7" r="25">
      <c t="s" r="A25" s="4">
        <v>197</v>
      </c>
      <c t="n" r="B25" s="6">
        <v>5545</v>
      </c>
      <c t="n" r="C25" s="6">
        <v>6740</v>
      </c>
      <c t="n" r="D25" s="6">
        <v>16514</v>
      </c>
      <c t="n" r="E25" s="6">
        <v>17262</v>
      </c>
      <c t="n" r="F25"/>
    </row>
    <row spans="1:7" r="26">
      <c t="s" r="A26" s="4">
        <v>95</v>
      </c>
      <c t="n" r="B26" s="6">
        <v>701933</v>
      </c>
      <c t="n" r="D26" s="6">
        <v>701933</v>
      </c>
      <c t="n" r="F26" s="6">
        <v>725151</v>
      </c>
    </row>
    <row spans="1:7" r="27">
      <c t="s" r="A27" s="4">
        <v>425</v>
      </c>
      <c t="n" r="F27"/>
    </row>
    <row spans="1:7" r="28">
      <c t="s" r="A28" s="3">
        <v>960</v>
      </c>
      <c t="n" r="F28"/>
    </row>
    <row spans="1:7" r="29">
      <c t="s" r="A29" s="4">
        <v>29</v>
      </c>
      <c t="n" r="B29" s="6">
        <v>9860</v>
      </c>
      <c t="n" r="C29" s="6">
        <v>12333</v>
      </c>
      <c t="n" r="D29" s="6">
        <v>34055</v>
      </c>
      <c t="n" r="E29" s="6">
        <v>36845</v>
      </c>
      <c t="n" r="F29"/>
    </row>
    <row spans="1:7" r="30">
      <c t="s" r="A30" s="4">
        <v>961</v>
      </c>
      <c t="n" r="B30" s="6">
        <v>187871</v>
      </c>
      <c t="n" r="C30" s="6">
        <v>-19046</v>
      </c>
      <c t="n" r="D30" s="6">
        <v>132104</v>
      </c>
      <c t="n" r="E30" s="6">
        <v>-64347</v>
      </c>
      <c t="n" r="F30"/>
    </row>
    <row spans="1:7" r="31">
      <c t="s" r="A31" s="4">
        <v>38</v>
      </c>
      <c t="n" r="B31" s="6">
        <v>3497</v>
      </c>
      <c t="n" r="C31" s="6">
        <v>4377</v>
      </c>
      <c t="n" r="D31" s="6">
        <v>10281</v>
      </c>
      <c t="n" r="E31" s="6">
        <v>11525</v>
      </c>
      <c t="n" r="F31"/>
    </row>
    <row spans="1:7" r="32">
      <c t="s" r="A32" s="4">
        <v>197</v>
      </c>
      <c t="n" r="B32" s="6">
        <v>4757</v>
      </c>
      <c t="n" r="C32" s="7">
        <v>12913</v>
      </c>
      <c t="n" r="D32" s="6">
        <v>15783</v>
      </c>
      <c t="n" r="E32" s="7">
        <v>26832</v>
      </c>
      <c t="n" r="F32"/>
    </row>
    <row spans="1:7" r="33">
      <c t="s" r="A33" s="4">
        <v>95</v>
      </c>
      <c t="n" r="B33" s="7">
        <v>1282519</v>
      </c>
      <c t="n" r="D33" s="7">
        <v>1282519</v>
      </c>
      <c t="n" r="F33" s="7">
        <v>1029280</v>
      </c>
    </row>
    <row spans="1:7" r="34">
      <c t="n" r="A34"/>
    </row>
    <row spans="1:7" r="35">
      <c t="s" r="A35" s="4">
        <v>91</v>
      </c>
      <c t="s" r="B35" s="4">
        <v>130</v>
      </c>
    </row>
  </sheetData>
  <mergeCells count="37">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A34:G34"/>
    <mergeCell ref="B35:G3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964</v>
      </c>
      <c t="s" r="B1" s="2">
        <v>27</v>
      </c>
      <c t="s" r="E1" s="2">
        <v>1</v>
      </c>
    </row>
    <row spans="1:6" r="2">
      <c t="s" r="B2" s="2">
        <v>2</v>
      </c>
      <c t="s" r="C2" s="2">
        <v>768</v>
      </c>
      <c t="s" r="D2" s="2">
        <v>28</v>
      </c>
      <c t="s" r="E2" s="2">
        <v>2</v>
      </c>
      <c t="s" r="F2" s="2">
        <v>28</v>
      </c>
    </row>
    <row spans="1:6" r="3">
      <c t="s" r="A3" s="3">
        <v>965</v>
      </c>
    </row>
    <row spans="1:6" r="4">
      <c t="s" r="A4" s="4">
        <v>29</v>
      </c>
      <c t="n" r="B4" s="7">
        <v>518069</v>
      </c>
      <c t="n" r="D4" s="7">
        <v>488594</v>
      </c>
      <c t="n" r="E4" s="7">
        <v>1564697</v>
      </c>
      <c t="n" r="F4" s="7">
        <v>1462855</v>
      </c>
    </row>
    <row spans="1:6" r="5">
      <c t="s" r="A5" s="4">
        <v>966</v>
      </c>
      <c t="n" r="B5" s="6">
        <v>268482</v>
      </c>
      <c t="n" r="D5" s="6">
        <v>227103</v>
      </c>
      <c t="n" r="E5" s="6">
        <v>744726</v>
      </c>
      <c t="n" r="F5" s="6">
        <v>673822</v>
      </c>
    </row>
    <row spans="1:6" r="6">
      <c t="s" r="A6" s="4">
        <v>37</v>
      </c>
      <c t="n" r="B6" s="6">
        <v>172229</v>
      </c>
      <c t="n" r="D6" s="6">
        <v>153876</v>
      </c>
      <c t="n" r="E6" s="6">
        <v>535152</v>
      </c>
      <c t="n" r="F6" s="6">
        <v>469374</v>
      </c>
    </row>
    <row spans="1:6" r="7">
      <c t="s" r="A7" s="4">
        <v>967</v>
      </c>
      <c t="n" r="B7" s="6">
        <v>68106</v>
      </c>
      <c t="n" r="D7" s="6">
        <v>68807</v>
      </c>
      <c t="n" r="E7" s="6">
        <v>201762</v>
      </c>
      <c t="n" r="F7" s="6">
        <v>200035</v>
      </c>
    </row>
    <row spans="1:6" r="8">
      <c t="s" r="A8" s="4">
        <v>40</v>
      </c>
      <c t="n" r="B8" s="6">
        <v>-213168</v>
      </c>
      <c t="n" r="C8" s="7">
        <v>449</v>
      </c>
      <c t="n" r="D8" s="6">
        <v>0</v>
      </c>
      <c t="n" r="E8" s="6">
        <v>-212719</v>
      </c>
      <c t="n" r="F8" s="6">
        <v>97</v>
      </c>
    </row>
    <row spans="1:6" r="9">
      <c t="s" r="A9" s="4">
        <v>41</v>
      </c>
      <c t="n" r="B9" s="6">
        <v>295649</v>
      </c>
      <c t="n" r="D9" s="6">
        <v>449786</v>
      </c>
      <c t="n" r="E9" s="6">
        <v>1268921</v>
      </c>
      <c t="n" r="F9" s="6">
        <v>1343328</v>
      </c>
    </row>
    <row spans="1:6" r="10">
      <c t="s" r="A10" s="4">
        <v>42</v>
      </c>
      <c t="n" r="B10" s="6">
        <v>222420</v>
      </c>
      <c t="n" r="D10" s="6">
        <v>38808</v>
      </c>
      <c t="n" r="E10" s="6">
        <v>295776</v>
      </c>
      <c t="n" r="F10" s="6">
        <v>119527</v>
      </c>
    </row>
    <row spans="1:6" r="11">
      <c t="s" r="A11" s="4">
        <v>968</v>
      </c>
      <c t="n" r="B11" s="6">
        <v>31737</v>
      </c>
      <c t="n" r="D11" s="6">
        <v>36987</v>
      </c>
      <c t="n" r="E11" s="6">
        <v>114295</v>
      </c>
      <c t="n" r="F11" s="6">
        <v>119834</v>
      </c>
    </row>
    <row spans="1:6" r="12">
      <c t="s" r="A12" s="4">
        <v>44</v>
      </c>
      <c t="n" r="B12" s="6">
        <v>534</v>
      </c>
      <c t="n" r="D12" s="6">
        <v>162</v>
      </c>
      <c t="n" r="E12" s="6">
        <v>920</v>
      </c>
      <c t="n" r="F12" s="6">
        <v>572</v>
      </c>
    </row>
    <row spans="1:6" r="13">
      <c t="s" r="A13" s="4">
        <v>45</v>
      </c>
      <c t="n" r="B13" s="6">
        <v>-42121</v>
      </c>
      <c t="n" r="D13" s="6">
        <v>-42529</v>
      </c>
      <c t="n" r="E13" s="6">
        <v>-126004</v>
      </c>
      <c t="n" r="F13" s="6">
        <v>-122115</v>
      </c>
    </row>
    <row spans="1:6" r="14">
      <c t="s" r="A14" s="4">
        <v>46</v>
      </c>
      <c t="n" r="B14" s="6">
        <v>0</v>
      </c>
      <c t="n" r="D14" s="6">
        <v>0</v>
      </c>
      <c t="n" r="E14" s="6">
        <v>0</v>
      </c>
      <c t="n" r="F14" s="6">
        <v>-37040</v>
      </c>
    </row>
    <row spans="1:6" r="15">
      <c t="s" r="A15" s="4">
        <v>47</v>
      </c>
      <c t="n" r="B15" s="6">
        <v>0</v>
      </c>
      <c t="n" r="D15" s="6">
        <v>3250</v>
      </c>
      <c t="n" r="E15" s="6">
        <v>0</v>
      </c>
      <c t="n" r="F15" s="6">
        <v>12070</v>
      </c>
    </row>
    <row spans="1:6" r="16">
      <c t="s" r="A16" s="4">
        <v>969</v>
      </c>
      <c t="n" r="B16" s="6">
        <v>-377</v>
      </c>
      <c t="n" r="D16" s="6">
        <v>2494</v>
      </c>
      <c t="n" r="E16" s="6">
        <v>-756</v>
      </c>
      <c t="n" r="F16" s="6">
        <v>1085</v>
      </c>
    </row>
    <row spans="1:6" r="17">
      <c t="s" r="A17" s="4">
        <v>970</v>
      </c>
      <c t="n" r="B17" s="6">
        <v>0</v>
      </c>
      <c t="n" r="D17" s="6">
        <v>0</v>
      </c>
      <c t="n" r="E17" s="6">
        <v>0</v>
      </c>
      <c t="n" r="F17" s="6">
        <v>0</v>
      </c>
    </row>
    <row spans="1:6" r="18">
      <c t="s" r="A18" s="4">
        <v>971</v>
      </c>
      <c t="n" r="B18" s="6">
        <v>0</v>
      </c>
      <c t="n" r="D18" s="6">
        <v>0</v>
      </c>
      <c t="n" r="E18" s="6">
        <v>0</v>
      </c>
      <c t="n" r="F18" s="6">
        <v>0</v>
      </c>
    </row>
    <row spans="1:6" r="19">
      <c t="s" r="A19" s="4">
        <v>50</v>
      </c>
      <c t="n" r="B19" s="6">
        <v>212193</v>
      </c>
      <c t="n" r="D19" s="6">
        <v>39172</v>
      </c>
      <c t="n" r="E19" s="6">
        <v>284231</v>
      </c>
      <c t="n" r="F19" s="6">
        <v>93933</v>
      </c>
    </row>
    <row spans="1:6" r="20">
      <c t="s" r="A20" s="4">
        <v>51</v>
      </c>
      <c t="n" r="B20" s="6">
        <v>66428</v>
      </c>
      <c t="n" r="D20" s="6">
        <v>11314</v>
      </c>
      <c t="n" r="E20" s="6">
        <v>288936</v>
      </c>
      <c t="n" r="F20" s="6">
        <v>32923</v>
      </c>
    </row>
    <row spans="1:6" r="21">
      <c t="s" r="A21" s="4">
        <v>972</v>
      </c>
      <c t="n" r="B21" s="6">
        <v>0</v>
      </c>
      <c t="n" r="D21" s="6">
        <v>0</v>
      </c>
      <c t="n" r="E21" s="6">
        <v>0</v>
      </c>
      <c t="n" r="F21" s="6">
        <v>0</v>
      </c>
    </row>
    <row spans="1:6" r="22">
      <c t="s" r="A22" s="4">
        <v>52</v>
      </c>
      <c t="n" r="B22" s="6">
        <v>145765</v>
      </c>
      <c t="n" r="D22" s="6">
        <v>27858</v>
      </c>
      <c t="n" r="E22" s="6">
        <v>-4705</v>
      </c>
      <c t="n" r="F22" s="6">
        <v>61010</v>
      </c>
    </row>
    <row spans="1:6" r="23">
      <c t="s" r="A23" s="4">
        <v>973</v>
      </c>
      <c t="n" r="B23" s="6">
        <v>148449</v>
      </c>
      <c t="n" r="D23" s="6">
        <v>24087</v>
      </c>
      <c t="n" r="E23" s="6">
        <v>2427</v>
      </c>
      <c t="n" r="F23" s="6">
        <v>47841</v>
      </c>
    </row>
    <row spans="1:6" r="24">
      <c t="s" r="A24" s="4">
        <v>974</v>
      </c>
    </row>
    <row spans="1:6" r="25">
      <c t="s" r="A25" s="3">
        <v>965</v>
      </c>
    </row>
    <row spans="1:6" r="26">
      <c t="s" r="A26" s="4">
        <v>29</v>
      </c>
      <c t="n" r="B26" s="6">
        <v>-4506</v>
      </c>
      <c t="n" r="D26" s="6">
        <v>-4887</v>
      </c>
      <c t="n" r="E26" s="6">
        <v>-13296</v>
      </c>
      <c t="n" r="F26" s="6">
        <v>-15608</v>
      </c>
    </row>
    <row spans="1:6" r="27">
      <c t="s" r="A27" s="4">
        <v>966</v>
      </c>
      <c t="n" r="B27" s="6">
        <v>-247</v>
      </c>
      <c t="n" r="D27" s="6">
        <v>-3390</v>
      </c>
      <c t="n" r="E27" s="6">
        <v>-6436</v>
      </c>
      <c t="n" r="F27" s="6">
        <v>-10001</v>
      </c>
    </row>
    <row spans="1:6" r="28">
      <c t="s" r="A28" s="4">
        <v>37</v>
      </c>
      <c t="n" r="B28" s="6">
        <v>-4259</v>
      </c>
      <c t="n" r="D28" s="6">
        <v>-1497</v>
      </c>
      <c t="n" r="E28" s="6">
        <v>-6860</v>
      </c>
      <c t="n" r="F28" s="6">
        <v>-5607</v>
      </c>
    </row>
    <row spans="1:6" r="29">
      <c t="s" r="A29" s="4">
        <v>967</v>
      </c>
      <c t="n" r="B29" s="6">
        <v>0</v>
      </c>
      <c t="n" r="D29" s="6">
        <v>0</v>
      </c>
      <c t="n" r="E29" s="6">
        <v>0</v>
      </c>
      <c t="n" r="F29" s="6">
        <v>0</v>
      </c>
    </row>
    <row spans="1:6" r="30">
      <c t="s" r="A30" s="4">
        <v>40</v>
      </c>
      <c t="n" r="B30" s="6">
        <v>0</v>
      </c>
      <c t="n" r="E30" s="6">
        <v>0</v>
      </c>
      <c t="n" r="F30" s="6">
        <v>0</v>
      </c>
    </row>
    <row spans="1:6" r="31">
      <c t="s" r="A31" s="4">
        <v>41</v>
      </c>
      <c t="n" r="B31" s="6">
        <v>-4506</v>
      </c>
      <c t="n" r="D31" s="6">
        <v>-4887</v>
      </c>
      <c t="n" r="E31" s="6">
        <v>-13296</v>
      </c>
      <c t="n" r="F31" s="6">
        <v>-15608</v>
      </c>
    </row>
    <row spans="1:6" r="32">
      <c t="s" r="A32" s="4">
        <v>42</v>
      </c>
      <c t="n" r="B32" s="6">
        <v>0</v>
      </c>
      <c t="n" r="D32" s="6">
        <v>0</v>
      </c>
      <c t="n" r="E32" s="6">
        <v>0</v>
      </c>
      <c t="n" r="F32" s="6">
        <v>0</v>
      </c>
    </row>
    <row spans="1:6" r="33">
      <c t="s" r="A33" s="4">
        <v>968</v>
      </c>
      <c t="n" r="B33" s="6">
        <v>0</v>
      </c>
      <c t="n" r="D33" s="6">
        <v>0</v>
      </c>
      <c t="n" r="E33" s="6">
        <v>0</v>
      </c>
      <c t="n" r="F33" s="6">
        <v>0</v>
      </c>
    </row>
    <row spans="1:6" r="34">
      <c t="s" r="A34" s="4">
        <v>44</v>
      </c>
      <c t="n" r="B34" s="6">
        <v>0</v>
      </c>
      <c t="n" r="D34" s="6">
        <v>0</v>
      </c>
      <c t="n" r="E34" s="6">
        <v>0</v>
      </c>
      <c t="n" r="F34" s="6">
        <v>0</v>
      </c>
    </row>
    <row spans="1:6" r="35">
      <c t="s" r="A35" s="4">
        <v>45</v>
      </c>
      <c t="n" r="B35" s="6">
        <v>0</v>
      </c>
      <c t="n" r="D35" s="6">
        <v>0</v>
      </c>
      <c t="n" r="E35" s="6">
        <v>0</v>
      </c>
      <c t="n" r="F35" s="6">
        <v>0</v>
      </c>
    </row>
    <row spans="1:6" r="36">
      <c t="s" r="A36" s="4">
        <v>46</v>
      </c>
      <c t="n" r="F36" s="6">
        <v>0</v>
      </c>
    </row>
    <row spans="1:6" r="37">
      <c t="s" r="A37" s="4">
        <v>47</v>
      </c>
      <c t="n" r="D37" s="6">
        <v>0</v>
      </c>
      <c t="n" r="F37" s="6">
        <v>0</v>
      </c>
    </row>
    <row spans="1:6" r="38">
      <c t="s" r="A38" s="4">
        <v>969</v>
      </c>
      <c t="n" r="B38" s="6">
        <v>0</v>
      </c>
      <c t="n" r="D38" s="6">
        <v>0</v>
      </c>
      <c t="n" r="E38" s="6">
        <v>0</v>
      </c>
      <c t="n" r="F38" s="6">
        <v>0</v>
      </c>
    </row>
    <row spans="1:6" r="39">
      <c t="s" r="A39" s="4">
        <v>970</v>
      </c>
      <c t="n" r="B39" s="6">
        <v>0</v>
      </c>
      <c t="n" r="D39" s="6">
        <v>0</v>
      </c>
      <c t="n" r="E39" s="6">
        <v>0</v>
      </c>
      <c t="n" r="F39" s="6">
        <v>0</v>
      </c>
    </row>
    <row spans="1:6" r="40">
      <c t="s" r="A40" s="4">
        <v>971</v>
      </c>
      <c t="n" r="B40" s="6">
        <v>0</v>
      </c>
      <c t="n" r="D40" s="6">
        <v>0</v>
      </c>
      <c t="n" r="E40" s="6">
        <v>0</v>
      </c>
      <c t="n" r="F40" s="6">
        <v>0</v>
      </c>
    </row>
    <row spans="1:6" r="41">
      <c t="s" r="A41" s="4">
        <v>50</v>
      </c>
      <c t="n" r="B41" s="6">
        <v>0</v>
      </c>
      <c t="n" r="D41" s="6">
        <v>0</v>
      </c>
      <c t="n" r="E41" s="6">
        <v>0</v>
      </c>
      <c t="n" r="F41" s="6">
        <v>0</v>
      </c>
    </row>
    <row spans="1:6" r="42">
      <c t="s" r="A42" s="4">
        <v>51</v>
      </c>
      <c t="n" r="B42" s="6">
        <v>0</v>
      </c>
      <c t="n" r="D42" s="6">
        <v>0</v>
      </c>
      <c t="n" r="E42" s="6">
        <v>0</v>
      </c>
      <c t="n" r="F42" s="6">
        <v>0</v>
      </c>
    </row>
    <row spans="1:6" r="43">
      <c t="s" r="A43" s="4">
        <v>972</v>
      </c>
      <c t="n" r="B43" s="6">
        <v>-170559</v>
      </c>
      <c t="n" r="D43" s="6">
        <v>-49654</v>
      </c>
      <c t="n" r="E43" s="6">
        <v>-150295</v>
      </c>
      <c t="n" r="F43" s="6">
        <v>-152260</v>
      </c>
    </row>
    <row spans="1:6" r="44">
      <c t="s" r="A44" s="4">
        <v>52</v>
      </c>
      <c t="n" r="B44" s="6">
        <v>-170559</v>
      </c>
      <c t="n" r="D44" s="6">
        <v>-49654</v>
      </c>
      <c t="n" r="E44" s="6">
        <v>-150295</v>
      </c>
      <c t="n" r="F44" s="6">
        <v>-152260</v>
      </c>
    </row>
    <row spans="1:6" r="45">
      <c t="s" r="A45" s="4">
        <v>973</v>
      </c>
      <c t="n" r="B45" s="6">
        <v>-172509</v>
      </c>
      <c t="n" r="D45" s="6">
        <v>-45608</v>
      </c>
      <c t="n" r="E45" s="6">
        <v>-152112</v>
      </c>
      <c t="n" r="F45" s="6">
        <v>-143686</v>
      </c>
    </row>
    <row spans="1:6" r="46">
      <c t="s" r="A46" s="4">
        <v>975</v>
      </c>
    </row>
    <row spans="1:6" r="47">
      <c t="s" r="A47" s="3">
        <v>965</v>
      </c>
    </row>
    <row spans="1:6" r="48">
      <c t="s" r="A48" s="4">
        <v>29</v>
      </c>
      <c t="n" r="B48" s="6">
        <v>0</v>
      </c>
      <c t="n" r="D48" s="6">
        <v>0</v>
      </c>
      <c t="n" r="E48" s="6">
        <v>0</v>
      </c>
      <c t="n" r="F48" s="6">
        <v>0</v>
      </c>
    </row>
    <row spans="1:6" r="49">
      <c t="s" r="A49" s="4">
        <v>966</v>
      </c>
      <c t="n" r="B49" s="6">
        <v>0</v>
      </c>
      <c t="n" r="D49" s="6">
        <v>0</v>
      </c>
      <c t="n" r="E49" s="6">
        <v>0</v>
      </c>
      <c t="n" r="F49" s="6">
        <v>0</v>
      </c>
    </row>
    <row spans="1:6" r="50">
      <c t="s" r="A50" s="4">
        <v>37</v>
      </c>
      <c t="n" r="B50" s="6">
        <v>25254</v>
      </c>
      <c t="n" r="D50" s="6">
        <v>20448</v>
      </c>
      <c t="n" r="E50" s="6">
        <v>74673</v>
      </c>
      <c t="n" r="F50" s="6">
        <v>69637</v>
      </c>
    </row>
    <row spans="1:6" r="51">
      <c t="s" r="A51" s="4">
        <v>967</v>
      </c>
      <c t="n" r="B51" s="6">
        <v>2973</v>
      </c>
      <c t="n" r="D51" s="6">
        <v>2068</v>
      </c>
      <c t="n" r="E51" s="6">
        <v>8310</v>
      </c>
      <c t="n" r="F51" s="6">
        <v>4536</v>
      </c>
    </row>
    <row spans="1:6" r="52">
      <c t="s" r="A52" s="4">
        <v>40</v>
      </c>
      <c t="n" r="B52" s="6">
        <v>0</v>
      </c>
      <c t="n" r="E52" s="6">
        <v>0</v>
      </c>
      <c t="n" r="F52" s="6">
        <v>0</v>
      </c>
    </row>
    <row spans="1:6" r="53">
      <c t="s" r="A53" s="4">
        <v>41</v>
      </c>
      <c t="n" r="B53" s="6">
        <v>28227</v>
      </c>
      <c t="n" r="D53" s="6">
        <v>22516</v>
      </c>
      <c t="n" r="E53" s="6">
        <v>82983</v>
      </c>
      <c t="n" r="F53" s="6">
        <v>74173</v>
      </c>
    </row>
    <row spans="1:6" r="54">
      <c t="s" r="A54" s="4">
        <v>42</v>
      </c>
      <c t="n" r="B54" s="6">
        <v>-28227</v>
      </c>
      <c t="n" r="D54" s="6">
        <v>-22516</v>
      </c>
      <c t="n" r="E54" s="6">
        <v>-82983</v>
      </c>
      <c t="n" r="F54" s="6">
        <v>-74173</v>
      </c>
    </row>
    <row spans="1:6" r="55">
      <c t="s" r="A55" s="4">
        <v>968</v>
      </c>
      <c t="n" r="B55" s="6">
        <v>-599</v>
      </c>
      <c t="n" r="D55" s="6">
        <v>0</v>
      </c>
      <c t="n" r="E55" s="6">
        <v>-1997</v>
      </c>
      <c t="n" r="F55" s="6">
        <v>0</v>
      </c>
    </row>
    <row spans="1:6" r="56">
      <c t="s" r="A56" s="4">
        <v>44</v>
      </c>
      <c t="n" r="B56" s="6">
        <v>464</v>
      </c>
      <c t="n" r="D56" s="6">
        <v>96</v>
      </c>
      <c t="n" r="E56" s="6">
        <v>772</v>
      </c>
      <c t="n" r="F56" s="6">
        <v>396</v>
      </c>
    </row>
    <row spans="1:6" r="57">
      <c t="s" r="A57" s="4">
        <v>45</v>
      </c>
      <c t="n" r="B57" s="6">
        <v>-41922</v>
      </c>
      <c t="n" r="D57" s="6">
        <v>-42243</v>
      </c>
      <c t="n" r="E57" s="6">
        <v>-125324</v>
      </c>
      <c t="n" r="F57" s="6">
        <v>-121268</v>
      </c>
    </row>
    <row spans="1:6" r="58">
      <c t="s" r="A58" s="4">
        <v>46</v>
      </c>
      <c t="n" r="F58" s="6">
        <v>-37040</v>
      </c>
    </row>
    <row spans="1:6" r="59">
      <c t="s" r="A59" s="4">
        <v>47</v>
      </c>
      <c t="n" r="D59" s="6">
        <v>0</v>
      </c>
      <c t="n" r="F59" s="6">
        <v>688</v>
      </c>
    </row>
    <row spans="1:6" r="60">
      <c t="s" r="A60" s="4">
        <v>969</v>
      </c>
      <c t="n" r="B60" s="6">
        <v>-377</v>
      </c>
      <c t="n" r="D60" s="6">
        <v>1582</v>
      </c>
      <c t="n" r="E60" s="6">
        <v>-756</v>
      </c>
      <c t="n" r="F60" s="6">
        <v>239</v>
      </c>
    </row>
    <row spans="1:6" r="61">
      <c t="s" r="A61" s="4">
        <v>970</v>
      </c>
      <c t="n" r="B61" s="6">
        <v>438</v>
      </c>
      <c t="n" r="D61" s="6">
        <v>438</v>
      </c>
      <c t="n" r="E61" s="6">
        <v>1316</v>
      </c>
      <c t="n" r="F61" s="6">
        <v>1316</v>
      </c>
    </row>
    <row spans="1:6" r="62">
      <c t="s" r="A62" s="4">
        <v>971</v>
      </c>
      <c t="n" r="B62" s="6">
        <v>24112</v>
      </c>
      <c t="n" r="D62" s="6">
        <v>25065</v>
      </c>
      <c t="n" r="E62" s="6">
        <v>71634</v>
      </c>
      <c t="n" r="F62" s="6">
        <v>75195</v>
      </c>
    </row>
    <row spans="1:6" r="63">
      <c t="s" r="A63" s="4">
        <v>50</v>
      </c>
      <c t="n" r="B63" s="6">
        <v>-46111</v>
      </c>
      <c t="n" r="D63" s="6">
        <v>-37578</v>
      </c>
      <c t="n" r="E63" s="6">
        <v>-137338</v>
      </c>
      <c t="n" r="F63" s="6">
        <v>-154647</v>
      </c>
    </row>
    <row spans="1:6" r="64">
      <c t="s" r="A64" s="4">
        <v>51</v>
      </c>
      <c t="n" r="B64" s="6">
        <v>-19758</v>
      </c>
      <c t="n" r="D64" s="6">
        <v>-13907</v>
      </c>
      <c t="n" r="E64" s="6">
        <v>20027</v>
      </c>
      <c t="n" r="F64" s="6">
        <v>-58811</v>
      </c>
    </row>
    <row spans="1:6" r="65">
      <c t="s" r="A65" s="4">
        <v>972</v>
      </c>
      <c t="n" r="B65" s="6">
        <v>172118</v>
      </c>
      <c t="n" r="D65" s="6">
        <v>51529</v>
      </c>
      <c t="n" r="E65" s="6">
        <v>152660</v>
      </c>
      <c t="n" r="F65" s="6">
        <v>156846</v>
      </c>
    </row>
    <row spans="1:6" r="66">
      <c t="s" r="A66" s="4">
        <v>52</v>
      </c>
      <c t="n" r="B66" s="6">
        <v>145765</v>
      </c>
      <c t="n" r="D66" s="6">
        <v>27858</v>
      </c>
      <c t="n" r="E66" s="6">
        <v>-4705</v>
      </c>
      <c t="n" r="F66" s="6">
        <v>61010</v>
      </c>
    </row>
    <row spans="1:6" r="67">
      <c t="s" r="A67" s="4">
        <v>973</v>
      </c>
      <c t="n" r="B67" s="6">
        <v>148449</v>
      </c>
      <c t="n" r="D67" s="6">
        <v>24087</v>
      </c>
      <c t="n" r="E67" s="6">
        <v>2427</v>
      </c>
      <c t="n" r="F67" s="6">
        <v>47841</v>
      </c>
    </row>
    <row spans="1:6" r="68">
      <c t="s" r="A68" s="4">
        <v>976</v>
      </c>
    </row>
    <row spans="1:6" r="69">
      <c t="s" r="A69" s="3">
        <v>965</v>
      </c>
    </row>
    <row spans="1:6" r="70">
      <c t="s" r="A70" s="4">
        <v>29</v>
      </c>
      <c t="n" r="B70" s="6">
        <v>509039</v>
      </c>
      <c t="n" r="D70" s="6">
        <v>480578</v>
      </c>
      <c t="n" r="E70" s="6">
        <v>1533303</v>
      </c>
      <c t="n" r="F70" s="6">
        <v>1438056</v>
      </c>
    </row>
    <row spans="1:6" r="71">
      <c t="s" r="A71" s="4">
        <v>966</v>
      </c>
      <c t="n" r="B71" s="6">
        <v>261974</v>
      </c>
      <c t="n" r="D71" s="6">
        <v>226597</v>
      </c>
      <c t="n" r="E71" s="6">
        <v>732616</v>
      </c>
      <c t="n" r="F71" s="6">
        <v>665252</v>
      </c>
    </row>
    <row spans="1:6" r="72">
      <c t="s" r="A72" s="4">
        <v>37</v>
      </c>
      <c t="n" r="B72" s="6">
        <v>143237</v>
      </c>
      <c t="n" r="D72" s="6">
        <v>126381</v>
      </c>
      <c t="n" r="E72" s="6">
        <v>444851</v>
      </c>
      <c t="n" r="F72" s="6">
        <v>384488</v>
      </c>
    </row>
    <row spans="1:6" r="73">
      <c t="s" r="A73" s="4">
        <v>967</v>
      </c>
      <c t="n" r="B73" s="6">
        <v>60058</v>
      </c>
      <c t="n" r="D73" s="6">
        <v>61432</v>
      </c>
      <c t="n" r="E73" s="6">
        <v>178303</v>
      </c>
      <c t="n" r="F73" s="6">
        <v>181720</v>
      </c>
    </row>
    <row spans="1:6" r="74">
      <c t="s" r="A74" s="4">
        <v>40</v>
      </c>
      <c t="n" r="B74" s="6">
        <v>-213168</v>
      </c>
      <c t="n" r="E74" s="6">
        <v>-212719</v>
      </c>
      <c t="n" r="F74" s="6">
        <v>97</v>
      </c>
    </row>
    <row spans="1:6" r="75">
      <c t="s" r="A75" s="4">
        <v>41</v>
      </c>
      <c t="n" r="B75" s="6">
        <v>252101</v>
      </c>
      <c t="n" r="D75" s="6">
        <v>414410</v>
      </c>
      <c t="n" r="E75" s="6">
        <v>1143051</v>
      </c>
      <c t="n" r="F75" s="6">
        <v>1231557</v>
      </c>
    </row>
    <row spans="1:6" r="76">
      <c t="s" r="A76" s="4">
        <v>42</v>
      </c>
      <c t="n" r="B76" s="6">
        <v>256938</v>
      </c>
      <c t="n" r="D76" s="6">
        <v>66168</v>
      </c>
      <c t="n" r="E76" s="6">
        <v>390252</v>
      </c>
      <c t="n" r="F76" s="6">
        <v>206499</v>
      </c>
    </row>
    <row spans="1:6" r="77">
      <c t="s" r="A77" s="4">
        <v>968</v>
      </c>
      <c t="n" r="B77" s="6">
        <v>32336</v>
      </c>
      <c t="n" r="D77" s="6">
        <v>36987</v>
      </c>
      <c t="n" r="E77" s="6">
        <v>116292</v>
      </c>
      <c t="n" r="F77" s="6">
        <v>119834</v>
      </c>
    </row>
    <row spans="1:6" r="78">
      <c t="s" r="A78" s="4">
        <v>44</v>
      </c>
      <c t="n" r="B78" s="6">
        <v>13</v>
      </c>
      <c t="n" r="D78" s="6">
        <v>25</v>
      </c>
      <c t="n" r="E78" s="6">
        <v>66</v>
      </c>
      <c t="n" r="F78" s="6">
        <v>76</v>
      </c>
    </row>
    <row spans="1:6" r="79">
      <c t="s" r="A79" s="4">
        <v>45</v>
      </c>
      <c t="n" r="B79" s="6">
        <v>0</v>
      </c>
      <c t="n" r="D79" s="6">
        <v>0</v>
      </c>
      <c t="n" r="E79" s="6">
        <v>0</v>
      </c>
      <c t="n" r="F79" s="6">
        <v>-5</v>
      </c>
    </row>
    <row spans="1:6" r="80">
      <c t="s" r="A80" s="4">
        <v>46</v>
      </c>
      <c t="n" r="F80" s="6">
        <v>0</v>
      </c>
    </row>
    <row spans="1:6" r="81">
      <c t="s" r="A81" s="4">
        <v>47</v>
      </c>
      <c t="n" r="D81" s="6">
        <v>0</v>
      </c>
      <c t="n" r="F81" s="6">
        <v>8132</v>
      </c>
    </row>
    <row spans="1:6" r="82">
      <c t="s" r="A82" s="4">
        <v>969</v>
      </c>
      <c t="n" r="B82" s="6">
        <v>0</v>
      </c>
      <c t="n" r="D82" s="6">
        <v>912</v>
      </c>
      <c t="n" r="E82" s="6">
        <v>0</v>
      </c>
      <c t="n" r="F82" s="6">
        <v>846</v>
      </c>
    </row>
    <row spans="1:6" r="83">
      <c t="s" r="A83" s="4">
        <v>970</v>
      </c>
      <c t="n" r="B83" s="6">
        <v>-438</v>
      </c>
      <c t="n" r="D83" s="6">
        <v>-438</v>
      </c>
      <c t="n" r="E83" s="6">
        <v>-1316</v>
      </c>
      <c t="n" r="F83" s="6">
        <v>-1316</v>
      </c>
    </row>
    <row spans="1:6" r="84">
      <c t="s" r="A84" s="4">
        <v>971</v>
      </c>
      <c t="n" r="B84" s="6">
        <v>-24054</v>
      </c>
      <c t="n" r="D84" s="6">
        <v>-24976</v>
      </c>
      <c t="n" r="E84" s="6">
        <v>-71464</v>
      </c>
      <c t="n" r="F84" s="6">
        <v>-74928</v>
      </c>
    </row>
    <row spans="1:6" r="85">
      <c t="s" r="A85" s="4">
        <v>50</v>
      </c>
      <c t="n" r="B85" s="6">
        <v>264795</v>
      </c>
      <c t="n" r="D85" s="6">
        <v>78678</v>
      </c>
      <c t="n" r="E85" s="6">
        <v>433830</v>
      </c>
      <c t="n" r="F85" s="6">
        <v>259138</v>
      </c>
    </row>
    <row spans="1:6" r="86">
      <c t="s" r="A86" s="4">
        <v>51</v>
      </c>
      <c t="n" r="B86" s="6">
        <v>88466</v>
      </c>
      <c t="n" r="D86" s="6">
        <v>25406</v>
      </c>
      <c t="n" r="E86" s="6">
        <v>167622</v>
      </c>
      <c t="n" r="F86" s="6">
        <v>95423</v>
      </c>
    </row>
    <row spans="1:6" r="87">
      <c t="s" r="A87" s="4">
        <v>972</v>
      </c>
      <c t="n" r="B87" s="6">
        <v>-1559</v>
      </c>
      <c t="n" r="D87" s="6">
        <v>-1875</v>
      </c>
      <c t="n" r="E87" s="6">
        <v>-2365</v>
      </c>
      <c t="n" r="F87" s="6">
        <v>-4586</v>
      </c>
    </row>
    <row spans="1:6" r="88">
      <c t="s" r="A88" s="4">
        <v>52</v>
      </c>
      <c t="n" r="B88" s="6">
        <v>174770</v>
      </c>
      <c t="n" r="D88" s="6">
        <v>51397</v>
      </c>
      <c t="n" r="E88" s="6">
        <v>263843</v>
      </c>
      <c t="n" r="F88" s="6">
        <v>159129</v>
      </c>
    </row>
    <row spans="1:6" r="89">
      <c t="s" r="A89" s="4">
        <v>973</v>
      </c>
      <c t="n" r="B89" s="6">
        <v>174425</v>
      </c>
      <c t="n" r="D89" s="6">
        <v>48417</v>
      </c>
      <c t="n" r="E89" s="6">
        <v>261800</v>
      </c>
      <c t="n" r="F89" s="6">
        <v>155417</v>
      </c>
    </row>
    <row spans="1:6" r="90">
      <c t="s" r="A90" s="4">
        <v>977</v>
      </c>
    </row>
    <row spans="1:6" r="91">
      <c t="s" r="A91" s="3">
        <v>965</v>
      </c>
    </row>
    <row spans="1:6" r="92">
      <c t="s" r="A92" s="4">
        <v>29</v>
      </c>
      <c t="n" r="B92" s="6">
        <v>13536</v>
      </c>
      <c t="n" r="D92" s="6">
        <v>12903</v>
      </c>
      <c t="n" r="E92" s="6">
        <v>44690</v>
      </c>
      <c t="n" r="F92" s="6">
        <v>40407</v>
      </c>
    </row>
    <row spans="1:6" r="93">
      <c t="s" r="A93" s="4">
        <v>966</v>
      </c>
      <c t="n" r="B93" s="6">
        <v>6755</v>
      </c>
      <c t="n" r="D93" s="6">
        <v>3896</v>
      </c>
      <c t="n" r="E93" s="6">
        <v>18546</v>
      </c>
      <c t="n" r="F93" s="6">
        <v>18571</v>
      </c>
    </row>
    <row spans="1:6" r="94">
      <c t="s" r="A94" s="4">
        <v>37</v>
      </c>
      <c t="n" r="B94" s="6">
        <v>7997</v>
      </c>
      <c t="n" r="D94" s="6">
        <v>8544</v>
      </c>
      <c t="n" r="E94" s="6">
        <v>22488</v>
      </c>
      <c t="n" r="F94" s="6">
        <v>20856</v>
      </c>
    </row>
    <row spans="1:6" r="95">
      <c t="s" r="A95" s="4">
        <v>967</v>
      </c>
      <c t="n" r="B95" s="6">
        <v>5075</v>
      </c>
      <c t="n" r="D95" s="6">
        <v>5307</v>
      </c>
      <c t="n" r="E95" s="6">
        <v>15149</v>
      </c>
      <c t="n" r="F95" s="6">
        <v>13779</v>
      </c>
    </row>
    <row spans="1:6" r="96">
      <c t="s" r="A96" s="4">
        <v>40</v>
      </c>
      <c t="n" r="B96" s="6">
        <v>0</v>
      </c>
      <c t="n" r="E96" s="6">
        <v>0</v>
      </c>
      <c t="n" r="F96" s="6">
        <v>0</v>
      </c>
    </row>
    <row spans="1:6" r="97">
      <c t="s" r="A97" s="4">
        <v>41</v>
      </c>
      <c t="n" r="B97" s="6">
        <v>19827</v>
      </c>
      <c t="n" r="D97" s="6">
        <v>17747</v>
      </c>
      <c t="n" r="E97" s="6">
        <v>56183</v>
      </c>
      <c t="n" r="F97" s="6">
        <v>53206</v>
      </c>
    </row>
    <row spans="1:6" r="98">
      <c t="s" r="A98" s="4">
        <v>42</v>
      </c>
      <c t="n" r="B98" s="6">
        <v>-6291</v>
      </c>
      <c t="n" r="D98" s="6">
        <v>-4844</v>
      </c>
      <c t="n" r="E98" s="6">
        <v>-11493</v>
      </c>
      <c t="n" r="F98" s="6">
        <v>-12799</v>
      </c>
    </row>
    <row spans="1:6" r="99">
      <c t="s" r="A99" s="4">
        <v>968</v>
      </c>
      <c t="n" r="B99" s="6">
        <v>0</v>
      </c>
      <c t="n" r="D99" s="6">
        <v>0</v>
      </c>
      <c t="n" r="E99" s="6">
        <v>0</v>
      </c>
      <c t="n" r="F99" s="6">
        <v>0</v>
      </c>
    </row>
    <row spans="1:6" r="100">
      <c t="s" r="A100" s="4">
        <v>44</v>
      </c>
      <c t="n" r="B100" s="6">
        <v>57</v>
      </c>
      <c t="n" r="D100" s="6">
        <v>41</v>
      </c>
      <c t="n" r="E100" s="6">
        <v>82</v>
      </c>
      <c t="n" r="F100" s="6">
        <v>100</v>
      </c>
    </row>
    <row spans="1:6" r="101">
      <c t="s" r="A101" s="4">
        <v>45</v>
      </c>
      <c t="n" r="B101" s="6">
        <v>-199</v>
      </c>
      <c t="n" r="D101" s="6">
        <v>-286</v>
      </c>
      <c t="n" r="E101" s="6">
        <v>-680</v>
      </c>
      <c t="n" r="F101" s="6">
        <v>-842</v>
      </c>
    </row>
    <row spans="1:6" r="102">
      <c t="s" r="A102" s="4">
        <v>46</v>
      </c>
      <c t="n" r="F102" s="6">
        <v>0</v>
      </c>
    </row>
    <row spans="1:6" r="103">
      <c t="s" r="A103" s="4">
        <v>47</v>
      </c>
      <c t="n" r="D103" s="6">
        <v>3250</v>
      </c>
      <c t="n" r="F103" s="6">
        <v>3250</v>
      </c>
    </row>
    <row spans="1:6" r="104">
      <c t="s" r="A104" s="4">
        <v>969</v>
      </c>
      <c t="n" r="B104" s="6">
        <v>0</v>
      </c>
      <c t="n" r="D104" s="6">
        <v>0</v>
      </c>
      <c t="n" r="E104" s="6">
        <v>0</v>
      </c>
      <c t="n" r="F104" s="6">
        <v>0</v>
      </c>
    </row>
    <row spans="1:6" r="105">
      <c t="s" r="A105" s="4">
        <v>970</v>
      </c>
      <c t="n" r="B105" s="6">
        <v>0</v>
      </c>
      <c t="n" r="D105" s="6">
        <v>0</v>
      </c>
      <c t="n" r="E105" s="6">
        <v>0</v>
      </c>
      <c t="n" r="F105" s="6">
        <v>0</v>
      </c>
    </row>
    <row spans="1:6" r="106">
      <c t="s" r="A106" s="4">
        <v>971</v>
      </c>
      <c t="n" r="B106" s="6">
        <v>-58</v>
      </c>
      <c t="n" r="D106" s="6">
        <v>-89</v>
      </c>
      <c t="n" r="E106" s="6">
        <v>-170</v>
      </c>
      <c t="n" r="F106" s="6">
        <v>-267</v>
      </c>
    </row>
    <row spans="1:6" r="107">
      <c t="s" r="A107" s="4">
        <v>50</v>
      </c>
      <c t="n" r="B107" s="6">
        <v>-6491</v>
      </c>
      <c t="n" r="D107" s="6">
        <v>-1928</v>
      </c>
      <c t="n" r="E107" s="6">
        <v>-12261</v>
      </c>
      <c t="n" r="F107" s="6">
        <v>-10558</v>
      </c>
    </row>
    <row spans="1:6" r="108">
      <c t="s" r="A108" s="4">
        <v>51</v>
      </c>
      <c t="n" r="B108" s="6">
        <v>-2280</v>
      </c>
      <c t="n" r="D108" s="6">
        <v>-185</v>
      </c>
      <c t="n" r="E108" s="6">
        <v>101287</v>
      </c>
      <c t="n" r="F108" s="6">
        <v>-3689</v>
      </c>
    </row>
    <row spans="1:6" r="109">
      <c t="s" r="A109" s="4">
        <v>972</v>
      </c>
      <c t="n" r="B109" s="6">
        <v>0</v>
      </c>
      <c t="n" r="D109" s="6">
        <v>0</v>
      </c>
      <c t="n" r="E109" s="6">
        <v>0</v>
      </c>
      <c t="n" r="F109" s="6">
        <v>0</v>
      </c>
    </row>
    <row spans="1:6" r="110">
      <c t="s" r="A110" s="4">
        <v>52</v>
      </c>
      <c t="n" r="B110" s="6">
        <v>-4211</v>
      </c>
      <c t="n" r="D110" s="6">
        <v>-1743</v>
      </c>
      <c t="n" r="E110" s="6">
        <v>-113548</v>
      </c>
      <c t="n" r="F110" s="6">
        <v>-6869</v>
      </c>
    </row>
    <row spans="1:6" r="111">
      <c t="s" r="A111" s="4">
        <v>973</v>
      </c>
      <c t="n" r="B111" s="7">
        <v>-1916</v>
      </c>
      <c t="n" r="D111" s="7">
        <v>-2809</v>
      </c>
      <c t="n" r="E111" s="7">
        <v>-109688</v>
      </c>
      <c t="n" r="F111" s="7">
        <v>-11731</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5</v>
      </c>
      <c t="s" r="B1" s="2">
        <v>1</v>
      </c>
    </row>
    <row spans="1:3" r="2">
      <c t="s" r="B2" s="2">
        <v>2</v>
      </c>
      <c t="s" r="C2" s="2">
        <v>28</v>
      </c>
    </row>
    <row spans="1:3" r="3">
      <c t="s" r="A3" s="3">
        <v>176</v>
      </c>
    </row>
    <row spans="1:3" r="4">
      <c t="s" r="A4" s="4">
        <v>52</v>
      </c>
      <c t="n" r="B4" s="7">
        <v>-4705</v>
      </c>
      <c t="n" r="C4" s="7">
        <v>61010</v>
      </c>
    </row>
    <row spans="1:3" r="5">
      <c t="s" r="A5" s="3">
        <v>177</v>
      </c>
    </row>
    <row spans="1:3" r="6">
      <c t="s" r="A6" s="4">
        <v>163</v>
      </c>
      <c t="n" r="B6" s="6">
        <v>27608</v>
      </c>
      <c t="n" r="C6" s="6">
        <v>24129</v>
      </c>
    </row>
    <row spans="1:3" r="7">
      <c t="s" r="A7" s="4">
        <v>178</v>
      </c>
      <c t="n" r="B7" s="6">
        <v>-18083</v>
      </c>
      <c t="n" r="C7" s="6">
        <v>-21875</v>
      </c>
    </row>
    <row spans="1:3" r="8">
      <c t="s" r="A8" s="4">
        <v>38</v>
      </c>
      <c t="n" r="B8" s="6">
        <v>53567</v>
      </c>
      <c t="n" r="C8" s="6">
        <v>54047</v>
      </c>
    </row>
    <row spans="1:3" r="9">
      <c t="s" r="A9" s="4">
        <v>179</v>
      </c>
      <c t="n" r="B9" s="6">
        <v>-10778</v>
      </c>
      <c t="n" r="C9" s="6">
        <v>-10842</v>
      </c>
    </row>
    <row spans="1:3" r="10">
      <c t="s" r="A10" s="4">
        <v>180</v>
      </c>
      <c t="n" r="B10" s="6">
        <v>148195</v>
      </c>
      <c t="n" r="C10" s="6">
        <v>145988</v>
      </c>
    </row>
    <row spans="1:3" r="11">
      <c t="s" r="A11" s="4">
        <v>43</v>
      </c>
      <c t="n" r="B11" s="6">
        <v>-114295</v>
      </c>
      <c t="n" r="C11" s="6">
        <v>-119834</v>
      </c>
    </row>
    <row spans="1:3" r="12">
      <c t="s" r="A12" s="4">
        <v>181</v>
      </c>
      <c t="n" r="B12" s="6">
        <v>143557</v>
      </c>
      <c t="n" r="C12" s="6">
        <v>156395</v>
      </c>
    </row>
    <row spans="1:3" r="13">
      <c t="s" r="A13" s="4">
        <v>182</v>
      </c>
      <c t="n" r="B13" s="6">
        <v>0</v>
      </c>
      <c t="n" r="C13" s="6">
        <v>33480</v>
      </c>
    </row>
    <row spans="1:3" r="14">
      <c t="s" r="A14" s="4">
        <v>183</v>
      </c>
      <c t="n" r="B14" s="6">
        <v>0</v>
      </c>
      <c t="n" r="C14" s="6">
        <v>-6158</v>
      </c>
    </row>
    <row spans="1:3" r="15">
      <c t="s" r="A15" s="4">
        <v>184</v>
      </c>
      <c t="n" r="B15" s="6">
        <v>8368</v>
      </c>
      <c t="n" r="C15" s="6">
        <v>9475</v>
      </c>
    </row>
    <row spans="1:3" r="16">
      <c t="s" r="A16" s="4">
        <v>47</v>
      </c>
      <c t="n" r="B16" s="6">
        <v>0</v>
      </c>
      <c t="n" r="C16" s="6">
        <v>-12070</v>
      </c>
    </row>
    <row spans="1:3" r="17">
      <c t="s" r="A17" s="4">
        <v>185</v>
      </c>
      <c t="n" r="B17" s="6">
        <v>15102</v>
      </c>
      <c t="n" r="C17" s="6">
        <v>0</v>
      </c>
    </row>
    <row spans="1:3" r="18">
      <c t="s" r="A18" s="4">
        <v>40</v>
      </c>
      <c t="n" r="B18" s="6">
        <v>-212719</v>
      </c>
      <c t="n" r="C18" s="6">
        <v>97</v>
      </c>
    </row>
    <row spans="1:3" r="19">
      <c t="s" r="A19" s="4">
        <v>186</v>
      </c>
      <c t="n" r="B19" s="6">
        <v>-478</v>
      </c>
      <c t="n" r="C19" s="6">
        <v>-553</v>
      </c>
    </row>
    <row spans="1:3" r="20">
      <c t="s" r="A20" s="4">
        <v>187</v>
      </c>
      <c t="n" r="B20" s="6">
        <v>0</v>
      </c>
      <c t="n" r="C20" s="6">
        <v>570</v>
      </c>
    </row>
    <row spans="1:3" r="21">
      <c t="s" r="A21" s="3">
        <v>188</v>
      </c>
    </row>
    <row spans="1:3" r="22">
      <c t="s" r="A22" s="4">
        <v>189</v>
      </c>
      <c t="n" r="B22" s="6">
        <v>42183</v>
      </c>
      <c t="n" r="C22" s="6">
        <v>15996</v>
      </c>
    </row>
    <row spans="1:3" r="23">
      <c t="s" r="A23" s="4">
        <v>190</v>
      </c>
      <c t="n" r="B23" s="6">
        <v>8856</v>
      </c>
      <c t="n" r="C23" s="6">
        <v>-54125</v>
      </c>
    </row>
    <row spans="1:3" r="24">
      <c t="s" r="A24" s="4">
        <v>97</v>
      </c>
      <c t="n" r="B24" s="6">
        <v>2325</v>
      </c>
      <c t="n" r="C24" s="6">
        <v>-15343</v>
      </c>
    </row>
    <row spans="1:3" r="25">
      <c t="s" r="A25" s="4">
        <v>191</v>
      </c>
      <c t="n" r="B25" s="6">
        <v>-38200</v>
      </c>
      <c t="n" r="C25" s="6">
        <v>39569</v>
      </c>
    </row>
    <row spans="1:3" r="26">
      <c t="s" r="A26" s="4">
        <v>102</v>
      </c>
      <c t="n" r="B26" s="6">
        <v>-90</v>
      </c>
      <c t="n" r="C26" s="6">
        <v>5442</v>
      </c>
    </row>
    <row spans="1:3" r="27">
      <c t="s" r="A27" s="4">
        <v>192</v>
      </c>
      <c t="n" r="B27" s="6">
        <v>100861</v>
      </c>
      <c t="n" r="C27" s="6">
        <v>-189866</v>
      </c>
    </row>
    <row spans="1:3" r="28">
      <c t="s" r="A28" s="4">
        <v>193</v>
      </c>
      <c t="n" r="B28" s="6">
        <v>-19913</v>
      </c>
      <c t="n" r="C28" s="6">
        <v>8746</v>
      </c>
    </row>
    <row spans="1:3" r="29">
      <c t="s" r="A29" s="4">
        <v>108</v>
      </c>
      <c t="n" r="B29" s="6">
        <v>40160</v>
      </c>
      <c t="n" r="C29" s="6">
        <v>-107196</v>
      </c>
    </row>
    <row spans="1:3" r="30">
      <c t="s" r="A30" s="4">
        <v>194</v>
      </c>
      <c t="n" r="B30" s="6">
        <v>15019</v>
      </c>
      <c t="n" r="C30" s="6">
        <v>-9157</v>
      </c>
    </row>
    <row spans="1:3" r="31">
      <c t="s" r="A31" s="4">
        <v>195</v>
      </c>
      <c t="n" r="B31" s="6">
        <v>186540</v>
      </c>
      <c t="n" r="C31" s="6">
        <v>7925</v>
      </c>
    </row>
    <row spans="1:3" r="32">
      <c t="s" r="A32" s="3">
        <v>196</v>
      </c>
    </row>
    <row spans="1:3" r="33">
      <c t="s" r="A33" s="4">
        <v>197</v>
      </c>
      <c t="n" r="B33" s="6">
        <v>-61855</v>
      </c>
      <c t="n" r="C33" s="6">
        <v>-63775</v>
      </c>
    </row>
    <row spans="1:3" r="34">
      <c t="s" r="A34" s="4">
        <v>198</v>
      </c>
      <c t="n" r="B34" s="6">
        <v>0</v>
      </c>
      <c t="n" r="C34" s="6">
        <v>-75000</v>
      </c>
    </row>
    <row spans="1:3" r="35">
      <c t="s" r="A35" s="4">
        <v>199</v>
      </c>
      <c t="n" r="B35" s="6">
        <v>297</v>
      </c>
      <c t="n" r="C35" s="6">
        <v>1091</v>
      </c>
    </row>
    <row spans="1:3" r="36">
      <c t="s" r="A36" s="4">
        <v>92</v>
      </c>
      <c t="n" r="B36" s="6">
        <v>-3451</v>
      </c>
      <c t="n" r="C36" s="6">
        <v>-3011</v>
      </c>
    </row>
    <row spans="1:3" r="37">
      <c t="s" r="A37" s="4">
        <v>181</v>
      </c>
      <c t="n" r="B37" s="6">
        <v>0</v>
      </c>
      <c t="n" r="C37" s="6">
        <v>4707</v>
      </c>
    </row>
    <row spans="1:3" r="38">
      <c t="s" r="A38" s="4">
        <v>200</v>
      </c>
      <c t="n" r="B38" s="6">
        <v>507050</v>
      </c>
      <c t="n" r="C38" s="6">
        <v>22050</v>
      </c>
    </row>
    <row spans="1:3" r="39">
      <c t="s" r="A39" s="4">
        <v>201</v>
      </c>
      <c t="n" r="B39" s="6">
        <v>442041</v>
      </c>
      <c t="n" r="C39" s="6">
        <v>-113938</v>
      </c>
    </row>
    <row spans="1:3" r="40">
      <c t="s" r="A40" s="3">
        <v>202</v>
      </c>
    </row>
    <row spans="1:3" r="41">
      <c t="s" r="A41" s="4">
        <v>203</v>
      </c>
      <c t="n" r="B41" s="6">
        <v>0</v>
      </c>
      <c t="n" r="C41" s="6">
        <v>1100000</v>
      </c>
    </row>
    <row spans="1:3" r="42">
      <c t="s" r="A42" s="4">
        <v>204</v>
      </c>
      <c t="n" r="B42" s="6">
        <v>-20881</v>
      </c>
      <c t="n" r="C42" s="6">
        <v>-1107302</v>
      </c>
    </row>
    <row spans="1:3" r="43">
      <c t="s" r="A43" s="4">
        <v>205</v>
      </c>
      <c t="n" r="B43" s="6">
        <v>-784</v>
      </c>
      <c t="n" r="C43" s="6">
        <v>-20202</v>
      </c>
    </row>
    <row spans="1:3" r="44">
      <c t="s" r="A44" s="4">
        <v>206</v>
      </c>
      <c t="n" r="B44" s="6">
        <v>-68684</v>
      </c>
      <c t="n" r="C44" s="6">
        <v>-696364</v>
      </c>
    </row>
    <row spans="1:3" r="45">
      <c t="s" r="A45" s="4">
        <v>207</v>
      </c>
      <c t="n" r="B45" s="6">
        <v>-3636</v>
      </c>
      <c t="n" r="C45" s="6">
        <v>1174</v>
      </c>
    </row>
    <row spans="1:3" r="46">
      <c t="s" r="A46" s="4">
        <v>166</v>
      </c>
      <c t="n" r="B46" s="6">
        <v>-149147</v>
      </c>
      <c t="n" r="C46" s="6">
        <v>-272812</v>
      </c>
    </row>
    <row spans="1:3" r="47">
      <c t="s" r="A47" s="4">
        <v>187</v>
      </c>
      <c t="n" r="B47" s="6">
        <v>0</v>
      </c>
      <c t="n" r="C47" s="6">
        <v>-570</v>
      </c>
    </row>
    <row spans="1:3" r="48">
      <c t="s" r="A48" s="4">
        <v>208</v>
      </c>
      <c t="n" r="B48" s="6">
        <v>-4540</v>
      </c>
      <c t="n" r="C48" s="6">
        <v>-4264</v>
      </c>
    </row>
    <row spans="1:3" r="49">
      <c t="s" r="A49" s="4">
        <v>209</v>
      </c>
      <c t="n" r="B49" s="6">
        <v>0</v>
      </c>
      <c t="n" r="C49" s="6">
        <v>166</v>
      </c>
    </row>
    <row spans="1:3" r="50">
      <c t="s" r="A50" s="4">
        <v>167</v>
      </c>
      <c t="n" r="B50" s="6">
        <v>145</v>
      </c>
      <c t="n" r="C50" s="6">
        <v>1324</v>
      </c>
    </row>
    <row spans="1:3" r="51">
      <c t="s" r="A51" s="4">
        <v>210</v>
      </c>
      <c t="n" r="B51" s="6">
        <v>-247527</v>
      </c>
      <c t="n" r="C51" s="6">
        <v>-998850</v>
      </c>
    </row>
    <row spans="1:3" r="52">
      <c t="s" r="A52" s="4">
        <v>211</v>
      </c>
      <c t="n" r="B52" s="6">
        <v>381054</v>
      </c>
      <c t="n" r="C52" s="6">
        <v>-1104863</v>
      </c>
    </row>
    <row spans="1:3" r="53">
      <c t="s" r="A53" s="4">
        <v>212</v>
      </c>
      <c t="n" r="B53" s="6">
        <v>262644</v>
      </c>
      <c t="n" r="C53" s="6">
        <v>1455183</v>
      </c>
    </row>
    <row spans="1:3" r="54">
      <c t="s" r="A54" s="4">
        <v>213</v>
      </c>
      <c t="n" r="B54" s="6">
        <v>643698</v>
      </c>
      <c t="n" r="C54" s="6">
        <v>350320</v>
      </c>
    </row>
    <row spans="1:3" r="55">
      <c t="s" r="A55" s="3">
        <v>214</v>
      </c>
    </row>
    <row spans="1:3" r="56">
      <c t="s" r="A56" s="4">
        <v>215</v>
      </c>
      <c t="n" r="B56" s="6">
        <v>137417</v>
      </c>
      <c t="n" r="C56" s="6">
        <v>106987</v>
      </c>
    </row>
    <row spans="1:3" r="57">
      <c t="s" r="A57" s="4">
        <v>216</v>
      </c>
      <c t="n" r="B57" s="7">
        <v>159152</v>
      </c>
      <c t="n" r="C57" s="7">
        <v>33114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s>
  <sheetData>
    <row spans="1:6" r="1">
      <c t="s" r="A1" s="1">
        <v>978</v>
      </c>
      <c t="s" r="B1" s="2">
        <v>2</v>
      </c>
      <c t="s" r="C1" s="2">
        <v>74</v>
      </c>
      <c t="s" r="E1" s="2">
        <v>28</v>
      </c>
      <c t="s" r="F1" s="2">
        <v>979</v>
      </c>
    </row>
    <row spans="1:6" r="2">
      <c t="s" r="A2" s="3">
        <v>980</v>
      </c>
    </row>
    <row spans="1:6" r="3">
      <c t="s" r="A3" s="4">
        <v>76</v>
      </c>
      <c t="n" r="B3" s="7">
        <v>643698</v>
      </c>
      <c t="n" r="C3" s="7">
        <v>262644</v>
      </c>
      <c t="n" r="E3" s="7">
        <v>350320</v>
      </c>
      <c t="n" r="F3" s="7">
        <v>1455183</v>
      </c>
    </row>
    <row spans="1:6" r="4">
      <c t="s" r="A4" s="4">
        <v>77</v>
      </c>
      <c t="n" r="B4" s="6">
        <v>17566</v>
      </c>
      <c t="n" r="C4" s="6">
        <v>17595</v>
      </c>
    </row>
    <row spans="1:6" r="5">
      <c t="s" r="A5" s="4">
        <v>189</v>
      </c>
      <c t="n" r="B5" s="6">
        <v>425264</v>
      </c>
      <c t="n" r="C5" s="6">
        <v>466628</v>
      </c>
    </row>
    <row spans="1:6" r="6">
      <c t="s" r="A6" s="4">
        <v>79</v>
      </c>
      <c t="n" r="B6" s="6">
        <v>186906</v>
      </c>
      <c t="n" r="C6" s="6">
        <v>160240</v>
      </c>
    </row>
    <row spans="1:6" r="7">
      <c t="s" r="A7" s="4">
        <v>80</v>
      </c>
      <c t="n" r="B7" s="6">
        <v>2764</v>
      </c>
      <c t="n" r="C7" s="6">
        <v>42838</v>
      </c>
    </row>
    <row spans="1:6" r="8">
      <c t="s" r="A8" s="4">
        <v>81</v>
      </c>
      <c t="n" r="B8" s="6">
        <v>53645</v>
      </c>
      <c t="n" r="C8" s="6">
        <v>63337</v>
      </c>
    </row>
    <row spans="1:6" r="9">
      <c t="s" r="A9" s="4">
        <v>32</v>
      </c>
      <c t="n" r="B9" s="6">
        <v>9293</v>
      </c>
      <c t="n" r="C9" s="6">
        <v>8663</v>
      </c>
    </row>
    <row spans="1:6" r="10">
      <c t="s" r="A10" s="4">
        <v>82</v>
      </c>
      <c t="n" r="B10" s="6">
        <v>1339136</v>
      </c>
      <c t="n" r="C10" s="6">
        <v>1021945</v>
      </c>
    </row>
    <row spans="1:6" r="11">
      <c t="s" r="A11" s="4">
        <v>84</v>
      </c>
      <c t="n" r="B11" s="6">
        <v>752838</v>
      </c>
      <c t="n" r="C11" s="6">
        <v>818658</v>
      </c>
    </row>
    <row spans="1:6" r="12">
      <c t="s" r="A12" s="4">
        <v>85</v>
      </c>
      <c t="n" r="B12" s="6">
        <v>-202563</v>
      </c>
      <c t="n" r="C12" s="6">
        <v>-160801</v>
      </c>
    </row>
    <row spans="1:6" r="13">
      <c t="s" r="A13" s="4">
        <v>86</v>
      </c>
      <c t="n" r="B13" s="6">
        <v>550275</v>
      </c>
      <c t="n" r="C13" s="6">
        <v>657857</v>
      </c>
    </row>
    <row spans="1:6" r="14">
      <c t="s" r="A14" s="4">
        <v>981</v>
      </c>
      <c t="n" r="B14" s="6">
        <v>0</v>
      </c>
      <c t="n" r="C14" s="6">
        <v>0</v>
      </c>
    </row>
    <row spans="1:6" r="15">
      <c t="s" r="A15" s="4">
        <v>79</v>
      </c>
      <c t="n" r="B15" s="6">
        <v>174112</v>
      </c>
      <c t="n" r="C15" s="6">
        <v>203422</v>
      </c>
    </row>
    <row spans="1:6" r="16">
      <c t="s" r="A16" s="4">
        <v>88</v>
      </c>
      <c t="n" r="B16" s="6">
        <v>3563522</v>
      </c>
      <c t="n" r="C16" s="6">
        <v>3561812</v>
      </c>
    </row>
    <row spans="1:6" r="17">
      <c t="s" r="A17" s="4">
        <v>89</v>
      </c>
      <c t="n" r="B17" s="6">
        <v>2092925</v>
      </c>
      <c t="n" r="C17" s="6">
        <v>2240199</v>
      </c>
    </row>
    <row spans="1:6" r="18">
      <c t="s" r="A18" s="4">
        <v>90</v>
      </c>
      <c t="n" r="B18" s="6">
        <v>17878</v>
      </c>
      <c t="n" r="C18" s="6">
        <v>206422</v>
      </c>
      <c t="s" r="D18" s="4">
        <v>91</v>
      </c>
    </row>
    <row spans="1:6" r="19">
      <c t="s" r="A19" s="4">
        <v>92</v>
      </c>
      <c t="n" r="B19" s="6">
        <v>1667411</v>
      </c>
      <c t="n" r="C19" s="6">
        <v>1692700</v>
      </c>
    </row>
    <row spans="1:6" r="20">
      <c t="s" r="A20" s="4">
        <v>982</v>
      </c>
      <c t="n" r="B20" s="6">
        <v>0</v>
      </c>
      <c t="n" r="C20" s="6">
        <v>0</v>
      </c>
    </row>
    <row spans="1:6" r="21">
      <c t="s" r="A21" s="4">
        <v>983</v>
      </c>
      <c t="n" r="B21" s="6">
        <v>0</v>
      </c>
      <c t="n" r="C21" s="6">
        <v>0</v>
      </c>
    </row>
    <row spans="1:6" r="22">
      <c t="s" r="A22" s="4">
        <v>365</v>
      </c>
      <c t="n" r="B22" s="6">
        <v>92417</v>
      </c>
      <c t="n" r="C22" s="6">
        <v>124506</v>
      </c>
      <c t="s" r="D22" s="4">
        <v>93</v>
      </c>
    </row>
    <row spans="1:6" r="23">
      <c t="s" r="A23" s="4">
        <v>94</v>
      </c>
      <c t="n" r="B23" s="6">
        <v>7608265</v>
      </c>
      <c t="n" r="C23" s="6">
        <v>8029061</v>
      </c>
    </row>
    <row spans="1:6" r="24">
      <c t="s" r="A24" s="4">
        <v>95</v>
      </c>
      <c t="n" r="B24" s="6">
        <v>9497676</v>
      </c>
      <c t="n" r="C24" s="6">
        <v>9708863</v>
      </c>
      <c t="s" r="D24" s="4">
        <v>91</v>
      </c>
    </row>
    <row spans="1:6" r="25">
      <c t="s" r="A25" s="4">
        <v>97</v>
      </c>
      <c t="n" r="B25" s="6">
        <v>65418</v>
      </c>
      <c t="n" r="C25" s="6">
        <v>60394</v>
      </c>
    </row>
    <row spans="1:6" r="26">
      <c t="s" r="A26" s="4">
        <v>366</v>
      </c>
      <c t="n" r="B26" s="6">
        <v>19914</v>
      </c>
      <c t="n" r="C26" s="6">
        <v>19862</v>
      </c>
      <c t="s" r="D26" s="4">
        <v>93</v>
      </c>
    </row>
    <row spans="1:6" r="27">
      <c t="s" r="A27" s="4">
        <v>99</v>
      </c>
      <c t="n" r="B27" s="6">
        <v>64269</v>
      </c>
      <c t="n" r="C27" s="6">
        <v>3458</v>
      </c>
    </row>
    <row spans="1:6" r="28">
      <c t="s" r="A28" s="4">
        <v>101</v>
      </c>
      <c t="n" r="B28" s="6">
        <v>253259</v>
      </c>
      <c t="n" r="C28" s="6">
        <v>236676</v>
      </c>
    </row>
    <row spans="1:6" r="29">
      <c t="s" r="A29" s="4">
        <v>102</v>
      </c>
      <c t="n" r="B29" s="6">
        <v>45032</v>
      </c>
      <c t="n" r="C29" s="6">
        <v>44721</v>
      </c>
    </row>
    <row spans="1:6" r="30">
      <c t="s" r="A30" s="4">
        <v>103</v>
      </c>
      <c t="n" r="B30" s="6">
        <v>13899</v>
      </c>
      <c t="n" r="C30" s="6">
        <v>33828</v>
      </c>
    </row>
    <row spans="1:6" r="31">
      <c t="s" r="A31" s="4">
        <v>32</v>
      </c>
      <c t="n" r="B31" s="6">
        <v>117282</v>
      </c>
      <c t="n" r="C31" s="6">
        <v>141861</v>
      </c>
    </row>
    <row spans="1:6" r="32">
      <c t="s" r="A32" s="4">
        <v>104</v>
      </c>
      <c t="n" r="B32" s="6">
        <v>579073</v>
      </c>
      <c t="n" r="C32" s="6">
        <v>540800</v>
      </c>
    </row>
    <row spans="1:6" r="33">
      <c t="s" r="A33" s="4">
        <v>367</v>
      </c>
      <c t="n" r="B33" s="6">
        <v>3395845</v>
      </c>
      <c t="n" r="C33" s="6">
        <v>3409489</v>
      </c>
      <c t="s" r="D33" s="4">
        <v>107</v>
      </c>
    </row>
    <row spans="1:6" r="34">
      <c t="s" r="A34" s="4">
        <v>984</v>
      </c>
      <c t="n" r="B34" s="6">
        <v>0</v>
      </c>
      <c t="n" r="C34" s="6">
        <v>0</v>
      </c>
    </row>
    <row spans="1:6" r="35">
      <c t="s" r="A35" s="4">
        <v>108</v>
      </c>
      <c t="n" r="B35" s="6">
        <v>1026745</v>
      </c>
      <c t="n" r="C35" s="6">
        <v>984032</v>
      </c>
    </row>
    <row spans="1:6" r="36">
      <c t="s" r="A36" s="4">
        <v>101</v>
      </c>
      <c t="n" r="B36" s="6">
        <v>348096</v>
      </c>
      <c t="n" r="C36" s="6">
        <v>385107</v>
      </c>
    </row>
    <row spans="1:6" r="37">
      <c t="s" r="A37" s="4">
        <v>109</v>
      </c>
      <c t="n" r="B37" s="6">
        <v>25</v>
      </c>
      <c t="n" r="C37" s="6">
        <v>13772</v>
      </c>
    </row>
    <row spans="1:6" r="38">
      <c t="s" r="A38" s="4">
        <v>985</v>
      </c>
      <c t="n" r="B38" s="6">
        <v>0</v>
      </c>
      <c t="n" r="C38" s="6">
        <v>0</v>
      </c>
    </row>
    <row spans="1:6" r="39">
      <c t="s" r="A39" s="4">
        <v>32</v>
      </c>
      <c t="n" r="B39" s="6">
        <v>516897</v>
      </c>
      <c t="n" r="C39" s="6">
        <v>543941</v>
      </c>
    </row>
    <row spans="1:6" r="40">
      <c t="s" r="A40" s="4">
        <v>113</v>
      </c>
      <c t="n" r="B40" s="6">
        <v>5287608</v>
      </c>
      <c t="n" r="C40" s="6">
        <v>5336341</v>
      </c>
    </row>
    <row spans="1:6" r="41">
      <c t="s" r="A41" s="4">
        <v>114</v>
      </c>
      <c t="n" r="B41" s="6">
        <v>5866681</v>
      </c>
      <c t="n" r="C41" s="6">
        <v>5877141</v>
      </c>
    </row>
    <row spans="1:6" r="42">
      <c t="s" r="A42" s="4">
        <v>986</v>
      </c>
      <c t="n" r="B42" s="6">
        <v>100</v>
      </c>
      <c t="n" r="C42" s="6">
        <v>100</v>
      </c>
    </row>
    <row spans="1:6" r="43">
      <c t="s" r="A43" s="4">
        <v>987</v>
      </c>
      <c t="n" r="B43" s="6">
        <v>-557688</v>
      </c>
      <c t="n" r="C43" s="6">
        <v>-400153</v>
      </c>
    </row>
    <row spans="1:6" r="44">
      <c t="s" r="A44" s="4">
        <v>121</v>
      </c>
      <c t="n" r="B44" s="6">
        <v>4573854</v>
      </c>
      <c t="n" r="C44" s="6">
        <v>4619618</v>
      </c>
    </row>
    <row spans="1:6" r="45">
      <c t="s" r="A45" s="4">
        <v>988</v>
      </c>
      <c t="n" r="B45" s="6">
        <v>-327056</v>
      </c>
      <c t="n" r="C45" s="6">
        <v>-322351</v>
      </c>
    </row>
    <row spans="1:6" r="46">
      <c t="s" r="A46" s="4">
        <v>989</v>
      </c>
      <c t="n" r="B46" s="6">
        <v>-63884</v>
      </c>
      <c t="n" r="C46" s="6">
        <v>-71016</v>
      </c>
    </row>
    <row spans="1:6" r="47">
      <c t="s" r="A47" s="4">
        <v>124</v>
      </c>
      <c t="n" r="B47" s="6">
        <v>3625326</v>
      </c>
      <c t="n" r="C47" s="6">
        <v>3826198</v>
      </c>
    </row>
    <row spans="1:6" r="48">
      <c t="s" r="A48" s="4">
        <v>125</v>
      </c>
      <c t="n" r="B48" s="6">
        <v>5669</v>
      </c>
      <c t="n" r="C48" s="6">
        <v>5524</v>
      </c>
    </row>
    <row spans="1:6" r="49">
      <c t="s" r="A49" s="4">
        <v>126</v>
      </c>
      <c t="n" r="B49" s="6">
        <v>3630995</v>
      </c>
      <c t="n" r="C49" s="6">
        <v>3831722</v>
      </c>
    </row>
    <row spans="1:6" r="50">
      <c t="s" r="A50" s="4">
        <v>127</v>
      </c>
      <c t="n" r="B50" s="6">
        <v>9497676</v>
      </c>
      <c t="n" r="C50" s="6">
        <v>9708863</v>
      </c>
    </row>
    <row spans="1:6" r="51">
      <c t="s" r="A51" s="4">
        <v>974</v>
      </c>
    </row>
    <row spans="1:6" r="52">
      <c t="s" r="A52" s="3">
        <v>980</v>
      </c>
    </row>
    <row spans="1:6" r="53">
      <c t="s" r="A53" s="4">
        <v>76</v>
      </c>
      <c t="n" r="B53" s="6">
        <v>0</v>
      </c>
      <c t="n" r="C53" s="6">
        <v>0</v>
      </c>
      <c t="n" r="E53" s="6">
        <v>0</v>
      </c>
      <c t="n" r="F53" s="6">
        <v>0</v>
      </c>
    </row>
    <row spans="1:6" r="54">
      <c t="s" r="A54" s="4">
        <v>77</v>
      </c>
      <c t="n" r="B54" s="6">
        <v>0</v>
      </c>
      <c t="n" r="C54" s="6">
        <v>0</v>
      </c>
    </row>
    <row spans="1:6" r="55">
      <c t="s" r="A55" s="4">
        <v>189</v>
      </c>
      <c t="n" r="B55" s="6">
        <v>0</v>
      </c>
      <c t="n" r="C55" s="6">
        <v>0</v>
      </c>
    </row>
    <row spans="1:6" r="56">
      <c t="s" r="A56" s="4">
        <v>79</v>
      </c>
      <c t="n" r="B56" s="6">
        <v>0</v>
      </c>
      <c t="n" r="C56" s="6">
        <v>0</v>
      </c>
    </row>
    <row spans="1:6" r="57">
      <c t="s" r="A57" s="4">
        <v>80</v>
      </c>
      <c t="n" r="B57" s="6">
        <v>0</v>
      </c>
      <c t="n" r="C57" s="6">
        <v>0</v>
      </c>
    </row>
    <row spans="1:6" r="58">
      <c t="s" r="A58" s="4">
        <v>81</v>
      </c>
      <c t="n" r="B58" s="6">
        <v>0</v>
      </c>
      <c t="n" r="C58" s="6">
        <v>0</v>
      </c>
    </row>
    <row spans="1:6" r="59">
      <c t="s" r="A59" s="4">
        <v>32</v>
      </c>
      <c t="n" r="B59" s="6">
        <v>0</v>
      </c>
      <c t="n" r="C59" s="6">
        <v>0</v>
      </c>
    </row>
    <row spans="1:6" r="60">
      <c t="s" r="A60" s="4">
        <v>82</v>
      </c>
      <c t="n" r="B60" s="6">
        <v>0</v>
      </c>
      <c t="n" r="C60" s="6">
        <v>0</v>
      </c>
    </row>
    <row spans="1:6" r="61">
      <c t="s" r="A61" s="4">
        <v>84</v>
      </c>
      <c t="n" r="B61" s="6">
        <v>0</v>
      </c>
      <c t="n" r="C61" s="6">
        <v>0</v>
      </c>
    </row>
    <row spans="1:6" r="62">
      <c t="s" r="A62" s="4">
        <v>85</v>
      </c>
      <c t="n" r="B62" s="6">
        <v>0</v>
      </c>
      <c t="n" r="C62" s="6">
        <v>0</v>
      </c>
    </row>
    <row spans="1:6" r="63">
      <c t="s" r="A63" s="4">
        <v>86</v>
      </c>
      <c t="n" r="B63" s="6">
        <v>0</v>
      </c>
      <c t="n" r="C63" s="6">
        <v>0</v>
      </c>
    </row>
    <row spans="1:6" r="64">
      <c t="s" r="A64" s="4">
        <v>981</v>
      </c>
      <c t="n" r="B64" s="6">
        <v>-10572501</v>
      </c>
      <c t="n" r="C64" s="6">
        <v>-10479353</v>
      </c>
    </row>
    <row spans="1:6" r="65">
      <c t="s" r="A65" s="4">
        <v>79</v>
      </c>
      <c t="n" r="B65" s="6">
        <v>0</v>
      </c>
      <c t="n" r="C65" s="6">
        <v>0</v>
      </c>
    </row>
    <row spans="1:6" r="66">
      <c t="s" r="A66" s="4">
        <v>88</v>
      </c>
      <c t="n" r="B66" s="6">
        <v>0</v>
      </c>
      <c t="n" r="C66" s="6">
        <v>0</v>
      </c>
    </row>
    <row spans="1:6" r="67">
      <c t="s" r="A67" s="4">
        <v>89</v>
      </c>
      <c t="n" r="B67" s="6">
        <v>0</v>
      </c>
      <c t="n" r="C67" s="6">
        <v>0</v>
      </c>
    </row>
    <row spans="1:6" r="68">
      <c t="s" r="A68" s="4">
        <v>90</v>
      </c>
      <c t="n" r="B68" s="6">
        <v>0</v>
      </c>
      <c t="n" r="C68" s="6">
        <v>0</v>
      </c>
    </row>
    <row spans="1:6" r="69">
      <c t="s" r="A69" s="4">
        <v>92</v>
      </c>
      <c t="n" r="B69" s="6">
        <v>0</v>
      </c>
      <c t="n" r="C69" s="6">
        <v>0</v>
      </c>
    </row>
    <row spans="1:6" r="70">
      <c t="s" r="A70" s="4">
        <v>982</v>
      </c>
      <c t="n" r="B70" s="6">
        <v>-7955522</v>
      </c>
      <c t="n" r="C70" s="6">
        <v>-6158611</v>
      </c>
    </row>
    <row spans="1:6" r="71">
      <c t="s" r="A71" s="4">
        <v>983</v>
      </c>
      <c t="n" r="B71" s="6">
        <v>-27000</v>
      </c>
      <c t="n" r="C71" s="6">
        <v>-27000</v>
      </c>
    </row>
    <row spans="1:6" r="72">
      <c t="s" r="A72" s="4">
        <v>365</v>
      </c>
      <c t="n" r="B72" s="6">
        <v>-105102</v>
      </c>
      <c t="n" r="C72" s="6">
        <v>-187302</v>
      </c>
      <c t="s" r="D72" s="4">
        <v>93</v>
      </c>
    </row>
    <row spans="1:6" r="73">
      <c t="s" r="A73" s="4">
        <v>94</v>
      </c>
      <c t="n" r="B73" s="6">
        <v>-8087624</v>
      </c>
      <c t="n" r="C73" s="6">
        <v>-6372913</v>
      </c>
    </row>
    <row spans="1:6" r="74">
      <c t="s" r="A74" s="4">
        <v>95</v>
      </c>
      <c t="n" r="B74" s="6">
        <v>-18660125</v>
      </c>
      <c t="n" r="C74" s="6">
        <v>-16852266</v>
      </c>
    </row>
    <row spans="1:6" r="75">
      <c t="s" r="A75" s="4">
        <v>97</v>
      </c>
      <c t="n" r="B75" s="6">
        <v>0</v>
      </c>
      <c t="n" r="C75" s="6">
        <v>0</v>
      </c>
    </row>
    <row spans="1:6" r="76">
      <c t="s" r="A76" s="4">
        <v>366</v>
      </c>
      <c t="n" r="B76" s="6">
        <v>0</v>
      </c>
      <c t="n" r="C76" s="6">
        <v>0</v>
      </c>
      <c t="s" r="D76" s="4">
        <v>93</v>
      </c>
    </row>
    <row spans="1:6" r="77">
      <c t="s" r="A77" s="4">
        <v>99</v>
      </c>
      <c t="n" r="B77" s="6">
        <v>0</v>
      </c>
      <c t="n" r="C77" s="6">
        <v>0</v>
      </c>
    </row>
    <row spans="1:6" r="78">
      <c t="s" r="A78" s="4">
        <v>101</v>
      </c>
      <c t="n" r="B78" s="6">
        <v>0</v>
      </c>
      <c t="n" r="C78" s="6">
        <v>0</v>
      </c>
    </row>
    <row spans="1:6" r="79">
      <c t="s" r="A79" s="4">
        <v>102</v>
      </c>
      <c t="n" r="B79" s="6">
        <v>0</v>
      </c>
      <c t="n" r="C79" s="6">
        <v>0</v>
      </c>
    </row>
    <row spans="1:6" r="80">
      <c t="s" r="A80" s="4">
        <v>103</v>
      </c>
      <c t="n" r="B80" s="6">
        <v>0</v>
      </c>
      <c t="n" r="C80" s="6">
        <v>0</v>
      </c>
    </row>
    <row spans="1:6" r="81">
      <c t="s" r="A81" s="4">
        <v>32</v>
      </c>
      <c t="n" r="B81" s="6">
        <v>0</v>
      </c>
      <c t="n" r="C81" s="6">
        <v>0</v>
      </c>
    </row>
    <row spans="1:6" r="82">
      <c t="s" r="A82" s="4">
        <v>104</v>
      </c>
      <c t="n" r="B82" s="6">
        <v>0</v>
      </c>
      <c t="n" r="C82" s="6">
        <v>0</v>
      </c>
    </row>
    <row spans="1:6" r="83">
      <c t="s" r="A83" s="4">
        <v>367</v>
      </c>
      <c t="n" r="B83" s="6">
        <v>0</v>
      </c>
      <c t="n" r="C83" s="6">
        <v>0</v>
      </c>
      <c t="s" r="D83" s="4">
        <v>93</v>
      </c>
    </row>
    <row spans="1:6" r="84">
      <c t="s" r="A84" s="4">
        <v>984</v>
      </c>
      <c t="n" r="B84" s="6">
        <v>-27000</v>
      </c>
      <c t="n" r="C84" s="6">
        <v>-27000</v>
      </c>
    </row>
    <row spans="1:6" r="85">
      <c t="s" r="A85" s="4">
        <v>108</v>
      </c>
      <c t="n" r="B85" s="6">
        <v>-105102</v>
      </c>
      <c t="n" r="C85" s="6">
        <v>-187302</v>
      </c>
    </row>
    <row spans="1:6" r="86">
      <c t="s" r="A86" s="4">
        <v>101</v>
      </c>
      <c t="n" r="B86" s="6">
        <v>0</v>
      </c>
      <c t="n" r="C86" s="6">
        <v>0</v>
      </c>
    </row>
    <row spans="1:6" r="87">
      <c t="s" r="A87" s="4">
        <v>109</v>
      </c>
      <c t="n" r="B87" s="6">
        <v>0</v>
      </c>
      <c t="n" r="C87" s="6">
        <v>0</v>
      </c>
    </row>
    <row spans="1:6" r="88">
      <c t="s" r="A88" s="4">
        <v>985</v>
      </c>
      <c t="n" r="B88" s="6">
        <v>-7955522</v>
      </c>
      <c t="n" r="C88" s="6">
        <v>-6158611</v>
      </c>
    </row>
    <row spans="1:6" r="89">
      <c t="s" r="A89" s="4">
        <v>32</v>
      </c>
      <c t="n" r="B89" s="6">
        <v>0</v>
      </c>
      <c t="n" r="C89" s="6">
        <v>0</v>
      </c>
    </row>
    <row spans="1:6" r="90">
      <c t="s" r="A90" s="4">
        <v>113</v>
      </c>
      <c t="n" r="B90" s="6">
        <v>-8087624</v>
      </c>
      <c t="n" r="C90" s="6">
        <v>-6372913</v>
      </c>
    </row>
    <row spans="1:6" r="91">
      <c t="s" r="A91" s="4">
        <v>114</v>
      </c>
      <c t="n" r="B91" s="6">
        <v>-8087624</v>
      </c>
      <c t="n" r="C91" s="6">
        <v>-6372913</v>
      </c>
    </row>
    <row spans="1:6" r="92">
      <c t="s" r="A92" s="4">
        <v>986</v>
      </c>
      <c t="n" r="B92" s="6">
        <v>0</v>
      </c>
      <c t="n" r="C92" s="6">
        <v>0</v>
      </c>
    </row>
    <row spans="1:6" r="93">
      <c t="s" r="A93" s="4">
        <v>987</v>
      </c>
      <c t="n" r="B93" s="6">
        <v>0</v>
      </c>
      <c t="n" r="C93" s="6">
        <v>0</v>
      </c>
    </row>
    <row spans="1:6" r="94">
      <c t="s" r="A94" s="4">
        <v>121</v>
      </c>
      <c t="n" r="B94" s="6">
        <v>-9775997</v>
      </c>
      <c t="n" r="C94" s="6">
        <v>-9817885</v>
      </c>
    </row>
    <row spans="1:6" r="95">
      <c t="s" r="A95" s="4">
        <v>988</v>
      </c>
      <c t="n" r="B95" s="6">
        <v>-811570</v>
      </c>
      <c t="n" r="C95" s="6">
        <v>-678351</v>
      </c>
    </row>
    <row spans="1:6" r="96">
      <c t="s" r="A96" s="4">
        <v>989</v>
      </c>
      <c t="n" r="B96" s="6">
        <v>15066</v>
      </c>
      <c t="n" r="C96" s="6">
        <v>16883</v>
      </c>
    </row>
    <row spans="1:6" r="97">
      <c t="s" r="A97" s="4">
        <v>124</v>
      </c>
      <c t="n" r="B97" s="6">
        <v>-10572501</v>
      </c>
      <c t="n" r="C97" s="6">
        <v>-10479353</v>
      </c>
    </row>
    <row spans="1:6" r="98">
      <c t="s" r="A98" s="4">
        <v>125</v>
      </c>
      <c t="n" r="B98" s="6">
        <v>0</v>
      </c>
      <c t="n" r="C98" s="6">
        <v>0</v>
      </c>
    </row>
    <row spans="1:6" r="99">
      <c t="s" r="A99" s="4">
        <v>126</v>
      </c>
      <c t="n" r="B99" s="6">
        <v>-10572501</v>
      </c>
      <c t="n" r="C99" s="6">
        <v>-10479353</v>
      </c>
    </row>
    <row spans="1:6" r="100">
      <c t="s" r="A100" s="4">
        <v>127</v>
      </c>
      <c t="n" r="B100" s="6">
        <v>-18660125</v>
      </c>
      <c t="n" r="C100" s="6">
        <v>-16852266</v>
      </c>
    </row>
    <row spans="1:6" r="101">
      <c t="s" r="A101" s="4">
        <v>975</v>
      </c>
    </row>
    <row spans="1:6" r="102">
      <c t="s" r="A102" s="3">
        <v>980</v>
      </c>
    </row>
    <row spans="1:6" r="103">
      <c t="s" r="A103" s="4">
        <v>76</v>
      </c>
      <c t="n" r="B103" s="6">
        <v>620376</v>
      </c>
      <c t="n" r="C103" s="6">
        <v>235508</v>
      </c>
      <c t="n" r="E103" s="6">
        <v>325554</v>
      </c>
      <c t="n" r="F103" s="6">
        <v>1433388</v>
      </c>
    </row>
    <row spans="1:6" r="104">
      <c t="s" r="A104" s="4">
        <v>77</v>
      </c>
      <c t="n" r="B104" s="6">
        <v>17566</v>
      </c>
      <c t="n" r="C104" s="6">
        <v>17595</v>
      </c>
    </row>
    <row spans="1:6" r="105">
      <c t="s" r="A105" s="4">
        <v>189</v>
      </c>
      <c t="n" r="B105" s="6">
        <v>116</v>
      </c>
      <c t="n" r="C105" s="6">
        <v>672</v>
      </c>
    </row>
    <row spans="1:6" r="106">
      <c t="s" r="A106" s="4">
        <v>79</v>
      </c>
      <c t="n" r="B106" s="6">
        <v>0</v>
      </c>
      <c t="n" r="C106" s="6">
        <v>0</v>
      </c>
    </row>
    <row spans="1:6" r="107">
      <c t="s" r="A107" s="4">
        <v>80</v>
      </c>
      <c t="n" r="B107" s="6">
        <v>0</v>
      </c>
      <c t="n" r="C107" s="6">
        <v>0</v>
      </c>
    </row>
    <row spans="1:6" r="108">
      <c t="s" r="A108" s="4">
        <v>81</v>
      </c>
      <c t="n" r="B108" s="6">
        <v>15471</v>
      </c>
      <c t="n" r="C108" s="6">
        <v>16747</v>
      </c>
    </row>
    <row spans="1:6" r="109">
      <c t="s" r="A109" s="4">
        <v>32</v>
      </c>
      <c t="n" r="B109" s="6">
        <v>5950</v>
      </c>
      <c t="n" r="C109" s="6">
        <v>4494</v>
      </c>
    </row>
    <row spans="1:6" r="110">
      <c t="s" r="A110" s="4">
        <v>82</v>
      </c>
      <c t="n" r="B110" s="6">
        <v>659479</v>
      </c>
      <c t="n" r="C110" s="6">
        <v>275016</v>
      </c>
    </row>
    <row spans="1:6" r="111">
      <c t="s" r="A111" s="4">
        <v>84</v>
      </c>
      <c t="n" r="B111" s="6">
        <v>53682</v>
      </c>
      <c t="n" r="C111" s="6">
        <v>47909</v>
      </c>
    </row>
    <row spans="1:6" r="112">
      <c t="s" r="A112" s="4">
        <v>85</v>
      </c>
      <c t="n" r="B112" s="6">
        <v>-18695</v>
      </c>
      <c t="n" r="C112" s="6">
        <v>-10607</v>
      </c>
    </row>
    <row spans="1:6" r="113">
      <c t="s" r="A113" s="4">
        <v>86</v>
      </c>
      <c t="n" r="B113" s="6">
        <v>34987</v>
      </c>
      <c t="n" r="C113" s="6">
        <v>37302</v>
      </c>
    </row>
    <row spans="1:6" r="114">
      <c t="s" r="A114" s="4">
        <v>981</v>
      </c>
      <c t="n" r="B114" s="6">
        <v>10470498</v>
      </c>
      <c t="n" r="C114" s="6">
        <v>10374921</v>
      </c>
    </row>
    <row spans="1:6" r="115">
      <c t="s" r="A115" s="4">
        <v>79</v>
      </c>
      <c t="n" r="B115" s="6">
        <v>0</v>
      </c>
      <c t="n" r="C115" s="6">
        <v>0</v>
      </c>
    </row>
    <row spans="1:6" r="116">
      <c t="s" r="A116" s="4">
        <v>88</v>
      </c>
      <c t="n" r="B116" s="6">
        <v>0</v>
      </c>
      <c t="n" r="C116" s="6">
        <v>0</v>
      </c>
    </row>
    <row spans="1:6" r="117">
      <c t="s" r="A117" s="4">
        <v>89</v>
      </c>
      <c t="n" r="B117" s="6">
        <v>0</v>
      </c>
      <c t="n" r="C117" s="6">
        <v>0</v>
      </c>
    </row>
    <row spans="1:6" r="118">
      <c t="s" r="A118" s="4">
        <v>90</v>
      </c>
      <c t="n" r="B118" s="6">
        <v>0</v>
      </c>
      <c t="n" r="C118" s="6">
        <v>0</v>
      </c>
    </row>
    <row spans="1:6" r="119">
      <c t="s" r="A119" s="4">
        <v>92</v>
      </c>
      <c t="n" r="B119" s="6">
        <v>20051</v>
      </c>
      <c t="n" r="C119" s="6">
        <v>18276</v>
      </c>
    </row>
    <row spans="1:6" r="120">
      <c t="s" r="A120" s="4">
        <v>982</v>
      </c>
      <c t="n" r="B120" s="6">
        <v>2152363</v>
      </c>
      <c t="n" r="C120" s="6">
        <v>1560781</v>
      </c>
    </row>
    <row spans="1:6" r="121">
      <c t="s" r="A121" s="4">
        <v>983</v>
      </c>
      <c t="n" r="B121" s="6">
        <v>27000</v>
      </c>
      <c t="n" r="C121" s="6">
        <v>27000</v>
      </c>
    </row>
    <row spans="1:6" r="122">
      <c t="s" r="A122" s="4">
        <v>365</v>
      </c>
      <c t="n" r="B122" s="6">
        <v>107334</v>
      </c>
      <c t="n" r="C122" s="6">
        <v>189517</v>
      </c>
      <c t="s" r="D122" s="4">
        <v>93</v>
      </c>
    </row>
    <row spans="1:6" r="123">
      <c t="s" r="A123" s="4">
        <v>94</v>
      </c>
      <c t="n" r="B123" s="6">
        <v>2306748</v>
      </c>
      <c t="n" r="C123" s="6">
        <v>1795574</v>
      </c>
    </row>
    <row spans="1:6" r="124">
      <c t="s" r="A124" s="4">
        <v>95</v>
      </c>
      <c t="n" r="B124" s="6">
        <v>13471712</v>
      </c>
      <c t="n" r="C124" s="6">
        <v>12482813</v>
      </c>
    </row>
    <row spans="1:6" r="125">
      <c t="s" r="A125" s="4">
        <v>97</v>
      </c>
      <c t="n" r="B125" s="6">
        <v>34638</v>
      </c>
      <c t="n" r="C125" s="6">
        <v>29587</v>
      </c>
    </row>
    <row spans="1:6" r="126">
      <c t="s" r="A126" s="4">
        <v>366</v>
      </c>
      <c t="n" r="B126" s="6">
        <v>15915</v>
      </c>
      <c t="n" r="C126" s="6">
        <v>15874</v>
      </c>
      <c t="s" r="D126" s="4">
        <v>93</v>
      </c>
    </row>
    <row spans="1:6" r="127">
      <c t="s" r="A127" s="4">
        <v>99</v>
      </c>
      <c t="n" r="B127" s="6">
        <v>0</v>
      </c>
      <c t="n" r="C127" s="6">
        <v>0</v>
      </c>
    </row>
    <row spans="1:6" r="128">
      <c t="s" r="A128" s="4">
        <v>101</v>
      </c>
      <c t="n" r="B128" s="6">
        <v>0</v>
      </c>
      <c t="n" r="C128" s="6">
        <v>0</v>
      </c>
    </row>
    <row spans="1:6" r="129">
      <c t="s" r="A129" s="4">
        <v>102</v>
      </c>
      <c t="n" r="B129" s="6">
        <v>0</v>
      </c>
      <c t="n" r="C129" s="6">
        <v>0</v>
      </c>
    </row>
    <row spans="1:6" r="130">
      <c t="s" r="A130" s="4">
        <v>103</v>
      </c>
      <c t="n" r="B130" s="6">
        <v>13897</v>
      </c>
      <c t="n" r="C130" s="6">
        <v>33826</v>
      </c>
    </row>
    <row spans="1:6" r="131">
      <c t="s" r="A131" s="4">
        <v>32</v>
      </c>
      <c t="n" r="B131" s="6">
        <v>42053</v>
      </c>
      <c t="n" r="C131" s="6">
        <v>44615</v>
      </c>
    </row>
    <row spans="1:6" r="132">
      <c t="s" r="A132" s="4">
        <v>104</v>
      </c>
      <c t="n" r="B132" s="6">
        <v>106503</v>
      </c>
      <c t="n" r="C132" s="6">
        <v>123902</v>
      </c>
    </row>
    <row spans="1:6" r="133">
      <c t="s" r="A133" s="4">
        <v>367</v>
      </c>
      <c t="n" r="B133" s="6">
        <v>3384076</v>
      </c>
      <c t="n" r="C133" s="6">
        <v>3394753</v>
      </c>
      <c t="s" r="D133" s="4">
        <v>93</v>
      </c>
    </row>
    <row spans="1:6" r="134">
      <c t="s" r="A134" s="4">
        <v>984</v>
      </c>
      <c t="n" r="B134" s="6">
        <v>0</v>
      </c>
      <c t="n" r="C134" s="6">
        <v>0</v>
      </c>
    </row>
    <row spans="1:6" r="135">
      <c t="s" r="A135" s="4">
        <v>108</v>
      </c>
      <c t="n" r="B135" s="6">
        <v>0</v>
      </c>
      <c t="n" r="C135" s="6">
        <v>0</v>
      </c>
    </row>
    <row spans="1:6" r="136">
      <c t="s" r="A136" s="4">
        <v>101</v>
      </c>
      <c t="n" r="B136" s="6">
        <v>0</v>
      </c>
      <c t="n" r="C136" s="6">
        <v>0</v>
      </c>
    </row>
    <row spans="1:6" r="137">
      <c t="s" r="A137" s="4">
        <v>109</v>
      </c>
      <c t="n" r="B137" s="6">
        <v>0</v>
      </c>
      <c t="n" r="C137" s="6">
        <v>0</v>
      </c>
    </row>
    <row spans="1:6" r="138">
      <c t="s" r="A138" s="4">
        <v>985</v>
      </c>
      <c t="n" r="B138" s="6">
        <v>5894575</v>
      </c>
      <c t="n" r="C138" s="6">
        <v>4652289</v>
      </c>
    </row>
    <row spans="1:6" r="139">
      <c t="s" r="A139" s="4">
        <v>32</v>
      </c>
      <c t="n" r="B139" s="6">
        <v>461232</v>
      </c>
      <c t="n" r="C139" s="6">
        <v>485671</v>
      </c>
    </row>
    <row spans="1:6" r="140">
      <c t="s" r="A140" s="4">
        <v>113</v>
      </c>
      <c t="n" r="B140" s="6">
        <v>9739883</v>
      </c>
      <c t="n" r="C140" s="6">
        <v>8532713</v>
      </c>
    </row>
    <row spans="1:6" r="141">
      <c t="s" r="A141" s="4">
        <v>114</v>
      </c>
      <c t="n" r="B141" s="6">
        <v>9846386</v>
      </c>
      <c t="n" r="C141" s="6">
        <v>8656615</v>
      </c>
    </row>
    <row spans="1:6" r="142">
      <c t="s" r="A142" s="4">
        <v>986</v>
      </c>
      <c t="n" r="B142" s="6">
        <v>100</v>
      </c>
      <c t="n" r="C142" s="6">
        <v>100</v>
      </c>
    </row>
    <row spans="1:6" r="143">
      <c t="s" r="A143" s="4">
        <v>987</v>
      </c>
      <c t="n" r="B143" s="6">
        <v>-557688</v>
      </c>
      <c t="n" r="C143" s="6">
        <v>-400153</v>
      </c>
    </row>
    <row spans="1:6" r="144">
      <c t="s" r="A144" s="4">
        <v>121</v>
      </c>
      <c t="n" r="B144" s="6">
        <v>4573854</v>
      </c>
      <c t="n" r="C144" s="6">
        <v>4619618</v>
      </c>
    </row>
    <row spans="1:6" r="145">
      <c t="s" r="A145" s="4">
        <v>988</v>
      </c>
      <c t="n" r="B145" s="6">
        <v>-327056</v>
      </c>
      <c t="n" r="C145" s="6">
        <v>-322351</v>
      </c>
    </row>
    <row spans="1:6" r="146">
      <c t="s" r="A146" s="4">
        <v>989</v>
      </c>
      <c t="n" r="B146" s="6">
        <v>-63884</v>
      </c>
      <c t="n" r="C146" s="6">
        <v>-71016</v>
      </c>
    </row>
    <row spans="1:6" r="147">
      <c t="s" r="A147" s="4">
        <v>124</v>
      </c>
      <c t="n" r="B147" s="6">
        <v>3625326</v>
      </c>
      <c t="n" r="C147" s="6">
        <v>3826198</v>
      </c>
    </row>
    <row spans="1:6" r="148">
      <c t="s" r="A148" s="4">
        <v>125</v>
      </c>
      <c t="n" r="B148" s="6">
        <v>0</v>
      </c>
      <c t="n" r="C148" s="6">
        <v>0</v>
      </c>
    </row>
    <row spans="1:6" r="149">
      <c t="s" r="A149" s="4">
        <v>126</v>
      </c>
      <c t="n" r="B149" s="6">
        <v>3625326</v>
      </c>
      <c t="n" r="C149" s="6">
        <v>3826198</v>
      </c>
    </row>
    <row spans="1:6" r="150">
      <c t="s" r="A150" s="4">
        <v>127</v>
      </c>
      <c t="n" r="B150" s="6">
        <v>13471712</v>
      </c>
      <c t="n" r="C150" s="6">
        <v>12482813</v>
      </c>
    </row>
    <row spans="1:6" r="151">
      <c t="s" r="A151" s="4">
        <v>976</v>
      </c>
    </row>
    <row spans="1:6" r="152">
      <c t="s" r="A152" s="3">
        <v>980</v>
      </c>
    </row>
    <row spans="1:6" r="153">
      <c t="s" r="A153" s="4">
        <v>76</v>
      </c>
      <c t="n" r="B153" s="6">
        <v>10645</v>
      </c>
      <c t="n" r="C153" s="6">
        <v>13054</v>
      </c>
      <c t="n" r="E153" s="6">
        <v>12987</v>
      </c>
      <c t="n" r="F153" s="6">
        <v>12204</v>
      </c>
    </row>
    <row spans="1:6" r="154">
      <c t="s" r="A154" s="4">
        <v>77</v>
      </c>
      <c t="n" r="B154" s="6">
        <v>0</v>
      </c>
      <c t="n" r="C154" s="6">
        <v>0</v>
      </c>
    </row>
    <row spans="1:6" r="155">
      <c t="s" r="A155" s="4">
        <v>189</v>
      </c>
      <c t="n" r="B155" s="6">
        <v>416709</v>
      </c>
      <c t="n" r="C155" s="6">
        <v>452722</v>
      </c>
    </row>
    <row spans="1:6" r="156">
      <c t="s" r="A156" s="4">
        <v>79</v>
      </c>
      <c t="n" r="B156" s="6">
        <v>183435</v>
      </c>
      <c t="n" r="C156" s="6">
        <v>157538</v>
      </c>
    </row>
    <row spans="1:6" r="157">
      <c t="s" r="A157" s="4">
        <v>80</v>
      </c>
      <c t="n" r="B157" s="6">
        <v>2593</v>
      </c>
      <c t="n" r="C157" s="6">
        <v>42816</v>
      </c>
    </row>
    <row spans="1:6" r="158">
      <c t="s" r="A158" s="4">
        <v>81</v>
      </c>
      <c t="n" r="B158" s="6">
        <v>34163</v>
      </c>
      <c t="n" r="C158" s="6">
        <v>44817</v>
      </c>
    </row>
    <row spans="1:6" r="159">
      <c t="s" r="A159" s="4">
        <v>32</v>
      </c>
      <c t="n" r="B159" s="6">
        <v>3088</v>
      </c>
      <c t="n" r="C159" s="6">
        <v>3818</v>
      </c>
    </row>
    <row spans="1:6" r="160">
      <c t="s" r="A160" s="4">
        <v>82</v>
      </c>
      <c t="n" r="B160" s="6">
        <v>650633</v>
      </c>
      <c t="n" r="C160" s="6">
        <v>714765</v>
      </c>
    </row>
    <row spans="1:6" r="161">
      <c t="s" r="A161" s="4">
        <v>84</v>
      </c>
      <c t="n" r="B161" s="6">
        <v>585815</v>
      </c>
      <c t="n" r="C161" s="6">
        <v>662094</v>
      </c>
    </row>
    <row spans="1:6" r="162">
      <c t="s" r="A162" s="4">
        <v>85</v>
      </c>
      <c t="n" r="B162" s="6">
        <v>-176384</v>
      </c>
      <c t="n" r="C162" s="6">
        <v>-144089</v>
      </c>
    </row>
    <row spans="1:6" r="163">
      <c t="s" r="A163" s="4">
        <v>86</v>
      </c>
      <c t="n" r="B163" s="6">
        <v>409431</v>
      </c>
      <c t="n" r="C163" s="6">
        <v>518005</v>
      </c>
    </row>
    <row spans="1:6" r="164">
      <c t="s" r="A164" s="4">
        <v>981</v>
      </c>
      <c t="n" r="B164" s="6">
        <v>102003</v>
      </c>
      <c t="n" r="C164" s="6">
        <v>104432</v>
      </c>
    </row>
    <row spans="1:6" r="165">
      <c t="s" r="A165" s="4">
        <v>79</v>
      </c>
      <c t="n" r="B165" s="6">
        <v>174010</v>
      </c>
      <c t="n" r="C165" s="6">
        <v>203376</v>
      </c>
    </row>
    <row spans="1:6" r="166">
      <c t="s" r="A166" s="4">
        <v>88</v>
      </c>
      <c t="n" r="B166" s="6">
        <v>3508718</v>
      </c>
      <c t="n" r="C166" s="6">
        <v>3508718</v>
      </c>
    </row>
    <row spans="1:6" r="167">
      <c t="s" r="A167" s="4">
        <v>89</v>
      </c>
      <c t="n" r="B167" s="6">
        <v>1955221</v>
      </c>
      <c t="n" r="C167" s="6">
        <v>2091010</v>
      </c>
    </row>
    <row spans="1:6" r="168">
      <c t="s" r="A168" s="4">
        <v>90</v>
      </c>
      <c t="n" r="B168" s="6">
        <v>17878</v>
      </c>
      <c t="n" r="C168" s="6">
        <v>206422</v>
      </c>
    </row>
    <row spans="1:6" r="169">
      <c t="s" r="A169" s="4">
        <v>92</v>
      </c>
      <c t="n" r="B169" s="6">
        <v>1629465</v>
      </c>
      <c t="n" r="C169" s="6">
        <v>1659029</v>
      </c>
    </row>
    <row spans="1:6" r="170">
      <c t="s" r="A170" s="4">
        <v>982</v>
      </c>
      <c t="n" r="B170" s="6">
        <v>5445408</v>
      </c>
      <c t="n" r="C170" s="6">
        <v>4265957</v>
      </c>
    </row>
    <row spans="1:6" r="171">
      <c t="s" r="A171" s="4">
        <v>983</v>
      </c>
      <c t="n" r="B171" s="6">
        <v>0</v>
      </c>
      <c t="n" r="C171" s="6">
        <v>0</v>
      </c>
    </row>
    <row spans="1:6" r="172">
      <c t="s" r="A172" s="4">
        <v>365</v>
      </c>
      <c t="n" r="B172" s="6">
        <v>83650</v>
      </c>
      <c t="n" r="C172" s="6">
        <v>117124</v>
      </c>
      <c t="s" r="D172" s="4">
        <v>93</v>
      </c>
    </row>
    <row spans="1:6" r="173">
      <c t="s" r="A173" s="4">
        <v>94</v>
      </c>
      <c t="n" r="B173" s="6">
        <v>12814350</v>
      </c>
      <c t="n" r="C173" s="6">
        <v>12051636</v>
      </c>
    </row>
    <row spans="1:6" r="174">
      <c t="s" r="A174" s="4">
        <v>95</v>
      </c>
      <c t="n" r="B174" s="6">
        <v>13976417</v>
      </c>
      <c t="n" r="C174" s="6">
        <v>13388838</v>
      </c>
    </row>
    <row spans="1:6" r="175">
      <c t="s" r="A175" s="4">
        <v>97</v>
      </c>
      <c t="n" r="B175" s="6">
        <v>27043</v>
      </c>
      <c t="n" r="C175" s="6">
        <v>24153</v>
      </c>
    </row>
    <row spans="1:6" r="176">
      <c t="s" r="A176" s="4">
        <v>366</v>
      </c>
      <c t="n" r="B176" s="6">
        <v>0</v>
      </c>
      <c t="n" r="C176" s="6">
        <v>0</v>
      </c>
      <c t="s" r="D176" s="4">
        <v>93</v>
      </c>
    </row>
    <row spans="1:6" r="177">
      <c t="s" r="A177" s="4">
        <v>99</v>
      </c>
      <c t="n" r="B177" s="6">
        <v>64269</v>
      </c>
      <c t="n" r="C177" s="6">
        <v>2700</v>
      </c>
    </row>
    <row spans="1:6" r="178">
      <c t="s" r="A178" s="4">
        <v>101</v>
      </c>
      <c t="n" r="B178" s="6">
        <v>249585</v>
      </c>
      <c t="n" r="C178" s="6">
        <v>233660</v>
      </c>
    </row>
    <row spans="1:6" r="179">
      <c t="s" r="A179" s="4">
        <v>102</v>
      </c>
      <c t="n" r="B179" s="6">
        <v>40453</v>
      </c>
      <c t="n" r="C179" s="6">
        <v>39654</v>
      </c>
    </row>
    <row spans="1:6" r="180">
      <c t="s" r="A180" s="4">
        <v>103</v>
      </c>
      <c t="n" r="B180" s="6">
        <v>0</v>
      </c>
      <c t="n" r="C180" s="6">
        <v>0</v>
      </c>
    </row>
    <row spans="1:6" r="181">
      <c t="s" r="A181" s="4">
        <v>32</v>
      </c>
      <c t="n" r="B181" s="6">
        <v>71015</v>
      </c>
      <c t="n" r="C181" s="6">
        <v>91384</v>
      </c>
    </row>
    <row spans="1:6" r="182">
      <c t="s" r="A182" s="4">
        <v>104</v>
      </c>
      <c t="n" r="B182" s="6">
        <v>452365</v>
      </c>
      <c t="n" r="C182" s="6">
        <v>391551</v>
      </c>
    </row>
    <row spans="1:6" r="183">
      <c t="s" r="A183" s="4">
        <v>367</v>
      </c>
      <c t="n" r="B183" s="6">
        <v>0</v>
      </c>
      <c t="n" r="C183" s="6">
        <v>0</v>
      </c>
      <c t="s" r="D183" s="4">
        <v>93</v>
      </c>
    </row>
    <row spans="1:6" r="184">
      <c t="s" r="A184" s="4">
        <v>984</v>
      </c>
      <c t="n" r="B184" s="6">
        <v>27000</v>
      </c>
      <c t="n" r="C184" s="6">
        <v>27000</v>
      </c>
    </row>
    <row spans="1:6" r="185">
      <c t="s" r="A185" s="4">
        <v>108</v>
      </c>
      <c t="n" r="B185" s="6">
        <v>959553</v>
      </c>
      <c t="n" r="C185" s="6">
        <v>994083</v>
      </c>
    </row>
    <row spans="1:6" r="186">
      <c t="s" r="A186" s="4">
        <v>101</v>
      </c>
      <c t="n" r="B186" s="6">
        <v>347992</v>
      </c>
      <c t="n" r="C186" s="6">
        <v>385052</v>
      </c>
    </row>
    <row spans="1:6" r="187">
      <c t="s" r="A187" s="4">
        <v>109</v>
      </c>
      <c t="n" r="B187" s="6">
        <v>25</v>
      </c>
      <c t="n" r="C187" s="6">
        <v>13772</v>
      </c>
    </row>
    <row spans="1:6" r="188">
      <c t="s" r="A188" s="4">
        <v>985</v>
      </c>
      <c t="n" r="B188" s="6">
        <v>1809972</v>
      </c>
      <c t="n" r="C188" s="6">
        <v>1397981</v>
      </c>
    </row>
    <row spans="1:6" r="189">
      <c t="s" r="A189" s="4">
        <v>32</v>
      </c>
      <c t="n" r="B189" s="6">
        <v>54057</v>
      </c>
      <c t="n" r="C189" s="6">
        <v>55779</v>
      </c>
    </row>
    <row spans="1:6" r="190">
      <c t="s" r="A190" s="4">
        <v>113</v>
      </c>
      <c t="n" r="B190" s="6">
        <v>3198599</v>
      </c>
      <c t="n" r="C190" s="6">
        <v>2873667</v>
      </c>
    </row>
    <row spans="1:6" r="191">
      <c t="s" r="A191" s="4">
        <v>114</v>
      </c>
      <c t="n" r="B191" s="6">
        <v>3650964</v>
      </c>
      <c t="n" r="C191" s="6">
        <v>3265218</v>
      </c>
    </row>
    <row spans="1:6" r="192">
      <c t="s" r="A192" s="4">
        <v>986</v>
      </c>
      <c t="n" r="B192" s="6">
        <v>0</v>
      </c>
      <c t="n" r="C192" s="6">
        <v>0</v>
      </c>
    </row>
    <row spans="1:6" r="193">
      <c t="s" r="A193" s="4">
        <v>987</v>
      </c>
      <c t="n" r="B193" s="6">
        <v>0</v>
      </c>
      <c t="n" r="C193" s="6">
        <v>0</v>
      </c>
    </row>
    <row spans="1:6" r="194">
      <c t="s" r="A194" s="4">
        <v>121</v>
      </c>
      <c t="n" r="B194" s="6">
        <v>9486179</v>
      </c>
      <c t="n" r="C194" s="6">
        <v>9529071</v>
      </c>
    </row>
    <row spans="1:6" r="195">
      <c t="s" r="A195" s="4">
        <v>988</v>
      </c>
      <c t="n" r="B195" s="6">
        <v>847621</v>
      </c>
      <c t="n" r="C195" s="6">
        <v>600853</v>
      </c>
    </row>
    <row spans="1:6" r="196">
      <c t="s" r="A196" s="4">
        <v>989</v>
      </c>
      <c t="n" r="B196" s="6">
        <v>-8347</v>
      </c>
      <c t="n" r="C196" s="6">
        <v>-6304</v>
      </c>
    </row>
    <row spans="1:6" r="197">
      <c t="s" r="A197" s="4">
        <v>124</v>
      </c>
      <c t="n" r="B197" s="6">
        <v>10325453</v>
      </c>
      <c t="n" r="C197" s="6">
        <v>10123620</v>
      </c>
    </row>
    <row spans="1:6" r="198">
      <c t="s" r="A198" s="4">
        <v>125</v>
      </c>
      <c t="n" r="B198" s="6">
        <v>0</v>
      </c>
      <c t="n" r="C198" s="6">
        <v>0</v>
      </c>
    </row>
    <row spans="1:6" r="199">
      <c t="s" r="A199" s="4">
        <v>126</v>
      </c>
      <c t="n" r="B199" s="6">
        <v>10325453</v>
      </c>
      <c t="n" r="C199" s="6">
        <v>10123620</v>
      </c>
    </row>
    <row spans="1:6" r="200">
      <c t="s" r="A200" s="4">
        <v>127</v>
      </c>
      <c t="n" r="B200" s="6">
        <v>13976417</v>
      </c>
      <c t="n" r="C200" s="6">
        <v>13388838</v>
      </c>
    </row>
    <row spans="1:6" r="201">
      <c t="s" r="A201" s="4">
        <v>977</v>
      </c>
    </row>
    <row spans="1:6" r="202">
      <c t="s" r="A202" s="3">
        <v>980</v>
      </c>
    </row>
    <row spans="1:6" r="203">
      <c t="s" r="A203" s="4">
        <v>76</v>
      </c>
      <c t="n" r="B203" s="6">
        <v>12677</v>
      </c>
      <c t="n" r="C203" s="6">
        <v>14082</v>
      </c>
      <c t="n" r="E203" s="7">
        <v>11779</v>
      </c>
      <c t="n" r="F203" s="7">
        <v>9591</v>
      </c>
    </row>
    <row spans="1:6" r="204">
      <c t="s" r="A204" s="4">
        <v>77</v>
      </c>
      <c t="n" r="B204" s="6">
        <v>0</v>
      </c>
      <c t="n" r="C204" s="6">
        <v>0</v>
      </c>
    </row>
    <row spans="1:6" r="205">
      <c t="s" r="A205" s="4">
        <v>189</v>
      </c>
      <c t="n" r="B205" s="6">
        <v>8439</v>
      </c>
      <c t="n" r="C205" s="6">
        <v>13234</v>
      </c>
    </row>
    <row spans="1:6" r="206">
      <c t="s" r="A206" s="4">
        <v>79</v>
      </c>
      <c t="n" r="B206" s="6">
        <v>3471</v>
      </c>
      <c t="n" r="C206" s="6">
        <v>2702</v>
      </c>
    </row>
    <row spans="1:6" r="207">
      <c t="s" r="A207" s="4">
        <v>80</v>
      </c>
      <c t="n" r="B207" s="6">
        <v>171</v>
      </c>
      <c t="n" r="C207" s="6">
        <v>22</v>
      </c>
    </row>
    <row spans="1:6" r="208">
      <c t="s" r="A208" s="4">
        <v>81</v>
      </c>
      <c t="n" r="B208" s="6">
        <v>4011</v>
      </c>
      <c t="n" r="C208" s="6">
        <v>1773</v>
      </c>
    </row>
    <row spans="1:6" r="209">
      <c t="s" r="A209" s="4">
        <v>32</v>
      </c>
      <c t="n" r="B209" s="6">
        <v>255</v>
      </c>
      <c t="n" r="C209" s="6">
        <v>351</v>
      </c>
    </row>
    <row spans="1:6" r="210">
      <c t="s" r="A210" s="4">
        <v>82</v>
      </c>
      <c t="n" r="B210" s="6">
        <v>29024</v>
      </c>
      <c t="n" r="C210" s="6">
        <v>32164</v>
      </c>
    </row>
    <row spans="1:6" r="211">
      <c t="s" r="A211" s="4">
        <v>84</v>
      </c>
      <c t="n" r="B211" s="6">
        <v>113341</v>
      </c>
      <c t="n" r="C211" s="6">
        <v>108655</v>
      </c>
    </row>
    <row spans="1:6" r="212">
      <c t="s" r="A212" s="4">
        <v>85</v>
      </c>
      <c t="n" r="B212" s="6">
        <v>-7484</v>
      </c>
      <c t="n" r="C212" s="6">
        <v>-6105</v>
      </c>
    </row>
    <row spans="1:6" r="213">
      <c t="s" r="A213" s="4">
        <v>86</v>
      </c>
      <c t="n" r="B213" s="6">
        <v>105857</v>
      </c>
      <c t="n" r="C213" s="6">
        <v>102550</v>
      </c>
    </row>
    <row spans="1:6" r="214">
      <c t="s" r="A214" s="4">
        <v>981</v>
      </c>
      <c t="n" r="B214" s="6">
        <v>0</v>
      </c>
      <c t="n" r="C214" s="6">
        <v>0</v>
      </c>
    </row>
    <row spans="1:6" r="215">
      <c t="s" r="A215" s="4">
        <v>79</v>
      </c>
      <c t="n" r="B215" s="6">
        <v>102</v>
      </c>
      <c t="n" r="C215" s="6">
        <v>46</v>
      </c>
    </row>
    <row spans="1:6" r="216">
      <c t="s" r="A216" s="4">
        <v>88</v>
      </c>
      <c t="n" r="B216" s="6">
        <v>54804</v>
      </c>
      <c t="n" r="C216" s="6">
        <v>53094</v>
      </c>
    </row>
    <row spans="1:6" r="217">
      <c t="s" r="A217" s="4">
        <v>89</v>
      </c>
      <c t="n" r="B217" s="6">
        <v>137704</v>
      </c>
      <c t="n" r="C217" s="6">
        <v>149189</v>
      </c>
    </row>
    <row spans="1:6" r="218">
      <c t="s" r="A218" s="4">
        <v>90</v>
      </c>
      <c t="n" r="B218" s="6">
        <v>0</v>
      </c>
      <c t="n" r="C218" s="6">
        <v>0</v>
      </c>
    </row>
    <row spans="1:6" r="219">
      <c t="s" r="A219" s="4">
        <v>92</v>
      </c>
      <c t="n" r="B219" s="6">
        <v>17895</v>
      </c>
      <c t="n" r="C219" s="6">
        <v>15395</v>
      </c>
    </row>
    <row spans="1:6" r="220">
      <c t="s" r="A220" s="4">
        <v>982</v>
      </c>
      <c t="n" r="B220" s="6">
        <v>357751</v>
      </c>
      <c t="n" r="C220" s="6">
        <v>331873</v>
      </c>
    </row>
    <row spans="1:6" r="221">
      <c t="s" r="A221" s="4">
        <v>983</v>
      </c>
      <c t="n" r="B221" s="6">
        <v>0</v>
      </c>
      <c t="n" r="C221" s="6">
        <v>0</v>
      </c>
    </row>
    <row spans="1:6" r="222">
      <c t="s" r="A222" s="4">
        <v>365</v>
      </c>
      <c t="n" r="B222" s="6">
        <v>6535</v>
      </c>
      <c t="n" r="C222" s="6">
        <v>5167</v>
      </c>
      <c t="s" r="D222" s="4">
        <v>93</v>
      </c>
    </row>
    <row spans="1:6" r="223">
      <c t="s" r="A223" s="4">
        <v>94</v>
      </c>
      <c t="n" r="B223" s="6">
        <v>574791</v>
      </c>
      <c t="n" r="C223" s="6">
        <v>554764</v>
      </c>
    </row>
    <row spans="1:6" r="224">
      <c t="s" r="A224" s="4">
        <v>95</v>
      </c>
      <c t="n" r="B224" s="6">
        <v>709672</v>
      </c>
      <c t="n" r="C224" s="6">
        <v>689478</v>
      </c>
    </row>
    <row spans="1:6" r="225">
      <c t="s" r="A225" s="4">
        <v>97</v>
      </c>
      <c t="n" r="B225" s="6">
        <v>3737</v>
      </c>
      <c t="n" r="C225" s="6">
        <v>6654</v>
      </c>
    </row>
    <row spans="1:6" r="226">
      <c t="s" r="A226" s="4">
        <v>366</v>
      </c>
      <c t="n" r="B226" s="6">
        <v>3999</v>
      </c>
      <c t="n" r="C226" s="6">
        <v>3988</v>
      </c>
      <c t="s" r="D226" s="4">
        <v>93</v>
      </c>
    </row>
    <row spans="1:6" r="227">
      <c t="s" r="A227" s="4">
        <v>99</v>
      </c>
      <c t="n" r="B227" s="6">
        <v>0</v>
      </c>
      <c t="n" r="C227" s="6">
        <v>758</v>
      </c>
    </row>
    <row spans="1:6" r="228">
      <c t="s" r="A228" s="4">
        <v>101</v>
      </c>
      <c t="n" r="B228" s="6">
        <v>3674</v>
      </c>
      <c t="n" r="C228" s="6">
        <v>3016</v>
      </c>
    </row>
    <row spans="1:6" r="229">
      <c t="s" r="A229" s="4">
        <v>102</v>
      </c>
      <c t="n" r="B229" s="6">
        <v>4579</v>
      </c>
      <c t="n" r="C229" s="6">
        <v>5067</v>
      </c>
    </row>
    <row spans="1:6" r="230">
      <c t="s" r="A230" s="4">
        <v>103</v>
      </c>
      <c t="n" r="B230" s="6">
        <v>2</v>
      </c>
      <c t="n" r="C230" s="6">
        <v>2</v>
      </c>
    </row>
    <row spans="1:6" r="231">
      <c t="s" r="A231" s="4">
        <v>32</v>
      </c>
      <c t="n" r="B231" s="6">
        <v>4214</v>
      </c>
      <c t="n" r="C231" s="6">
        <v>5862</v>
      </c>
    </row>
    <row spans="1:6" r="232">
      <c t="s" r="A232" s="4">
        <v>104</v>
      </c>
      <c t="n" r="B232" s="6">
        <v>20205</v>
      </c>
      <c t="n" r="C232" s="6">
        <v>25347</v>
      </c>
    </row>
    <row spans="1:6" r="233">
      <c t="s" r="A233" s="4">
        <v>367</v>
      </c>
      <c t="n" r="B233" s="6">
        <v>11769</v>
      </c>
      <c t="n" r="C233" s="6">
        <v>14736</v>
      </c>
      <c t="s" r="D233" s="4">
        <v>93</v>
      </c>
    </row>
    <row spans="1:6" r="234">
      <c t="s" r="A234" s="4">
        <v>984</v>
      </c>
      <c t="n" r="B234" s="6">
        <v>0</v>
      </c>
      <c t="n" r="C234" s="6">
        <v>0</v>
      </c>
    </row>
    <row spans="1:6" r="235">
      <c t="s" r="A235" s="4">
        <v>108</v>
      </c>
      <c t="n" r="B235" s="6">
        <v>172294</v>
      </c>
      <c t="n" r="C235" s="6">
        <v>177251</v>
      </c>
    </row>
    <row spans="1:6" r="236">
      <c t="s" r="A236" s="4">
        <v>101</v>
      </c>
      <c t="n" r="B236" s="6">
        <v>104</v>
      </c>
      <c t="n" r="C236" s="6">
        <v>55</v>
      </c>
    </row>
    <row spans="1:6" r="237">
      <c t="s" r="A237" s="4">
        <v>109</v>
      </c>
      <c t="n" r="B237" s="6">
        <v>0</v>
      </c>
      <c t="n" r="C237" s="6">
        <v>0</v>
      </c>
    </row>
    <row spans="1:6" r="238">
      <c t="s" r="A238" s="4">
        <v>985</v>
      </c>
      <c t="n" r="B238" s="6">
        <v>250975</v>
      </c>
      <c t="n" r="C238" s="6">
        <v>108341</v>
      </c>
    </row>
    <row spans="1:6" r="239">
      <c t="s" r="A239" s="4">
        <v>32</v>
      </c>
      <c t="n" r="B239" s="6">
        <v>1608</v>
      </c>
      <c t="n" r="C239" s="6">
        <v>2491</v>
      </c>
    </row>
    <row spans="1:6" r="240">
      <c t="s" r="A240" s="4">
        <v>113</v>
      </c>
      <c t="n" r="B240" s="6">
        <v>436750</v>
      </c>
      <c t="n" r="C240" s="6">
        <v>302874</v>
      </c>
    </row>
    <row spans="1:6" r="241">
      <c t="s" r="A241" s="4">
        <v>114</v>
      </c>
      <c t="n" r="B241" s="6">
        <v>456955</v>
      </c>
      <c t="n" r="C241" s="6">
        <v>328221</v>
      </c>
    </row>
    <row spans="1:6" r="242">
      <c t="s" r="A242" s="4">
        <v>986</v>
      </c>
      <c t="n" r="B242" s="6">
        <v>0</v>
      </c>
      <c t="n" r="C242" s="6">
        <v>0</v>
      </c>
    </row>
    <row spans="1:6" r="243">
      <c t="s" r="A243" s="4">
        <v>987</v>
      </c>
      <c t="n" r="B243" s="6">
        <v>0</v>
      </c>
      <c t="n" r="C243" s="6">
        <v>0</v>
      </c>
    </row>
    <row spans="1:6" r="244">
      <c t="s" r="A244" s="4">
        <v>121</v>
      </c>
      <c t="n" r="B244" s="6">
        <v>289818</v>
      </c>
      <c t="n" r="C244" s="6">
        <v>288814</v>
      </c>
    </row>
    <row spans="1:6" r="245">
      <c t="s" r="A245" s="4">
        <v>988</v>
      </c>
      <c t="n" r="B245" s="6">
        <v>-36051</v>
      </c>
      <c t="n" r="C245" s="6">
        <v>77498</v>
      </c>
    </row>
    <row spans="1:6" r="246">
      <c t="s" r="A246" s="4">
        <v>989</v>
      </c>
      <c t="n" r="B246" s="6">
        <v>-6719</v>
      </c>
      <c t="n" r="C246" s="6">
        <v>-10579</v>
      </c>
    </row>
    <row spans="1:6" r="247">
      <c t="s" r="A247" s="4">
        <v>124</v>
      </c>
      <c t="n" r="B247" s="6">
        <v>247048</v>
      </c>
      <c t="n" r="C247" s="6">
        <v>355733</v>
      </c>
    </row>
    <row spans="1:6" r="248">
      <c t="s" r="A248" s="4">
        <v>125</v>
      </c>
      <c t="n" r="B248" s="6">
        <v>5669</v>
      </c>
      <c t="n" r="C248" s="6">
        <v>5524</v>
      </c>
    </row>
    <row spans="1:6" r="249">
      <c t="s" r="A249" s="4">
        <v>126</v>
      </c>
      <c t="n" r="B249" s="6">
        <v>252717</v>
      </c>
      <c t="n" r="C249" s="6">
        <v>361257</v>
      </c>
    </row>
    <row spans="1:6" r="250">
      <c t="s" r="A250" s="4">
        <v>127</v>
      </c>
      <c t="n" r="B250" s="7">
        <v>709672</v>
      </c>
      <c t="n" r="C250" s="7">
        <v>689478</v>
      </c>
    </row>
    <row spans="1:6" r="251">
      <c t="n" r="A251"/>
    </row>
    <row spans="1:6" r="252">
      <c t="s" r="A252" s="4">
        <v>91</v>
      </c>
      <c t="s" r="B252" s="4">
        <v>130</v>
      </c>
    </row>
    <row spans="1:6" r="253">
      <c t="s" r="A253" s="4">
        <v>93</v>
      </c>
      <c t="s" r="B253" s="4">
        <v>131</v>
      </c>
    </row>
    <row spans="1:6" r="254">
      <c t="s" r="A254" s="4">
        <v>132</v>
      </c>
      <c t="s" r="B254" s="4">
        <v>130</v>
      </c>
    </row>
  </sheetData>
  <mergeCells count="5">
    <mergeCell ref="C1:D1"/>
    <mergeCell ref="A251:F251"/>
    <mergeCell ref="B252:F252"/>
    <mergeCell ref="B253:F253"/>
    <mergeCell ref="B254:F25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4"/>
    <col customWidth="1" max="8" min="8" width="14"/>
  </cols>
  <sheetData>
    <row spans="1:8" r="1">
      <c t="s" r="A1" s="1">
        <v>990</v>
      </c>
      <c t="s" r="B1" s="2">
        <v>27</v>
      </c>
      <c t="s" r="D1" s="2">
        <v>1</v>
      </c>
    </row>
    <row spans="1:8" r="2">
      <c t="s" r="B2" s="2">
        <v>2</v>
      </c>
      <c t="s" r="C2" s="2">
        <v>28</v>
      </c>
      <c t="s" r="D2" s="2">
        <v>2</v>
      </c>
      <c t="s" r="F2" s="2">
        <v>28</v>
      </c>
      <c t="s" r="G2" s="2">
        <v>74</v>
      </c>
      <c t="s" r="H2" s="2">
        <v>979</v>
      </c>
    </row>
    <row spans="1:8" r="3">
      <c t="s" r="A3" s="3">
        <v>991</v>
      </c>
    </row>
    <row spans="1:8" r="4">
      <c t="s" r="A4" s="4">
        <v>195</v>
      </c>
      <c t="n" r="D4" s="7">
        <v>186540</v>
      </c>
      <c t="n" r="F4" s="7">
        <v>7925</v>
      </c>
    </row>
    <row spans="1:8" r="5">
      <c t="s" r="A5" s="4">
        <v>197</v>
      </c>
      <c t="n" r="B5" s="7">
        <v>-26424</v>
      </c>
      <c t="n" r="C5" s="7">
        <v>-25058</v>
      </c>
      <c t="n" r="D5" s="6">
        <v>-61855</v>
      </c>
      <c t="n" r="F5" s="6">
        <v>-63775</v>
      </c>
    </row>
    <row spans="1:8" r="6">
      <c t="s" r="A6" s="4">
        <v>198</v>
      </c>
      <c t="n" r="D6" s="6">
        <v>0</v>
      </c>
      <c t="n" r="F6" s="6">
        <v>-75000</v>
      </c>
    </row>
    <row spans="1:8" r="7">
      <c t="s" r="A7" s="4">
        <v>199</v>
      </c>
      <c t="n" r="D7" s="6">
        <v>297</v>
      </c>
      <c t="n" r="F7" s="6">
        <v>1091</v>
      </c>
    </row>
    <row spans="1:8" r="8">
      <c t="s" r="A8" s="4">
        <v>92</v>
      </c>
      <c t="n" r="D8" s="6">
        <v>-3451</v>
      </c>
      <c t="n" r="F8" s="6">
        <v>-3011</v>
      </c>
    </row>
    <row spans="1:8" r="9">
      <c t="s" r="A9" s="4">
        <v>181</v>
      </c>
      <c t="n" r="D9" s="6">
        <v>0</v>
      </c>
      <c t="n" r="F9" s="6">
        <v>4707</v>
      </c>
    </row>
    <row spans="1:8" r="10">
      <c t="s" r="A10" s="4">
        <v>992</v>
      </c>
      <c t="n" r="D10" s="6">
        <v>0</v>
      </c>
    </row>
    <row spans="1:8" r="11">
      <c t="s" r="A11" s="4">
        <v>200</v>
      </c>
      <c t="n" r="D11" s="6">
        <v>507050</v>
      </c>
      <c t="n" r="F11" s="6">
        <v>22050</v>
      </c>
    </row>
    <row spans="1:8" r="12">
      <c t="s" r="A12" s="4">
        <v>201</v>
      </c>
      <c t="n" r="D12" s="6">
        <v>442041</v>
      </c>
      <c t="n" r="F12" s="6">
        <v>-113938</v>
      </c>
    </row>
    <row spans="1:8" r="13">
      <c t="s" r="A13" s="4">
        <v>203</v>
      </c>
      <c t="n" r="D13" s="6">
        <v>0</v>
      </c>
      <c t="n" r="F13" s="6">
        <v>1100000</v>
      </c>
    </row>
    <row spans="1:8" r="14">
      <c t="s" r="A14" s="4">
        <v>204</v>
      </c>
      <c t="n" r="D14" s="6">
        <v>-20881</v>
      </c>
      <c t="n" r="F14" s="6">
        <v>-1107302</v>
      </c>
    </row>
    <row spans="1:8" r="15">
      <c t="s" r="A15" s="4">
        <v>205</v>
      </c>
      <c t="n" r="D15" s="6">
        <v>-784</v>
      </c>
      <c t="n" r="F15" s="6">
        <v>-20202</v>
      </c>
    </row>
    <row spans="1:8" r="16">
      <c t="s" r="A16" s="4">
        <v>206</v>
      </c>
      <c t="n" r="D16" s="6">
        <v>-68684</v>
      </c>
      <c t="n" r="F16" s="6">
        <v>-696364</v>
      </c>
    </row>
    <row spans="1:8" r="17">
      <c t="s" r="A17" s="4">
        <v>993</v>
      </c>
      <c t="n" r="D17" s="6">
        <v>-3636</v>
      </c>
      <c t="n" r="F17" s="6">
        <v>1174</v>
      </c>
    </row>
    <row spans="1:8" r="18">
      <c t="s" r="A18" s="4">
        <v>166</v>
      </c>
      <c t="n" r="D18" s="6">
        <v>-149147</v>
      </c>
      <c t="n" r="F18" s="6">
        <v>-272812</v>
      </c>
    </row>
    <row spans="1:8" r="19">
      <c t="s" r="A19" s="4">
        <v>187</v>
      </c>
      <c t="n" r="D19" s="6">
        <v>0</v>
      </c>
      <c t="n" r="F19" s="6">
        <v>-570</v>
      </c>
    </row>
    <row spans="1:8" r="20">
      <c t="s" r="A20" s="4">
        <v>208</v>
      </c>
      <c t="n" r="D20" s="6">
        <v>-4540</v>
      </c>
      <c t="n" r="F20" s="6">
        <v>-4264</v>
      </c>
    </row>
    <row spans="1:8" r="21">
      <c t="s" r="A21" s="4">
        <v>209</v>
      </c>
      <c t="n" r="D21" s="6">
        <v>0</v>
      </c>
      <c t="n" r="F21" s="6">
        <v>166</v>
      </c>
    </row>
    <row spans="1:8" r="22">
      <c t="s" r="A22" s="4">
        <v>167</v>
      </c>
      <c t="n" r="D22" s="6">
        <v>145</v>
      </c>
      <c t="n" r="F22" s="6">
        <v>1324</v>
      </c>
    </row>
    <row spans="1:8" r="23">
      <c t="s" r="A23" s="4">
        <v>992</v>
      </c>
      <c t="n" r="D23" s="6">
        <v>0</v>
      </c>
    </row>
    <row spans="1:8" r="24">
      <c t="s" r="A24" s="4">
        <v>994</v>
      </c>
      <c t="n" r="D24" s="6">
        <v>0</v>
      </c>
      <c t="s" r="E24" s="4">
        <v>91</v>
      </c>
      <c t="n" r="F24" s="6">
        <v>0</v>
      </c>
    </row>
    <row spans="1:8" r="25">
      <c t="s" r="A25" s="4">
        <v>210</v>
      </c>
      <c t="n" r="D25" s="6">
        <v>-247527</v>
      </c>
      <c t="n" r="F25" s="6">
        <v>-998850</v>
      </c>
    </row>
    <row spans="1:8" r="26">
      <c t="s" r="A26" s="4">
        <v>211</v>
      </c>
      <c t="n" r="D26" s="6">
        <v>381054</v>
      </c>
      <c t="n" r="F26" s="6">
        <v>-1104863</v>
      </c>
    </row>
    <row spans="1:8" r="27">
      <c t="s" r="A27" s="4">
        <v>76</v>
      </c>
      <c t="n" r="B27" s="6">
        <v>643698</v>
      </c>
      <c t="n" r="C27" s="6">
        <v>350320</v>
      </c>
      <c t="n" r="D27" s="6">
        <v>643698</v>
      </c>
      <c t="n" r="F27" s="6">
        <v>350320</v>
      </c>
      <c t="n" r="G27" s="7">
        <v>262644</v>
      </c>
      <c t="n" r="H27" s="7">
        <v>1455183</v>
      </c>
    </row>
    <row spans="1:8" r="28">
      <c t="s" r="A28" s="4">
        <v>995</v>
      </c>
      <c t="n" r="D28" s="6">
        <v>56000</v>
      </c>
    </row>
    <row spans="1:8" r="29">
      <c t="s" r="A29" s="4">
        <v>974</v>
      </c>
    </row>
    <row spans="1:8" r="30">
      <c t="s" r="A30" s="3">
        <v>991</v>
      </c>
    </row>
    <row spans="1:8" r="31">
      <c t="s" r="A31" s="4">
        <v>195</v>
      </c>
      <c t="n" r="D31" s="6">
        <v>0</v>
      </c>
      <c t="n" r="F31" s="6">
        <v>0</v>
      </c>
    </row>
    <row spans="1:8" r="32">
      <c t="s" r="A32" s="4">
        <v>197</v>
      </c>
      <c t="n" r="D32" s="6">
        <v>0</v>
      </c>
      <c t="n" r="F32" s="6">
        <v>0</v>
      </c>
    </row>
    <row spans="1:8" r="33">
      <c t="s" r="A33" s="4">
        <v>198</v>
      </c>
      <c t="n" r="F33" s="6">
        <v>0</v>
      </c>
    </row>
    <row spans="1:8" r="34">
      <c t="s" r="A34" s="4">
        <v>199</v>
      </c>
      <c t="n" r="D34" s="6">
        <v>0</v>
      </c>
      <c t="n" r="F34" s="6">
        <v>0</v>
      </c>
    </row>
    <row spans="1:8" r="35">
      <c t="s" r="A35" s="4">
        <v>92</v>
      </c>
      <c t="n" r="D35" s="6">
        <v>0</v>
      </c>
      <c t="n" r="F35" s="6">
        <v>0</v>
      </c>
    </row>
    <row spans="1:8" r="36">
      <c t="s" r="A36" s="4">
        <v>181</v>
      </c>
      <c t="n" r="F36" s="6">
        <v>0</v>
      </c>
    </row>
    <row spans="1:8" r="37">
      <c t="s" r="A37" s="4">
        <v>992</v>
      </c>
      <c t="n" r="D37" s="6">
        <v>-3326</v>
      </c>
    </row>
    <row spans="1:8" r="38">
      <c t="s" r="A38" s="4">
        <v>200</v>
      </c>
      <c t="n" r="D38" s="6">
        <v>0</v>
      </c>
      <c t="n" r="F38" s="6">
        <v>0</v>
      </c>
    </row>
    <row spans="1:8" r="39">
      <c t="s" r="A39" s="4">
        <v>201</v>
      </c>
      <c t="n" r="D39" s="6">
        <v>-3326</v>
      </c>
      <c t="n" r="F39" s="6">
        <v>0</v>
      </c>
    </row>
    <row spans="1:8" r="40">
      <c t="s" r="A40" s="4">
        <v>203</v>
      </c>
      <c t="n" r="F40" s="6">
        <v>0</v>
      </c>
    </row>
    <row spans="1:8" r="41">
      <c t="s" r="A41" s="4">
        <v>204</v>
      </c>
      <c t="n" r="D41" s="6">
        <v>0</v>
      </c>
      <c t="n" r="F41" s="6">
        <v>0</v>
      </c>
    </row>
    <row spans="1:8" r="42">
      <c t="s" r="A42" s="4">
        <v>205</v>
      </c>
      <c t="n" r="D42" s="6">
        <v>0</v>
      </c>
      <c t="n" r="F42" s="6">
        <v>0</v>
      </c>
    </row>
    <row spans="1:8" r="43">
      <c t="s" r="A43" s="4">
        <v>206</v>
      </c>
      <c t="n" r="D43" s="6">
        <v>0</v>
      </c>
      <c t="n" r="F43" s="6">
        <v>0</v>
      </c>
    </row>
    <row spans="1:8" r="44">
      <c t="s" r="A44" s="4">
        <v>993</v>
      </c>
      <c t="n" r="D44" s="6">
        <v>0</v>
      </c>
      <c t="n" r="F44" s="6">
        <v>0</v>
      </c>
    </row>
    <row spans="1:8" r="45">
      <c t="s" r="A45" s="4">
        <v>166</v>
      </c>
      <c t="n" r="D45" s="6">
        <v>0</v>
      </c>
      <c t="n" r="F45" s="6">
        <v>0</v>
      </c>
    </row>
    <row spans="1:8" r="46">
      <c t="s" r="A46" s="4">
        <v>187</v>
      </c>
      <c t="n" r="F46" s="6">
        <v>0</v>
      </c>
    </row>
    <row spans="1:8" r="47">
      <c t="s" r="A47" s="4">
        <v>208</v>
      </c>
      <c t="n" r="D47" s="6">
        <v>0</v>
      </c>
      <c t="n" r="F47" s="6">
        <v>0</v>
      </c>
    </row>
    <row spans="1:8" r="48">
      <c t="s" r="A48" s="4">
        <v>209</v>
      </c>
      <c t="n" r="F48" s="6">
        <v>0</v>
      </c>
    </row>
    <row spans="1:8" r="49">
      <c t="s" r="A49" s="4">
        <v>167</v>
      </c>
      <c t="n" r="D49" s="6">
        <v>0</v>
      </c>
      <c t="n" r="F49" s="6">
        <v>0</v>
      </c>
    </row>
    <row spans="1:8" r="50">
      <c t="s" r="A50" s="4">
        <v>992</v>
      </c>
      <c t="n" r="D50" s="6">
        <v>3326</v>
      </c>
    </row>
    <row spans="1:8" r="51">
      <c t="s" r="A51" s="4">
        <v>994</v>
      </c>
      <c t="n" r="D51" s="6">
        <v>0</v>
      </c>
      <c t="s" r="E51" s="4">
        <v>91</v>
      </c>
      <c t="n" r="F51" s="6">
        <v>0</v>
      </c>
    </row>
    <row spans="1:8" r="52">
      <c t="s" r="A52" s="4">
        <v>210</v>
      </c>
      <c t="n" r="D52" s="6">
        <v>3326</v>
      </c>
      <c t="n" r="F52" s="6">
        <v>0</v>
      </c>
    </row>
    <row spans="1:8" r="53">
      <c t="s" r="A53" s="4">
        <v>211</v>
      </c>
      <c t="n" r="D53" s="6">
        <v>0</v>
      </c>
      <c t="n" r="F53" s="6">
        <v>0</v>
      </c>
    </row>
    <row spans="1:8" r="54">
      <c t="s" r="A54" s="4">
        <v>76</v>
      </c>
      <c t="n" r="B54" s="6">
        <v>0</v>
      </c>
      <c t="n" r="C54" s="6">
        <v>0</v>
      </c>
      <c t="n" r="D54" s="6">
        <v>0</v>
      </c>
      <c t="n" r="F54" s="6">
        <v>0</v>
      </c>
      <c t="n" r="G54" s="6">
        <v>0</v>
      </c>
      <c t="n" r="H54" s="6">
        <v>0</v>
      </c>
    </row>
    <row spans="1:8" r="55">
      <c t="s" r="A55" s="4">
        <v>975</v>
      </c>
    </row>
    <row spans="1:8" r="56">
      <c t="s" r="A56" s="3">
        <v>991</v>
      </c>
    </row>
    <row spans="1:8" r="57">
      <c t="s" r="A57" s="4">
        <v>195</v>
      </c>
      <c t="n" r="D57" s="6">
        <v>-73507</v>
      </c>
      <c t="n" r="F57" s="6">
        <v>-52491</v>
      </c>
    </row>
    <row spans="1:8" r="58">
      <c t="s" r="A58" s="4">
        <v>197</v>
      </c>
      <c t="n" r="D58" s="6">
        <v>-9433</v>
      </c>
      <c t="n" r="F58" s="6">
        <v>-18594</v>
      </c>
    </row>
    <row spans="1:8" r="59">
      <c t="s" r="A59" s="4">
        <v>198</v>
      </c>
      <c t="n" r="F59" s="6">
        <v>0</v>
      </c>
    </row>
    <row spans="1:8" r="60">
      <c t="s" r="A60" s="4">
        <v>199</v>
      </c>
      <c t="n" r="D60" s="6">
        <v>0</v>
      </c>
      <c t="n" r="F60" s="6">
        <v>0</v>
      </c>
    </row>
    <row spans="1:8" r="61">
      <c t="s" r="A61" s="4">
        <v>92</v>
      </c>
      <c t="n" r="D61" s="6">
        <v>-850</v>
      </c>
      <c t="n" r="F61" s="6">
        <v>0</v>
      </c>
    </row>
    <row spans="1:8" r="62">
      <c t="s" r="A62" s="4">
        <v>181</v>
      </c>
      <c t="n" r="F62" s="6">
        <v>0</v>
      </c>
    </row>
    <row spans="1:8" r="63">
      <c t="s" r="A63" s="4">
        <v>992</v>
      </c>
      <c t="n" r="D63" s="6">
        <v>3326</v>
      </c>
    </row>
    <row spans="1:8" r="64">
      <c t="s" r="A64" s="4">
        <v>200</v>
      </c>
      <c t="n" r="D64" s="6">
        <v>0</v>
      </c>
      <c t="n" r="F64" s="6">
        <v>0</v>
      </c>
    </row>
    <row spans="1:8" r="65">
      <c t="s" r="A65" s="4">
        <v>201</v>
      </c>
      <c t="n" r="D65" s="6">
        <v>-6957</v>
      </c>
      <c t="n" r="F65" s="6">
        <v>-18594</v>
      </c>
    </row>
    <row spans="1:8" r="66">
      <c t="s" r="A66" s="4">
        <v>203</v>
      </c>
      <c t="n" r="F66" s="6">
        <v>1100000</v>
      </c>
    </row>
    <row spans="1:8" r="67">
      <c t="s" r="A67" s="4">
        <v>204</v>
      </c>
      <c t="n" r="D67" s="6">
        <v>-17844</v>
      </c>
      <c t="n" r="F67" s="6">
        <v>-1103199</v>
      </c>
    </row>
    <row spans="1:8" r="68">
      <c t="s" r="A68" s="4">
        <v>205</v>
      </c>
      <c t="n" r="D68" s="6">
        <v>-784</v>
      </c>
      <c t="n" r="F68" s="6">
        <v>-20202</v>
      </c>
    </row>
    <row spans="1:8" r="69">
      <c t="s" r="A69" s="4">
        <v>206</v>
      </c>
      <c t="n" r="D69" s="6">
        <v>-68684</v>
      </c>
      <c t="n" r="F69" s="6">
        <v>-696364</v>
      </c>
    </row>
    <row spans="1:8" r="70">
      <c t="s" r="A70" s="4">
        <v>993</v>
      </c>
      <c t="n" r="D70" s="6">
        <v>0</v>
      </c>
      <c t="n" r="F70" s="6">
        <v>0</v>
      </c>
    </row>
    <row spans="1:8" r="71">
      <c t="s" r="A71" s="4">
        <v>166</v>
      </c>
      <c t="n" r="D71" s="6">
        <v>-149147</v>
      </c>
      <c t="n" r="F71" s="6">
        <v>-272812</v>
      </c>
    </row>
    <row spans="1:8" r="72">
      <c t="s" r="A72" s="4">
        <v>187</v>
      </c>
      <c t="n" r="F72" s="6">
        <v>-570</v>
      </c>
    </row>
    <row spans="1:8" r="73">
      <c t="s" r="A73" s="4">
        <v>208</v>
      </c>
      <c t="n" r="D73" s="6">
        <v>-4540</v>
      </c>
      <c t="n" r="F73" s="6">
        <v>-4264</v>
      </c>
    </row>
    <row spans="1:8" r="74">
      <c t="s" r="A74" s="4">
        <v>209</v>
      </c>
      <c t="n" r="F74" s="6">
        <v>166</v>
      </c>
    </row>
    <row spans="1:8" r="75">
      <c t="s" r="A75" s="4">
        <v>167</v>
      </c>
      <c t="n" r="D75" s="6">
        <v>0</v>
      </c>
      <c t="n" r="F75" s="6">
        <v>0</v>
      </c>
    </row>
    <row spans="1:8" r="76">
      <c t="s" r="A76" s="4">
        <v>992</v>
      </c>
      <c t="n" r="D76" s="6">
        <v>0</v>
      </c>
    </row>
    <row spans="1:8" r="77">
      <c t="s" r="A77" s="4">
        <v>994</v>
      </c>
      <c t="n" r="D77" s="6">
        <v>706331</v>
      </c>
      <c t="s" r="E77" s="4">
        <v>91</v>
      </c>
      <c t="n" r="F77" s="6">
        <v>-39504</v>
      </c>
    </row>
    <row spans="1:8" r="78">
      <c t="s" r="A78" s="4">
        <v>210</v>
      </c>
      <c t="n" r="D78" s="6">
        <v>465332</v>
      </c>
      <c t="n" r="F78" s="6">
        <v>-1036749</v>
      </c>
    </row>
    <row spans="1:8" r="79">
      <c t="s" r="A79" s="4">
        <v>211</v>
      </c>
      <c t="n" r="D79" s="6">
        <v>384868</v>
      </c>
      <c t="n" r="F79" s="6">
        <v>-1107834</v>
      </c>
    </row>
    <row spans="1:8" r="80">
      <c t="s" r="A80" s="4">
        <v>76</v>
      </c>
      <c t="n" r="B80" s="6">
        <v>620376</v>
      </c>
      <c t="n" r="C80" s="6">
        <v>325554</v>
      </c>
      <c t="n" r="D80" s="6">
        <v>620376</v>
      </c>
      <c t="n" r="F80" s="6">
        <v>325554</v>
      </c>
      <c t="n" r="G80" s="6">
        <v>235508</v>
      </c>
      <c t="n" r="H80" s="6">
        <v>1433388</v>
      </c>
    </row>
    <row spans="1:8" r="81">
      <c t="s" r="A81" s="4">
        <v>976</v>
      </c>
    </row>
    <row spans="1:8" r="82">
      <c t="s" r="A82" s="3">
        <v>991</v>
      </c>
    </row>
    <row spans="1:8" r="83">
      <c t="s" r="A83" s="4">
        <v>195</v>
      </c>
      <c t="n" r="D83" s="6">
        <v>364608</v>
      </c>
      <c t="n" r="F83" s="6">
        <v>176453</v>
      </c>
    </row>
    <row spans="1:8" r="84">
      <c t="s" r="A84" s="4">
        <v>197</v>
      </c>
      <c t="n" r="D84" s="6">
        <v>-46419</v>
      </c>
      <c t="n" r="F84" s="6">
        <v>-42956</v>
      </c>
    </row>
    <row spans="1:8" r="85">
      <c t="s" r="A85" s="4">
        <v>198</v>
      </c>
      <c t="n" r="F85" s="6">
        <v>-5109</v>
      </c>
    </row>
    <row spans="1:8" r="86">
      <c t="s" r="A86" s="4">
        <v>199</v>
      </c>
      <c t="n" r="D86" s="6">
        <v>297</v>
      </c>
      <c t="n" r="F86" s="6">
        <v>1091</v>
      </c>
    </row>
    <row spans="1:8" r="87">
      <c t="s" r="A87" s="4">
        <v>92</v>
      </c>
      <c t="n" r="D87" s="6">
        <v>-101</v>
      </c>
      <c t="n" r="F87" s="6">
        <v>-511</v>
      </c>
    </row>
    <row spans="1:8" r="88">
      <c t="s" r="A88" s="4">
        <v>181</v>
      </c>
      <c t="n" r="F88" s="6">
        <v>4707</v>
      </c>
    </row>
    <row spans="1:8" r="89">
      <c t="s" r="A89" s="4">
        <v>992</v>
      </c>
      <c t="n" r="D89" s="6">
        <v>0</v>
      </c>
    </row>
    <row spans="1:8" r="90">
      <c t="s" r="A90" s="4">
        <v>200</v>
      </c>
      <c t="n" r="D90" s="6">
        <v>506369</v>
      </c>
      <c t="n" r="F90" s="6">
        <v>13750</v>
      </c>
    </row>
    <row spans="1:8" r="91">
      <c t="s" r="A91" s="4">
        <v>201</v>
      </c>
      <c t="n" r="D91" s="6">
        <v>460146</v>
      </c>
      <c t="n" r="F91" s="6">
        <v>-29028</v>
      </c>
    </row>
    <row spans="1:8" r="92">
      <c t="s" r="A92" s="4">
        <v>203</v>
      </c>
      <c t="n" r="F92" s="6">
        <v>0</v>
      </c>
    </row>
    <row spans="1:8" r="93">
      <c t="s" r="A93" s="4">
        <v>204</v>
      </c>
      <c t="n" r="D93" s="6">
        <v>0</v>
      </c>
      <c t="n" r="F93" s="6">
        <v>-54</v>
      </c>
    </row>
    <row spans="1:8" r="94">
      <c t="s" r="A94" s="4">
        <v>205</v>
      </c>
      <c t="n" r="D94" s="6">
        <v>0</v>
      </c>
      <c t="n" r="F94" s="6">
        <v>0</v>
      </c>
    </row>
    <row spans="1:8" r="95">
      <c t="s" r="A95" s="4">
        <v>206</v>
      </c>
      <c t="n" r="D95" s="6">
        <v>0</v>
      </c>
      <c t="n" r="F95" s="6">
        <v>0</v>
      </c>
    </row>
    <row spans="1:8" r="96">
      <c t="s" r="A96" s="4">
        <v>993</v>
      </c>
      <c t="n" r="D96" s="6">
        <v>-750</v>
      </c>
      <c t="n" r="F96" s="6">
        <v>4088</v>
      </c>
    </row>
    <row spans="1:8" r="97">
      <c t="s" r="A97" s="4">
        <v>166</v>
      </c>
      <c t="n" r="D97" s="6">
        <v>0</v>
      </c>
      <c t="n" r="F97" s="6">
        <v>0</v>
      </c>
    </row>
    <row spans="1:8" r="98">
      <c t="s" r="A98" s="4">
        <v>187</v>
      </c>
      <c t="n" r="F98" s="6">
        <v>0</v>
      </c>
    </row>
    <row spans="1:8" r="99">
      <c t="s" r="A99" s="4">
        <v>208</v>
      </c>
      <c t="n" r="D99" s="6">
        <v>0</v>
      </c>
      <c t="n" r="F99" s="6">
        <v>0</v>
      </c>
    </row>
    <row spans="1:8" r="100">
      <c t="s" r="A100" s="4">
        <v>209</v>
      </c>
      <c t="n" r="F100" s="6">
        <v>0</v>
      </c>
    </row>
    <row spans="1:8" r="101">
      <c t="s" r="A101" s="4">
        <v>167</v>
      </c>
      <c t="n" r="D101" s="6">
        <v>0</v>
      </c>
      <c t="n" r="F101" s="6">
        <v>0</v>
      </c>
    </row>
    <row spans="1:8" r="102">
      <c t="s" r="A102" s="4">
        <v>992</v>
      </c>
      <c t="n" r="D102" s="6">
        <v>-3326</v>
      </c>
    </row>
    <row spans="1:8" r="103">
      <c t="s" r="A103" s="4">
        <v>994</v>
      </c>
      <c t="n" r="D103" s="6">
        <v>-823087</v>
      </c>
      <c t="s" r="E103" s="4">
        <v>91</v>
      </c>
      <c t="n" r="F103" s="6">
        <v>-150676</v>
      </c>
    </row>
    <row spans="1:8" r="104">
      <c t="s" r="A104" s="4">
        <v>210</v>
      </c>
      <c t="n" r="D104" s="6">
        <v>-827163</v>
      </c>
      <c t="n" r="F104" s="6">
        <v>-146642</v>
      </c>
    </row>
    <row spans="1:8" r="105">
      <c t="s" r="A105" s="4">
        <v>211</v>
      </c>
      <c t="n" r="D105" s="6">
        <v>-2409</v>
      </c>
      <c t="n" r="F105" s="6">
        <v>783</v>
      </c>
    </row>
    <row spans="1:8" r="106">
      <c t="s" r="A106" s="4">
        <v>76</v>
      </c>
      <c t="n" r="B106" s="6">
        <v>10645</v>
      </c>
      <c t="n" r="C106" s="6">
        <v>12987</v>
      </c>
      <c t="n" r="D106" s="6">
        <v>10645</v>
      </c>
      <c t="n" r="F106" s="6">
        <v>12987</v>
      </c>
      <c t="n" r="G106" s="6">
        <v>13054</v>
      </c>
      <c t="n" r="H106" s="6">
        <v>12204</v>
      </c>
    </row>
    <row spans="1:8" r="107">
      <c t="s" r="A107" s="4">
        <v>977</v>
      </c>
    </row>
    <row spans="1:8" r="108">
      <c t="s" r="A108" s="3">
        <v>991</v>
      </c>
    </row>
    <row spans="1:8" r="109">
      <c t="s" r="A109" s="4">
        <v>195</v>
      </c>
      <c t="n" r="D109" s="6">
        <v>-104561</v>
      </c>
      <c t="n" r="F109" s="6">
        <v>-116037</v>
      </c>
    </row>
    <row spans="1:8" r="110">
      <c t="s" r="A110" s="4">
        <v>197</v>
      </c>
      <c t="n" r="D110" s="6">
        <v>-6003</v>
      </c>
      <c t="n" r="F110" s="6">
        <v>-2225</v>
      </c>
    </row>
    <row spans="1:8" r="111">
      <c t="s" r="A111" s="4">
        <v>198</v>
      </c>
      <c t="n" r="F111" s="6">
        <v>-69891</v>
      </c>
    </row>
    <row spans="1:8" r="112">
      <c t="s" r="A112" s="4">
        <v>199</v>
      </c>
      <c t="n" r="D112" s="6">
        <v>0</v>
      </c>
      <c t="n" r="F112" s="6">
        <v>0</v>
      </c>
    </row>
    <row spans="1:8" r="113">
      <c t="s" r="A113" s="4">
        <v>92</v>
      </c>
      <c t="n" r="D113" s="6">
        <v>-2500</v>
      </c>
      <c t="n" r="F113" s="6">
        <v>-2500</v>
      </c>
    </row>
    <row spans="1:8" r="114">
      <c t="s" r="A114" s="4">
        <v>181</v>
      </c>
      <c t="n" r="F114" s="6">
        <v>0</v>
      </c>
    </row>
    <row spans="1:8" r="115">
      <c t="s" r="A115" s="4">
        <v>992</v>
      </c>
      <c t="n" r="D115" s="6">
        <v>0</v>
      </c>
    </row>
    <row spans="1:8" r="116">
      <c t="s" r="A116" s="4">
        <v>200</v>
      </c>
      <c t="n" r="D116" s="6">
        <v>681</v>
      </c>
      <c t="n" r="F116" s="6">
        <v>8300</v>
      </c>
    </row>
    <row spans="1:8" r="117">
      <c t="s" r="A117" s="4">
        <v>201</v>
      </c>
      <c t="n" r="D117" s="6">
        <v>-7822</v>
      </c>
      <c t="n" r="F117" s="6">
        <v>-66316</v>
      </c>
    </row>
    <row spans="1:8" r="118">
      <c t="s" r="A118" s="4">
        <v>203</v>
      </c>
      <c t="n" r="F118" s="6">
        <v>0</v>
      </c>
    </row>
    <row spans="1:8" r="119">
      <c t="s" r="A119" s="4">
        <v>204</v>
      </c>
      <c t="n" r="D119" s="6">
        <v>-3037</v>
      </c>
      <c t="n" r="F119" s="6">
        <v>-4049</v>
      </c>
    </row>
    <row spans="1:8" r="120">
      <c t="s" r="A120" s="4">
        <v>205</v>
      </c>
      <c t="n" r="D120" s="6">
        <v>0</v>
      </c>
      <c t="n" r="F120" s="6">
        <v>0</v>
      </c>
    </row>
    <row spans="1:8" r="121">
      <c t="s" r="A121" s="4">
        <v>206</v>
      </c>
      <c t="n" r="D121" s="6">
        <v>0</v>
      </c>
      <c t="n" r="F121" s="6">
        <v>0</v>
      </c>
    </row>
    <row spans="1:8" r="122">
      <c t="s" r="A122" s="4">
        <v>993</v>
      </c>
      <c t="n" r="D122" s="6">
        <v>-2886</v>
      </c>
      <c t="n" r="F122" s="6">
        <v>-2914</v>
      </c>
    </row>
    <row spans="1:8" r="123">
      <c t="s" r="A123" s="4">
        <v>166</v>
      </c>
      <c t="n" r="D123" s="6">
        <v>0</v>
      </c>
      <c t="n" r="F123" s="6">
        <v>0</v>
      </c>
    </row>
    <row spans="1:8" r="124">
      <c t="s" r="A124" s="4">
        <v>187</v>
      </c>
      <c t="n" r="F124" s="6">
        <v>0</v>
      </c>
    </row>
    <row spans="1:8" r="125">
      <c t="s" r="A125" s="4">
        <v>208</v>
      </c>
      <c t="n" r="D125" s="6">
        <v>0</v>
      </c>
      <c t="n" r="F125" s="6">
        <v>0</v>
      </c>
    </row>
    <row spans="1:8" r="126">
      <c t="s" r="A126" s="4">
        <v>209</v>
      </c>
      <c t="n" r="F126" s="6">
        <v>0</v>
      </c>
    </row>
    <row spans="1:8" r="127">
      <c t="s" r="A127" s="4">
        <v>167</v>
      </c>
      <c t="n" r="D127" s="6">
        <v>145</v>
      </c>
      <c t="n" r="F127" s="6">
        <v>1324</v>
      </c>
    </row>
    <row spans="1:8" r="128">
      <c t="s" r="A128" s="4">
        <v>992</v>
      </c>
      <c t="n" r="D128" s="6">
        <v>0</v>
      </c>
    </row>
    <row spans="1:8" r="129">
      <c t="s" r="A129" s="4">
        <v>994</v>
      </c>
      <c t="n" r="D129" s="6">
        <v>116756</v>
      </c>
      <c t="s" r="E129" s="4">
        <v>91</v>
      </c>
      <c t="n" r="F129" s="6">
        <v>190180</v>
      </c>
    </row>
    <row spans="1:8" r="130">
      <c t="s" r="A130" s="4">
        <v>210</v>
      </c>
      <c t="n" r="D130" s="6">
        <v>110978</v>
      </c>
      <c t="n" r="F130" s="6">
        <v>184541</v>
      </c>
    </row>
    <row spans="1:8" r="131">
      <c t="s" r="A131" s="4">
        <v>211</v>
      </c>
      <c t="n" r="D131" s="6">
        <v>-1405</v>
      </c>
      <c t="n" r="F131" s="6">
        <v>2188</v>
      </c>
    </row>
    <row spans="1:8" r="132">
      <c t="s" r="A132" s="4">
        <v>76</v>
      </c>
      <c t="n" r="B132" s="7">
        <v>12677</v>
      </c>
      <c t="n" r="C132" s="7">
        <v>11779</v>
      </c>
      <c t="n" r="D132" s="7">
        <v>12677</v>
      </c>
      <c t="n" r="F132" s="7">
        <v>11779</v>
      </c>
      <c t="n" r="G132" s="7">
        <v>14082</v>
      </c>
      <c t="n" r="H132" s="7">
        <v>9591</v>
      </c>
    </row>
    <row spans="1:8" r="133">
      <c t="n" r="A133"/>
    </row>
    <row spans="1:8" r="134">
      <c t="s" r="A134" s="4">
        <v>91</v>
      </c>
      <c t="s" r="B134" s="4">
        <v>996</v>
      </c>
    </row>
  </sheetData>
  <mergeCells count="6">
    <mergeCell ref="A1:A2"/>
    <mergeCell ref="B1:C1"/>
    <mergeCell ref="D1:F1"/>
    <mergeCell ref="D2:E2"/>
    <mergeCell ref="A133:H133"/>
    <mergeCell ref="B134:H13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Basis Of Presentation And Signi</vt:lpstr>
      <vt:lpstr>Acquisitions</vt:lpstr>
      <vt:lpstr>Changes in Operations</vt:lpstr>
      <vt:lpstr>Assets Held For Sale and Sales </vt:lpstr>
      <vt:lpstr>Goodwill, Other Intangible Asse</vt:lpstr>
      <vt:lpstr>Investments</vt:lpstr>
      <vt:lpstr>Debt</vt:lpstr>
      <vt:lpstr>Fair Value Measurements</vt:lpstr>
      <vt:lpstr>Commitments and Contingencies</vt:lpstr>
      <vt:lpstr>Income Taxes</vt:lpstr>
      <vt:lpstr>Pension And Other Retirement Pl</vt:lpstr>
      <vt:lpstr>Capital Stock</vt:lpstr>
      <vt:lpstr>Stock-Based Compensation</vt:lpstr>
      <vt:lpstr>Earnings Per Share</vt:lpstr>
      <vt:lpstr>Accumulated Other Comprehensive</vt:lpstr>
      <vt:lpstr>Related Party Transactions</vt:lpstr>
      <vt:lpstr>Business Segments</vt:lpstr>
      <vt:lpstr>Condensed Consolidating Financi</vt:lpstr>
      <vt:lpstr>Basis Of Presentation And Sig28</vt:lpstr>
      <vt:lpstr>Basis Of Presentation And Sig29</vt:lpstr>
      <vt:lpstr>Acquisitions (Tables)</vt:lpstr>
      <vt:lpstr>Changes in Operations (Tables)</vt:lpstr>
      <vt:lpstr>Assets Held For Sale and Sale32</vt:lpstr>
      <vt:lpstr>Goodwill, Other Intangible As33</vt:lpstr>
      <vt:lpstr>Investments (Tables)</vt:lpstr>
      <vt:lpstr>Debt (Tables)</vt:lpstr>
      <vt:lpstr>Fair Value Measurements (Tables</vt:lpstr>
      <vt:lpstr>Pension And Other Retirement 37</vt:lpstr>
      <vt:lpstr>Capital Stock (Tables)</vt:lpstr>
      <vt:lpstr>Stock-Based Compensation (Table</vt:lpstr>
      <vt:lpstr>Earnings Per Share (Tables)</vt:lpstr>
      <vt:lpstr>Accumulated Other Comprehensi41</vt:lpstr>
      <vt:lpstr>Business Segments (Tables)</vt:lpstr>
      <vt:lpstr>Condensed Consolidating Finan43</vt:lpstr>
      <vt:lpstr>Basis Of Presentation And Sig44</vt:lpstr>
      <vt:lpstr>Basis Of Presentation And Sig45</vt:lpstr>
      <vt:lpstr>Acquisitions Narrative (Details</vt:lpstr>
      <vt:lpstr>Acquisitions - Total Purchase P</vt:lpstr>
      <vt:lpstr>Changes in Operations (Details)</vt:lpstr>
      <vt:lpstr>Changes in Operations Severance</vt:lpstr>
      <vt:lpstr>Changes in Operations Changes i</vt:lpstr>
      <vt:lpstr>Assets Held For Sale and Sale51</vt:lpstr>
      <vt:lpstr>Assets Held For Sale and Sale52</vt:lpstr>
      <vt:lpstr>Goodwill, Other Intangible As53</vt:lpstr>
      <vt:lpstr>Goodwill, Other Intangible As54</vt:lpstr>
      <vt:lpstr>Goodwill, Other Intangible As55</vt:lpstr>
      <vt:lpstr>Goodwill, Other Intangible As56</vt:lpstr>
      <vt:lpstr>Goodwill, Other Intangible As57</vt:lpstr>
      <vt:lpstr>Investments Total Investments (</vt:lpstr>
      <vt:lpstr>Investments Equity Method Inves</vt:lpstr>
      <vt:lpstr>Investments Equity Method Inv60</vt:lpstr>
      <vt:lpstr>Investments TV Food Network (De</vt:lpstr>
      <vt:lpstr>Investments Career Builder (Det</vt:lpstr>
      <vt:lpstr>Investments Marketable Equity S</vt:lpstr>
      <vt:lpstr>Investments Cost Method Investm</vt:lpstr>
      <vt:lpstr>Investments Variable Interests </vt:lpstr>
      <vt:lpstr>Debt - Long-term Debt (Details)</vt:lpstr>
      <vt:lpstr>Debt - Narrative (Details)</vt:lpstr>
      <vt:lpstr>Fair Value Measurements (Detail</vt:lpstr>
      <vt:lpstr>Fair Value Measurements Estimat</vt:lpstr>
      <vt:lpstr>Commitments and Contingencies (</vt:lpstr>
      <vt:lpstr>Income Taxes (Details)</vt:lpstr>
      <vt:lpstr>Income Taxes - Newsday and Chic</vt:lpstr>
      <vt:lpstr>Income Taxes - Other (Details)</vt:lpstr>
      <vt:lpstr>Pension And Other Retirement 74</vt:lpstr>
      <vt:lpstr>Pension And Other Retirement 75</vt:lpstr>
      <vt:lpstr>Capital Stock (Details)</vt:lpstr>
      <vt:lpstr>Capital Stock Dividends Declare</vt:lpstr>
      <vt:lpstr>Stock-Based Compensation Narrat</vt:lpstr>
      <vt:lpstr>Stock-Based Compensation Non-Qu</vt:lpstr>
      <vt:lpstr>Stock-Based Compensation Restri</vt:lpstr>
      <vt:lpstr>Stock-Based Compensation Unrest</vt:lpstr>
      <vt:lpstr>Stock-Based Compensation Perfor</vt:lpstr>
      <vt:lpstr>Stock-Based Compensation Costs </vt:lpstr>
      <vt:lpstr>Earnings Per Share Narrative (D</vt:lpstr>
      <vt:lpstr>Earnings Per Share Calculation </vt:lpstr>
      <vt:lpstr>Accumulated Other Comprehensi86</vt:lpstr>
      <vt:lpstr>Related Party Transactions (Det</vt:lpstr>
      <vt:lpstr>Business Segments (Details)</vt:lpstr>
      <vt:lpstr>Condensed Consolidating Finan89</vt:lpstr>
      <vt:lpstr>Condensed Consolidating Finan90</vt:lpstr>
      <vt:lpstr>Condensed Consolidating Finan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7:31:41Z</dcterms:created>
  <dcterms:modified xmlns:dcterms="http://purl.org/dc/terms/" xmlns:xsi="http://www.w3.org/2001/XMLSchema-instance" xsi:type="dcterms:W3CDTF">2016-11-09T07:31:41Z</dcterms:modified>
  <dc:title xmlns:dc="http://purl.org/dc/elements/1.1/">Untitled</dc:title>
  <dc:description xmlns:dc="http://purl.org/dc/elements/1.1/"/>
  <dc:subject xmlns:dc="http://purl.org/dc/elements/1.1/"/>
  <cp:keywords/>
  <cp:category/>
</cp:coreProperties>
</file>